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Acquisitions" sheetId="14" state="visible" r:id="rId14"/>
    <sheet xmlns:r="http://schemas.openxmlformats.org/officeDocument/2006/relationships" name="Balance Sheet and Other Details" sheetId="15" state="visible" r:id="rId15"/>
    <sheet xmlns:r="http://schemas.openxmlformats.org/officeDocument/2006/relationships" name="Investments and Forward Contrac" sheetId="16" state="visible" r:id="rId16"/>
    <sheet xmlns:r="http://schemas.openxmlformats.org/officeDocument/2006/relationships" name="Fair Value Measurements" sheetId="17" state="visible" r:id="rId17"/>
    <sheet xmlns:r="http://schemas.openxmlformats.org/officeDocument/2006/relationships" name="Goodwill" sheetId="18" state="visible" r:id="rId18"/>
    <sheet xmlns:r="http://schemas.openxmlformats.org/officeDocument/2006/relationships" name="Acquired Developed Technology a"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Restructuring and Related Charg"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Employee Pension and Other Bene" sheetId="26" state="visible" r:id="rId26"/>
    <sheet xmlns:r="http://schemas.openxmlformats.org/officeDocument/2006/relationships" name="Commitments and Contingencies" sheetId="27" state="visible" r:id="rId27"/>
    <sheet xmlns:r="http://schemas.openxmlformats.org/officeDocument/2006/relationships" name="Operating Segments and Geograph" sheetId="28" state="visible" r:id="rId28"/>
    <sheet xmlns:r="http://schemas.openxmlformats.org/officeDocument/2006/relationships" name="Selected Quarterly Financial In" sheetId="29" state="visible" r:id="rId29"/>
    <sheet xmlns:r="http://schemas.openxmlformats.org/officeDocument/2006/relationships" name="Subsequent Events" sheetId="30" state="visible" r:id="rId30"/>
    <sheet xmlns:r="http://schemas.openxmlformats.org/officeDocument/2006/relationships" name="Basis of Presentation (Policies" sheetId="31" state="visible" r:id="rId31"/>
    <sheet xmlns:r="http://schemas.openxmlformats.org/officeDocument/2006/relationships" name="Basis of Presentation (Tables)" sheetId="32" state="visible" r:id="rId32"/>
    <sheet xmlns:r="http://schemas.openxmlformats.org/officeDocument/2006/relationships" name="Recently Issued Accounting Pr_2"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Acquisitions (Tables)" sheetId="36" state="visible" r:id="rId36"/>
    <sheet xmlns:r="http://schemas.openxmlformats.org/officeDocument/2006/relationships" name="Balance Sheet and Other Detai_2" sheetId="37" state="visible" r:id="rId37"/>
    <sheet xmlns:r="http://schemas.openxmlformats.org/officeDocument/2006/relationships" name="Fair Value Measurements (Tables" sheetId="38" state="visible" r:id="rId38"/>
    <sheet xmlns:r="http://schemas.openxmlformats.org/officeDocument/2006/relationships" name="Goodwill (Tables)" sheetId="39" state="visible" r:id="rId39"/>
    <sheet xmlns:r="http://schemas.openxmlformats.org/officeDocument/2006/relationships" name="Acquired Developed Technology_2"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Restructuring and Related Cha_2" sheetId="43" state="visible" r:id="rId43"/>
    <sheet xmlns:r="http://schemas.openxmlformats.org/officeDocument/2006/relationships" name="Income Taxes (Tables)" sheetId="44" state="visible" r:id="rId44"/>
    <sheet xmlns:r="http://schemas.openxmlformats.org/officeDocument/2006/relationships" name="Stockholders' Equity (Tables)" sheetId="45" state="visible" r:id="rId45"/>
    <sheet xmlns:r="http://schemas.openxmlformats.org/officeDocument/2006/relationships" name="Stock-Based Compensation (Table" sheetId="46" state="visible" r:id="rId46"/>
    <sheet xmlns:r="http://schemas.openxmlformats.org/officeDocument/2006/relationships" name="Employee Pension and Other Be_2" sheetId="47" state="visible" r:id="rId47"/>
    <sheet xmlns:r="http://schemas.openxmlformats.org/officeDocument/2006/relationships" name="Commitments and Contingencies (" sheetId="48" state="visible" r:id="rId48"/>
    <sheet xmlns:r="http://schemas.openxmlformats.org/officeDocument/2006/relationships" name="Operating Segments and Geogra_2" sheetId="49" state="visible" r:id="rId49"/>
    <sheet xmlns:r="http://schemas.openxmlformats.org/officeDocument/2006/relationships" name="Selected Quarterly Financial _2" sheetId="50" state="visible" r:id="rId50"/>
    <sheet xmlns:r="http://schemas.openxmlformats.org/officeDocument/2006/relationships" name="Basis of Presentation - Additio" sheetId="51" state="visible" r:id="rId51"/>
    <sheet xmlns:r="http://schemas.openxmlformats.org/officeDocument/2006/relationships" name="Basis of Presentation - Asset R" sheetId="52" state="visible" r:id="rId52"/>
    <sheet xmlns:r="http://schemas.openxmlformats.org/officeDocument/2006/relationships" name="Recently Issued Accounting Pr_3" sheetId="53" state="visible" r:id="rId53"/>
    <sheet xmlns:r="http://schemas.openxmlformats.org/officeDocument/2006/relationships" name="Earnings Per Share - Computatio" sheetId="54" state="visible" r:id="rId54"/>
    <sheet xmlns:r="http://schemas.openxmlformats.org/officeDocument/2006/relationships" name="Earnings Per Share - Weighted-A" sheetId="55" state="visible" r:id="rId55"/>
    <sheet xmlns:r="http://schemas.openxmlformats.org/officeDocument/2006/relationships" name="Accumulated Other Comprehensi_3" sheetId="56" state="visible" r:id="rId56"/>
    <sheet xmlns:r="http://schemas.openxmlformats.org/officeDocument/2006/relationships" name="Acquisitions - Narrative (Detai" sheetId="57" state="visible" r:id="rId57"/>
    <sheet xmlns:r="http://schemas.openxmlformats.org/officeDocument/2006/relationships" name="Acquisitions - Earn-out Liabili" sheetId="58" state="visible" r:id="rId58"/>
    <sheet xmlns:r="http://schemas.openxmlformats.org/officeDocument/2006/relationships" name="Balance Sheet and Other Detai_3" sheetId="59" state="visible" r:id="rId59"/>
    <sheet xmlns:r="http://schemas.openxmlformats.org/officeDocument/2006/relationships" name="Balance Sheet and Other Detai_4" sheetId="60" state="visible" r:id="rId60"/>
    <sheet xmlns:r="http://schemas.openxmlformats.org/officeDocument/2006/relationships" name="Balance Sheet and Other Detai_5" sheetId="61" state="visible" r:id="rId61"/>
    <sheet xmlns:r="http://schemas.openxmlformats.org/officeDocument/2006/relationships" name="Balance Sheet and Other Detai_6" sheetId="62" state="visible" r:id="rId62"/>
    <sheet xmlns:r="http://schemas.openxmlformats.org/officeDocument/2006/relationships" name="Balance Sheet and Other Detai_7" sheetId="63" state="visible" r:id="rId63"/>
    <sheet xmlns:r="http://schemas.openxmlformats.org/officeDocument/2006/relationships" name="Balance Sheet and Other Detai_8" sheetId="64" state="visible" r:id="rId64"/>
    <sheet xmlns:r="http://schemas.openxmlformats.org/officeDocument/2006/relationships" name="Balance Sheet and Other Detai_9" sheetId="65" state="visible" r:id="rId65"/>
    <sheet xmlns:r="http://schemas.openxmlformats.org/officeDocument/2006/relationships" name="Balance Sheet and Other Deta_10" sheetId="66" state="visible" r:id="rId66"/>
    <sheet xmlns:r="http://schemas.openxmlformats.org/officeDocument/2006/relationships" name="Balance Sheet and Other Deta_11" sheetId="67" state="visible" r:id="rId67"/>
    <sheet xmlns:r="http://schemas.openxmlformats.org/officeDocument/2006/relationships" name="Investments and Forward Contr_2" sheetId="68" state="visible" r:id="rId68"/>
    <sheet xmlns:r="http://schemas.openxmlformats.org/officeDocument/2006/relationships" name="Fair Value Measurements - Sched" sheetId="69" state="visible" r:id="rId69"/>
    <sheet xmlns:r="http://schemas.openxmlformats.org/officeDocument/2006/relationships" name="Fair Value Measurements - Other" sheetId="70" state="visible" r:id="rId70"/>
    <sheet xmlns:r="http://schemas.openxmlformats.org/officeDocument/2006/relationships" name="Goodwill - Changes in Goodwill " sheetId="71" state="visible" r:id="rId71"/>
    <sheet xmlns:r="http://schemas.openxmlformats.org/officeDocument/2006/relationships" name="Acquired Developed Technology_3" sheetId="72" state="visible" r:id="rId72"/>
    <sheet xmlns:r="http://schemas.openxmlformats.org/officeDocument/2006/relationships" name="Acquired Developed Technology_4" sheetId="73" state="visible" r:id="rId73"/>
    <sheet xmlns:r="http://schemas.openxmlformats.org/officeDocument/2006/relationships" name="Debt - Carrying Amounts of the " sheetId="74" state="visible" r:id="rId74"/>
    <sheet xmlns:r="http://schemas.openxmlformats.org/officeDocument/2006/relationships" name="Debt - 3.75% Senior Notes (2029" sheetId="75" state="visible" r:id="rId75"/>
    <sheet xmlns:r="http://schemas.openxmlformats.org/officeDocument/2006/relationships" name="Debt - 1.75% Convertible Senior" sheetId="76" state="visible" r:id="rId76"/>
    <sheet xmlns:r="http://schemas.openxmlformats.org/officeDocument/2006/relationships" name="Debt - 1.00% Senior Convertible" sheetId="77" state="visible" r:id="rId77"/>
    <sheet xmlns:r="http://schemas.openxmlformats.org/officeDocument/2006/relationships" name="Debt - Senior Convertible Notes" sheetId="78" state="visible" r:id="rId78"/>
    <sheet xmlns:r="http://schemas.openxmlformats.org/officeDocument/2006/relationships" name="Debt - Revolving Credit Facilit" sheetId="79" state="visible" r:id="rId79"/>
    <sheet xmlns:r="http://schemas.openxmlformats.org/officeDocument/2006/relationships" name="Debt - Interest Expense (Detail" sheetId="80" state="visible" r:id="rId80"/>
    <sheet xmlns:r="http://schemas.openxmlformats.org/officeDocument/2006/relationships" name="Leases - Additional Information" sheetId="81" state="visible" r:id="rId81"/>
    <sheet xmlns:r="http://schemas.openxmlformats.org/officeDocument/2006/relationships" name="Leases - Supplemental Balance S" sheetId="82" state="visible" r:id="rId82"/>
    <sheet xmlns:r="http://schemas.openxmlformats.org/officeDocument/2006/relationships" name="Leases - Future Minimum Operati" sheetId="83" state="visible" r:id="rId83"/>
    <sheet xmlns:r="http://schemas.openxmlformats.org/officeDocument/2006/relationships" name="Restructuring and Related Cha_3" sheetId="84" state="visible" r:id="rId84"/>
    <sheet xmlns:r="http://schemas.openxmlformats.org/officeDocument/2006/relationships" name="Restructuring and Related Cha_4" sheetId="85" state="visible" r:id="rId85"/>
    <sheet xmlns:r="http://schemas.openxmlformats.org/officeDocument/2006/relationships" name="Income Taxes - Income (Loss) Be" sheetId="86" state="visible" r:id="rId86"/>
    <sheet xmlns:r="http://schemas.openxmlformats.org/officeDocument/2006/relationships" name="Income Taxes - Income Tax Expen" sheetId="87" state="visible" r:id="rId87"/>
    <sheet xmlns:r="http://schemas.openxmlformats.org/officeDocument/2006/relationships" name="Income Taxes - Additional Infor" sheetId="88" state="visible" r:id="rId88"/>
    <sheet xmlns:r="http://schemas.openxmlformats.org/officeDocument/2006/relationships" name="Income Taxes - Income Tax Rate " sheetId="89" state="visible" r:id="rId89"/>
    <sheet xmlns:r="http://schemas.openxmlformats.org/officeDocument/2006/relationships" name="Income Taxes - Components of Ne" sheetId="90" state="visible" r:id="rId90"/>
    <sheet xmlns:r="http://schemas.openxmlformats.org/officeDocument/2006/relationships" name="Income Taxes - Changes in Defer" sheetId="91" state="visible" r:id="rId91"/>
    <sheet xmlns:r="http://schemas.openxmlformats.org/officeDocument/2006/relationships" name="Income Taxes - Reconciliation o" sheetId="92" state="visible" r:id="rId92"/>
    <sheet xmlns:r="http://schemas.openxmlformats.org/officeDocument/2006/relationships" name="Stockholders' Equity (Details)" sheetId="93" state="visible" r:id="rId93"/>
    <sheet xmlns:r="http://schemas.openxmlformats.org/officeDocument/2006/relationships" name="Stock-Based Compensation - Addi" sheetId="94" state="visible" r:id="rId94"/>
    <sheet xmlns:r="http://schemas.openxmlformats.org/officeDocument/2006/relationships" name="Stock-Based Compensation - Stoc" sheetId="95" state="visible" r:id="rId95"/>
    <sheet xmlns:r="http://schemas.openxmlformats.org/officeDocument/2006/relationships" name="Stock-Based Compensation - Rang" sheetId="96" state="visible" r:id="rId96"/>
    <sheet xmlns:r="http://schemas.openxmlformats.org/officeDocument/2006/relationships" name="Stock-Based Compensation - Full" sheetId="97" state="visible" r:id="rId97"/>
    <sheet xmlns:r="http://schemas.openxmlformats.org/officeDocument/2006/relationships" name="Stock-Based Compensation - Valu" sheetId="98" state="visible" r:id="rId98"/>
    <sheet xmlns:r="http://schemas.openxmlformats.org/officeDocument/2006/relationships" name="Employee Pension and Other Be_3" sheetId="99" state="visible" r:id="rId99"/>
    <sheet xmlns:r="http://schemas.openxmlformats.org/officeDocument/2006/relationships" name="Employee Pension and Other Be_4" sheetId="100" state="visible" r:id="rId100"/>
    <sheet xmlns:r="http://schemas.openxmlformats.org/officeDocument/2006/relationships" name="Employee Pension and Other Be_5" sheetId="101" state="visible" r:id="rId101"/>
    <sheet xmlns:r="http://schemas.openxmlformats.org/officeDocument/2006/relationships" name="Employee Pension and Other Be_6" sheetId="102" state="visible" r:id="rId102"/>
    <sheet xmlns:r="http://schemas.openxmlformats.org/officeDocument/2006/relationships" name="Employee Pension and Other Be_7" sheetId="103" state="visible" r:id="rId103"/>
    <sheet xmlns:r="http://schemas.openxmlformats.org/officeDocument/2006/relationships" name="Employee Pension and Other Be_8" sheetId="104" state="visible" r:id="rId104"/>
    <sheet xmlns:r="http://schemas.openxmlformats.org/officeDocument/2006/relationships" name="Employee Pension and Other Be_9"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Commitments and Contingencies_4" sheetId="109" state="visible" r:id="rId109"/>
    <sheet xmlns:r="http://schemas.openxmlformats.org/officeDocument/2006/relationships" name="Commitments and Contingencies_5" sheetId="110" state="visible" r:id="rId110"/>
    <sheet xmlns:r="http://schemas.openxmlformats.org/officeDocument/2006/relationships" name="Commitments and Contingencies_6" sheetId="111" state="visible" r:id="rId111"/>
    <sheet xmlns:r="http://schemas.openxmlformats.org/officeDocument/2006/relationships" name="Commitments and Contingencies_7" sheetId="112" state="visible" r:id="rId112"/>
    <sheet xmlns:r="http://schemas.openxmlformats.org/officeDocument/2006/relationships" name="Operating Segments and Geogra_3" sheetId="113" state="visible" r:id="rId113"/>
    <sheet xmlns:r="http://schemas.openxmlformats.org/officeDocument/2006/relationships" name="Operating Segments and Geogra_4" sheetId="114" state="visible" r:id="rId114"/>
    <sheet xmlns:r="http://schemas.openxmlformats.org/officeDocument/2006/relationships" name="Operating Segments and Geogra_5" sheetId="115" state="visible" r:id="rId115"/>
    <sheet xmlns:r="http://schemas.openxmlformats.org/officeDocument/2006/relationships" name="Operating Segments and Geogra_6" sheetId="116" state="visible" r:id="rId116"/>
    <sheet xmlns:r="http://schemas.openxmlformats.org/officeDocument/2006/relationships" name="Operating Segments and Geogra_7" sheetId="117" state="visible" r:id="rId117"/>
    <sheet xmlns:r="http://schemas.openxmlformats.org/officeDocument/2006/relationships" name="Selected Quarterly Financial _3" sheetId="118" state="visible" r:id="rId118"/>
    <sheet xmlns:r="http://schemas.openxmlformats.org/officeDocument/2006/relationships" name="Subsequent Events (Details)" sheetId="119" state="visible" r:id="rId119"/>
    <sheet xmlns:r="http://schemas.openxmlformats.org/officeDocument/2006/relationships" name="Uncategorized Items - viav-2022" sheetId="120" state="visible" r:id="rId120"/>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_);(#,##0%)"/>
    <numFmt numFmtId="170" formatCode="#,##0.00%_);(#,##0.00%)"/>
    <numFmt numFmtId="171" formatCode="#,##0.0000_);(#,##0.0000)"/>
    <numFmt numFmtId="172" formatCode="#,##0.0000%_);(#,##0.000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l. 02, 2022</t>
        </is>
      </c>
      <c r="C2" s="2" t="inlineStr">
        <is>
          <t>Jul. 31, 2022</t>
        </is>
      </c>
      <c r="D2" s="2" t="inlineStr">
        <is>
          <t>Jan.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02,  2022</t>
        </is>
      </c>
      <c r="C6" s="4" t="inlineStr">
        <is>
          <t xml:space="preserve"> </t>
        </is>
      </c>
      <c r="D6" s="4" t="inlineStr">
        <is>
          <t xml:space="preserve"> </t>
        </is>
      </c>
    </row>
    <row r="7">
      <c r="A7" s="4" t="inlineStr">
        <is>
          <t>Current Fiscal Year End Date</t>
        </is>
      </c>
      <c r="B7" s="4" t="inlineStr">
        <is>
          <t>--07-0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2874</t>
        </is>
      </c>
      <c r="C9" s="4" t="inlineStr">
        <is>
          <t xml:space="preserve"> </t>
        </is>
      </c>
      <c r="D9" s="4" t="inlineStr">
        <is>
          <t xml:space="preserve"> </t>
        </is>
      </c>
    </row>
    <row r="10">
      <c r="A10" s="4" t="inlineStr">
        <is>
          <t>Entity Registrant Name</t>
        </is>
      </c>
      <c r="B10" s="4" t="inlineStr">
        <is>
          <t>Viavi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2579683</t>
        </is>
      </c>
      <c r="C12" s="4" t="inlineStr">
        <is>
          <t xml:space="preserve"> </t>
        </is>
      </c>
      <c r="D12" s="4" t="inlineStr">
        <is>
          <t xml:space="preserve"> </t>
        </is>
      </c>
    </row>
    <row r="13">
      <c r="A13" s="4" t="inlineStr">
        <is>
          <t>Entity Address, Address Line One</t>
        </is>
      </c>
      <c r="B13" s="4" t="inlineStr">
        <is>
          <t>1445 South Spectrum Blvd, Suite 102</t>
        </is>
      </c>
      <c r="C13" s="4" t="inlineStr">
        <is>
          <t xml:space="preserve"> </t>
        </is>
      </c>
      <c r="D13" s="4" t="inlineStr">
        <is>
          <t xml:space="preserve"> </t>
        </is>
      </c>
    </row>
    <row r="14">
      <c r="A14" s="4" t="inlineStr">
        <is>
          <t>Entity Address, City or Town</t>
        </is>
      </c>
      <c r="B14" s="4" t="inlineStr">
        <is>
          <t>Chandler</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86</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404-3600</t>
        </is>
      </c>
      <c r="C18" s="4" t="inlineStr">
        <is>
          <t xml:space="preserve"> </t>
        </is>
      </c>
      <c r="D18" s="4" t="inlineStr">
        <is>
          <t xml:space="preserve"> </t>
        </is>
      </c>
    </row>
    <row r="19">
      <c r="A19" s="4" t="inlineStr">
        <is>
          <t>Title of 12(b) Security</t>
        </is>
      </c>
      <c r="B19" s="4" t="inlineStr">
        <is>
          <t>Common Stock, par value of $0.001 per share</t>
        </is>
      </c>
      <c r="C19" s="4" t="inlineStr">
        <is>
          <t xml:space="preserve"> </t>
        </is>
      </c>
      <c r="D19" s="4" t="inlineStr">
        <is>
          <t xml:space="preserve"> </t>
        </is>
      </c>
    </row>
    <row r="20">
      <c r="A20" s="4" t="inlineStr">
        <is>
          <t>Trading Symbol</t>
        </is>
      </c>
      <c r="B20" s="4" t="inlineStr">
        <is>
          <t>VIAV</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1</v>
      </c>
    </row>
    <row r="32">
      <c r="A32" s="4" t="inlineStr">
        <is>
          <t>Entity Common Stock, Shares Outstanding</t>
        </is>
      </c>
      <c r="B32" s="4" t="inlineStr">
        <is>
          <t xml:space="preserve"> </t>
        </is>
      </c>
      <c r="C32" s="6" t="n">
        <v>226257546</v>
      </c>
      <c r="D32" s="4" t="inlineStr">
        <is>
          <t xml:space="preserve"> </t>
        </is>
      </c>
    </row>
    <row r="33">
      <c r="A33" s="4" t="inlineStr">
        <is>
          <t>Documents Incorporated by Reference</t>
        </is>
      </c>
      <c r="B33" s="4" t="inlineStr">
        <is>
          <t>Portions of the Registrant’s Notice of Annual Meeting of Stockholders and Proxy Statement to be filed pursuant to Regulation 14A within 120 days after Registrant’s fiscal year end of July 2, 2022 are incorporated by reference into Part III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91209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ul. 02, 2022</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Description of Business Viavi Solutions, Inc. (VIAVI, also referred to as the Company, we, our and us), is a global provider of network test, monitoring and assurance solutions to communications service providers (CSPs), enterprises, network equipment manufacturers (NEMs), original equipment manufacturers (OEMs), government and avionics. VIAVI is also a leader in light management solutions for the anti-counterfeiting, consumer electronics, industrial, government and automotive markets. Fiscal Years The Company utilizes a 52-53 week fiscal year ending on the Saturday closest to June 30th. The Company’s 2022 fiscal year was a 52-week year ending on July 2, 2022. The Company’s 2021 fiscal year was a 53-week year ending on July 3, 2021; fiscal year 2020 was a 52-week fiscal year ending on June 27, 2020. The Company’s first quarter of fiscal year 2021 was a 14-week quarter compared to the standard 13-week quarters. Principles of Consolidation The Consolidated Financial Statements have been prepared in accordance with accounting principles generally accepted in the United States of America (U.S. GAAP) and include the Company and its wholly-owned subsidiaries. All inter-company accounts and transactions have been eliminated. Use of Estimates The preparation of the Company’s Consolidated Financial Statements in conformity with U.S. GAAP requires management to make estimates and assumptions that effect the reported amount of assets and liabilities at the date of the financial statements, the reported amount of net revenues and expenses and the disclosure of commitments and contingencies during the reporting periods. Estimates are based on historical factors, current circumstances and the experience and judgment of management. Under changed conditions the Company’s reported financial positions or results of operations may be materially impacted when using different estimates and assumptions, particularly with respect to significant accounting policies. If estimates or assumptions differ from actual results, subsequent periods are adjusted to reflect more readily available information. Actual results may differ from these estimates due to the uncertainty around the magnitude, duration and effects of the COVID-19 pandemic, as well as other factors. A novel strain of coronavirus (COVID-19) declared an international pandemic by the World Health Organization (WHO) in March 2020 continues to have a global impact more than two years since it was first identified. The worldwide spread of the COVID-19 virus resulted in a global slowdown of economic activity which could continue to impact demand for a broad variety of goods and services, including from the Company’s customers, while also continuing to disrupt sales channels and marketing activities for an unknown period of time. New and potentially more contagious variants of the virus have emerged over the course of the pandemic, along with a surge in cases in several regions across the globe, including Europe and Asia, resulting in renewed shutdown, mandatory quarantines and shelter in place orders in certain regions. These events have led, at times, to slowdowns in shipping and commercial activities. While rollout of several vaccines commenced in December 2020, the pace of the global rollout has been slow and the demand for vaccine outpaces available supply, particularly in developing nations. As economies recover, there are shipping and logistics challenges and continued supply chain constraints, shortages and delays, along with inflationary pricing pressures. Governmental vaccine mandates and mandated quarantines could lead to attrition and operational challenges. While the Company expects that all of this could have a negative impact to its sales and its results of operations, the Company is not aware of any specific event or circumstances that would require an update to the estimates or judgments or a revision of the carrying value of assets or liabilities as of the date of issuance of this Annual Report on Form 10-K. These estimates may change, as new events occur and additional information becomes available. Actual results may differ materially from these estimates, assumptions or conditions. Cash and Cash Equivalents The Company considers highly liquid instruments such as treasury bills, commercial paper and other money market instruments with original maturities of 90 days or less at the time of purchase to be cash equivalents. Cash equivalents also include certain term deposits with financial institutions that the Company can liquidate with 30 days’ advance notice without incurring penalties. Restricted Cash At July 2, 2022 and July 3, 2021, the Company’s short-term restricted cash balances were $3.6 million and $4.3 million, respectively. The Company’s long-term restricted cash balances, included in other non-current assets in the Company’s Consolidated Balance Sheets, were $9.3 million and $6.3 million as of July 2, 2022 and July 3, 2021, respectively. These balances primarily include interest-bearing investments in bank certificates of deposit and money market funds which act as collateral supporting the issuance of letters of credit and performance bonds for the benefit of third parties. Refer to “Note 18. Commitments and Contingencies” for more information. Investments The Company’s investments in debt securities are classified as available for sale investments, recorded at fair value. The cost of securities sold is based on the specific identified method. Unrealized gains and losses resulting from changes in fair value on available-for-sale investments, net of tax, are reported within accumulated other comprehensive loss. The Company periodically reviews investments in debt securities for impairment. If a debt security’s fair value is below amortized cost and the Company either intends to sell the security or it is more likely than not that the Company will be required to sell the security before its anticipated recovery, the Company records an other-than-temporary impairment charge to current earnings for the entire amount of the impairment. If a debt security’s fair value is below amortized cost and the Company does not expect to recover the entire amortized cost of the security, the Company separates the other-than-temporary impairment into: (i) the portion of the loss related to credit factors, or the credit loss portion; and, (ii) the portion of the loss that is not related to credit factors, or the non-credit loss portion. The credit loss portion is recorded as an allowance to credit loss through interest and other income, net, and the non-credit loss portion is recorded as a separate component of other comprehensive loss. Fair Value of Financial Instruments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which market participants would use in valuing an asset or liability and are developed based on market data obtained from sources independent of the Company. Unobservable inputs are inputs which reflect the assumptions market participants would use in valuing an asset or liability. The three levels of inputs that may be used to measure fair value are: • Level 1 : Includes financial instruments for which quoted market prices for identical instruments are available in active markets. Level 1 assets of the Company include money market funds, U.S. Treasury securities and marketable equity securities as they are traded with sufficient volume and frequency of transactions. • Level 2 : Includes financial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instruments of the Company include asset-backed securities, foreign currency forward contracts and debt. To estimate their fair value, the Company utilizes pricing models based on market data. The significant inputs for the valuation model usually include benchmark yields, reported trades, broker and dealer quotes, issuer spreads, two-sided markets, benchmark securities, bids, offers and reference data, and industry and economic events. • Level 3 : Includes financial instruments for which fair value is derived from valuation-based inputs, that are unobservable and significant to the overall fair value measurement. As of July 2, 2022 and July 3, 2021, the Company did not hold any Level 3 investment securities. The Company’s Level 3 liabilities as of July 2, 2022 and July 3, 2021 consist of contingent purchase consideration. The Company has aggregate contingent liabilities related to its business and asset acquisitions completed during fiscal 2022. The fair value of earn-out liabilities was determined using a Monte Carlo Simulation that includes significant unobservable inputs such as the risk-adjusted discount rate, gross profit volatility, and projected financial forecast of acquired business over the earn-out period. The fair value of contingent consideration liabilities is remeasured at each reporting period at the estimated fair value based on the inputs on the date of remeasurement, with the change in fair value recognized in the Selling, General and Administrative (SG&amp;A) expense of the Consolidated Statements of Operations. Inventories The Company’s inventory is valued at standard cost, which approximates actual cost computed on a first-in, first-out basis, not in excess of net realizable value. On a quarterly basis, the Company assesses the value of its inventory and writes down those inventories determined to be obsolete or in excess of its forecasted usage to their market value. The Company’s estimates of realizable value are based upon management analysis and assumptions including, but not limited to, forecasted sales levels by product, expected product life cycle, product development plans and future demand requirements. The Company’s product line management personnel play a key role in its excess review process by providing updated sales forecasts, managing product transitions and working with manufacturing to minimize excess inventory. Differences between actual market conditions and customer demand to the Company’s forecasts, may create favorable or unfavorable inventory positions, and may result in additional inventory write-downs or higher than expected income from operations. The Company’s inventory amounts include material, labor, and manufacturing overhead costs. Leases The Company determines if an arrangement is a lease or contains a lease at inception. Operating lease liabilities are recognized based on the present value of the remaining lease payments, discounted using the discount rate for the lease at the commencement date. If the rate implicit in the lease is not readily determinable for our operating leases, the Company uses an incremental borrowing rate based on information available at the commencement date to determine the present value of future lease payments. The lease term is the non-cancelable period of the lease and includes options to extend or terminate the lease when it is reasonably certain that an option will be exercised. Operating right-of-use (ROU) assets are recognized at commencement based on the amount of the initial measurement of the lease liability. Operating ROU assets also include any lease payments made prior to lease commencement and exclude lease incentives. Lease expense is recognized on a straight-line basis over the lease term. Operating ROU assets are included in other non-current assets and lease liabilities are included in other current liabilities and other non-current liabilities in the Company’s Consolidated Balance Sheets. Lease and non-lease components for all leases are accounted for separately. The Company does not recognize ROU assets and lease liabilities for leases with a lease term of twelve months or less. Property, Plant and Equipment Property, plant and equipment are stated at cost, net of accumulated depreciation. Depreciation is computed using a straight-line method, over the estimated useful lives of the assets: building and improvements 10 to 50 years; machinery and equipment 2 to 20 years; and furniture, fixtures, software and office equipment 2 to 10 years. Leasehold improvements are amortized on the straight-line method over the lesser of the estimated useful lives of the asset or the initial lease term. Demonstration units are amortized on the straight-line method and are Company products used for demonstration purposes for existing and prospective customers. These assets are generally not intended to be sold and have an estimated useful life of 3 to 5 years. Costs related to software acquired, developed or modified solely to meet the Company’s internal requirements and for which there are no substantive plans to market are capitalized in accordance with the authoritative guidance on accounting for the costs of computer software developed or obtained for internal use. Only costs incurred after the preliminary planning stage of the project and after management has authorized and committed funds to the project are eligible for capitalization. Costs capitalized for computer software developed or obtained for internal use are included in Property, plant and equipment, net, on the Company’s Consolidated Balance Sheets. Goodwill Goodwill represents the excess of the purchase price paid over the net fair value of assets acquired and liabilities assumed. The Company tests goodwill for impairment at the reporting unit level at least annually, during the fourth quarter of each fiscal year, or more frequently if events or changes in circumstances indicate that the asset may be impaired. The accounting guidance provides the Company with the option to perform a qualitative assessment to determine whether further impairment testing is necessary. The qualitative assessment considers events and circumstances that might indicate that a reporting unit’s fair value is less than its carry amount. These events and circumstances include, macro-economic conditions, such as a significant adverse change in the Company’s operating environment, industry or market considerations; entity-specific events such as increasing costs, declining financial performance, or loss of key personnel, or other events, such as the sale of a reporting unit, adverse regulatory developments or a sustained decrease in the Company’s stock price. If it is determined, as a result of the qualitative assessment, that it is more likely than not that the fair value of a reporting unit is less than its carrying amount, a quantitative test is required. Otherwise, no further testing is required. Under the quantitative test, if the carrying amount of the reporting unit goodwill exceeds the implied fair value of that goodwill, an impairment loss is recorded in the Consolidated Statements of Operations as impairment of goodwill. Measurement of the fair value of a reporting unit is based on one or more of the following fair value measures: (i) using present value techniques of estimated future cash flows; (ii) using valuation techniques based on multiples of earnings or revenue; or (iii) a similar performance measure. Refer to “Note 9. Goodwill” for more information. Intangible Assets In connection with the Company’s acquisitions, the Company generally recognize assets for customer relationships, acquired developed technologies, patents, proprietary know-how, trade secrets, in-process research and development (IPR&amp;D) and trademarks and trade names. Finite lived intangible assets are amortized using the straight-line method over the estimated economic useful lives of the assets, which is the period during which expected cash flows support the fair value of such intangible assets. Refer to “Note 10. Acquired Developed Technology and Other Intangibles” for more information. Long-lived Assets Long-lived assets, including intangible assets and property and equipment, are reviewed for impairment whenever events or changes in circumstances indicate that the carrying amount of any asset or asset group may not be recoverable. Such an evaluation is performed at the lowest identifiable level of cash flows independent of other assets. An impairment loss would be recognized when estimated undiscounted future cash flows generated from the assets are less than their carrying amount. Measurement of an impairment loss would be based on the excess of the carrying amount of the asset or asset group over its estimated fair value. Estimates of future cash flow require significant judgment based on anticipated future and operating results, which are subject to variability and change. Pension and Other Postretirement Benefits The funded status of the Company’s retirement-related benefit plans is recognized on the Consolidated Balance Sheets. The funded status is measured as the difference between the fair value of plan assets and the benefit obligation at fiscal year end, the measurement date. For defined benefit pension plans, the benefit obligation is the projected benefit obligation (PBO) and for the non-pension postretirement benefit plan the benefit obligation is the accumulated postretirement benefit obligation (APBO). The PBO represents the actuarial present value of benefits expected to be paid upon its employee’s retirement. The APBO represents the actuarial present value of postretirement benefits attributed to employee services already rendered. Unfunded or partially funded plans, with the benefit obligation exceeding the fair value of plan assets, are aggregated and recorded as a retirement and non-pension postretirement benefit obligation equal to this excess. The current portion of the retirement-related benefit obligation represents the actuarial present value of benefits payable in the next 12 months in excess of the fair value of plan assets, measured on a plan-by-plan basis. This liability is recorded in other current liabilities in the Consolidated Balance Sheets. Net periodic pension cost is recorded in the Consolidated Statements of Operations and includes service cost, interest cost, expected return on plan assets, amortization of prior service cost or credit, and gains or losses previously recognized as a component of accumulated other comprehensive loss. Service cost represents the actuarial present value of participant benefits attributed to services rendered by employees in the current year. Interest cost represents the time value of money cost associated with the passage of time. Gains or losses arise as a result of differences between actual experience and assumptions or as a result of changes in actuarial assumptions. Prior service cost or credit represents the cost of benefit improvements attributable to prior service granted in plan amendments. Gains or losses and prior service cost or credit not recognized as a component of net periodic pension cost in the Consolidated Statements of Operations are recognized as a component of accumulated other comprehensive loss on the Consolidated Balance Sheets, net of tax. Those gains or losses and prior service cost or credit are subsequently recognized as a component of net periodic pension cost pursuant to the recognition and amortization provisions of the authoritative guidance. The measurement of the benefit obligation and net periodic pension cost is based on the Company’s estimates and actuarial valuations provided by third-party actuaries and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The Company evaluates these assumptions periodically but not less than annually. In estimating the expected return on plan assets, the Company considers historical returns on plan assets, diversification of plan investments, adjusted for forward-looking considerations, inflation assumptions and the impact of the active management of the plan’s invested assets. The Company measures its benefit obligation and plan assets using the month-end date of June 30, which is closest to the Company’s fiscal year-end. Concentration of Credit and Other Risks Financial instruments that potentially subject the Company to concentrations of credit risk consist primarily of cash and cash equivalents, short-term investments, restricted cash, trade receivables and foreign currency forward contracts. The Company’s cash and cash equivalents and short-term investments are held in safekeeping by large, creditworthy financial institutions. The Company invests its excess cash primarily in institutional money market funds, short-term deposits and similar short duration high quality, investment grade instruments. The Company has established guidelines relative to credit ratings, diversification and maturities that seek to maintain the safety and liquidity of these investments. The Company’s foreign exchange derivative instruments expose the Company to credit risk to the extent that the counterparties may be unable to meet the terms of the agreements. The Company seeks to mitigate such risk by limiting its counterparties to major financial institutions and by spreading such risk across several major financial institutions. Potential risk of loss with any one counterparty resulting from such risk is monitored by the Company on an ongoing basis. The Company maintains an allowance for doubtful accounts for estimated losses resulting from the inability of its customers to make required payments. When the Company becomes aware that a specific customer is unable to meet its financial obligations, the Company records a specific allowance to reflect the level of credit risk in the customer’s outstanding receivable balance. In addition, the Company records additional allowances based on certain percentages of aged receivable balances. These percentages consider a variety of factors including, but not limited to, current economic trends, historical payment and bad debt write-off experience. The Company classifies bad debt expenses as SG&amp;A expense. The Company is not able to predict changes in the financial stability of its customers. Any material changes in the financial status of any one customer or a group of customers could have a material adverse effect on the Company’s results of operations and financial condition. Although such losses have been within management’s expectations to date, there can be no assurance that such allowances will continue to be adequate. The Company has significant trade receivables concentrated in the telecommunications industry. While the Company’s allowance for doubtful accounts balance is based on historical loss experience along with anticipated economic trends, unanticipated financial instability in the telecommunications industry could lead to higher than anticipated losses. As of July 2, 2022, one customer represented 10% or more of the Company’s total accounts receivable, net. As of July 3, 2021, two customers represented 10% or more of the Company’s total accounts receivable, net. During fiscal 2022, 2021 and 2020, one customer generated 10% or more of total net revenues. Refer to “Note 19. Operating Segments and Geographic Information” for more information. The Company relies on a limited number of suppliers and contract manufacturers for a number of key components and sub-assemblies contained in the Company’s products. The Company generally uses a rolling twelve-month forecast based on anticipated product orders, customer forecasts, product order history and backlog to determine its materials requirements for any one period. Lead times for the parts and components that the Company orders may vary significantly and depend on factors such as the specific supplier, contract terms and demand for a component at any given time. If the forecast does not meet actual demand, the Company may have surplus or dearth of some materials and components, as well as excess inventory purchase commitments. The Company could experience reduced or delayed product shipments or incur additional inventory write-downs and cancellation charges or penalties, which may result in increased costs and have a material adverse impact on the Company’s results of operations. Foreign Currency Forward Contracts The Company conducts its business and sells its products to customers primarily in North America, Europe, Asia and South America. In the normal course of business, the Company’s financial position is routinely subject to market risks associated with foreign currency rate fluctuations due to balance sheet positions in foreign currencies. The Company evaluates foreign exchange risks and utilizes foreign currency forward contracts to reduce such risks, hedging the gains or losses generated by the re-measurement of significant foreign currency denominated monetary assets and liabilities. The fair value of these contracts is reflected as other current assets or liabilities and the change in fair value of these foreign currency forward contracts is recorded as gain or loss in the Company’s Consolidated Statements of Operations as a component of interest and other income, net. The gain or loss from the change in fair value of these foreign currency forward contracts largely offsets the change in fair value of the foreign currency denominated monetary assets or liabilities, which is also recorded as a component of Interest and other income, net. Foreign Currency Translation Assets and liabilities of non-U.S. subsidiaries that operate in a local currency environment, where that local currency is the functional currency, are translated into U.S. dollars at exchange rates in effect at the balance sheet date, with the resulting translation adjustments directly recorded as a component of Accumulated other comprehensive loss on the Consolidated Balance Sheets. Income and expense accounts are translated at exchange rates from the prior month end, which are deemed to approximate the exchange rate when the income and expense is recognized. Gains and losses from re-measurement of monetary assets and liabilities that are denominated in currencies other than the respective functional currencies are included in the Consolidated Statements of Operations as a component of Interest and other income, net. Revenue Recognition The Company derives revenue from a diverse portfolio of network solutions and optical technology products and services, as follows: • Products: Network Enablement (NE) and Service Enablement (SE) products include instruments, microprobes and perpetual software licenses that support the development, production, maintenance and optimization of network systems. NE and SE are collectively referred to as Network and Service Enablement (NSE). The Company’s Optical Security and Performance (OSP) products include proprietary pigments used for optical security and optical filters used in commercial and government 3D Sensing applications. • Services: The Company also offers a range of product support and professional services, primarily in the NE and SE segments, designed to comprehensively address customer requirements. These include repair, calibration, extended warranty, software support, technical assistance, training and consulting services. Implementation services provided in conjunction with hardware or software solution projects include sale of the products along with project management, set-up and installation. Steps of revenue recognition The Company accounts for revenue in accordance with ASC 606: Revenue from Contracts with Customers , in which the following five steps are applied to recognize revenue: 1. Identify the contract with a customer: Generally, the Company considers customer purchase orders which, in some cases are governed by master sales or other purchase agreements, to be the customer contract. All of the following criteria must be met before the Company considers an agreement to qualify as a contract with a customer under the revenue standard: (i) it must be approved by all parties; (ii) each party’s rights regarding the goods and services to be transferred can be identified; (iii) the payment terms for the goods and services can be identified; (iv) the customer has the ability and intent to pay and collection of substantially all of the consideration is probable; and, (v) the agreement has commercial substance. The Company utilizes judgment to determine the customer’s ability and intent to pay, which is based upon various factors including the customer’s historical payment experience or credit and financial information and credit risk management measures implemented by the Company. 2. Identify the performance obligations in the contract: The Company assesses whether each promised good or service is distinct for the purpose of identifying the various performance obligations in each contract. Promised goods and services are considered distinct provided that: (i) the customer can benefit from the good or service either on its own or together with other resources that are readily available to the customer; and, (ii) the Company's promise to transfer the good or service to the customer is separately identifiable or distinct from other promises in the contract. The Company's performance obligations consist of a variety of products and services offerings which include networking equipment; proprietary pigment, optical filters, proprietary software licenses; support and maintenance which includes hardware support that extends beyond the Company's standard warranties, software maintenance, installation, professional and implementation services, and training. Identifying and evaluating whether products and services are considered distinct performance obligations may require significant judgment particularly in NSE due to the nature of the product and service offerings. The Company may enter into contracts that involve a significant level of integration and interdependency between a software license and installation services. Judgment may be required to determine whether the software license is considered distinct in the context of the contract and accounted for separately, or not distinct in the context of the contract and accounted for together with the installation service. 3. Determine the transaction price: Transaction price reflects the amount of consideration to which the Company expects to be entitled in exchange for transferring goods or services to the customer. The Company’s contracts may include terms that could cause variability in the transaction price including rebates, sales returns, market incentives and volume discounts. Variable consideration is generally accounted for at the portfolio level and estimated based on historical information. If a contract includes a variable amount, the price adjustments are estimated at contract inception. In both cases, estimates are updated at the end of each reporting period as additional information becomes available. 4. Allocate the transaction price to performance obligations in the contract: If the contract contains a single performance obligation, the entire transaction price is allocated to that performance obligation. Many of the Company’s contracts include multiple performance obligations with a combination of distinct products and services, maintenance and support, professional services and/or training. Contracts may also include rights or options to acquire future products and/or services, which are accounted for as separate performance obligations by the Company, only if the right or option provides the customer with a material right that it would not receive without entering into the contract. For contracts with multiple performance obligations, the Company allocates the total transaction value to each distinct performance obligation based on relative standalone selling price (SSP). Judgment is required to determine the SSP for each distinct performance obligation. The best evidence of SSP is the observable price of a good or service when the Company sells that good or service separately under s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Benefit Plans - Net Periodic Benefit Cost (Details) - Pension Benefit Plans - USD ($) $ in Millions</t>
        </is>
      </c>
      <c r="B1" s="2" t="inlineStr">
        <is>
          <t>12 Months Ended</t>
        </is>
      </c>
    </row>
    <row r="2">
      <c r="B2" s="2" t="inlineStr">
        <is>
          <t>Jul. 02, 2022</t>
        </is>
      </c>
      <c r="C2" s="2" t="inlineStr">
        <is>
          <t>Jul. 03, 2021</t>
        </is>
      </c>
      <c r="D2" s="2" t="inlineStr">
        <is>
          <t>Jun. 27, 2020</t>
        </is>
      </c>
    </row>
    <row r="3">
      <c r="A3" s="3" t="inlineStr">
        <is>
          <t>Components of the net periodic cost for the pension and benefits plans</t>
        </is>
      </c>
      <c r="B3" s="4" t="inlineStr">
        <is>
          <t xml:space="preserve"> </t>
        </is>
      </c>
      <c r="C3" s="4" t="inlineStr">
        <is>
          <t xml:space="preserve"> </t>
        </is>
      </c>
      <c r="D3" s="4" t="inlineStr">
        <is>
          <t xml:space="preserve"> </t>
        </is>
      </c>
    </row>
    <row r="4">
      <c r="A4" s="4" t="inlineStr">
        <is>
          <t>Service cost</t>
        </is>
      </c>
      <c r="B4" s="5" t="n">
        <v>0.2</v>
      </c>
      <c r="C4" s="5" t="n">
        <v>0.2</v>
      </c>
      <c r="D4" s="5" t="n">
        <v>0.3</v>
      </c>
    </row>
    <row r="5">
      <c r="A5" s="4" t="inlineStr">
        <is>
          <t>Interest cost</t>
        </is>
      </c>
      <c r="B5" s="7" t="n">
        <v>1.6</v>
      </c>
      <c r="C5" s="7" t="n">
        <v>1.5</v>
      </c>
      <c r="D5" s="7" t="n">
        <v>1.9</v>
      </c>
    </row>
    <row r="6">
      <c r="A6" s="4" t="inlineStr">
        <is>
          <t>Expected return on plan assets</t>
        </is>
      </c>
      <c r="B6" s="7" t="n">
        <v>-1.7</v>
      </c>
      <c r="C6" s="7" t="n">
        <v>-1.7</v>
      </c>
      <c r="D6" s="7" t="n">
        <v>-1.5</v>
      </c>
    </row>
    <row r="7">
      <c r="A7" s="4" t="inlineStr">
        <is>
          <t>Recognized net actuarial losses</t>
        </is>
      </c>
      <c r="B7" s="7" t="n">
        <v>2.9</v>
      </c>
      <c r="C7" s="7" t="n">
        <v>3.1</v>
      </c>
      <c r="D7" s="7" t="n">
        <v>2.8</v>
      </c>
    </row>
    <row r="8">
      <c r="A8" s="4" t="inlineStr">
        <is>
          <t>Net periodic cost</t>
        </is>
      </c>
      <c r="B8" s="8" t="n">
        <v>3</v>
      </c>
      <c r="C8" s="5" t="n">
        <v>3.1</v>
      </c>
      <c r="D8" s="5" t="n">
        <v>3.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Benefit Plans - Changes in the Benefit Obligations and Plan Assets (Details) - Pension Benefit Plans - USD ($) $ in Millions</t>
        </is>
      </c>
      <c r="B1" s="2" t="inlineStr">
        <is>
          <t>12 Months Ended</t>
        </is>
      </c>
    </row>
    <row r="2">
      <c r="B2" s="2" t="inlineStr">
        <is>
          <t>Jul. 02, 2022</t>
        </is>
      </c>
      <c r="C2" s="2" t="inlineStr">
        <is>
          <t>Jul. 03, 2021</t>
        </is>
      </c>
      <c r="D2" s="2" t="inlineStr">
        <is>
          <t>Jun. 27,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140.5</v>
      </c>
      <c r="C4" s="5" t="n">
        <v>138.9</v>
      </c>
      <c r="D4" s="4" t="inlineStr">
        <is>
          <t xml:space="preserve"> </t>
        </is>
      </c>
    </row>
    <row r="5">
      <c r="A5" s="4" t="inlineStr">
        <is>
          <t>Service cost</t>
        </is>
      </c>
      <c r="B5" s="7" t="n">
        <v>0.2</v>
      </c>
      <c r="C5" s="7" t="n">
        <v>0.2</v>
      </c>
      <c r="D5" s="5" t="n">
        <v>0.3</v>
      </c>
    </row>
    <row r="6">
      <c r="A6" s="4" t="inlineStr">
        <is>
          <t>Interest cost</t>
        </is>
      </c>
      <c r="B6" s="7" t="n">
        <v>1.6</v>
      </c>
      <c r="C6" s="7" t="n">
        <v>1.5</v>
      </c>
      <c r="D6" s="7" t="n">
        <v>1.9</v>
      </c>
    </row>
    <row r="7">
      <c r="A7" s="4" t="inlineStr">
        <is>
          <t>Actuarial gains</t>
        </is>
      </c>
      <c r="B7" s="7" t="n">
        <v>-25.7</v>
      </c>
      <c r="C7" s="7" t="n">
        <v>-4.8</v>
      </c>
      <c r="D7" s="4" t="inlineStr">
        <is>
          <t xml:space="preserve"> </t>
        </is>
      </c>
    </row>
    <row r="8">
      <c r="A8" s="4" t="inlineStr">
        <is>
          <t>Benefits paid</t>
        </is>
      </c>
      <c r="B8" s="7" t="n">
        <v>-6.3</v>
      </c>
      <c r="C8" s="7" t="n">
        <v>-6.1</v>
      </c>
      <c r="D8" s="4" t="inlineStr">
        <is>
          <t xml:space="preserve"> </t>
        </is>
      </c>
    </row>
    <row r="9">
      <c r="A9" s="4" t="inlineStr">
        <is>
          <t>Foreign exchange impact</t>
        </is>
      </c>
      <c r="B9" s="7" t="n">
        <v>-14.8</v>
      </c>
      <c r="C9" s="7" t="n">
        <v>10.8</v>
      </c>
      <c r="D9" s="4" t="inlineStr">
        <is>
          <t xml:space="preserve"> </t>
        </is>
      </c>
    </row>
    <row r="10">
      <c r="A10" s="4" t="inlineStr">
        <is>
          <t>Benefit obligation at end of year</t>
        </is>
      </c>
      <c r="B10" s="7" t="n">
        <v>95.5</v>
      </c>
      <c r="C10" s="7" t="n">
        <v>140.5</v>
      </c>
      <c r="D10" s="7" t="n">
        <v>138.9</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7" t="n">
        <v>36.2</v>
      </c>
      <c r="C12" s="6" t="n">
        <v>29</v>
      </c>
      <c r="D12" s="4" t="inlineStr">
        <is>
          <t xml:space="preserve"> </t>
        </is>
      </c>
    </row>
    <row r="13">
      <c r="A13" s="4" t="inlineStr">
        <is>
          <t>Actual return on plan assets</t>
        </is>
      </c>
      <c r="B13" s="6" t="n">
        <v>-3</v>
      </c>
      <c r="C13" s="7" t="n">
        <v>2.9</v>
      </c>
      <c r="D13" s="4" t="inlineStr">
        <is>
          <t xml:space="preserve"> </t>
        </is>
      </c>
    </row>
    <row r="14">
      <c r="A14" s="4" t="inlineStr">
        <is>
          <t>Employer contributions</t>
        </is>
      </c>
      <c r="B14" s="7" t="n">
        <v>6.7</v>
      </c>
      <c r="C14" s="7" t="n">
        <v>6.9</v>
      </c>
      <c r="D14" s="4" t="inlineStr">
        <is>
          <t xml:space="preserve"> </t>
        </is>
      </c>
    </row>
    <row r="15">
      <c r="A15" s="4" t="inlineStr">
        <is>
          <t>Benefits paid</t>
        </is>
      </c>
      <c r="B15" s="7" t="n">
        <v>-6.3</v>
      </c>
      <c r="C15" s="6" t="n">
        <v>-6</v>
      </c>
      <c r="D15" s="4" t="inlineStr">
        <is>
          <t xml:space="preserve"> </t>
        </is>
      </c>
    </row>
    <row r="16">
      <c r="A16" s="4" t="inlineStr">
        <is>
          <t>Foreign exchange impact</t>
        </is>
      </c>
      <c r="B16" s="7" t="n">
        <v>-4.3</v>
      </c>
      <c r="C16" s="7" t="n">
        <v>3.4</v>
      </c>
      <c r="D16" s="4" t="inlineStr">
        <is>
          <t xml:space="preserve"> </t>
        </is>
      </c>
    </row>
    <row r="17">
      <c r="A17" s="4" t="inlineStr">
        <is>
          <t>Fair value of plan assets at end of year</t>
        </is>
      </c>
      <c r="B17" s="7" t="n">
        <v>29.3</v>
      </c>
      <c r="C17" s="7" t="n">
        <v>36.2</v>
      </c>
      <c r="D17" s="8" t="n">
        <v>29</v>
      </c>
    </row>
    <row r="18">
      <c r="A18" s="4" t="inlineStr">
        <is>
          <t>Funded status</t>
        </is>
      </c>
      <c r="B18" s="7" t="n">
        <v>-66.2</v>
      </c>
      <c r="C18" s="7" t="n">
        <v>-104.3</v>
      </c>
      <c r="D18" s="4" t="inlineStr">
        <is>
          <t xml:space="preserve"> </t>
        </is>
      </c>
    </row>
    <row r="19">
      <c r="A19" s="4" t="inlineStr">
        <is>
          <t>Accumulated benefit obligation</t>
        </is>
      </c>
      <c r="B19" s="5" t="n">
        <v>95.5</v>
      </c>
      <c r="C19" s="5" t="n">
        <v>140.5</v>
      </c>
      <c r="D1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Benefit Plans - Amounts Recognized on Financial Statements (Details) - USD ($) $ in Millions</t>
        </is>
      </c>
      <c r="B1" s="2" t="inlineStr">
        <is>
          <t>12 Months Ended</t>
        </is>
      </c>
    </row>
    <row r="2">
      <c r="B2" s="2" t="inlineStr">
        <is>
          <t>Jul. 02, 2022</t>
        </is>
      </c>
      <c r="C2" s="2" t="inlineStr">
        <is>
          <t>Jul. 03, 2021</t>
        </is>
      </c>
      <c r="D2" s="2" t="inlineStr">
        <is>
          <t>Jun. 27, 2020</t>
        </is>
      </c>
    </row>
    <row r="3">
      <c r="A3" s="3" t="inlineStr">
        <is>
          <t>Amount recognized in the Consolidated Balance Sheets at end of year:</t>
        </is>
      </c>
      <c r="B3" s="4" t="inlineStr">
        <is>
          <t xml:space="preserve"> </t>
        </is>
      </c>
      <c r="C3" s="4" t="inlineStr">
        <is>
          <t xml:space="preserve"> </t>
        </is>
      </c>
      <c r="D3" s="4" t="inlineStr">
        <is>
          <t xml:space="preserve"> </t>
        </is>
      </c>
    </row>
    <row r="4">
      <c r="A4" s="4" t="inlineStr">
        <is>
          <t>Non-current liabilities</t>
        </is>
      </c>
      <c r="B4" s="5" t="n">
        <v>59.6</v>
      </c>
      <c r="C4" s="8" t="n">
        <v>97</v>
      </c>
      <c r="D4" s="4" t="inlineStr">
        <is>
          <t xml:space="preserve"> </t>
        </is>
      </c>
    </row>
    <row r="5">
      <c r="A5" s="3" t="inlineStr">
        <is>
          <t>Other changes in plan assets and benefit obligations recognized in other comprehensive (loss) income:</t>
        </is>
      </c>
      <c r="B5" s="4" t="inlineStr">
        <is>
          <t xml:space="preserve"> </t>
        </is>
      </c>
      <c r="C5" s="4" t="inlineStr">
        <is>
          <t xml:space="preserve"> </t>
        </is>
      </c>
      <c r="D5" s="4" t="inlineStr">
        <is>
          <t xml:space="preserve"> </t>
        </is>
      </c>
    </row>
    <row r="6">
      <c r="A6" s="4" t="inlineStr">
        <is>
          <t>Net actuarial gain</t>
        </is>
      </c>
      <c r="B6" s="7" t="n">
        <v>13.9</v>
      </c>
      <c r="C6" s="7" t="n">
        <v>4.1</v>
      </c>
      <c r="D6" s="5" t="n">
        <v>-5.4</v>
      </c>
    </row>
    <row r="7">
      <c r="A7" s="4" t="inlineStr">
        <is>
          <t>Amortization of accumulated net actuarial losses</t>
        </is>
      </c>
      <c r="B7" s="7" t="n">
        <v>2.9</v>
      </c>
      <c r="C7" s="7" t="n">
        <v>3.1</v>
      </c>
      <c r="D7" s="5" t="n">
        <v>2.8</v>
      </c>
    </row>
    <row r="8">
      <c r="A8" s="4" t="inlineStr">
        <is>
          <t>Pension Benefit Plans</t>
        </is>
      </c>
      <c r="B8" s="4" t="inlineStr">
        <is>
          <t xml:space="preserve"> </t>
        </is>
      </c>
      <c r="C8" s="4" t="inlineStr">
        <is>
          <t xml:space="preserve"> </t>
        </is>
      </c>
      <c r="D8" s="4" t="inlineStr">
        <is>
          <t xml:space="preserve"> </t>
        </is>
      </c>
    </row>
    <row r="9">
      <c r="A9" s="3" t="inlineStr">
        <is>
          <t>Amount recognized in the Consolidated Balance Sheets at end of year:</t>
        </is>
      </c>
      <c r="B9" s="4" t="inlineStr">
        <is>
          <t xml:space="preserve"> </t>
        </is>
      </c>
      <c r="C9" s="4" t="inlineStr">
        <is>
          <t xml:space="preserve"> </t>
        </is>
      </c>
      <c r="D9" s="4" t="inlineStr">
        <is>
          <t xml:space="preserve"> </t>
        </is>
      </c>
    </row>
    <row r="10">
      <c r="A10" s="4" t="inlineStr">
        <is>
          <t>Current liabilities</t>
        </is>
      </c>
      <c r="B10" s="6" t="n">
        <v>7</v>
      </c>
      <c r="C10" s="7" t="n">
        <v>7.9</v>
      </c>
      <c r="D10" s="4" t="inlineStr">
        <is>
          <t xml:space="preserve"> </t>
        </is>
      </c>
    </row>
    <row r="11">
      <c r="A11" s="4" t="inlineStr">
        <is>
          <t>Non-current liabilities</t>
        </is>
      </c>
      <c r="B11" s="7" t="n">
        <v>59.2</v>
      </c>
      <c r="C11" s="7" t="n">
        <v>96.40000000000001</v>
      </c>
      <c r="D11" s="4" t="inlineStr">
        <is>
          <t xml:space="preserve"> </t>
        </is>
      </c>
    </row>
    <row r="12">
      <c r="A12" s="4" t="inlineStr">
        <is>
          <t>Net amount recognized at end of year</t>
        </is>
      </c>
      <c r="B12" s="7" t="n">
        <v>66.2</v>
      </c>
      <c r="C12" s="7" t="n">
        <v>104.3</v>
      </c>
      <c r="D12" s="4" t="inlineStr">
        <is>
          <t xml:space="preserve"> </t>
        </is>
      </c>
    </row>
    <row r="13">
      <c r="A13" s="3" t="inlineStr">
        <is>
          <t>Amount recognized in accumulated other comprehensive (loss) income at end of year:</t>
        </is>
      </c>
      <c r="B13" s="4" t="inlineStr">
        <is>
          <t xml:space="preserve"> </t>
        </is>
      </c>
      <c r="C13" s="4" t="inlineStr">
        <is>
          <t xml:space="preserve"> </t>
        </is>
      </c>
      <c r="D13" s="4" t="inlineStr">
        <is>
          <t xml:space="preserve"> </t>
        </is>
      </c>
    </row>
    <row r="14">
      <c r="A14" s="4" t="inlineStr">
        <is>
          <t>Actuarial losses, net of tax</t>
        </is>
      </c>
      <c r="B14" s="7" t="n">
        <v>-7.2</v>
      </c>
      <c r="C14" s="6" t="n">
        <v>-24</v>
      </c>
      <c r="D14" s="4" t="inlineStr">
        <is>
          <t xml:space="preserve"> </t>
        </is>
      </c>
    </row>
    <row r="15">
      <c r="A15" s="4" t="inlineStr">
        <is>
          <t>Net amount recognized at end of year</t>
        </is>
      </c>
      <c r="B15" s="7" t="n">
        <v>-7.2</v>
      </c>
      <c r="C15" s="6" t="n">
        <v>-24</v>
      </c>
      <c r="D15" s="4" t="inlineStr">
        <is>
          <t xml:space="preserve"> </t>
        </is>
      </c>
    </row>
    <row r="16">
      <c r="A16" s="3" t="inlineStr">
        <is>
          <t>Other changes in plan assets and benefit obligations recognized in other comprehensive (loss) income:</t>
        </is>
      </c>
      <c r="B16" s="4" t="inlineStr">
        <is>
          <t xml:space="preserve"> </t>
        </is>
      </c>
      <c r="C16" s="4" t="inlineStr">
        <is>
          <t xml:space="preserve"> </t>
        </is>
      </c>
      <c r="D16" s="4" t="inlineStr">
        <is>
          <t xml:space="preserve"> </t>
        </is>
      </c>
    </row>
    <row r="17">
      <c r="A17" s="4" t="inlineStr">
        <is>
          <t>Net actuarial gain</t>
        </is>
      </c>
      <c r="B17" s="7" t="n">
        <v>13.9</v>
      </c>
      <c r="C17" s="7" t="n">
        <v>4.1</v>
      </c>
      <c r="D17" s="4" t="inlineStr">
        <is>
          <t xml:space="preserve"> </t>
        </is>
      </c>
    </row>
    <row r="18">
      <c r="A18" s="4" t="inlineStr">
        <is>
          <t>Amortization of accumulated net actuarial losses</t>
        </is>
      </c>
      <c r="B18" s="7" t="n">
        <v>2.9</v>
      </c>
      <c r="C18" s="7" t="n">
        <v>3.1</v>
      </c>
      <c r="D18" s="4" t="inlineStr">
        <is>
          <t xml:space="preserve"> </t>
        </is>
      </c>
    </row>
    <row r="19">
      <c r="A19" s="4" t="inlineStr">
        <is>
          <t>Total recognized in other comprehensive income (loss)</t>
        </is>
      </c>
      <c r="B19" s="5" t="n">
        <v>16.8</v>
      </c>
      <c r="C19" s="5" t="n">
        <v>7.2</v>
      </c>
      <c r="D1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Other Benefit Plans - Weighted Average Assumptions (Details) - Pension Benefit Plans</t>
        </is>
      </c>
      <c r="B1" s="2" t="inlineStr">
        <is>
          <t>12 Months Ended</t>
        </is>
      </c>
    </row>
    <row r="2">
      <c r="B2" s="2" t="inlineStr">
        <is>
          <t>Jul. 02, 2022</t>
        </is>
      </c>
      <c r="C2" s="2" t="inlineStr">
        <is>
          <t>Jul. 03, 2021</t>
        </is>
      </c>
      <c r="D2" s="2" t="inlineStr">
        <is>
          <t>Jun. 27, 2020</t>
        </is>
      </c>
    </row>
    <row r="3">
      <c r="A3" s="3" t="inlineStr">
        <is>
          <t>Used to determine net period cost at end of year:</t>
        </is>
      </c>
      <c r="B3" s="4" t="inlineStr">
        <is>
          <t xml:space="preserve"> </t>
        </is>
      </c>
      <c r="C3" s="4" t="inlineStr">
        <is>
          <t xml:space="preserve"> </t>
        </is>
      </c>
      <c r="D3" s="4" t="inlineStr">
        <is>
          <t xml:space="preserve"> </t>
        </is>
      </c>
    </row>
    <row r="4">
      <c r="A4" s="4" t="inlineStr">
        <is>
          <t>Discount rate</t>
        </is>
      </c>
      <c r="B4" s="12" t="n">
        <v>0.032</v>
      </c>
      <c r="C4" s="12" t="n">
        <v>0.012</v>
      </c>
      <c r="D4" s="12" t="n">
        <v>0.011</v>
      </c>
    </row>
    <row r="5">
      <c r="A5" s="4" t="inlineStr">
        <is>
          <t>Expected long-term return on plan assets</t>
        </is>
      </c>
      <c r="B5" s="12" t="n">
        <v>0.062</v>
      </c>
      <c r="C5" s="12" t="n">
        <v>0.054</v>
      </c>
      <c r="D5" s="12" t="n">
        <v>0.056</v>
      </c>
    </row>
    <row r="6">
      <c r="A6" s="4" t="inlineStr">
        <is>
          <t>Rate of pension increase</t>
        </is>
      </c>
      <c r="B6" s="12" t="n">
        <v>0.022</v>
      </c>
      <c r="C6" s="12" t="n">
        <v>0.022</v>
      </c>
      <c r="D6" s="12" t="n">
        <v>0.023</v>
      </c>
    </row>
    <row r="7">
      <c r="A7" s="3" t="inlineStr">
        <is>
          <t>Used to determine benefit obligation at end of year:</t>
        </is>
      </c>
      <c r="B7" s="4" t="inlineStr">
        <is>
          <t xml:space="preserve"> </t>
        </is>
      </c>
      <c r="C7" s="4" t="inlineStr">
        <is>
          <t xml:space="preserve"> </t>
        </is>
      </c>
      <c r="D7" s="4" t="inlineStr">
        <is>
          <t xml:space="preserve"> </t>
        </is>
      </c>
    </row>
    <row r="8">
      <c r="A8" s="4" t="inlineStr">
        <is>
          <t>Discount rate</t>
        </is>
      </c>
      <c r="B8" s="12" t="n">
        <v>0.032</v>
      </c>
      <c r="C8" s="12" t="n">
        <v>0.012</v>
      </c>
      <c r="D8" s="11" t="n">
        <v>0.01</v>
      </c>
    </row>
    <row r="9">
      <c r="A9" s="4" t="inlineStr">
        <is>
          <t>Rate of pension increase</t>
        </is>
      </c>
      <c r="B9" s="12" t="n">
        <v>0.022</v>
      </c>
      <c r="C9" s="12" t="n">
        <v>0.023</v>
      </c>
      <c r="D9" s="12" t="n">
        <v>0.02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Pension and Other Benefit Plans - Assets at Fair Value and Assets Allocations (Details) - Pension Benefit Plans - USD ($) $ in Millions</t>
        </is>
      </c>
      <c r="B1" s="2" t="inlineStr">
        <is>
          <t>Jul. 02, 2022</t>
        </is>
      </c>
      <c r="C1" s="2" t="inlineStr">
        <is>
          <t>Jul. 03, 2021</t>
        </is>
      </c>
      <c r="D1" s="2" t="inlineStr">
        <is>
          <t>Jun. 27, 2020</t>
        </is>
      </c>
    </row>
    <row r="2">
      <c r="A2" s="3" t="inlineStr">
        <is>
          <t>Asset category</t>
        </is>
      </c>
      <c r="B2" s="4" t="inlineStr">
        <is>
          <t xml:space="preserve"> </t>
        </is>
      </c>
      <c r="C2" s="4" t="inlineStr">
        <is>
          <t xml:space="preserve"> </t>
        </is>
      </c>
      <c r="D2" s="4" t="inlineStr">
        <is>
          <t xml:space="preserve"> </t>
        </is>
      </c>
    </row>
    <row r="3">
      <c r="A3" s="4" t="inlineStr">
        <is>
          <t>Fair value of total plan assets</t>
        </is>
      </c>
      <c r="B3" s="5" t="n">
        <v>29.3</v>
      </c>
      <c r="C3" s="5" t="n">
        <v>36.2</v>
      </c>
      <c r="D3" s="8" t="n">
        <v>29</v>
      </c>
    </row>
    <row r="4">
      <c r="A4" s="4" t="inlineStr">
        <is>
          <t>Percentage of Plan Assets</t>
        </is>
      </c>
      <c r="B4" s="11" t="n">
        <v>1</v>
      </c>
      <c r="C4" s="11" t="n">
        <v>1</v>
      </c>
      <c r="D4" s="4" t="inlineStr">
        <is>
          <t xml:space="preserve"> </t>
        </is>
      </c>
    </row>
    <row r="5">
      <c r="A5" s="4" t="inlineStr">
        <is>
          <t>Level 1</t>
        </is>
      </c>
      <c r="B5" s="4" t="inlineStr">
        <is>
          <t xml:space="preserve"> </t>
        </is>
      </c>
      <c r="C5" s="4" t="inlineStr">
        <is>
          <t xml:space="preserve"> </t>
        </is>
      </c>
      <c r="D5" s="4" t="inlineStr">
        <is>
          <t xml:space="preserve"> </t>
        </is>
      </c>
    </row>
    <row r="6">
      <c r="A6" s="3" t="inlineStr">
        <is>
          <t>Asset category</t>
        </is>
      </c>
      <c r="B6" s="4" t="inlineStr">
        <is>
          <t xml:space="preserve"> </t>
        </is>
      </c>
      <c r="C6" s="4" t="inlineStr">
        <is>
          <t xml:space="preserve"> </t>
        </is>
      </c>
      <c r="D6" s="4" t="inlineStr">
        <is>
          <t xml:space="preserve"> </t>
        </is>
      </c>
    </row>
    <row r="7">
      <c r="A7" s="4" t="inlineStr">
        <is>
          <t>Fair value of total plan assets</t>
        </is>
      </c>
      <c r="B7" s="5" t="n">
        <v>2.2</v>
      </c>
      <c r="C7" s="5" t="n">
        <v>1.5</v>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Asset category</t>
        </is>
      </c>
      <c r="B9" s="4" t="inlineStr">
        <is>
          <t xml:space="preserve"> </t>
        </is>
      </c>
      <c r="C9" s="4" t="inlineStr">
        <is>
          <t xml:space="preserve"> </t>
        </is>
      </c>
      <c r="D9" s="4" t="inlineStr">
        <is>
          <t xml:space="preserve"> </t>
        </is>
      </c>
    </row>
    <row r="10">
      <c r="A10" s="4" t="inlineStr">
        <is>
          <t>Fair value of total plan assets</t>
        </is>
      </c>
      <c r="B10" s="5" t="n">
        <v>27.1</v>
      </c>
      <c r="C10" s="5" t="n">
        <v>34.7</v>
      </c>
      <c r="D10" s="4" t="inlineStr">
        <is>
          <t xml:space="preserve"> </t>
        </is>
      </c>
    </row>
    <row r="11">
      <c r="A11" s="4" t="inlineStr">
        <is>
          <t>Global equity</t>
        </is>
      </c>
      <c r="B11" s="4" t="inlineStr">
        <is>
          <t xml:space="preserve"> </t>
        </is>
      </c>
      <c r="C11" s="4" t="inlineStr">
        <is>
          <t xml:space="preserve"> </t>
        </is>
      </c>
      <c r="D11" s="4" t="inlineStr">
        <is>
          <t xml:space="preserve"> </t>
        </is>
      </c>
    </row>
    <row r="12">
      <c r="A12" s="3" t="inlineStr">
        <is>
          <t>Asset category</t>
        </is>
      </c>
      <c r="B12" s="4" t="inlineStr">
        <is>
          <t xml:space="preserve"> </t>
        </is>
      </c>
      <c r="C12" s="4" t="inlineStr">
        <is>
          <t xml:space="preserve"> </t>
        </is>
      </c>
      <c r="D12" s="4" t="inlineStr">
        <is>
          <t xml:space="preserve"> </t>
        </is>
      </c>
    </row>
    <row r="13">
      <c r="A13" s="4" t="inlineStr">
        <is>
          <t>Target Allocation</t>
        </is>
      </c>
      <c r="B13" s="11" t="n">
        <v>0.4</v>
      </c>
      <c r="C13" s="11" t="n">
        <v>0.4</v>
      </c>
      <c r="D13" s="4" t="inlineStr">
        <is>
          <t xml:space="preserve"> </t>
        </is>
      </c>
    </row>
    <row r="14">
      <c r="A14" s="4" t="inlineStr">
        <is>
          <t>Fair value of total plan assets</t>
        </is>
      </c>
      <c r="B14" s="5" t="n">
        <v>10.3</v>
      </c>
      <c r="C14" s="8" t="n">
        <v>14</v>
      </c>
      <c r="D14" s="4" t="inlineStr">
        <is>
          <t xml:space="preserve"> </t>
        </is>
      </c>
    </row>
    <row r="15">
      <c r="A15" s="4" t="inlineStr">
        <is>
          <t>Percentage of Plan Assets</t>
        </is>
      </c>
      <c r="B15" s="12" t="n">
        <v>0.352</v>
      </c>
      <c r="C15" s="12" t="n">
        <v>0.387</v>
      </c>
      <c r="D15" s="4" t="inlineStr">
        <is>
          <t xml:space="preserve"> </t>
        </is>
      </c>
    </row>
    <row r="16">
      <c r="A16" s="4" t="inlineStr">
        <is>
          <t>Global equity | Level 2</t>
        </is>
      </c>
      <c r="B16" s="4" t="inlineStr">
        <is>
          <t xml:space="preserve"> </t>
        </is>
      </c>
      <c r="C16" s="4" t="inlineStr">
        <is>
          <t xml:space="preserve"> </t>
        </is>
      </c>
      <c r="D16" s="4" t="inlineStr">
        <is>
          <t xml:space="preserve"> </t>
        </is>
      </c>
    </row>
    <row r="17">
      <c r="A17" s="3" t="inlineStr">
        <is>
          <t>Asset category</t>
        </is>
      </c>
      <c r="B17" s="4" t="inlineStr">
        <is>
          <t xml:space="preserve"> </t>
        </is>
      </c>
      <c r="C17" s="4" t="inlineStr">
        <is>
          <t xml:space="preserve"> </t>
        </is>
      </c>
      <c r="D17" s="4" t="inlineStr">
        <is>
          <t xml:space="preserve"> </t>
        </is>
      </c>
    </row>
    <row r="18">
      <c r="A18" s="4" t="inlineStr">
        <is>
          <t>Fair value of total plan assets</t>
        </is>
      </c>
      <c r="B18" s="5" t="n">
        <v>10.3</v>
      </c>
      <c r="C18" s="8" t="n">
        <v>14</v>
      </c>
      <c r="D18" s="4" t="inlineStr">
        <is>
          <t xml:space="preserve"> </t>
        </is>
      </c>
    </row>
    <row r="19">
      <c r="A19" s="4" t="inlineStr">
        <is>
          <t>Fixed income</t>
        </is>
      </c>
      <c r="B19" s="4" t="inlineStr">
        <is>
          <t xml:space="preserve"> </t>
        </is>
      </c>
      <c r="C19" s="4" t="inlineStr">
        <is>
          <t xml:space="preserve"> </t>
        </is>
      </c>
      <c r="D19" s="4" t="inlineStr">
        <is>
          <t xml:space="preserve"> </t>
        </is>
      </c>
    </row>
    <row r="20">
      <c r="A20" s="3" t="inlineStr">
        <is>
          <t>Asset category</t>
        </is>
      </c>
      <c r="B20" s="4" t="inlineStr">
        <is>
          <t xml:space="preserve"> </t>
        </is>
      </c>
      <c r="C20" s="4" t="inlineStr">
        <is>
          <t xml:space="preserve"> </t>
        </is>
      </c>
      <c r="D20" s="4" t="inlineStr">
        <is>
          <t xml:space="preserve"> </t>
        </is>
      </c>
    </row>
    <row r="21">
      <c r="A21" s="4" t="inlineStr">
        <is>
          <t>Target Allocation</t>
        </is>
      </c>
      <c r="B21" s="11" t="n">
        <v>0.4</v>
      </c>
      <c r="C21" s="11" t="n">
        <v>0.4</v>
      </c>
      <c r="D21" s="4" t="inlineStr">
        <is>
          <t xml:space="preserve"> </t>
        </is>
      </c>
    </row>
    <row r="22">
      <c r="A22" s="4" t="inlineStr">
        <is>
          <t>Fair value of total plan assets</t>
        </is>
      </c>
      <c r="B22" s="5" t="n">
        <v>10.4</v>
      </c>
      <c r="C22" s="5" t="n">
        <v>12.8</v>
      </c>
      <c r="D22" s="4" t="inlineStr">
        <is>
          <t xml:space="preserve"> </t>
        </is>
      </c>
    </row>
    <row r="23">
      <c r="A23" s="4" t="inlineStr">
        <is>
          <t>Percentage of Plan Assets</t>
        </is>
      </c>
      <c r="B23" s="12" t="n">
        <v>0.355</v>
      </c>
      <c r="C23" s="12" t="n">
        <v>0.354</v>
      </c>
      <c r="D23" s="4" t="inlineStr">
        <is>
          <t xml:space="preserve"> </t>
        </is>
      </c>
    </row>
    <row r="24">
      <c r="A24" s="4" t="inlineStr">
        <is>
          <t>Fixed income | Level 2</t>
        </is>
      </c>
      <c r="B24" s="4" t="inlineStr">
        <is>
          <t xml:space="preserve"> </t>
        </is>
      </c>
      <c r="C24" s="4" t="inlineStr">
        <is>
          <t xml:space="preserve"> </t>
        </is>
      </c>
      <c r="D24" s="4" t="inlineStr">
        <is>
          <t xml:space="preserve"> </t>
        </is>
      </c>
    </row>
    <row r="25">
      <c r="A25" s="3" t="inlineStr">
        <is>
          <t>Asset category</t>
        </is>
      </c>
      <c r="B25" s="4" t="inlineStr">
        <is>
          <t xml:space="preserve"> </t>
        </is>
      </c>
      <c r="C25" s="4" t="inlineStr">
        <is>
          <t xml:space="preserve"> </t>
        </is>
      </c>
      <c r="D25" s="4" t="inlineStr">
        <is>
          <t xml:space="preserve"> </t>
        </is>
      </c>
    </row>
    <row r="26">
      <c r="A26" s="4" t="inlineStr">
        <is>
          <t>Fair value of total plan assets</t>
        </is>
      </c>
      <c r="B26" s="5" t="n">
        <v>10.4</v>
      </c>
      <c r="C26" s="5" t="n">
        <v>12.8</v>
      </c>
      <c r="D26" s="4" t="inlineStr">
        <is>
          <t xml:space="preserve"> </t>
        </is>
      </c>
    </row>
    <row r="27">
      <c r="A27" s="4" t="inlineStr">
        <is>
          <t>Other</t>
        </is>
      </c>
      <c r="B27" s="4" t="inlineStr">
        <is>
          <t xml:space="preserve"> </t>
        </is>
      </c>
      <c r="C27" s="4" t="inlineStr">
        <is>
          <t xml:space="preserve"> </t>
        </is>
      </c>
      <c r="D27" s="4" t="inlineStr">
        <is>
          <t xml:space="preserve"> </t>
        </is>
      </c>
    </row>
    <row r="28">
      <c r="A28" s="3" t="inlineStr">
        <is>
          <t>Asset category</t>
        </is>
      </c>
      <c r="B28" s="4" t="inlineStr">
        <is>
          <t xml:space="preserve"> </t>
        </is>
      </c>
      <c r="C28" s="4" t="inlineStr">
        <is>
          <t xml:space="preserve"> </t>
        </is>
      </c>
      <c r="D28" s="4" t="inlineStr">
        <is>
          <t xml:space="preserve"> </t>
        </is>
      </c>
    </row>
    <row r="29">
      <c r="A29" s="4" t="inlineStr">
        <is>
          <t>Target Allocation</t>
        </is>
      </c>
      <c r="B29" s="11" t="n">
        <v>0.2</v>
      </c>
      <c r="C29" s="11" t="n">
        <v>0.2</v>
      </c>
      <c r="D29" s="4" t="inlineStr">
        <is>
          <t xml:space="preserve"> </t>
        </is>
      </c>
    </row>
    <row r="30">
      <c r="A30" s="4" t="inlineStr">
        <is>
          <t>Fair value of total plan assets</t>
        </is>
      </c>
      <c r="B30" s="5" t="n">
        <v>6.4</v>
      </c>
      <c r="C30" s="5" t="n">
        <v>7.9</v>
      </c>
      <c r="D30" s="4" t="inlineStr">
        <is>
          <t xml:space="preserve"> </t>
        </is>
      </c>
    </row>
    <row r="31">
      <c r="A31" s="4" t="inlineStr">
        <is>
          <t>Percentage of Plan Assets</t>
        </is>
      </c>
      <c r="B31" s="12" t="n">
        <v>0.219</v>
      </c>
      <c r="C31" s="12" t="n">
        <v>0.218</v>
      </c>
      <c r="D31" s="4" t="inlineStr">
        <is>
          <t xml:space="preserve"> </t>
        </is>
      </c>
    </row>
    <row r="32">
      <c r="A32" s="4" t="inlineStr">
        <is>
          <t>Other | Level 2</t>
        </is>
      </c>
      <c r="B32" s="4" t="inlineStr">
        <is>
          <t xml:space="preserve"> </t>
        </is>
      </c>
      <c r="C32" s="4" t="inlineStr">
        <is>
          <t xml:space="preserve"> </t>
        </is>
      </c>
      <c r="D32" s="4" t="inlineStr">
        <is>
          <t xml:space="preserve"> </t>
        </is>
      </c>
    </row>
    <row r="33">
      <c r="A33" s="3" t="inlineStr">
        <is>
          <t>Asset category</t>
        </is>
      </c>
      <c r="B33" s="4" t="inlineStr">
        <is>
          <t xml:space="preserve"> </t>
        </is>
      </c>
      <c r="C33" s="4" t="inlineStr">
        <is>
          <t xml:space="preserve"> </t>
        </is>
      </c>
      <c r="D33" s="4" t="inlineStr">
        <is>
          <t xml:space="preserve"> </t>
        </is>
      </c>
    </row>
    <row r="34">
      <c r="A34" s="4" t="inlineStr">
        <is>
          <t>Fair value of total plan assets</t>
        </is>
      </c>
      <c r="B34" s="5" t="n">
        <v>6.4</v>
      </c>
      <c r="C34" s="5" t="n">
        <v>7.9</v>
      </c>
      <c r="D34" s="4" t="inlineStr">
        <is>
          <t xml:space="preserve"> </t>
        </is>
      </c>
    </row>
    <row r="35">
      <c r="A35" s="4" t="inlineStr">
        <is>
          <t>Cash</t>
        </is>
      </c>
      <c r="B35" s="4" t="inlineStr">
        <is>
          <t xml:space="preserve"> </t>
        </is>
      </c>
      <c r="C35" s="4" t="inlineStr">
        <is>
          <t xml:space="preserve"> </t>
        </is>
      </c>
      <c r="D35" s="4" t="inlineStr">
        <is>
          <t xml:space="preserve"> </t>
        </is>
      </c>
    </row>
    <row r="36">
      <c r="A36" s="3" t="inlineStr">
        <is>
          <t>Asset category</t>
        </is>
      </c>
      <c r="B36" s="4" t="inlineStr">
        <is>
          <t xml:space="preserve"> </t>
        </is>
      </c>
      <c r="C36" s="4" t="inlineStr">
        <is>
          <t xml:space="preserve"> </t>
        </is>
      </c>
      <c r="D36" s="4" t="inlineStr">
        <is>
          <t xml:space="preserve"> </t>
        </is>
      </c>
    </row>
    <row r="37">
      <c r="A37" s="4" t="inlineStr">
        <is>
          <t>Fair value of total plan assets</t>
        </is>
      </c>
      <c r="B37" s="5" t="n">
        <v>2.2</v>
      </c>
      <c r="C37" s="5" t="n">
        <v>1.5</v>
      </c>
      <c r="D37" s="4" t="inlineStr">
        <is>
          <t xml:space="preserve"> </t>
        </is>
      </c>
    </row>
    <row r="38">
      <c r="A38" s="4" t="inlineStr">
        <is>
          <t>Percentage of Plan Assets</t>
        </is>
      </c>
      <c r="B38" s="12" t="n">
        <v>0.075</v>
      </c>
      <c r="C38" s="12" t="n">
        <v>0.041</v>
      </c>
      <c r="D38" s="4" t="inlineStr">
        <is>
          <t xml:space="preserve"> </t>
        </is>
      </c>
    </row>
    <row r="39">
      <c r="A39" s="4" t="inlineStr">
        <is>
          <t>Cash | Level 1</t>
        </is>
      </c>
      <c r="B39" s="4" t="inlineStr">
        <is>
          <t xml:space="preserve"> </t>
        </is>
      </c>
      <c r="C39" s="4" t="inlineStr">
        <is>
          <t xml:space="preserve"> </t>
        </is>
      </c>
      <c r="D39" s="4" t="inlineStr">
        <is>
          <t xml:space="preserve"> </t>
        </is>
      </c>
    </row>
    <row r="40">
      <c r="A40" s="3" t="inlineStr">
        <is>
          <t>Asset category</t>
        </is>
      </c>
      <c r="B40" s="4" t="inlineStr">
        <is>
          <t xml:space="preserve"> </t>
        </is>
      </c>
      <c r="C40" s="4" t="inlineStr">
        <is>
          <t xml:space="preserve"> </t>
        </is>
      </c>
      <c r="D40" s="4" t="inlineStr">
        <is>
          <t xml:space="preserve"> </t>
        </is>
      </c>
    </row>
    <row r="41">
      <c r="A41" s="4" t="inlineStr">
        <is>
          <t>Fair value of total plan assets</t>
        </is>
      </c>
      <c r="B41" s="5" t="n">
        <v>2.2</v>
      </c>
      <c r="C41" s="5" t="n">
        <v>1.5</v>
      </c>
      <c r="D4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Pension and Other Benefit Plans - Future Benefit Payments (Details) - Pension Benefit Plans $ in Millions</t>
        </is>
      </c>
      <c r="B1" s="2" t="inlineStr">
        <is>
          <t>Jul. 02, 2022 USD ($)</t>
        </is>
      </c>
    </row>
    <row r="2">
      <c r="A2" s="3" t="inlineStr">
        <is>
          <t>Future Benefit Payments</t>
        </is>
      </c>
      <c r="B2" s="4" t="inlineStr">
        <is>
          <t xml:space="preserve"> </t>
        </is>
      </c>
    </row>
    <row r="3">
      <c r="A3" s="4" t="inlineStr">
        <is>
          <t>2023</t>
        </is>
      </c>
      <c r="B3" s="8" t="n">
        <v>8</v>
      </c>
    </row>
    <row r="4">
      <c r="A4" s="4" t="inlineStr">
        <is>
          <t>2024</t>
        </is>
      </c>
      <c r="B4" s="7" t="n">
        <v>5.6</v>
      </c>
    </row>
    <row r="5">
      <c r="A5" s="4" t="inlineStr">
        <is>
          <t>2025</t>
        </is>
      </c>
      <c r="B5" s="7" t="n">
        <v>5.3</v>
      </c>
    </row>
    <row r="6">
      <c r="A6" s="4" t="inlineStr">
        <is>
          <t>2026</t>
        </is>
      </c>
      <c r="B6" s="7" t="n">
        <v>5.4</v>
      </c>
    </row>
    <row r="7">
      <c r="A7" s="4" t="inlineStr">
        <is>
          <t>2027</t>
        </is>
      </c>
      <c r="B7" s="7" t="n">
        <v>5.5</v>
      </c>
    </row>
    <row r="8">
      <c r="A8" s="4" t="inlineStr">
        <is>
          <t>2028-2031</t>
        </is>
      </c>
      <c r="B8" s="7" t="n">
        <v>22.8</v>
      </c>
    </row>
    <row r="9">
      <c r="A9" s="4" t="inlineStr">
        <is>
          <t>Thereafter</t>
        </is>
      </c>
      <c r="B9" s="7" t="n">
        <v>13.6</v>
      </c>
    </row>
    <row r="10">
      <c r="A10" s="4" t="inlineStr">
        <is>
          <t>Total</t>
        </is>
      </c>
      <c r="B10" s="5" t="n">
        <v>66.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Royalty Payments (Details) $ in Millions</t>
        </is>
      </c>
      <c r="B1" s="2" t="inlineStr">
        <is>
          <t>Jul. 02, 2022 USD ($)</t>
        </is>
      </c>
    </row>
    <row r="2">
      <c r="A2" s="3" t="inlineStr">
        <is>
          <t>Commitments and Contingencies Disclosure [Abstract]</t>
        </is>
      </c>
      <c r="B2" s="4" t="inlineStr">
        <is>
          <t xml:space="preserve"> </t>
        </is>
      </c>
    </row>
    <row r="3">
      <c r="A3" s="4" t="inlineStr">
        <is>
          <t>2023</t>
        </is>
      </c>
      <c r="B3" s="5" t="n">
        <v>1.7</v>
      </c>
    </row>
    <row r="4">
      <c r="A4" s="4" t="inlineStr">
        <is>
          <t>2024</t>
        </is>
      </c>
      <c r="B4" s="7" t="n">
        <v>0.4</v>
      </c>
    </row>
    <row r="5">
      <c r="A5" s="4" t="inlineStr">
        <is>
          <t>2025</t>
        </is>
      </c>
      <c r="B5" s="7" t="n">
        <v>0.4</v>
      </c>
    </row>
    <row r="6">
      <c r="A6" s="4" t="inlineStr">
        <is>
          <t>2026</t>
        </is>
      </c>
      <c r="B6" s="7" t="n">
        <v>0.3</v>
      </c>
    </row>
    <row r="7">
      <c r="A7" s="4" t="inlineStr">
        <is>
          <t>2027</t>
        </is>
      </c>
      <c r="B7" s="6" t="n">
        <v>0</v>
      </c>
    </row>
    <row r="8">
      <c r="A8" s="4" t="inlineStr">
        <is>
          <t>Total</t>
        </is>
      </c>
      <c r="B8" s="5" t="n">
        <v>2.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32" customWidth="1" min="2" max="2"/>
  </cols>
  <sheetData>
    <row r="1">
      <c r="A1" s="1" t="inlineStr">
        <is>
          <t>Commitments and Contingencies - Purchase Obligations (Details) $ in Millions</t>
        </is>
      </c>
      <c r="B1" s="2" t="inlineStr">
        <is>
          <t>12 Months Ended</t>
        </is>
      </c>
    </row>
    <row r="2">
      <c r="B2" s="2" t="inlineStr">
        <is>
          <t>Jul. 02, 2022 USD ($) agreement</t>
        </is>
      </c>
    </row>
    <row r="3">
      <c r="A3" s="3" t="inlineStr">
        <is>
          <t>Purchase Obligations</t>
        </is>
      </c>
      <c r="B3" s="4" t="inlineStr">
        <is>
          <t xml:space="preserve"> </t>
        </is>
      </c>
    </row>
    <row r="4">
      <c r="A4" s="4" t="inlineStr">
        <is>
          <t>Legally-binding purchase commitment obligations | $</t>
        </is>
      </c>
      <c r="B4" s="5" t="n">
        <v>188.9</v>
      </c>
    </row>
    <row r="5">
      <c r="A5" s="4" t="inlineStr">
        <is>
          <t>Typical duration of supply agreements with single or limited source vendors</t>
        </is>
      </c>
      <c r="B5" s="4" t="inlineStr">
        <is>
          <t>1 year</t>
        </is>
      </c>
    </row>
    <row r="6">
      <c r="A6" s="4" t="inlineStr">
        <is>
          <t>Long-term guaranteed supply agreements | agreement</t>
        </is>
      </c>
      <c r="B6" s="6"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23" customWidth="1" min="3" max="3"/>
    <col width="30" customWidth="1" min="4" max="4"/>
    <col width="30" customWidth="1" min="5" max="5"/>
  </cols>
  <sheetData>
    <row r="1">
      <c r="A1" s="1" t="inlineStr">
        <is>
          <t>Commitments and Contingencies - Financing Obligations - Santa Rosa (Details) $ in Millions</t>
        </is>
      </c>
      <c r="C1" s="2" t="inlineStr">
        <is>
          <t>82 Months Ended</t>
        </is>
      </c>
    </row>
    <row r="2">
      <c r="B2" s="2" t="inlineStr">
        <is>
          <t>Aug. 21, 2007 USD ($) renewal_option</t>
        </is>
      </c>
      <c r="C2" s="2" t="inlineStr">
        <is>
          <t>May 31, 2019 amendment</t>
        </is>
      </c>
      <c r="D2" s="2" t="inlineStr">
        <is>
          <t>Jul. 02, 2022 USD ($)</t>
        </is>
      </c>
      <c r="E2" s="2" t="inlineStr">
        <is>
          <t>Jul. 03, 2021 USD ($)</t>
        </is>
      </c>
    </row>
    <row r="3">
      <c r="A3" s="4" t="inlineStr">
        <is>
          <t>Santa Rosa</t>
        </is>
      </c>
      <c r="B3" s="4" t="inlineStr">
        <is>
          <t xml:space="preserve"> </t>
        </is>
      </c>
      <c r="C3" s="4" t="inlineStr">
        <is>
          <t xml:space="preserve"> </t>
        </is>
      </c>
      <c r="D3" s="4" t="inlineStr">
        <is>
          <t xml:space="preserve"> </t>
        </is>
      </c>
      <c r="E3" s="4" t="inlineStr">
        <is>
          <t xml:space="preserve"> </t>
        </is>
      </c>
    </row>
    <row r="4">
      <c r="A4" s="3" t="inlineStr">
        <is>
          <t>Financing Obligations</t>
        </is>
      </c>
      <c r="B4" s="4" t="inlineStr">
        <is>
          <t xml:space="preserve"> </t>
        </is>
      </c>
      <c r="C4" s="4" t="inlineStr">
        <is>
          <t xml:space="preserve"> </t>
        </is>
      </c>
      <c r="D4" s="4" t="inlineStr">
        <is>
          <t xml:space="preserve"> </t>
        </is>
      </c>
      <c r="E4" s="4" t="inlineStr">
        <is>
          <t xml:space="preserve"> </t>
        </is>
      </c>
    </row>
    <row r="5">
      <c r="A5" s="4" t="inlineStr">
        <is>
          <t>Net cash proceeds received from sale and lease back transaction</t>
        </is>
      </c>
      <c r="B5" s="5" t="n">
        <v>32.2</v>
      </c>
      <c r="C5" s="4" t="inlineStr">
        <is>
          <t xml:space="preserve"> </t>
        </is>
      </c>
      <c r="D5" s="4" t="inlineStr">
        <is>
          <t xml:space="preserve"> </t>
        </is>
      </c>
      <c r="E5" s="4" t="inlineStr">
        <is>
          <t xml:space="preserve"> </t>
        </is>
      </c>
    </row>
    <row r="6">
      <c r="A6" s="4" t="inlineStr">
        <is>
          <t>Number of renewal options (in renewal option) | renewal_option</t>
        </is>
      </c>
      <c r="B6" s="6" t="n">
        <v>2</v>
      </c>
      <c r="C6" s="4" t="inlineStr">
        <is>
          <t xml:space="preserve"> </t>
        </is>
      </c>
      <c r="D6" s="4" t="inlineStr">
        <is>
          <t xml:space="preserve"> </t>
        </is>
      </c>
      <c r="E6" s="4" t="inlineStr">
        <is>
          <t xml:space="preserve"> </t>
        </is>
      </c>
    </row>
    <row r="7">
      <c r="A7" s="4" t="inlineStr">
        <is>
          <t>Renewal term</t>
        </is>
      </c>
      <c r="B7" s="4" t="inlineStr">
        <is>
          <t>5 years</t>
        </is>
      </c>
      <c r="C7" s="4" t="inlineStr">
        <is>
          <t xml:space="preserve"> </t>
        </is>
      </c>
      <c r="D7" s="4" t="inlineStr">
        <is>
          <t xml:space="preserve"> </t>
        </is>
      </c>
      <c r="E7" s="4" t="inlineStr">
        <is>
          <t xml:space="preserve"> </t>
        </is>
      </c>
    </row>
    <row r="8">
      <c r="A8" s="4" t="inlineStr">
        <is>
          <t>Financing obligation, current</t>
        </is>
      </c>
      <c r="B8" s="4" t="inlineStr">
        <is>
          <t xml:space="preserve"> </t>
        </is>
      </c>
      <c r="C8" s="4" t="inlineStr">
        <is>
          <t xml:space="preserve"> </t>
        </is>
      </c>
      <c r="D8" s="5" t="n">
        <v>0.1</v>
      </c>
      <c r="E8" s="5" t="n">
        <v>0.1</v>
      </c>
    </row>
    <row r="9">
      <c r="A9" s="4" t="inlineStr">
        <is>
          <t>Finance Lease, Liability, Current, Statement of Financial Position [Extensible List]</t>
        </is>
      </c>
      <c r="B9" s="4" t="inlineStr">
        <is>
          <t xml:space="preserve"> </t>
        </is>
      </c>
      <c r="C9" s="4" t="inlineStr">
        <is>
          <t xml:space="preserve"> </t>
        </is>
      </c>
      <c r="D9" s="4" t="inlineStr">
        <is>
          <t>Other current liabilities</t>
        </is>
      </c>
      <c r="E9" s="4" t="inlineStr">
        <is>
          <t>Other current liabilities</t>
        </is>
      </c>
    </row>
    <row r="10">
      <c r="A10" s="4" t="inlineStr">
        <is>
          <t>Financing obligation, noncurrent</t>
        </is>
      </c>
      <c r="B10" s="4" t="inlineStr">
        <is>
          <t xml:space="preserve"> </t>
        </is>
      </c>
      <c r="C10" s="4" t="inlineStr">
        <is>
          <t xml:space="preserve"> </t>
        </is>
      </c>
      <c r="D10" s="8" t="n">
        <v>16</v>
      </c>
      <c r="E10" s="5" t="n">
        <v>16.1</v>
      </c>
    </row>
    <row r="11">
      <c r="A11" s="4" t="inlineStr">
        <is>
          <t>Finance Lease, Liability, Noncurrent, Statement of Financial Position [Extensible List]</t>
        </is>
      </c>
      <c r="B11" s="4" t="inlineStr">
        <is>
          <t xml:space="preserve"> </t>
        </is>
      </c>
      <c r="C11" s="4" t="inlineStr">
        <is>
          <t xml:space="preserve"> </t>
        </is>
      </c>
      <c r="D11" s="4" t="inlineStr">
        <is>
          <t>Other non-current liabilities</t>
        </is>
      </c>
      <c r="E11" s="4" t="inlineStr">
        <is>
          <t>Other non-current liabilities</t>
        </is>
      </c>
    </row>
    <row r="12">
      <c r="A12" s="4" t="inlineStr">
        <is>
          <t>Santa Rosa | Minimum</t>
        </is>
      </c>
      <c r="B12" s="4" t="inlineStr">
        <is>
          <t xml:space="preserve"> </t>
        </is>
      </c>
      <c r="C12" s="4" t="inlineStr">
        <is>
          <t xml:space="preserve"> </t>
        </is>
      </c>
      <c r="D12" s="4" t="inlineStr">
        <is>
          <t xml:space="preserve"> </t>
        </is>
      </c>
      <c r="E12" s="4" t="inlineStr">
        <is>
          <t xml:space="preserve"> </t>
        </is>
      </c>
    </row>
    <row r="13">
      <c r="A13" s="3" t="inlineStr">
        <is>
          <t>Financing Obligations</t>
        </is>
      </c>
      <c r="B13" s="4" t="inlineStr">
        <is>
          <t xml:space="preserve"> </t>
        </is>
      </c>
      <c r="C13" s="4" t="inlineStr">
        <is>
          <t xml:space="preserve"> </t>
        </is>
      </c>
      <c r="D13" s="4" t="inlineStr">
        <is>
          <t xml:space="preserve"> </t>
        </is>
      </c>
      <c r="E13" s="4" t="inlineStr">
        <is>
          <t xml:space="preserve"> </t>
        </is>
      </c>
    </row>
    <row r="14">
      <c r="A14" s="4" t="inlineStr">
        <is>
          <t>Lease term</t>
        </is>
      </c>
      <c r="B14" s="4" t="inlineStr">
        <is>
          <t>1 year</t>
        </is>
      </c>
      <c r="C14" s="4" t="inlineStr">
        <is>
          <t xml:space="preserve"> </t>
        </is>
      </c>
      <c r="D14" s="4" t="inlineStr">
        <is>
          <t xml:space="preserve"> </t>
        </is>
      </c>
      <c r="E14" s="4" t="inlineStr">
        <is>
          <t xml:space="preserve"> </t>
        </is>
      </c>
    </row>
    <row r="15">
      <c r="A15" s="4" t="inlineStr">
        <is>
          <t>Santa Rosa | Maximum</t>
        </is>
      </c>
      <c r="B15" s="4" t="inlineStr">
        <is>
          <t xml:space="preserve"> </t>
        </is>
      </c>
      <c r="C15" s="4" t="inlineStr">
        <is>
          <t xml:space="preserve"> </t>
        </is>
      </c>
      <c r="D15" s="4" t="inlineStr">
        <is>
          <t xml:space="preserve"> </t>
        </is>
      </c>
      <c r="E15" s="4" t="inlineStr">
        <is>
          <t xml:space="preserve"> </t>
        </is>
      </c>
    </row>
    <row r="16">
      <c r="A16" s="3" t="inlineStr">
        <is>
          <t>Financing Obligations</t>
        </is>
      </c>
      <c r="B16" s="4" t="inlineStr">
        <is>
          <t xml:space="preserve"> </t>
        </is>
      </c>
      <c r="C16" s="4" t="inlineStr">
        <is>
          <t xml:space="preserve"> </t>
        </is>
      </c>
      <c r="D16" s="4" t="inlineStr">
        <is>
          <t xml:space="preserve"> </t>
        </is>
      </c>
      <c r="E16" s="4" t="inlineStr">
        <is>
          <t xml:space="preserve"> </t>
        </is>
      </c>
    </row>
    <row r="17">
      <c r="A17" s="4" t="inlineStr">
        <is>
          <t>Lease term</t>
        </is>
      </c>
      <c r="B17" s="4" t="inlineStr">
        <is>
          <t>10 years</t>
        </is>
      </c>
      <c r="C17" s="4" t="inlineStr">
        <is>
          <t xml:space="preserve"> </t>
        </is>
      </c>
      <c r="D17" s="4" t="inlineStr">
        <is>
          <t xml:space="preserve"> </t>
        </is>
      </c>
      <c r="E17" s="4" t="inlineStr">
        <is>
          <t xml:space="preserve"> </t>
        </is>
      </c>
    </row>
    <row r="18">
      <c r="A18" s="4" t="inlineStr">
        <is>
          <t>Santa Rosa Sale Leaseback Amendment</t>
        </is>
      </c>
      <c r="B18" s="4" t="inlineStr">
        <is>
          <t xml:space="preserve"> </t>
        </is>
      </c>
      <c r="C18" s="4" t="inlineStr">
        <is>
          <t xml:space="preserve"> </t>
        </is>
      </c>
      <c r="D18" s="4" t="inlineStr">
        <is>
          <t xml:space="preserve"> </t>
        </is>
      </c>
      <c r="E18" s="4" t="inlineStr">
        <is>
          <t xml:space="preserve"> </t>
        </is>
      </c>
    </row>
    <row r="19">
      <c r="A19" s="3" t="inlineStr">
        <is>
          <t>Financing Obligations</t>
        </is>
      </c>
      <c r="B19" s="4" t="inlineStr">
        <is>
          <t xml:space="preserve"> </t>
        </is>
      </c>
      <c r="C19" s="4" t="inlineStr">
        <is>
          <t xml:space="preserve"> </t>
        </is>
      </c>
      <c r="D19" s="4" t="inlineStr">
        <is>
          <t xml:space="preserve"> </t>
        </is>
      </c>
      <c r="E19" s="4" t="inlineStr">
        <is>
          <t xml:space="preserve"> </t>
        </is>
      </c>
    </row>
    <row r="20">
      <c r="A20" s="4" t="inlineStr">
        <is>
          <t>Renewal term</t>
        </is>
      </c>
      <c r="B20" s="4" t="inlineStr">
        <is>
          <t xml:space="preserve"> </t>
        </is>
      </c>
      <c r="C20" s="4" t="inlineStr">
        <is>
          <t>10 years</t>
        </is>
      </c>
      <c r="D20" s="4" t="inlineStr">
        <is>
          <t xml:space="preserve"> </t>
        </is>
      </c>
      <c r="E20" s="4" t="inlineStr">
        <is>
          <t xml:space="preserve"> </t>
        </is>
      </c>
    </row>
    <row r="21">
      <c r="A21" s="4" t="inlineStr">
        <is>
          <t>Lease amendments | amendment</t>
        </is>
      </c>
      <c r="B21" s="4" t="inlineStr">
        <is>
          <t xml:space="preserve"> </t>
        </is>
      </c>
      <c r="C21" s="6" t="n">
        <v>2</v>
      </c>
      <c r="D21" s="4" t="inlineStr">
        <is>
          <t xml:space="preserve"> </t>
        </is>
      </c>
      <c r="E21"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Annual Leaseback Payments (Details) $ in Millions</t>
        </is>
      </c>
      <c r="B1" s="2" t="inlineStr">
        <is>
          <t>Jul. 02, 2022 USD ($)</t>
        </is>
      </c>
    </row>
    <row r="2">
      <c r="A2" s="3" t="inlineStr">
        <is>
          <t>Minimum Lease Payments, Sale Leaseback Transactions, Fiscal Year Maturity [Abstract]</t>
        </is>
      </c>
      <c r="B2" s="4" t="inlineStr">
        <is>
          <t xml:space="preserve"> </t>
        </is>
      </c>
    </row>
    <row r="3">
      <c r="A3" s="4" t="inlineStr">
        <is>
          <t>2023</t>
        </is>
      </c>
      <c r="B3" s="8" t="n">
        <v>3</v>
      </c>
    </row>
    <row r="4">
      <c r="A4" s="4" t="inlineStr">
        <is>
          <t>2024</t>
        </is>
      </c>
      <c r="B4" s="6" t="n">
        <v>3</v>
      </c>
    </row>
    <row r="5">
      <c r="A5" s="4" t="inlineStr">
        <is>
          <t>2025</t>
        </is>
      </c>
      <c r="B5" s="7" t="n">
        <v>3.1</v>
      </c>
    </row>
    <row r="6">
      <c r="A6" s="4" t="inlineStr">
        <is>
          <t>2026</t>
        </is>
      </c>
      <c r="B6" s="7" t="n">
        <v>3.1</v>
      </c>
    </row>
    <row r="7">
      <c r="A7" s="4" t="inlineStr">
        <is>
          <t>2027</t>
        </is>
      </c>
      <c r="B7" s="7" t="n">
        <v>3.2</v>
      </c>
    </row>
    <row r="8">
      <c r="A8" s="4" t="inlineStr">
        <is>
          <t>Thereafter</t>
        </is>
      </c>
      <c r="B8" s="7" t="n">
        <v>13.6</v>
      </c>
    </row>
    <row r="9">
      <c r="A9" s="4" t="inlineStr">
        <is>
          <t>Total minimum leaseback payments</t>
        </is>
      </c>
      <c r="B9" s="8" t="n">
        <v>2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Jul. 02, 2022</t>
        </is>
      </c>
    </row>
    <row r="3">
      <c r="A3" s="3" t="inlineStr">
        <is>
          <t>Accounting Policies [Abstract]</t>
        </is>
      </c>
      <c r="B3" s="4" t="inlineStr">
        <is>
          <t xml:space="preserve"> </t>
        </is>
      </c>
    </row>
    <row r="4">
      <c r="A4" s="4" t="inlineStr">
        <is>
          <t>Recently Issued Accounting Pronouncements</t>
        </is>
      </c>
      <c r="B4" s="4" t="inlineStr">
        <is>
          <t>Note 2. Recently Issued Accounting Pronouncements Recent Accounting Pronouncements Adopted In the first quarter of fiscal 2020 the Company adopted ASC 842 - Leases using the modified retrospective approach. The Company elected to apply the optional transition approach of not adjusting comparative period financial information for the adoption impact. The Company also elected the package of practical expedients to not reassess whether a contract contains a lease, lease classification and accounting for initial direct costs. For additional information refer to “Note 12. Leases.” In August 2018, the FASB issued ASU 2018-14 Defined Benefit Plans (Topic 715-20) - Changes to the Disclosure Requirements for Defined Benefit Plans, to amend the disclosure requirements related to defined benefit pension and other post-retirement plans. The Company adopted this guidance in the first quarter of fiscal 2022. The adoption of this guidance did not have a material impact on the Company’s Consolidated Financial Statements. In December 2019, the FASB issued ASU 2019-12 Income Taxes (Topic 740) - Simplifying the Accounting for Income Taxes, which simplifies the accounting for income taxes, by removing specific exceptions to the general principles in Topic 740, Income Taxes and clarifies certain aspects of the current guidance to promote consistency among reporting entities. The Company adopted this guidance in the first quarter of fiscal 2022. The adoption of this guidance did not have a material impact on the Company’s Consolidated Financial Statements. In August 2020, the FASB issued ASU 2020-06, Accounting for Convertible Instruments and Contracts in an Entity’s Own Equity , which simplifies the accounting for convertible instruments with characteristics of liability and equity. This new guidance removes separation models for certain convertible debt instruments which will now be accounted for as a single liability measured at amortized cost. In addition, the interest expense recognized for these instruments will typically be closer to the coupon interest rate due to the removal of the separation model's non-cash discount amortization. The Company adopted ASU 2020-06 effective the first quarter of fiscal 2022, on a full retrospective basis. The elimination of the separation model for the convertible debt instruments reclassified the equity components of the Company’s Senior Convertible Notes previously in Additional paid-in capital to Long-term debt. Consequently, the temporary equity balance for the Senior Convertible Notes as of July 3, 2021 was eliminated. In addition, interest expense was reduced and net income was increased by $21.4 million and $20.3 million for fiscal 2021 and 2020, respectively. The adoption had no impact on total cash provided by (used in) operating, investing or financing activities in the Consolidated Statements of Cash Flows. The following table presents the impact of the standard adoption to select line items of the Company’s Consolidated Balance Sheet as of July 3, 2021 ( in millions ): July 3, 2021 As Reported Adjustment As Adjusted LIABILITIES AND STOCKHOLDERS’ EQUITY Short-term debt $ 414.2 $ 42.4 $ 456.6 Long-term debt 209.8 14.3 224.1 Mezzanine equity - Senior Convertible Notes 45.8 (45.8) — Additional paid-in capital 70,265.5 (82.3) 70,183.2 Accumulated deficit $ (69,393.7) $ 71.4 $ (69,322.3) The following table presents the impact of the standard adoption to select line items of the Company’s Consolidated Statement of Operations for the years ended July 3, 2021 and June 27, 2020 ( in millions, except per-share data ): Year Ended July 3, 2021 As Reported Adjustment As Adjusted Interest Expense $ (36.1) $ 21.4 $ (14.7) Net income $ 46.1 $ 21.4 $ 67.5 Net income per share: Basic $ 0.20 $ 0.10 $ 0.30 Diluted $ 0.20 $ 0.09 $ 0.29 Shares used in per-share calculation: Basic 228.7 — 228.7 Diluted 235.9 0.4 236.3 Year Ended June 27, 2020 As Reported Adjustment As Adjusted Interest Expense $ (33.7) $ 20.3 $ (13.4) Net income $ 28.7 $ 20.3 $ 49.0 Net income per share: Basic $ 0.13 $ 0.08 $ 0.21 Diluted $ 0.12 $ 0.09 $ 0.21 Shares used in per-share calculation: Basic 229.4 — 229.4 Diluted 233.7 1.1 234.8 In October 2021, the FASB issued ASU No. 2021-08, Business Combinations (Topic 805): Accounting for Contract Assets and Contract Liabilities from Contracts with Customers, which requires that an entity (acquirer) recognize and measure contract assets and contract liabilities acquired in a business combination in accordance with ASC 606. At the acquisition date, an acquirer should account for the related revenue contracts in accordance with ASC 606 as if it had originated the contracts. This guidance is effective for the Company in first quarter of fiscal 2024 and early adoption is permitted. The Company elected to early adopt this guidance in the second quarter of fiscal 2022 on a retrospective basis to the beginning of the fiscal year. The adoption of this guidance did not have a material impact on the Company’s Consolidated Financial Statements. Recent Accounting Pronouncements Not Yet Adopted In November 2021, the FASB issued ASU 2021-10, Government Assistance (Topic 832): Disclosures by Business Entities about Government Assistance, to increase the transparency of government assistance including the disclosure of the types of assistance, an entity's accounting for the assistance, and the effect of the assistance on an entity's financial statements. This guidance is effective for the Company’s fiscal 2023 annual disclosures with early adoption permitted. The Company is evaluating the impact of adopting this new accounting guidance on its Consolidated Financial Statements but does not expect any material impact. In March 2022, the FASB issued ASU 2022-01, Derivatives and Hedging (Topic 815) , which clarifies guidance on fair value hedge accounting of interest rate risk for portfolios of financial assets. The amendments in this update expand the current last-of-layer method of hedge accounting that permits only one hedged layer to allow multiple hedged layers of a single closed portfolio. To reflect that expansion, the last-of-layer method is renamed the portfolio layer method. This guidance is effective for the Company in the first quarter of fiscal 2024 with early adoption permitted. The Company is evaluating the impact of adopting this new accounting guidance on its Consolidated Financial Statements. In March 2022, the FASB issued ASU 2022-02, Financial Instruments - Credit Losses (Topic 326) , which eliminates the accounting guidance on troubled debt restructurings for creditors in ASC 310 and amends the guidance on vintage disclosures to require disclosure of current-period gross write-offs by year of origination. The ASU also updates the requirements related to the accounting for credit losses under ASC 326 and adds enhanced disclosures for creditors with respect to loan refinancing and restructurings for borrowers experiencing financial difficulty. This guidance is effective for the Company in the first quarter of fiscal 2024 with early adoption permitted. The Company is evaluating the impact of adopting this new accounting guidance on its Consolidated Financial Statements. In June 2022, the FASB issued ASU 2022-03, Fair Value Measurement (Topic 820): Fair Value Measurement of Equity Securities Subject to Contractual Sale Restrictions ,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in the first quarter of fiscal 2025 with early adoption permitted. The Company is evaluating the impact of adopting this new accounting guidance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s and Outstanding Letters of Credit and Performance Bonds (Details) - USD ($)</t>
        </is>
      </c>
      <c r="B1" s="2" t="inlineStr">
        <is>
          <t>Jul. 02, 2022</t>
        </is>
      </c>
      <c r="C1" s="2" t="inlineStr">
        <is>
          <t>Jul. 03, 2021</t>
        </is>
      </c>
    </row>
    <row r="2">
      <c r="A2" s="3" t="inlineStr">
        <is>
          <t>Loss Contingencies [Line Items]</t>
        </is>
      </c>
      <c r="B2" s="4" t="inlineStr">
        <is>
          <t xml:space="preserve"> </t>
        </is>
      </c>
      <c r="C2" s="4" t="inlineStr">
        <is>
          <t xml:space="preserve"> </t>
        </is>
      </c>
    </row>
    <row r="3">
      <c r="A3" s="4" t="inlineStr">
        <is>
          <t>Guarantee liabilities</t>
        </is>
      </c>
      <c r="B3" s="8" t="n">
        <v>0</v>
      </c>
      <c r="C3" s="8" t="n">
        <v>0</v>
      </c>
    </row>
    <row r="4">
      <c r="A4" s="4" t="inlineStr">
        <is>
          <t>Standby letters of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ntingency</t>
        </is>
      </c>
      <c r="B6" s="6" t="n">
        <v>11700000</v>
      </c>
      <c r="C6" s="4" t="inlineStr">
        <is>
          <t xml:space="preserve"> </t>
        </is>
      </c>
    </row>
    <row r="7">
      <c r="A7" s="4" t="inlineStr">
        <is>
          <t>Performance bond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ntingency</t>
        </is>
      </c>
      <c r="B9" s="8" t="n">
        <v>1200000</v>
      </c>
      <c r="C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duct Warranties (Details) - USD ($) $ in Millions</t>
        </is>
      </c>
      <c r="B1" s="2" t="inlineStr">
        <is>
          <t>12 Months Ended</t>
        </is>
      </c>
    </row>
    <row r="2">
      <c r="B2" s="2" t="inlineStr">
        <is>
          <t>Jul. 02, 2022</t>
        </is>
      </c>
      <c r="C2" s="2" t="inlineStr">
        <is>
          <t>Jul. 03, 2021</t>
        </is>
      </c>
    </row>
    <row r="3">
      <c r="A3" s="3" t="inlineStr">
        <is>
          <t>Product Warranties</t>
        </is>
      </c>
      <c r="B3" s="4" t="inlineStr">
        <is>
          <t xml:space="preserve"> </t>
        </is>
      </c>
      <c r="C3" s="4" t="inlineStr">
        <is>
          <t xml:space="preserve"> </t>
        </is>
      </c>
    </row>
    <row r="4">
      <c r="A4" s="4" t="inlineStr">
        <is>
          <t>Warranty Term for most products</t>
        </is>
      </c>
      <c r="B4" s="4" t="inlineStr">
        <is>
          <t>3 years</t>
        </is>
      </c>
      <c r="C4" s="4" t="inlineStr">
        <is>
          <t xml:space="preserve"> </t>
        </is>
      </c>
    </row>
    <row r="5">
      <c r="A5" s="3" t="inlineStr">
        <is>
          <t>Changes in warranty reserve</t>
        </is>
      </c>
      <c r="B5" s="4" t="inlineStr">
        <is>
          <t xml:space="preserve"> </t>
        </is>
      </c>
      <c r="C5" s="4" t="inlineStr">
        <is>
          <t xml:space="preserve"> </t>
        </is>
      </c>
    </row>
    <row r="6">
      <c r="A6" s="4" t="inlineStr">
        <is>
          <t>Balance as of beginning of period</t>
        </is>
      </c>
      <c r="B6" s="5" t="n">
        <v>9.699999999999999</v>
      </c>
      <c r="C6" s="5" t="n">
        <v>9.4</v>
      </c>
    </row>
    <row r="7">
      <c r="A7" s="4" t="inlineStr">
        <is>
          <t>Provision for warranty</t>
        </is>
      </c>
      <c r="B7" s="7" t="n">
        <v>5.2</v>
      </c>
      <c r="C7" s="6" t="n">
        <v>3</v>
      </c>
    </row>
    <row r="8">
      <c r="A8" s="4" t="inlineStr">
        <is>
          <t>Utilization of reserve</t>
        </is>
      </c>
      <c r="B8" s="7" t="n">
        <v>-2.4</v>
      </c>
      <c r="C8" s="7" t="n">
        <v>-2.5</v>
      </c>
    </row>
    <row r="9">
      <c r="A9" s="4" t="inlineStr">
        <is>
          <t>Adjustments related to pre-existing warranties (including changes in estimates)</t>
        </is>
      </c>
      <c r="B9" s="7" t="n">
        <v>-1.9</v>
      </c>
      <c r="C9" s="7" t="n">
        <v>-0.2</v>
      </c>
    </row>
    <row r="10">
      <c r="A10" s="4" t="inlineStr">
        <is>
          <t>Balance as of end of period</t>
        </is>
      </c>
      <c r="B10" s="5" t="n">
        <v>10.6</v>
      </c>
      <c r="C10" s="5" t="n">
        <v>9.69999999999999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Legal Proceedings (Details) - Amendment of pension for foreign subsidiary - Judicial ruling £ in Millions, $ in Millions</t>
        </is>
      </c>
      <c r="B1" s="2" t="inlineStr">
        <is>
          <t>Jul. 02, 2022 USD ($)</t>
        </is>
      </c>
      <c r="C1" s="2" t="inlineStr">
        <is>
          <t>Jul. 02, 2022 GBP (£)</t>
        </is>
      </c>
      <c r="D1" s="2" t="inlineStr">
        <is>
          <t>Jul. 02, 2016 GBP (£)</t>
        </is>
      </c>
      <c r="E1" s="2" t="inlineStr">
        <is>
          <t>Jun. 30, 2016 GBP (£)</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Amount accrued</t>
        </is>
      </c>
      <c r="B3" s="5" t="n">
        <v>6.5</v>
      </c>
      <c r="C3" s="17" t="n">
        <v>5.4</v>
      </c>
      <c r="D3" s="17" t="n">
        <v>5.7</v>
      </c>
      <c r="E3" s="4" t="inlineStr">
        <is>
          <t xml:space="preserve"> </t>
        </is>
      </c>
    </row>
    <row r="4">
      <c r="A4" s="4" t="inlineStr">
        <is>
          <t>Minimum</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Estimate liability</t>
        </is>
      </c>
      <c r="B6" s="4" t="inlineStr">
        <is>
          <t xml:space="preserve"> </t>
        </is>
      </c>
      <c r="C6" s="4" t="inlineStr">
        <is>
          <t xml:space="preserve"> </t>
        </is>
      </c>
      <c r="D6" s="4" t="inlineStr">
        <is>
          <t xml:space="preserve"> </t>
        </is>
      </c>
      <c r="E6" s="17" t="n">
        <v>5.7</v>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Estimate liability</t>
        </is>
      </c>
      <c r="B9" s="4" t="inlineStr">
        <is>
          <t xml:space="preserve"> </t>
        </is>
      </c>
      <c r="C9" s="4" t="inlineStr">
        <is>
          <t xml:space="preserve"> </t>
        </is>
      </c>
      <c r="D9" s="4" t="inlineStr">
        <is>
          <t xml:space="preserve"> </t>
        </is>
      </c>
      <c r="E9" s="17" t="n">
        <v>8.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Operating Segments and Geographic Information - Summary of Reportable Segments (Details) $ in Millions</t>
        </is>
      </c>
      <c r="B1" s="2" t="inlineStr">
        <is>
          <t>3 Months Ended</t>
        </is>
      </c>
      <c r="J1" s="2" t="inlineStr">
        <is>
          <t>12 Months Ended</t>
        </is>
      </c>
    </row>
    <row r="2">
      <c r="B2" s="2" t="inlineStr">
        <is>
          <t>Jul. 02, 2022 USD ($)</t>
        </is>
      </c>
      <c r="C2" s="2" t="inlineStr">
        <is>
          <t>Apr. 02, 2022 USD ($)</t>
        </is>
      </c>
      <c r="D2" s="2" t="inlineStr">
        <is>
          <t>Jan. 01, 2022 USD ($)</t>
        </is>
      </c>
      <c r="E2" s="2" t="inlineStr">
        <is>
          <t>Oct. 02, 2021 USD ($)</t>
        </is>
      </c>
      <c r="F2" s="2" t="inlineStr">
        <is>
          <t>Jul. 03, 2021 USD ($)</t>
        </is>
      </c>
      <c r="G2" s="2" t="inlineStr">
        <is>
          <t>Apr. 03, 2021 USD ($)</t>
        </is>
      </c>
      <c r="H2" s="2" t="inlineStr">
        <is>
          <t>Jan. 02, 2021 USD ($)</t>
        </is>
      </c>
      <c r="I2" s="2" t="inlineStr">
        <is>
          <t>Oct. 03, 2020 USD ($)</t>
        </is>
      </c>
      <c r="J2" s="2" t="inlineStr">
        <is>
          <t>Jul. 02, 2022 USD ($) segment</t>
        </is>
      </c>
      <c r="K2" s="2" t="inlineStr">
        <is>
          <t>Jul. 03, 2021 USD ($)</t>
        </is>
      </c>
      <c r="L2" s="2" t="inlineStr">
        <is>
          <t>Jun. 27, 2020 USD ($)</t>
        </is>
      </c>
    </row>
    <row r="3">
      <c r="A3" s="3" t="inlineStr">
        <is>
          <t>Information on reportable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broad business categories (segment)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4" t="inlineStr">
        <is>
          <t>Net revenue</t>
        </is>
      </c>
      <c r="B5" s="5" t="n">
        <v>335.3</v>
      </c>
      <c r="C5" s="5" t="n">
        <v>315.5</v>
      </c>
      <c r="D5" s="5" t="n">
        <v>314.8</v>
      </c>
      <c r="E5" s="5" t="n">
        <v>326.8</v>
      </c>
      <c r="F5" s="5" t="n">
        <v>310.9</v>
      </c>
      <c r="G5" s="5" t="n">
        <v>303.4</v>
      </c>
      <c r="H5" s="5" t="n">
        <v>299.9</v>
      </c>
      <c r="I5" s="5" t="n">
        <v>284.7</v>
      </c>
      <c r="J5" s="5" t="n">
        <v>1292.4</v>
      </c>
      <c r="K5" s="5" t="n">
        <v>1198.9</v>
      </c>
      <c r="L5" s="5" t="n">
        <v>1136.3</v>
      </c>
    </row>
    <row r="6">
      <c r="A6" s="4" t="inlineStr">
        <is>
          <t>Gross profit</t>
        </is>
      </c>
      <c r="B6" s="5" t="n">
        <v>201.1</v>
      </c>
      <c r="C6" s="5" t="n">
        <v>186.9</v>
      </c>
      <c r="D6" s="5" t="n">
        <v>190.5</v>
      </c>
      <c r="E6" s="8" t="n">
        <v>195</v>
      </c>
      <c r="F6" s="5" t="n">
        <v>182.9</v>
      </c>
      <c r="G6" s="8" t="n">
        <v>182</v>
      </c>
      <c r="H6" s="5" t="n">
        <v>180.1</v>
      </c>
      <c r="I6" s="5" t="n">
        <v>169.4</v>
      </c>
      <c r="J6" s="5" t="n">
        <v>773.5</v>
      </c>
      <c r="K6" s="5" t="n">
        <v>714.4</v>
      </c>
      <c r="L6" s="5" t="n">
        <v>665.3</v>
      </c>
    </row>
    <row r="7">
      <c r="A7" s="4" t="inlineStr">
        <is>
          <t>Gross margin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0.598</v>
      </c>
      <c r="K7" s="12" t="n">
        <v>0.596</v>
      </c>
      <c r="L7" s="12" t="n">
        <v>0.585</v>
      </c>
    </row>
    <row r="8">
      <c r="A8" s="4" t="inlineStr">
        <is>
          <t>Operating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85</v>
      </c>
      <c r="K8" s="5" t="n">
        <v>142.2</v>
      </c>
      <c r="L8" s="5" t="n">
        <v>118.1</v>
      </c>
    </row>
    <row r="9">
      <c r="A9" s="4" t="inlineStr">
        <is>
          <t>Operating margin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0.143</v>
      </c>
      <c r="K9" s="12" t="n">
        <v>0.119</v>
      </c>
      <c r="L9" s="12" t="n">
        <v>0.104</v>
      </c>
    </row>
    <row r="10">
      <c r="A10" s="4" t="inlineStr">
        <is>
          <t>Other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formation on reportable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v>
      </c>
      <c r="K12" s="8" t="n">
        <v>0</v>
      </c>
      <c r="L12" s="8" t="n">
        <v>0</v>
      </c>
    </row>
    <row r="13">
      <c r="A13" s="4" t="inlineStr">
        <is>
          <t>Gross pro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35.2</v>
      </c>
      <c r="K13" s="7" t="n">
        <v>-37.8</v>
      </c>
      <c r="L13" s="7" t="n">
        <v>-38.9</v>
      </c>
    </row>
    <row r="14">
      <c r="A14" s="4" t="inlineStr">
        <is>
          <t>Operating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01.8</v>
      </c>
      <c r="K14" s="7" t="n">
        <v>-111.3</v>
      </c>
      <c r="L14" s="7" t="n">
        <v>-92.8</v>
      </c>
    </row>
    <row r="15">
      <c r="A15" s="4" t="inlineStr">
        <is>
          <t>Network and Service Enablement | Segment Mea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formation on reportable seg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949.1</v>
      </c>
      <c r="K17" s="7" t="n">
        <v>837.9</v>
      </c>
      <c r="L17" s="7" t="n">
        <v>849.4</v>
      </c>
    </row>
    <row r="18">
      <c r="A18" s="4" t="inlineStr">
        <is>
          <t>Gross pro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15.1</v>
      </c>
      <c r="K18" s="5" t="n">
        <v>534.1</v>
      </c>
      <c r="L18" s="5" t="n">
        <v>551.2</v>
      </c>
    </row>
    <row r="19">
      <c r="A19" s="4" t="inlineStr">
        <is>
          <t>Gross margin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0.648</v>
      </c>
      <c r="K19" s="12" t="n">
        <v>0.637</v>
      </c>
      <c r="L19" s="12" t="n">
        <v>0.649</v>
      </c>
    </row>
    <row r="20">
      <c r="A20" s="4" t="inlineStr">
        <is>
          <t>Operating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7.8</v>
      </c>
      <c r="K20" s="5" t="n">
        <v>92.2</v>
      </c>
      <c r="L20" s="5" t="n">
        <v>108.8</v>
      </c>
    </row>
    <row r="21">
      <c r="A21" s="4" t="inlineStr">
        <is>
          <t>Operating margin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156</v>
      </c>
      <c r="K21" s="11" t="n">
        <v>0.11</v>
      </c>
      <c r="L21" s="12" t="n">
        <v>0.128</v>
      </c>
    </row>
    <row r="22">
      <c r="A22" s="4" t="inlineStr">
        <is>
          <t>Network and Service Enablement | Network Enablement | Segment Meas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formation on reportable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45.8</v>
      </c>
      <c r="K24" s="5" t="n">
        <v>746.6</v>
      </c>
      <c r="L24" s="5" t="n">
        <v>746.7</v>
      </c>
    </row>
    <row r="25">
      <c r="A25" s="4" t="inlineStr">
        <is>
          <t>Gross pro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43.6</v>
      </c>
      <c r="K25" s="5" t="n">
        <v>474.2</v>
      </c>
      <c r="L25" s="5" t="n">
        <v>482.4</v>
      </c>
    </row>
    <row r="26">
      <c r="A26" s="4" t="inlineStr">
        <is>
          <t>Gross margi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643</v>
      </c>
      <c r="K26" s="12" t="n">
        <v>0.635</v>
      </c>
      <c r="L26" s="12" t="n">
        <v>0.646</v>
      </c>
    </row>
    <row r="27">
      <c r="A27" s="4" t="inlineStr">
        <is>
          <t>Network and Service Enablement | Service Enablement | Segment Meas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formation on reportable seg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3.3</v>
      </c>
      <c r="K29" s="5" t="n">
        <v>91.3</v>
      </c>
      <c r="L29" s="5" t="n">
        <v>102.7</v>
      </c>
    </row>
    <row r="30">
      <c r="A30" s="4" t="inlineStr">
        <is>
          <t>Gross prof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1.5</v>
      </c>
      <c r="K30" s="5" t="n">
        <v>59.9</v>
      </c>
      <c r="L30" s="5" t="n">
        <v>68.8</v>
      </c>
    </row>
    <row r="31">
      <c r="A31" s="4" t="inlineStr">
        <is>
          <t>Gross margin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0.6919999999999999</v>
      </c>
      <c r="K31" s="12" t="n">
        <v>0.656</v>
      </c>
      <c r="L31" s="11" t="n">
        <v>0.67</v>
      </c>
    </row>
    <row r="32">
      <c r="A32" s="4" t="inlineStr">
        <is>
          <t>Optical Security and Performance Products | Segment Mea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formation on reportable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43.3</v>
      </c>
      <c r="K34" s="8" t="n">
        <v>361</v>
      </c>
      <c r="L34" s="5" t="n">
        <v>286.9</v>
      </c>
    </row>
    <row r="35">
      <c r="A35" s="4" t="inlineStr">
        <is>
          <t>Gross prof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93.6</v>
      </c>
      <c r="K35" s="5" t="n">
        <v>218.1</v>
      </c>
      <c r="L35" s="8" t="n">
        <v>153</v>
      </c>
    </row>
    <row r="36">
      <c r="A36" s="4" t="inlineStr">
        <is>
          <t>Gross margin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2" t="n">
        <v>0.5639999999999999</v>
      </c>
      <c r="K36" s="12" t="n">
        <v>0.604</v>
      </c>
      <c r="L36" s="12" t="n">
        <v>0.533</v>
      </c>
    </row>
    <row r="37">
      <c r="A37" s="4" t="inlineStr">
        <is>
          <t>Operating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139</v>
      </c>
      <c r="K37" s="5" t="n">
        <v>161.3</v>
      </c>
      <c r="L37" s="5" t="n">
        <v>102.1</v>
      </c>
    </row>
    <row r="38">
      <c r="A38" s="4" t="inlineStr">
        <is>
          <t>Operating margi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2" t="n">
        <v>0.405</v>
      </c>
      <c r="K38" s="12" t="n">
        <v>0.447</v>
      </c>
      <c r="L38" s="12" t="n">
        <v>0.356</v>
      </c>
    </row>
    <row r="39">
      <c r="A39" s="4" t="inlineStr">
        <is>
          <t>Produ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Information on reportable seg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135.5</v>
      </c>
      <c r="K41" s="5" t="n">
        <v>1051.4</v>
      </c>
      <c r="L41" s="5" t="n">
        <v>1005.2</v>
      </c>
    </row>
    <row r="42">
      <c r="A42" s="4" t="inlineStr">
        <is>
          <t>Product | Other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nformation on reportable seg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0</v>
      </c>
      <c r="L44" s="6" t="n">
        <v>0</v>
      </c>
    </row>
    <row r="45">
      <c r="A45" s="4" t="inlineStr">
        <is>
          <t>Product | Network and Service Enablement | Segment Meas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Information on reportable seg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792.7</v>
      </c>
      <c r="K47" s="7" t="n">
        <v>691.1</v>
      </c>
      <c r="L47" s="6" t="n">
        <v>719</v>
      </c>
    </row>
    <row r="48">
      <c r="A48" s="4" t="inlineStr">
        <is>
          <t>Product | Network and Service Enablement | Network Enablement | Segment Meas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Information on reportable seg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739.7</v>
      </c>
      <c r="K50" s="7" t="n">
        <v>650.5</v>
      </c>
      <c r="L50" s="7" t="n">
        <v>669.1</v>
      </c>
    </row>
    <row r="51">
      <c r="A51" s="4" t="inlineStr">
        <is>
          <t>Product | Network and Service Enablement | Service Enablement | Segment Meas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Information on reportable seg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3</v>
      </c>
      <c r="K53" s="7" t="n">
        <v>40.6</v>
      </c>
      <c r="L53" s="7" t="n">
        <v>49.9</v>
      </c>
    </row>
    <row r="54">
      <c r="A54" s="4" t="inlineStr">
        <is>
          <t>Product | Optical Security and Performance Products | Segment Meas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Information on reportable seg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342.8</v>
      </c>
      <c r="K56" s="7" t="n">
        <v>360.3</v>
      </c>
      <c r="L56" s="7" t="n">
        <v>286.2</v>
      </c>
    </row>
    <row r="57">
      <c r="A57" s="4" t="inlineStr">
        <is>
          <t>Serv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Information on reportable seg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156.9</v>
      </c>
      <c r="K59" s="7" t="n">
        <v>147.5</v>
      </c>
      <c r="L59" s="7" t="n">
        <v>131.1</v>
      </c>
    </row>
    <row r="60">
      <c r="A60" s="4" t="inlineStr">
        <is>
          <t>Service | Other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Information on reportable seg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6" t="n">
        <v>0</v>
      </c>
      <c r="L62" s="6" t="n">
        <v>0</v>
      </c>
    </row>
    <row r="63">
      <c r="A63" s="4" t="inlineStr">
        <is>
          <t>Service | Network and Service Enablement | Segment Measu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Information on reportable seg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et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156.4</v>
      </c>
      <c r="K65" s="7" t="n">
        <v>146.8</v>
      </c>
      <c r="L65" s="7" t="n">
        <v>130.4</v>
      </c>
    </row>
    <row r="66">
      <c r="A66" s="4" t="inlineStr">
        <is>
          <t>Service | Network and Service Enablement | Network Enablement | Segment Measu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Information on reportable seg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106.1</v>
      </c>
      <c r="K68" s="7" t="n">
        <v>96.09999999999999</v>
      </c>
      <c r="L68" s="7" t="n">
        <v>77.59999999999999</v>
      </c>
    </row>
    <row r="69">
      <c r="A69" s="4" t="inlineStr">
        <is>
          <t>Service | Network and Service Enablement | Service Enablement | Segment Meas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Information on reportable seg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et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50.3</v>
      </c>
      <c r="K71" s="7" t="n">
        <v>50.7</v>
      </c>
      <c r="L71" s="7" t="n">
        <v>52.8</v>
      </c>
    </row>
    <row r="72">
      <c r="A72" s="4" t="inlineStr">
        <is>
          <t>Service | Optical Security and Performance Products | Segment Measu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Information on reportable seg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et 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0.5</v>
      </c>
      <c r="K74" s="5" t="n">
        <v>0.7</v>
      </c>
      <c r="L74" s="5" t="n">
        <v>0.7</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and Geographic Information - Reconciliation to Gross Profit and Operating Income (Details) - USD ($) $ in Millions</t>
        </is>
      </c>
      <c r="B1" s="2" t="inlineStr">
        <is>
          <t>3 Months Ended</t>
        </is>
      </c>
      <c r="J1" s="2" t="inlineStr">
        <is>
          <t>12 Months Ended</t>
        </is>
      </c>
    </row>
    <row r="2">
      <c r="B2" s="2" t="inlineStr">
        <is>
          <t>Jul. 02, 2022</t>
        </is>
      </c>
      <c r="C2" s="2" t="inlineStr">
        <is>
          <t>Apr. 02, 2022</t>
        </is>
      </c>
      <c r="D2" s="2" t="inlineStr">
        <is>
          <t>Jan. 01, 2022</t>
        </is>
      </c>
      <c r="E2" s="2" t="inlineStr">
        <is>
          <t>Oct. 02, 2021</t>
        </is>
      </c>
      <c r="F2" s="2" t="inlineStr">
        <is>
          <t>Jul. 03, 2021</t>
        </is>
      </c>
      <c r="G2" s="2" t="inlineStr">
        <is>
          <t>Apr. 03, 2021</t>
        </is>
      </c>
      <c r="H2" s="2" t="inlineStr">
        <is>
          <t>Jan. 02, 2021</t>
        </is>
      </c>
      <c r="I2" s="2" t="inlineStr">
        <is>
          <t>Oct. 03, 2020</t>
        </is>
      </c>
      <c r="J2" s="2" t="inlineStr">
        <is>
          <t>Jul. 02, 2022</t>
        </is>
      </c>
      <c r="K2" s="2" t="inlineStr">
        <is>
          <t>Jul. 03, 2021</t>
        </is>
      </c>
      <c r="L2" s="2" t="inlineStr">
        <is>
          <t>Jun. 27, 2020</t>
        </is>
      </c>
    </row>
    <row r="3">
      <c r="A3" s="3" t="inlineStr">
        <is>
          <t>Information on reportable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profit</t>
        </is>
      </c>
      <c r="B4" s="5" t="n">
        <v>201.1</v>
      </c>
      <c r="C4" s="5" t="n">
        <v>186.9</v>
      </c>
      <c r="D4" s="5" t="n">
        <v>190.5</v>
      </c>
      <c r="E4" s="8" t="n">
        <v>195</v>
      </c>
      <c r="F4" s="5" t="n">
        <v>182.9</v>
      </c>
      <c r="G4" s="8" t="n">
        <v>182</v>
      </c>
      <c r="H4" s="5" t="n">
        <v>180.1</v>
      </c>
      <c r="I4" s="5" t="n">
        <v>169.4</v>
      </c>
      <c r="J4" s="5" t="n">
        <v>773.5</v>
      </c>
      <c r="K4" s="5" t="n">
        <v>714.4</v>
      </c>
      <c r="L4" s="5" t="n">
        <v>665.3</v>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52.3</v>
      </c>
      <c r="K5" s="7" t="n">
        <v>-48.3</v>
      </c>
      <c r="L5" s="7" t="n">
        <v>-44.6</v>
      </c>
    </row>
    <row r="6">
      <c r="A6" s="4" t="inlineStr">
        <is>
          <t>Amortization of intangi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9.699999999999999</v>
      </c>
      <c r="K6" s="7" t="n">
        <v>-33.3</v>
      </c>
      <c r="L6" s="7" t="n">
        <v>-35.1</v>
      </c>
    </row>
    <row r="7">
      <c r="A7" s="4" t="inlineStr">
        <is>
          <t>Operating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5</v>
      </c>
      <c r="K7" s="7" t="n">
        <v>142.2</v>
      </c>
      <c r="L7" s="7" t="n">
        <v>118.1</v>
      </c>
    </row>
    <row r="8">
      <c r="A8" s="4" t="inlineStr">
        <is>
          <t>Change in fair value of continge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7" t="n">
        <v>5.3</v>
      </c>
      <c r="L8" s="7" t="n">
        <v>31.5</v>
      </c>
    </row>
    <row r="9">
      <c r="A9" s="4" t="inlineStr">
        <is>
          <t>Restructuring and related benefits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1</v>
      </c>
      <c r="K9" s="7" t="n">
        <v>1.6</v>
      </c>
      <c r="L9" s="7" t="n">
        <v>-3.5</v>
      </c>
    </row>
    <row r="10">
      <c r="A10" s="4" t="inlineStr">
        <is>
          <t>Non-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formation on reportable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oss pro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35.2</v>
      </c>
      <c r="K12" s="7" t="n">
        <v>-37.8</v>
      </c>
      <c r="L12" s="7" t="n">
        <v>-38.9</v>
      </c>
    </row>
    <row r="13">
      <c r="A13" s="4" t="inlineStr">
        <is>
          <t>Operating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01.8</v>
      </c>
      <c r="K13" s="7" t="n">
        <v>-111.3</v>
      </c>
      <c r="L13" s="7" t="n">
        <v>-92.8</v>
      </c>
    </row>
    <row r="14">
      <c r="A14" s="4" t="inlineStr">
        <is>
          <t>Corporate reconciling items impacting gross pro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formation on reportable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oss pro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773.5</v>
      </c>
      <c r="K16" s="7" t="n">
        <v>714.4</v>
      </c>
      <c r="L16" s="7" t="n">
        <v>665.3</v>
      </c>
    </row>
    <row r="17">
      <c r="A17" s="4" t="inlineStr">
        <is>
          <t>Corporate reconciling items impacting gross profit |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formation on reportable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ross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808.7</v>
      </c>
      <c r="K19" s="7" t="n">
        <v>752.2</v>
      </c>
      <c r="L19" s="7" t="n">
        <v>704.2</v>
      </c>
    </row>
    <row r="20">
      <c r="A20" s="4" t="inlineStr">
        <is>
          <t>Corporate reconciling items impacting gross profit | Non-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formation on reportable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5.2</v>
      </c>
      <c r="K22" s="7" t="n">
        <v>-4.8</v>
      </c>
      <c r="L22" s="7" t="n">
        <v>-4.3</v>
      </c>
    </row>
    <row r="23">
      <c r="A23" s="4" t="inlineStr">
        <is>
          <t>Amortization of intangi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0</v>
      </c>
      <c r="K23" s="7" t="n">
        <v>-33.2</v>
      </c>
      <c r="L23" s="7" t="n">
        <v>-32.7</v>
      </c>
    </row>
    <row r="24">
      <c r="A24" s="4" t="inlineStr">
        <is>
          <t>Other (charges) benefits unrelated to core operating perform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7" t="n">
        <v>0.2</v>
      </c>
      <c r="L24" s="7" t="n">
        <v>-1.9</v>
      </c>
    </row>
    <row r="25">
      <c r="A25" s="4" t="inlineStr">
        <is>
          <t>Corporate reconciling items impacting operating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formation on reportable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erating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85</v>
      </c>
      <c r="K27" s="7" t="n">
        <v>142.2</v>
      </c>
      <c r="L27" s="7" t="n">
        <v>118.1</v>
      </c>
    </row>
    <row r="28">
      <c r="A28" s="4" t="inlineStr">
        <is>
          <t>Restructuring and related benefits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1</v>
      </c>
      <c r="K28" s="7" t="n">
        <v>1.6</v>
      </c>
      <c r="L28" s="7" t="n">
        <v>-3.5</v>
      </c>
    </row>
    <row r="29">
      <c r="A29" s="4" t="inlineStr">
        <is>
          <t>Corporate reconciling items impacting operating income |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formation on reportable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erating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286.8</v>
      </c>
      <c r="K31" s="7" t="n">
        <v>253.5</v>
      </c>
      <c r="L31" s="7" t="n">
        <v>210.9</v>
      </c>
    </row>
    <row r="32">
      <c r="A32" s="4" t="inlineStr">
        <is>
          <t>Corporate reconciling items impacting operating income | Non-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formation on reportable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52.3</v>
      </c>
      <c r="K34" s="7" t="n">
        <v>-48.3</v>
      </c>
      <c r="L34" s="7" t="n">
        <v>-44.6</v>
      </c>
    </row>
    <row r="35">
      <c r="A35" s="4" t="inlineStr">
        <is>
          <t>Amortization of intangi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39.7</v>
      </c>
      <c r="K35" s="7" t="n">
        <v>-66.5</v>
      </c>
      <c r="L35" s="7" t="n">
        <v>-67.8</v>
      </c>
    </row>
    <row r="36">
      <c r="A36" s="4" t="inlineStr">
        <is>
          <t>Change in fair value of contingent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0.3</v>
      </c>
      <c r="K36" s="7" t="n">
        <v>5.3</v>
      </c>
      <c r="L36" s="7" t="n">
        <v>31.5</v>
      </c>
    </row>
    <row r="37">
      <c r="A37" s="4" t="inlineStr">
        <is>
          <t>Other charges unrelated to core operating perform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9.6</v>
      </c>
      <c r="K37" s="5" t="n">
        <v>-3.4</v>
      </c>
      <c r="L37" s="5" t="n">
        <v>-8.4</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22" customWidth="1" min="11" max="11"/>
    <col width="22" customWidth="1" min="12" max="12"/>
  </cols>
  <sheetData>
    <row r="1">
      <c r="A1" s="1" t="inlineStr">
        <is>
          <t>Operating Segments and Geographic Information - Net Revenue by Geographic Region (Details) $ in Millions</t>
        </is>
      </c>
      <c r="B1" s="2" t="inlineStr">
        <is>
          <t>3 Months Ended</t>
        </is>
      </c>
      <c r="J1" s="2" t="inlineStr">
        <is>
          <t>12 Months Ended</t>
        </is>
      </c>
    </row>
    <row r="2">
      <c r="B2" s="2" t="inlineStr">
        <is>
          <t>Jul. 02, 2022 USD ($) region</t>
        </is>
      </c>
      <c r="C2" s="2" t="inlineStr">
        <is>
          <t>Apr. 02, 2022 USD ($)</t>
        </is>
      </c>
      <c r="D2" s="2" t="inlineStr">
        <is>
          <t>Jan. 01, 2022 USD ($)</t>
        </is>
      </c>
      <c r="E2" s="2" t="inlineStr">
        <is>
          <t>Oct. 02, 2021 USD ($)</t>
        </is>
      </c>
      <c r="F2" s="2" t="inlineStr">
        <is>
          <t>Jul. 03, 2021 USD ($)</t>
        </is>
      </c>
      <c r="G2" s="2" t="inlineStr">
        <is>
          <t>Apr. 03, 2021 USD ($)</t>
        </is>
      </c>
      <c r="H2" s="2" t="inlineStr">
        <is>
          <t>Jan. 02, 2021 USD ($)</t>
        </is>
      </c>
      <c r="I2" s="2" t="inlineStr">
        <is>
          <t>Oct. 03, 2020 USD ($)</t>
        </is>
      </c>
      <c r="J2" s="2" t="inlineStr">
        <is>
          <t>Jul. 02, 2022 USD ($) region</t>
        </is>
      </c>
      <c r="K2" s="2" t="inlineStr">
        <is>
          <t>Jul. 03, 2021 USD ($)</t>
        </is>
      </c>
      <c r="L2" s="2" t="inlineStr">
        <is>
          <t>Jun. 27, 2020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geographic regions in which entity operates | region</t>
        </is>
      </c>
      <c r="B4" s="6"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v>
      </c>
      <c r="K4" s="4" t="inlineStr">
        <is>
          <t xml:space="preserve"> </t>
        </is>
      </c>
      <c r="L4" s="4" t="inlineStr">
        <is>
          <t xml:space="preserve"> </t>
        </is>
      </c>
    </row>
    <row r="5">
      <c r="A5" s="4" t="inlineStr">
        <is>
          <t>Net revenue</t>
        </is>
      </c>
      <c r="B5" s="5" t="n">
        <v>335.3</v>
      </c>
      <c r="C5" s="5" t="n">
        <v>315.5</v>
      </c>
      <c r="D5" s="5" t="n">
        <v>314.8</v>
      </c>
      <c r="E5" s="5" t="n">
        <v>326.8</v>
      </c>
      <c r="F5" s="5" t="n">
        <v>310.9</v>
      </c>
      <c r="G5" s="5" t="n">
        <v>303.4</v>
      </c>
      <c r="H5" s="5" t="n">
        <v>299.9</v>
      </c>
      <c r="I5" s="5" t="n">
        <v>284.7</v>
      </c>
      <c r="J5" s="5" t="n">
        <v>1292.4</v>
      </c>
      <c r="K5" s="5" t="n">
        <v>1198.9</v>
      </c>
      <c r="L5" s="5" t="n">
        <v>1136.3</v>
      </c>
    </row>
    <row r="6">
      <c r="A6" s="4" t="inlineStr">
        <is>
          <t>Total Americ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485.7</v>
      </c>
      <c r="K8" s="7" t="n">
        <v>415.6</v>
      </c>
      <c r="L8" s="7" t="n">
        <v>414.8</v>
      </c>
    </row>
    <row r="9">
      <c r="A9" s="4" t="inlineStr">
        <is>
          <t>United St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88.9</v>
      </c>
      <c r="K11" s="6" t="n">
        <v>330</v>
      </c>
      <c r="L11" s="7" t="n">
        <v>341.6</v>
      </c>
    </row>
    <row r="12">
      <c r="A12" s="4" t="inlineStr">
        <is>
          <t>Other Americ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96.8</v>
      </c>
      <c r="K14" s="7" t="n">
        <v>85.59999999999999</v>
      </c>
      <c r="L14" s="7" t="n">
        <v>73.2</v>
      </c>
    </row>
    <row r="15">
      <c r="A15" s="4" t="inlineStr">
        <is>
          <t>Total Asia-Pacif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461.7</v>
      </c>
      <c r="K17" s="7" t="n">
        <v>410.5</v>
      </c>
      <c r="L17" s="7" t="n">
        <v>368.2</v>
      </c>
    </row>
    <row r="18">
      <c r="A18" s="4" t="inlineStr">
        <is>
          <t>Greater Ch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256.4</v>
      </c>
      <c r="K20" s="6" t="n">
        <v>277</v>
      </c>
      <c r="L20" s="7" t="n">
        <v>245.7</v>
      </c>
    </row>
    <row r="21">
      <c r="A21" s="4" t="inlineStr">
        <is>
          <t>Other As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205.3</v>
      </c>
      <c r="K23" s="7" t="n">
        <v>133.5</v>
      </c>
      <c r="L23" s="7" t="n">
        <v>122.5</v>
      </c>
    </row>
    <row r="24">
      <c r="A24" s="4" t="inlineStr">
        <is>
          <t>Total EME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45</v>
      </c>
      <c r="K26" s="7" t="n">
        <v>372.8</v>
      </c>
      <c r="L26" s="7" t="n">
        <v>353.3</v>
      </c>
    </row>
    <row r="27">
      <c r="A27" s="4" t="inlineStr">
        <is>
          <t>Switzerla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62.7</v>
      </c>
      <c r="K29" s="7" t="n">
        <v>76.59999999999999</v>
      </c>
      <c r="L29" s="7" t="n">
        <v>64.59999999999999</v>
      </c>
    </row>
    <row r="30">
      <c r="A30" s="4" t="inlineStr">
        <is>
          <t>Other EME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282.3</v>
      </c>
      <c r="K32" s="7" t="n">
        <v>296.2</v>
      </c>
      <c r="L32" s="7" t="n">
        <v>288.7</v>
      </c>
    </row>
    <row r="33">
      <c r="A33" s="4" t="inlineStr">
        <is>
          <t>Produ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135.5</v>
      </c>
      <c r="K35" s="7" t="n">
        <v>1051.4</v>
      </c>
      <c r="L35" s="7" t="n">
        <v>1005.2</v>
      </c>
    </row>
    <row r="36">
      <c r="A36" s="4" t="inlineStr">
        <is>
          <t>Product | Total Americ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414.7</v>
      </c>
      <c r="K38" s="7" t="n">
        <v>348.5</v>
      </c>
      <c r="L38" s="7" t="n">
        <v>346.1</v>
      </c>
    </row>
    <row r="39">
      <c r="A39" s="4" t="inlineStr">
        <is>
          <t>Product | United Sta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332.5</v>
      </c>
      <c r="K41" s="7" t="n">
        <v>275.8</v>
      </c>
      <c r="L41" s="7" t="n">
        <v>288.3</v>
      </c>
    </row>
    <row r="42">
      <c r="A42" s="4" t="inlineStr">
        <is>
          <t>Product | Other America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82.2</v>
      </c>
      <c r="K44" s="7" t="n">
        <v>72.7</v>
      </c>
      <c r="L44" s="7" t="n">
        <v>57.8</v>
      </c>
    </row>
    <row r="45">
      <c r="A45" s="4" t="inlineStr">
        <is>
          <t>Product | Total Asia-Pacifi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432.7</v>
      </c>
      <c r="K47" s="7" t="n">
        <v>384.3</v>
      </c>
      <c r="L47" s="7" t="n">
        <v>346.2</v>
      </c>
    </row>
    <row r="48">
      <c r="A48" s="4" t="inlineStr">
        <is>
          <t>Product | Greater Chin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247.5</v>
      </c>
      <c r="K50" s="7" t="n">
        <v>265.8</v>
      </c>
      <c r="L50" s="7" t="n">
        <v>238.2</v>
      </c>
    </row>
    <row r="51">
      <c r="A51" s="4" t="inlineStr">
        <is>
          <t>Product | Other Asi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venues from External Customers and Long-Lived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85.2</v>
      </c>
      <c r="K53" s="7" t="n">
        <v>118.5</v>
      </c>
      <c r="L53" s="6" t="n">
        <v>108</v>
      </c>
    </row>
    <row r="54">
      <c r="A54" s="4" t="inlineStr">
        <is>
          <t>Product | Total EME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venues from External Customers and Long-Lived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288.1</v>
      </c>
      <c r="K56" s="7" t="n">
        <v>318.6</v>
      </c>
      <c r="L56" s="7" t="n">
        <v>312.9</v>
      </c>
    </row>
    <row r="57">
      <c r="A57" s="4" t="inlineStr">
        <is>
          <t>Product | Switzerlan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venues from External Customers and Long-Lived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62.4</v>
      </c>
      <c r="K59" s="7" t="n">
        <v>76.2</v>
      </c>
      <c r="L59" s="7" t="n">
        <v>64.5</v>
      </c>
    </row>
    <row r="60">
      <c r="A60" s="4" t="inlineStr">
        <is>
          <t>Product | Other EME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venues from External Customers and Long-Lived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225.7</v>
      </c>
      <c r="K62" s="7" t="n">
        <v>242.4</v>
      </c>
      <c r="L62" s="7" t="n">
        <v>248.4</v>
      </c>
    </row>
    <row r="63">
      <c r="A63" s="4" t="inlineStr">
        <is>
          <t>Serv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venues from External Customers and Long-Lived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et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156.9</v>
      </c>
      <c r="K65" s="7" t="n">
        <v>147.5</v>
      </c>
      <c r="L65" s="7" t="n">
        <v>131.1</v>
      </c>
    </row>
    <row r="66">
      <c r="A66" s="4" t="inlineStr">
        <is>
          <t>Service | Total America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venues from External Customers and Long-Lived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71</v>
      </c>
      <c r="K68" s="7" t="n">
        <v>67.09999999999999</v>
      </c>
      <c r="L68" s="7" t="n">
        <v>68.7</v>
      </c>
    </row>
    <row r="69">
      <c r="A69" s="4" t="inlineStr">
        <is>
          <t>Service | United Sta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venues from External Customers and Long-Lived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et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56.4</v>
      </c>
      <c r="K71" s="7" t="n">
        <v>54.2</v>
      </c>
      <c r="L71" s="7" t="n">
        <v>53.3</v>
      </c>
    </row>
    <row r="72">
      <c r="A72" s="4" t="inlineStr">
        <is>
          <t>Service | Other America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venues from External Customers and Long-Lived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et 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14.6</v>
      </c>
      <c r="K74" s="7" t="n">
        <v>12.9</v>
      </c>
      <c r="L74" s="7" t="n">
        <v>15.4</v>
      </c>
    </row>
    <row r="75">
      <c r="A75" s="4" t="inlineStr">
        <is>
          <t>Service | Total Asia-Pacifi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venues from External Customers and Long-Lived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et 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9</v>
      </c>
      <c r="K77" s="7" t="n">
        <v>26.2</v>
      </c>
      <c r="L77" s="6" t="n">
        <v>22</v>
      </c>
    </row>
    <row r="78">
      <c r="A78" s="4" t="inlineStr">
        <is>
          <t>Service | Greater Chin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venues from External Customers and Long-Lived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et 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8.9</v>
      </c>
      <c r="K80" s="7" t="n">
        <v>11.2</v>
      </c>
      <c r="L80" s="7" t="n">
        <v>7.5</v>
      </c>
    </row>
    <row r="81">
      <c r="A81" s="4" t="inlineStr">
        <is>
          <t>Service | Other Asi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Revenues from External Customers and Long-Lived Asse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et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20.1</v>
      </c>
      <c r="K83" s="6" t="n">
        <v>15</v>
      </c>
      <c r="L83" s="7" t="n">
        <v>14.5</v>
      </c>
    </row>
    <row r="84">
      <c r="A84" s="4" t="inlineStr">
        <is>
          <t>Service | Total EME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Revenues from External Customers and Long-Lived Asse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et reven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56.9</v>
      </c>
      <c r="K86" s="7" t="n">
        <v>54.2</v>
      </c>
      <c r="L86" s="7" t="n">
        <v>40.4</v>
      </c>
    </row>
    <row r="87">
      <c r="A87" s="4" t="inlineStr">
        <is>
          <t>Service | Switzerlan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venues from External Customers and Long-Lived Asse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Net 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7" t="n">
        <v>0.3</v>
      </c>
      <c r="K89" s="7" t="n">
        <v>0.4</v>
      </c>
      <c r="L89" s="7" t="n">
        <v>0.1</v>
      </c>
    </row>
    <row r="90">
      <c r="A90" s="4" t="inlineStr">
        <is>
          <t>Service | Other EME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Revenues from External Customers and Long-Lived Asse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et reven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56.6</v>
      </c>
      <c r="K92" s="5" t="n">
        <v>53.8</v>
      </c>
      <c r="L92" s="5" t="n">
        <v>40.3</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and Geographic Information - Customer Concentration Risk (Details) - USD ($) $ in Millions</t>
        </is>
      </c>
      <c r="B1" s="2" t="inlineStr">
        <is>
          <t>3 Months Ended</t>
        </is>
      </c>
      <c r="J1" s="2" t="inlineStr">
        <is>
          <t>12 Months Ended</t>
        </is>
      </c>
    </row>
    <row r="2">
      <c r="B2" s="2" t="inlineStr">
        <is>
          <t>Jul. 02, 2022</t>
        </is>
      </c>
      <c r="C2" s="2" t="inlineStr">
        <is>
          <t>Apr. 02, 2022</t>
        </is>
      </c>
      <c r="D2" s="2" t="inlineStr">
        <is>
          <t>Jan. 01, 2022</t>
        </is>
      </c>
      <c r="E2" s="2" t="inlineStr">
        <is>
          <t>Oct. 02, 2021</t>
        </is>
      </c>
      <c r="F2" s="2" t="inlineStr">
        <is>
          <t>Jul. 03, 2021</t>
        </is>
      </c>
      <c r="G2" s="2" t="inlineStr">
        <is>
          <t>Apr. 03, 2021</t>
        </is>
      </c>
      <c r="H2" s="2" t="inlineStr">
        <is>
          <t>Jan. 02, 2021</t>
        </is>
      </c>
      <c r="I2" s="2" t="inlineStr">
        <is>
          <t>Oct. 03, 2020</t>
        </is>
      </c>
      <c r="J2" s="2" t="inlineStr">
        <is>
          <t>Jul. 02, 2022</t>
        </is>
      </c>
      <c r="K2" s="2" t="inlineStr">
        <is>
          <t>Jul. 03, 2021</t>
        </is>
      </c>
      <c r="L2" s="2" t="inlineStr">
        <is>
          <t>Jun. 27,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t>
        </is>
      </c>
      <c r="B4" s="5" t="n">
        <v>335.3</v>
      </c>
      <c r="C4" s="5" t="n">
        <v>315.5</v>
      </c>
      <c r="D4" s="5" t="n">
        <v>314.8</v>
      </c>
      <c r="E4" s="5" t="n">
        <v>326.8</v>
      </c>
      <c r="F4" s="5" t="n">
        <v>310.9</v>
      </c>
      <c r="G4" s="5" t="n">
        <v>303.4</v>
      </c>
      <c r="H4" s="5" t="n">
        <v>299.9</v>
      </c>
      <c r="I4" s="5" t="n">
        <v>284.7</v>
      </c>
      <c r="J4" s="5" t="n">
        <v>1292.4</v>
      </c>
      <c r="K4" s="5" t="n">
        <v>1198.9</v>
      </c>
      <c r="L4" s="5" t="n">
        <v>1136.3</v>
      </c>
    </row>
    <row r="5">
      <c r="A5" s="4" t="inlineStr">
        <is>
          <t>Customer Concentration Risk | Customer A | OS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8.4</v>
      </c>
      <c r="K7" s="5" t="n">
        <v>193.9</v>
      </c>
      <c r="L7" s="5" t="n">
        <v>139.9</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 Property, Plant and Equipment by Geographic Region (Details) - USD ($) $ in Millions</t>
        </is>
      </c>
      <c r="B1" s="2" t="inlineStr">
        <is>
          <t>Jul. 02, 2022</t>
        </is>
      </c>
      <c r="C1" s="2" t="inlineStr">
        <is>
          <t>Jul. 03, 2021</t>
        </is>
      </c>
    </row>
    <row r="2">
      <c r="A2" s="3" t="inlineStr">
        <is>
          <t>Revenues from External Customers and Long-Lived Assets [Line Items]</t>
        </is>
      </c>
      <c r="B2" s="4" t="inlineStr">
        <is>
          <t xml:space="preserve"> </t>
        </is>
      </c>
      <c r="C2" s="4" t="inlineStr">
        <is>
          <t xml:space="preserve"> </t>
        </is>
      </c>
    </row>
    <row r="3">
      <c r="A3" s="4" t="inlineStr">
        <is>
          <t>Total property, plant and equipment, net</t>
        </is>
      </c>
      <c r="B3" s="5" t="n">
        <v>228.9</v>
      </c>
      <c r="C3" s="8" t="n">
        <v>19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plant and equipment, net</t>
        </is>
      </c>
      <c r="B6" s="7" t="n">
        <v>148.3</v>
      </c>
      <c r="C6" s="7" t="n">
        <v>109.4</v>
      </c>
    </row>
    <row r="7">
      <c r="A7" s="4" t="inlineStr">
        <is>
          <t>Other America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plant and equipment, net</t>
        </is>
      </c>
      <c r="B9" s="7" t="n">
        <v>1.8</v>
      </c>
      <c r="C9" s="6" t="n">
        <v>2</v>
      </c>
    </row>
    <row r="10">
      <c r="A10" s="4" t="inlineStr">
        <is>
          <t>Ch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plant and equipment, net</t>
        </is>
      </c>
      <c r="B12" s="7" t="n">
        <v>39.7</v>
      </c>
      <c r="C12" s="7" t="n">
        <v>45.4</v>
      </c>
    </row>
    <row r="13">
      <c r="A13" s="4" t="inlineStr">
        <is>
          <t>Other Asia-Pacific</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plant and equipment, net</t>
        </is>
      </c>
      <c r="B15" s="7" t="n">
        <v>4.5</v>
      </c>
      <c r="C15" s="7" t="n">
        <v>5.4</v>
      </c>
    </row>
    <row r="16">
      <c r="A16" s="4" t="inlineStr">
        <is>
          <t>United Kingdom</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property, plant and equipment, net</t>
        </is>
      </c>
      <c r="B18" s="7" t="n">
        <v>25.7</v>
      </c>
      <c r="C18" s="7" t="n">
        <v>27.3</v>
      </c>
    </row>
    <row r="19">
      <c r="A19" s="4" t="inlineStr">
        <is>
          <t>Other EME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 property, plant and equipment, net</t>
        </is>
      </c>
      <c r="B21" s="5" t="n">
        <v>8.9</v>
      </c>
      <c r="C21" s="5" t="n">
        <v>6.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shares in Millions, $ in Millions</t>
        </is>
      </c>
      <c r="B1" s="2" t="inlineStr">
        <is>
          <t>3 Months Ended</t>
        </is>
      </c>
      <c r="J1" s="2" t="inlineStr">
        <is>
          <t>12 Months Ended</t>
        </is>
      </c>
    </row>
    <row r="2">
      <c r="B2" s="2" t="inlineStr">
        <is>
          <t>Jul. 02, 2022</t>
        </is>
      </c>
      <c r="C2" s="2" t="inlineStr">
        <is>
          <t>Apr. 02, 2022</t>
        </is>
      </c>
      <c r="D2" s="2" t="inlineStr">
        <is>
          <t>Jan. 01, 2022</t>
        </is>
      </c>
      <c r="E2" s="2" t="inlineStr">
        <is>
          <t>Oct. 02, 2021</t>
        </is>
      </c>
      <c r="F2" s="2" t="inlineStr">
        <is>
          <t>Jul. 03, 2021</t>
        </is>
      </c>
      <c r="G2" s="2" t="inlineStr">
        <is>
          <t>Apr. 03, 2021</t>
        </is>
      </c>
      <c r="H2" s="2" t="inlineStr">
        <is>
          <t>Jan. 02, 2021</t>
        </is>
      </c>
      <c r="I2" s="2" t="inlineStr">
        <is>
          <t>Oct. 03, 2020</t>
        </is>
      </c>
      <c r="J2" s="2" t="inlineStr">
        <is>
          <t>Jul. 02, 2022</t>
        </is>
      </c>
      <c r="K2" s="2" t="inlineStr">
        <is>
          <t>Jul. 03, 2021</t>
        </is>
      </c>
      <c r="L2" s="2" t="inlineStr">
        <is>
          <t>Jun. 27, 2020</t>
        </is>
      </c>
    </row>
    <row r="3">
      <c r="A3" s="3" t="inlineStr">
        <is>
          <t>Quarterly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t>
        </is>
      </c>
      <c r="B4" s="5" t="n">
        <v>335.3</v>
      </c>
      <c r="C4" s="5" t="n">
        <v>315.5</v>
      </c>
      <c r="D4" s="5" t="n">
        <v>314.8</v>
      </c>
      <c r="E4" s="5" t="n">
        <v>326.8</v>
      </c>
      <c r="F4" s="5" t="n">
        <v>310.9</v>
      </c>
      <c r="G4" s="5" t="n">
        <v>303.4</v>
      </c>
      <c r="H4" s="5" t="n">
        <v>299.9</v>
      </c>
      <c r="I4" s="5" t="n">
        <v>284.7</v>
      </c>
      <c r="J4" s="5" t="n">
        <v>1292.4</v>
      </c>
      <c r="K4" s="5" t="n">
        <v>1198.9</v>
      </c>
      <c r="L4" s="5" t="n">
        <v>1136.3</v>
      </c>
    </row>
    <row r="5">
      <c r="A5" s="4" t="inlineStr">
        <is>
          <t>Gross profit</t>
        </is>
      </c>
      <c r="B5" s="7" t="n">
        <v>201.1</v>
      </c>
      <c r="C5" s="7" t="n">
        <v>186.9</v>
      </c>
      <c r="D5" s="7" t="n">
        <v>190.5</v>
      </c>
      <c r="E5" s="6" t="n">
        <v>195</v>
      </c>
      <c r="F5" s="7" t="n">
        <v>182.9</v>
      </c>
      <c r="G5" s="6" t="n">
        <v>182</v>
      </c>
      <c r="H5" s="7" t="n">
        <v>180.1</v>
      </c>
      <c r="I5" s="7" t="n">
        <v>169.4</v>
      </c>
      <c r="J5" s="7" t="n">
        <v>773.5</v>
      </c>
      <c r="K5" s="7" t="n">
        <v>714.4</v>
      </c>
      <c r="L5" s="7" t="n">
        <v>665.3</v>
      </c>
    </row>
    <row r="6">
      <c r="A6" s="4" t="inlineStr">
        <is>
          <t>Net income (loss)</t>
        </is>
      </c>
      <c r="B6" s="5" t="n">
        <v>16.5</v>
      </c>
      <c r="C6" s="5" t="n">
        <v>19.2</v>
      </c>
      <c r="D6" s="5" t="n">
        <v>34.6</v>
      </c>
      <c r="E6" s="5" t="n">
        <v>-54.8</v>
      </c>
      <c r="F6" s="5" t="n">
        <v>3.3</v>
      </c>
      <c r="G6" s="5" t="n">
        <v>17.2</v>
      </c>
      <c r="H6" s="5" t="n">
        <v>27.3</v>
      </c>
      <c r="I6" s="5" t="n">
        <v>19.7</v>
      </c>
      <c r="J6" s="5" t="n">
        <v>15.5</v>
      </c>
      <c r="K6" s="5" t="n">
        <v>67.5</v>
      </c>
      <c r="L6" s="8" t="n">
        <v>49</v>
      </c>
    </row>
    <row r="7">
      <c r="A7" s="3" t="inlineStr">
        <is>
          <t>Net income (loss) per share -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 (loss) (usd per share)</t>
        </is>
      </c>
      <c r="B8" s="9" t="n">
        <v>0.07000000000000001</v>
      </c>
      <c r="C8" s="9" t="n">
        <v>0.08</v>
      </c>
      <c r="D8" s="9" t="n">
        <v>0.15</v>
      </c>
      <c r="E8" s="9" t="n">
        <v>-0.24</v>
      </c>
      <c r="F8" s="9" t="n">
        <v>0.01</v>
      </c>
      <c r="G8" s="9" t="n">
        <v>0.08</v>
      </c>
      <c r="H8" s="9" t="n">
        <v>0.12</v>
      </c>
      <c r="I8" s="9" t="n">
        <v>0.09</v>
      </c>
      <c r="J8" s="9" t="n">
        <v>0.07000000000000001</v>
      </c>
      <c r="K8" s="9" t="n">
        <v>0.3</v>
      </c>
      <c r="L8" s="9" t="n">
        <v>0.21</v>
      </c>
    </row>
    <row r="9">
      <c r="A9" s="3" t="inlineStr">
        <is>
          <t>Net income (loss) per share -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 (loss) (usd per share)</t>
        </is>
      </c>
      <c r="B10" s="9" t="n">
        <v>0.07000000000000001</v>
      </c>
      <c r="C10" s="9" t="n">
        <v>0.08</v>
      </c>
      <c r="D10" s="9" t="n">
        <v>0.14</v>
      </c>
      <c r="E10" s="9" t="n">
        <v>-0.24</v>
      </c>
      <c r="F10" s="9" t="n">
        <v>0.01</v>
      </c>
      <c r="G10" s="9" t="n">
        <v>0.07000000000000001</v>
      </c>
      <c r="H10" s="9" t="n">
        <v>0.12</v>
      </c>
      <c r="I10" s="9" t="n">
        <v>0.08</v>
      </c>
      <c r="J10" s="9" t="n">
        <v>0.07000000000000001</v>
      </c>
      <c r="K10" s="9" t="n">
        <v>0.29</v>
      </c>
      <c r="L10" s="9" t="n">
        <v>0.21</v>
      </c>
    </row>
    <row r="11">
      <c r="A11" s="3" t="inlineStr">
        <is>
          <t>Shares used in per-share calcu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c (in shares)</t>
        </is>
      </c>
      <c r="B12" s="7" t="n">
        <v>227.2</v>
      </c>
      <c r="C12" s="7" t="n">
        <v>229.2</v>
      </c>
      <c r="D12" s="6" t="n">
        <v>236</v>
      </c>
      <c r="E12" s="7" t="n">
        <v>231.1</v>
      </c>
      <c r="F12" s="7" t="n">
        <v>228.4</v>
      </c>
      <c r="G12" s="7" t="n">
        <v>228.7</v>
      </c>
      <c r="H12" s="7" t="n">
        <v>228.8</v>
      </c>
      <c r="I12" s="7" t="n">
        <v>228.8</v>
      </c>
      <c r="J12" s="7" t="n">
        <v>230.9</v>
      </c>
      <c r="K12" s="7" t="n">
        <v>228.7</v>
      </c>
      <c r="L12" s="7" t="n">
        <v>229.4</v>
      </c>
    </row>
    <row r="13">
      <c r="A13" s="4" t="inlineStr">
        <is>
          <t>Diluted (in shares)</t>
        </is>
      </c>
      <c r="B13" s="7" t="n">
        <v>231.3</v>
      </c>
      <c r="C13" s="7" t="n">
        <v>236.8</v>
      </c>
      <c r="D13" s="7" t="n">
        <v>242.3</v>
      </c>
      <c r="E13" s="7" t="n">
        <v>231.1</v>
      </c>
      <c r="F13" s="7" t="n">
        <v>241.9</v>
      </c>
      <c r="G13" s="7" t="n">
        <v>240.2</v>
      </c>
      <c r="H13" s="7" t="n">
        <v>231.1</v>
      </c>
      <c r="I13" s="7" t="n">
        <v>231.8</v>
      </c>
      <c r="J13" s="7" t="n">
        <v>238.2</v>
      </c>
      <c r="K13" s="7" t="n">
        <v>236.3</v>
      </c>
      <c r="L13" s="7" t="n">
        <v>234.8</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Other acquisitions - USD ($) $ in Millions</t>
        </is>
      </c>
      <c r="B1" s="2" t="inlineStr">
        <is>
          <t>Jul. 18, 2022</t>
        </is>
      </c>
      <c r="C1" s="2" t="inlineStr">
        <is>
          <t>Sep. 17, 2021</t>
        </is>
      </c>
    </row>
    <row r="2">
      <c r="A2" s="3" t="inlineStr">
        <is>
          <t>Subsequent Event [Line Items]</t>
        </is>
      </c>
      <c r="B2" s="4" t="inlineStr">
        <is>
          <t xml:space="preserve"> </t>
        </is>
      </c>
      <c r="C2" s="4" t="inlineStr">
        <is>
          <t xml:space="preserve"> </t>
        </is>
      </c>
    </row>
    <row r="3">
      <c r="A3" s="4" t="inlineStr">
        <is>
          <t>Total consideration of acquisition</t>
        </is>
      </c>
      <c r="B3" s="4" t="inlineStr">
        <is>
          <t xml:space="preserve"> </t>
        </is>
      </c>
      <c r="C3" s="5" t="n">
        <v>1.6</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Total consideration of acquisition</t>
        </is>
      </c>
      <c r="B6" s="8" t="n">
        <v>19</v>
      </c>
      <c r="C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l. 02, 2022</t>
        </is>
      </c>
    </row>
    <row r="3">
      <c r="A3" s="3" t="inlineStr">
        <is>
          <t>Earnings Per Share [Abstract]</t>
        </is>
      </c>
      <c r="B3" s="4" t="inlineStr">
        <is>
          <t xml:space="preserve"> </t>
        </is>
      </c>
    </row>
    <row r="4">
      <c r="A4" s="4" t="inlineStr">
        <is>
          <t>Earnings Per Share</t>
        </is>
      </c>
      <c r="B4" s="4" t="inlineStr">
        <is>
          <t>Note 3. Earnings Per Share Basic net income per share is computed by dividing net income for the period by the weighted average number of common shares outstanding during the period. Diluted net income per share is computed by dividing net income for the period by the weighted average number of shares of common stock and potentially dilutive common stock outstanding during the period. If dilutive, the effect of outstanding Employee Stock Purchase Program (ESPP) purchase rights, restricted stock units (RSUs), performance-based stock units (PSUs), market-based stock units (MSUs), stock options and Senior Convertible Notes is reflected in diluted net income per share by application of the treasury stock method and/or the if-converted method, as applicable. The calculation of diluted net income per share excludes all anti-dilutive common shares. The following table sets forth the computation of basic and diluted net income per share ( in millions, except per share data ): Years Ended July 2, 2022 July 3, 2021 June 27, 2020 Numerator: Net income $ 15.5 $ 67.5 $ 49.0 Denominator: Weighted-average shares outstanding: Basic 230.9 228.7 229.4 Shares issuable assuming conversion of convertible notes (1) 4.8 5.0 2.3 Effect of dilutive securities from stock-based compensation plans 2.5 2.6 3.1 Diluted 238.2 236.3 234.8 Net income per share: Basic $ 0.07 $ 0.30 $ 0.21 Diluted $ 0.07 $ 0.29 $ 0.21 (1) Represents the dilutive impact for the Company's 1.75% Senior Convertible Notes due 2023 and the 1.00% Senior Convertible Notes due 2024. As of July 2, 2022, the if-converted value in excess of outstanding principal of the 1.75% Senior Convertible Notes due 2023 and the 1.00% Senior Convertible Notes due 2024 was $2.1 million and $19.4 million, respectively. Refer to “Note 11. Debt” for more information. The following table sets forth the weighted-average potentially dilutive securities excluded from the computation of the diluted net income per share because their effect would have been anti-dilutive ( in millions ): Years Ended July 2, 2022 July 3, 2021 June 27, 2020 Full Value Awards (1) 0.6 0.4 0.2 Total potentially dilutive securities 0.6 0.4 0.2 (1) See Note 16. Stock-Based Compensation for definition of Full Value Award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12 Months Ended</t>
        </is>
      </c>
    </row>
    <row r="2">
      <c r="B2" s="2" t="inlineStr">
        <is>
          <t>Jul. 02, 2022</t>
        </is>
      </c>
    </row>
    <row r="3">
      <c r="A3" s="3" t="inlineStr">
        <is>
          <t>Comprehensive Income (Loss), Net of Tax, Attributable to Parent [Abstract]</t>
        </is>
      </c>
      <c r="B3" s="4" t="inlineStr">
        <is>
          <t xml:space="preserve"> </t>
        </is>
      </c>
    </row>
    <row r="4">
      <c r="A4" s="4" t="inlineStr">
        <is>
          <t>Accumulated Other Comprehensive Loss</t>
        </is>
      </c>
      <c r="B4" s="4" t="inlineStr">
        <is>
          <t>Note 4. Accumulated Other Comprehensive Loss The Company’s accumulated other comprehensive loss consists of the accumulated net unrealized gains and losses on available-for-sale investments, foreign currency translation adjustments and change in unrealized components of defined benefit obligations. Changes in accumulated other comprehensive loss by component, net of tax, were as follows ( in millions ): Unrealized (losses) gains Foreign currency translation adjustments Change in unrealized components of defined benefit obligations, net of tax (1) Total Beginning balance as of July 3, 2021 $ (5.1) $ (68.1) $ (24.0) $ (97.2) Other comprehensive (loss) income before reclassification 0.1 (76.1) 13.9 (62.1) Amounts reclassified from accumulated other comprehensive (loss) income — — 2.9 2.9 Net current period other comprehensive (loss) income 0.1 (76.1) 16.8 (59.2) Ending balance as of July 2, 2022 $ (5.0) $ (144.2) $ (7.2) $ (156.4) (1) Activity before reclassifications to the Consolidated Statements of Operations during the fiscal year ended July 2, 2022 relates to the unrealized actuarial gain of $20.1 million, net of income tax effect of $6.2 million. The amount reclassified out of accumulated other comprehensive (loss) income represents the amortization of actuarial losses included as a component of SG&amp;A in the Consolidated Statement of Operations for the year ended July 2, 2022. Refer to “Note 17. Employee Pension and Other Benefit Plans” for more details on the computation of net periodic cost for pension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l. 02, 2022</t>
        </is>
      </c>
    </row>
    <row r="3">
      <c r="A3" s="3" t="inlineStr">
        <is>
          <t>Business Combination and Asset Acquisition [Abstract]</t>
        </is>
      </c>
      <c r="B3" s="4" t="inlineStr">
        <is>
          <t xml:space="preserve"> </t>
        </is>
      </c>
    </row>
    <row r="4">
      <c r="A4" s="4" t="inlineStr">
        <is>
          <t>Acquisitions</t>
        </is>
      </c>
      <c r="B4" s="4" t="inlineStr">
        <is>
          <t>Note 5. Acquisitions RPC Photonics, Inc. Acquisition On October 30, 2018, the Company acquired all of the equity interest of RPC Photonics, Inc. (RPC). The consideration paid for RPC was approximately $33.4 million in cash and an additional earn-out of up to $53.0 million in cash to be paid based on the achievement of certain gross profit targets over approximately a four year period. The acquisition of RPC expands the Company’s 3D Sensing offerings. Other Acquisitions: On May 13, 2022 and May 20, 2022, the Company completed business acquisitions for total consideration of approximately $9.5 million in cash paid at close and an earn-out liability of up to $3.3 million cash to be paid based on the occurrence or achievement of certain agreed upon targets. In connection with these acquisitions, the Company recorded $7.3 million of developed technology and other intangibles, $10.0 million of goodwill, and $1.6 million of deferred tax liability resulting from the acquisitions. The acquired developed technology and other intangible assets are being amortized over their estimated useful lives ranging from one On September 17, 2021, the Company acquired all of the equity of one business for approximately $1.6 million cash consideration, of which $1.2 million was paid with cash on hand and $0.4 million remains in current liabilities. The acquisition was accounted for as an asset purchase under the authoritative guidance. The developed technology will be amortized over its estimated useful life of five years. On March 13, 2020, the Company completed a business acquisition for total consideration of approximately $5.2 million in cash paid at close and an earn-out liability of up to $5.5 million cash to be paid based on the occurrence or achievement of certain agreed upon targets. In connection with this acquisition, the Company recorded $6.2 million of developed technology and customer relationships, $4.3 million of goodwill, and $1.4 million of deferred tax liability resulting from the acquisitions. The acquired developed technology and customer relationship assets are being amortized over their estimated useful lives of six years. Goodwill consists of expected future economic benefits that will result from expected future product sales, operating efficiencies and other synergies and is not expected to be deductible for tax purposes. The following table provides a reconciliation of changes in fair value of the Company’s earn-out liabilities for the years ended July 2, 2022 and July 3, 2021, as follows ( in millions ): Total Balance: June 27, 2020 $ 9.9 Change in Fair Value measurement (4.7) Payments of Contingent Consideration (1.2) Balance July 3, 2021 (1) $ 4.0 Additions to Contingent Consideration 2.5 Change in Fair Value measurement 0.3 Currency translation adjustment 0.1 Payments of Contingent Consideration (4.4) Balance July 2, 2022 (2) $ 2.5 (1) Amount is included in other current liabilities in the Consolidated Balance Sheets. (2) Includes $1.8 million in other current liabilities and $0.7 million in other non-current liabilities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and Other Details</t>
        </is>
      </c>
      <c r="B1" s="2" t="inlineStr">
        <is>
          <t>12 Months Ended</t>
        </is>
      </c>
    </row>
    <row r="2">
      <c r="B2" s="2" t="inlineStr">
        <is>
          <t>Jul. 02, 2022</t>
        </is>
      </c>
    </row>
    <row r="3">
      <c r="A3" s="3" t="inlineStr">
        <is>
          <t>Balance Sheet and Other Details</t>
        </is>
      </c>
      <c r="B3" s="4" t="inlineStr">
        <is>
          <t xml:space="preserve"> </t>
        </is>
      </c>
    </row>
    <row r="4">
      <c r="A4" s="4" t="inlineStr">
        <is>
          <t>Balance Sheet and Other Details</t>
        </is>
      </c>
      <c r="B4" s="4" t="inlineStr">
        <is>
          <t xml:space="preserve">Note 6. Balance Sheet and Other Details Contract Balances Unbilled Receivables: The Company records a receivable when an unconditional right to consideration exists and transfer of control has occurred, such that only the passage of time is required before payment of consideration is due. Timing of revenue recognition may differ from the timing of customer invoicing. Payment terms vary based on product or service offerings and payment is generally required within 30 to 90 days from date of invoicing. Certain performance obligations may require payment before delivery of the service to the customer . Contract assets: A Contract Asset is recognized when a conditional right to consideration exists and transfer of control has occurred. Contract Assets include fixed fee professional services, where the transfer of services has occurred in advance of the Company's right to invoice. Contract Assets, included in accounts receivable, net, on the Consolidated Balance Sheets, are not material to the Consolidated Financial Statements. Contract Asset balances will fluctuate based upon the timing of transfer of services, billings and customers’ acceptance of contractual milestones. Gross receivables include both billed and Unbilled Receivables/Contract Assets. As of July 2, 2022 and July 3, 2021, the Company had total Unbilled Receivables/Contract Assets of $7.3 million and $6.2 million, respectively. Deferred revenue: Deferred revenue consists of contract liabilities primarily related to support, solution deployment services, software maintenance, product, professional services, and training when the Company has a right to invoice or payments have been received and transfer of control has not occurred. Revenue is recognized on these items when the revenue recognition criteria are met, generally resulting in ratable recognition over the contract term. Contract liabilities are included in other current liabilities on the Consolidated Balance Sheets. The Company also has short-term and long-term deferred revenues related to undelivered hardware and professional services, consisting of installations and consulting engagements, which are recognized as the Company's performance obligations under the contract are completed and accepted by the customer. The following table summarizes the activity related to deferred revenue, for the year ended July 2, 2022 ( in millions ): July 2, 2022 Deferred revenue: Balance at beginning of period $ 89.5 Revenue deferrals for new contracts (1) 130.6 Revenue recognized during the period (2) (119.7) Balance at end of period (3) $ 100.4 Short-term deferred revenue $ 81.0 Long-term deferred revenue $ 19.4 (1) Included in these amounts is the impact from foreign currency exchange rate fluctuations. (2) Revenue recognized during the period represents releases from the balance at the beginning of the period as well as releases from the following period quarter-end deferrals. (3) The long-term portion of deferred revenue is included as a component of other non-current liabilities on the Consolidated Balance Sheets. Remaining performance obligations: Remaining performance obligations represent the aggregate amount of the transaction price allocated to performance obligations not delivered or are incomplete, as of July 2, 2022. Remaining performance obligations include deferred revenue plus unbilled amounts not yet recorded. The aggregate amount of the transaction price allocated to remaining performance obligations does not include amounts owed under cancellable contracts where there is no substantive termination penalty. Remaining performance obligation estimates are subject to change and are affected by several factors, including terminations, changes in the scope of contracts, periodic revalidation, adjustments for revenue that has not materialized, and adjustments for currency. The value of the transaction price allocated to remaining performance obligations as of July 2, 2022, was $299.1 million. The Company expects to recognize 93% of remaining performance obligations as revenue within the next 12 months, and the remainder thereafter. Accounts Receivable Allowances The table below presents the activities and balances for allowance for doubtful accounts, as follows ( in millions ): Balance at Beginning of Period Charged to Costs and Expenses Deduction (1) Balance at Year Ended July 2, 2022 $ 2.0 $ 0.9 $ (1.5) $ 1.4 Year Ended July 3, 2021 3.0 1.1 (2.1) 2.0 Year Ended June 27, 2020 2.0 2.0 (1.0) 3.0 (1) Represents the effect of currency translation adjustments and write-offs of uncollectible accounts, net of recoveries. Inventories, net The following table presents the components of inventories, net, as follo ws ( in millions ): July 2, 2022 July 3, 2021 Finished goods $ 41.6 $ 41.0 Work in process 17.7 16.6 Raw materials 50.8 37.3 Inventories, net $ 110.1 $ 94.9 Prepayments and Other Current Assets The following table presents the components of prepayments and other current assets, as follo ws ( in millions ): July 2, 2022 July 3, 2021 Prepayments $ 16.0 $ 13.4 Assets held for sale 2.5 6.5 Advances to contract manufacturers 11.8 10.1 Refundable income taxes 14.5 5.9 Transaction tax receivables 10.4 13.2 Other current assets 14.0 7.9 Prepayments and other current assets $ 69.2 $ 57.0 Property, Plant and Equipment, net The following table presents the components of property, plant and equipment, net, as follows ( in millions ): July 2, 2022 July 3, 2021 Land $ 19.2 $ 19.9 Buildings and improvements 41.7 34.8 Machinery and equipment 316.7 325.3 Furniture, fixtures, software and office equipment 74.0 74.3 Leasehold improvements 69.8 69.5 Construction in progress 71.2 30.1 Property, plant and equipment, gross 592.6 553.9 Less : Accumulated depreciation and amortization (363.7) (357.9) Property, plant and equipment, net $ 228.9 $ 196.0 Other current liabilities The following table presents the components of other current liabilities, as follows ( in millions ): July 2, 2022 July 3, 2021 Customer prepayments $ 0.9 $ 0.4 Restructuring accrual — 0.5 Income tax payable 9.6 22.6 Warranty accrual 4.4 4.3 Transaction tax payable 11.5 4.9 Operating lease liabilities (Note 12) 10.1 11.6 Fair value of contingent consideration 1.8 4.0 Interest payable 4.6 1.9 Fair value of forward contracts 8.4 1.4 Other 5.0 5.5 Other current liabilities $ 56.3 $ 57.1 Other Non-current Liabilities The following table presents the components of other non-current liabilities, as follo ws ( in millions ): July 2, 2022 July 3, 2021 Pension and post-employment benefits $ 59.6 $ 97.0 Deferred tax liability 9.5 24.3 Financing obligation 16.0 16.1 Long-term deferred revenue 19.4 19.8 Operating lease liabilities (Note 12) 33.5 30.8 Uncertain tax position 12.9 18.3 Warranty accrual 6.2 5.4 Other 13.3 14.3 Other non-current liabilities $ 170.4 $ 226.0 Interest and Other Income, net The following table presents the components of interest and other income, net, as follows ( in millions ): Years Ended July 2, 2022 July 3, 2021 June 27, 2020 Interest income $ 3.4 $ 2.9 $ 7.1 Foreign exchange gain, net 1.4 — 2.1 Other income, net 0.4 0.4 0.5 Loss on sale of investments — — (0.1) Interest and other income, net $ 5.2 $ 3.3 $ 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orward Contracts</t>
        </is>
      </c>
      <c r="B1" s="2" t="inlineStr">
        <is>
          <t>12 Months Ended</t>
        </is>
      </c>
    </row>
    <row r="2">
      <c r="B2" s="2" t="inlineStr">
        <is>
          <t>Jul. 02, 2022</t>
        </is>
      </c>
    </row>
    <row r="3">
      <c r="A3" s="3" t="inlineStr">
        <is>
          <t>Investments, Debt and Equity Securities [Abstract]</t>
        </is>
      </c>
      <c r="B3" s="4" t="inlineStr">
        <is>
          <t xml:space="preserve"> </t>
        </is>
      </c>
    </row>
    <row r="4">
      <c r="A4" s="4" t="inlineStr">
        <is>
          <t>Investments and Forward Contracts</t>
        </is>
      </c>
      <c r="B4" s="4" t="inlineStr">
        <is>
          <t>Note 7. Investments and Forward Contracts Short-Term Investments As of July 2, 2022, the Company’s short-term investments of $1.4 million were comprised primarily of trading securities related to the deferred compensation plan, of which $0.3 million was invested in debt securities, $1.0 million was invested in equity securities and $0.1 million was invested in money market instruments. Trading securities are reported at fair value, with the unrealized gains or losses resulting from changes in fair value recognized in the Company’s Consolidated Statements of Operations as a component of interest and other income, net. As of July 3, 2021, the Company’s short-term investments of $1.6 million were comprised primarily of trading securities related to the deferred compensation plan, of which $0.3 million was invested in debt securities, $1.0 million was invested in equity securities and $0.3 million was invested in money market instruments. Trading securities are reported at fair value, with the unrealized gains or losses resulting from changes in fair value recognized in the Company’s Consolidated Statements of Operations as a component of interest and other income, net. Non-Designated Foreign Currency Forward Contracts The Company has foreign subsidiaries that operate and sell the Company’s products in various markets around the world. As a result, the Company is exposed to foreign exchange risks. The Company utilizes foreign exchange forward contracts to manage foreign currency risk associated with foreign currency denominated monetary assets and liabilities, primarily certain short-term intercompany receivables and payables, and to reduce the volatility of earnings and cash flows related to foreign-currency transactions. The Company does not use these foreign currency forward contracts for trading purposes. As of July 2, 2022, the Company had forward contracts that were effectively closed but not settled with the counterparties by year end. Therefore, the fair value of these contracts of $3.8 million and $8.3 million is reflected as prepayments and other current assets and other current liabilities, respectively. As of July 3, 2021, the fair value of these contracts of $2.6 million and $1.4 million is reflected as prepayments and other current assets and other current liabilities, respectively. The forward contracts outstanding and not effectively closed, with a term of less than 120 days, were transacted near year end and had a fair value of $0.1 million which is reflected in other current liabilities in the Consolidated Balance Sheets as of July 2, 2022 and not significant as of July 3, 2021. As of July 2, 2022 and July 3, 2021, the notional amounts of the forward contracts that the Company held to purchase foreign currencies were $119.1 million and $114.0 million, respectively, and the notional amounts of forward contracts that Company held to sell foreign currencies were $80.5 million and $27.8 million, respectively. The change in the fair value of these foreign currency forward contracts is recorded as gain or loss in the Company’s Consolidated Statements of Operations as a component of interest and other income, net. The cash flows related to the settlement of foreign currency forward contracts are classified as operating activities. The foreign exchange forward contracts incurred a loss of $8.3 million and a gain of $14.5 million for the years ended July 2, 2022 and July 3,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02, 2022</t>
        </is>
      </c>
    </row>
    <row r="3">
      <c r="A3" s="3" t="inlineStr">
        <is>
          <t>Fair Value Disclosures [Abstract]</t>
        </is>
      </c>
      <c r="B3" s="4" t="inlineStr">
        <is>
          <t xml:space="preserve"> </t>
        </is>
      </c>
    </row>
    <row r="4">
      <c r="A4" s="4" t="inlineStr">
        <is>
          <t>Fair Value Measurements</t>
        </is>
      </c>
      <c r="B4" s="4" t="inlineStr">
        <is>
          <t>Note 8. Fair Value Measurements Fair Value Measurements The Company’s assets and liabilities measured at fair value for the periods presented are as follows ( in millions ): July 2, 2022 July 3, 2021 Total Level 1 Level 2 Level 3 Total Level 1 Level 2 Level 3 Assets: Debt available-for-sale securities: Asset-backed securities (1) $ 0.6 $ — $ 0.6 $ — $ 0.4 $ — $ 0.4 $ — Total debt available-for-sale securities 0.6 — 0.6 — 0.4 — 0.4 — Money market funds (2) 313.2 313.2 — — 408.9 408.9 — — Trading securities (3) 1.4 1.4 — — 1.6 1.6 — — Foreign currency forward contracts (4) 3.8 — 3.8 — 2.6 — 2.6 — Total assets $ 319.0 $ 314.6 $ 4.4 $ — $ 413.5 $ 410.5 $ 3.0 $ — Liability: Foreign currency forward contracts (5) 8.4 $ — $ 8.4 $ — $ 1.4 $ — $ 1.4 $ — Contingent consideration (6) 2.5 — — 2.5 4.0 — — 4.0 Total liabilities $ 10.9 $ — $ 8.4 $ 2.5 $ 5.4 $ — $ 1.4 $ 4.0 (1) Included in other non-current assets on the Company’s Consolidated Balance Sheets. (2) Includes as of July 2, 2022, $301.5 million in cash and cash equivalents, $3.1 million in restricted cash, and $8.6 million in other non-current assets on the Company’s Consolidated Balance Sheets. Includes, as of July 3, 2021, $401.0 million in cash and cash equivalents, $2.7 million in restricted cash, and $5.2 million in other non-current assets on the Company’s Consolidated Balance Sheets. (3) Included in short-term investments on the Company’s Consolidated Balance Sheets. (4) Included in other current assets on the Company’s Consolidated Balance Sheets. (5) Included in other current liabilities on the Company’s Consolidated Balance Sheets. (6) As of July 2,2022, includes certain amounts in other current liabilities and other non-current liabilities on the Company’s Consolidated Balance Sheets. As of July 3, 2021 balance included in other current liabilities on the Company’s Consolidated Balance Sheets. Other Fair Value Measures Fair Value of Debt: If measured at fair value on the Consolidated Balance Sheets, the Company’s 3.75% Senior Notes (2029 Notes), 1.00% Senior Convertible Notes (2024 Notes) and 1.75% Senior Convertible Notes (2023 Notes) would be classified in Level 2 of the fair value hierarchy as they are not actively traded in the markets. The Company’s debt measured at fair value for the periods presented are as follows: July 2, 2022 July 3, 2021 Total Level 1 Level 2 Level 3 Total Level 1 Level 2 Level 3 Debt: 3.75% Senior Notes $ 337.5 $ — $ 337.5 $ — $ — $ — $ — $ — 1.00% Senior Convertible Notes 250.7 — 250.7 — 646.9 — 646.9 — 1.75% Senior Convertible Notes 73.4 — 73.4 — 300.7 — 300.7 — Total liabilities $ 661.6 $ — $ 661.6 $ — $ 947.6 $ — $ 947.6 $ — See “Note 11. Debt”, for further discussion of the Company’s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l. 02, 2022</t>
        </is>
      </c>
    </row>
    <row r="3">
      <c r="A3" s="3" t="inlineStr">
        <is>
          <t>Goodwill and Intangible Assets Disclosure [Abstract]</t>
        </is>
      </c>
      <c r="B3" s="4" t="inlineStr">
        <is>
          <t xml:space="preserve"> </t>
        </is>
      </c>
    </row>
    <row r="4">
      <c r="A4" s="4" t="inlineStr">
        <is>
          <t>Goodwill</t>
        </is>
      </c>
      <c r="B4" s="4" t="inlineStr">
        <is>
          <t>Note 9. Goodwill Changes in the carry value of goodwill allocated segment are as follows (in millions) : Network Service Optical Security Total Balance as of June 27, 2020 (1) $ 334.9 $ 4.3 $ 42.2 $ 381.4 Currency translation 14.8 0.3 — 15.1 Balance as of July 3, 2021 (2) $ 349.7 $ 4.6 $ 42.2 $ 396.5 Currency translation and other adjustments (18.1) (0.8) — (18.9) Acquisitions (3) — 10.0 — 10.0 Balance as of July 2, 2022 (4) $ 331.6 $ 13.8 $ 42.2 $ 387.6 (1) Gross goodwill balances for NE, SE and OSP were $636.8 million, $276.9 million and $126.7 million, respectively as of June 27, 2020. Accumulated impairment for NE, SE and OSP was $301.9 million, $272.6 million and $84.5 million, respectively as of June 27, 2020. (2) Gross goodwill balances for NE, SE and OSP were $651.6 million, $277.2 million and $126.7 million, respectively as of July 3, 2021. Accumulated impairment for NE, SE and OSP was $301.9 million, $272.6 million and $84.5 million, respectively as of July 3, 2021. (3) See “Note 5. Acquisitions” of the Notes to Consolidated Financial Statement for additional information related to the Company’s acquisitions. (4) Gross goodwill balances for NE, SE and OSP were $633.5 million, $286.3 million and $126.7 million, respectively as of July 2, 2022. Accumulated impairment for NE, SE and OSP was $301.9 million, $272.5 million and $84.5 million, respectively as of July 2, 2022. Impairment of Goodwill The Company tests goodwill at the reporting unit level for impairment annually, during the fourth quarter of each fiscal year, or more frequently if events or circumstances indicate that the asset may be impaired. The Company determined that, based on its organizational structure and the financial information that is provided to and reviewed by the Company’s Chief Operating Decision Maker (CODM) during fiscal 2022, 2021 and 2020 that its reporting units were NE, SE and OSP. No indications of impairment were identified for fiscal years ending on July 2, 2022, July 3, 2021 and June 27,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red Developed Technology and Other Intangibles</t>
        </is>
      </c>
      <c r="B1" s="2" t="inlineStr">
        <is>
          <t>12 Months Ended</t>
        </is>
      </c>
    </row>
    <row r="2">
      <c r="B2" s="2" t="inlineStr">
        <is>
          <t>Jul. 02, 2022</t>
        </is>
      </c>
    </row>
    <row r="3">
      <c r="A3" s="3" t="inlineStr">
        <is>
          <t>Acquired Developed Technology and Other Intangibles</t>
        </is>
      </c>
      <c r="B3" s="4" t="inlineStr">
        <is>
          <t xml:space="preserve"> </t>
        </is>
      </c>
    </row>
    <row r="4">
      <c r="A4" s="4" t="inlineStr">
        <is>
          <t>Acquired Developed Technology and Other Intangibles</t>
        </is>
      </c>
      <c r="B4" s="4" t="inlineStr">
        <is>
          <t xml:space="preserve">Note 10. Acquired Developed Technology and Other Intangibles The following tables present details of the Company’s acquired developed technology, customer relationships and other intangibles as of July 2, 2022, and July 3, 2021, ( in millions ): As of July 2, 2022 Weighted-Average Remaining Useful Life Gross Carrying Amount Accumulated Amortization Net Acquired developed technology 3.3 years $ 416.6 $ (375.8) $ 40.8 Customer relationships 2.8 years 189.7 (177.8) 11.9 Other (1) 0.7 years 36.0 (34.5) 1.5 Total intangibles $ 642.3 $ (588.1) $ 54.2 As of July 3, 2021 Weighted-Average Remaining Useful Life Gross Carrying Amount Accumulated Amortization Net Acquired developed technology 3.2 years $ 423.8 $ (356.9) $ 66.9 Customer relationships 3.5 years 195.4 (180.8) 14.6 Other (1) 1.1 years 37.9 (31.4) 6.5 Total intangibles $ 657.1 $ (569.1) $ 88.0 (1) Other intangibles consist of customer backlog, non-competition agreements, patents, proprietary know-how and trade secrets, trademarks and trade names. Based on the carrying amount of acquired developed technology, customer relationships and other intangibles as of July 2, 2022, and assuming no future impairment of the underlying assets, the estimated future amortization is as follows ( in millions ): Fiscal Years 2023 $ 25.9 2024 11.8 2025 8.3 2026 4.3 2027 2.0 Thereafter 1.9 Total amortization $ 5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ul. 02,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oenix, Arizon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02, 2022</t>
        </is>
      </c>
    </row>
    <row r="3">
      <c r="A3" s="3" t="inlineStr">
        <is>
          <t>Debt Disclosure [Abstract]</t>
        </is>
      </c>
      <c r="B3" s="4" t="inlineStr">
        <is>
          <t xml:space="preserve"> </t>
        </is>
      </c>
    </row>
    <row r="4">
      <c r="A4" s="4" t="inlineStr">
        <is>
          <t>Debt</t>
        </is>
      </c>
      <c r="B4" s="4" t="inlineStr">
        <is>
          <t>Note 11. Debt As of July 2, 2022 and July 3, 2021, the Company’s debt on the Consolidated Balance Sheets was as follows, including the carrying amounts of the Senior Convertible and Senior Notes, net of unamortized issuance costs ( in millions ): July 2, 2022 July 3, 2021 Principal amount of 1.00% Senior Convertible Notes $ — $ 460.0 Principal amount of 1.75% Senior Convertible Notes 68.1 — Unamortized Senior Convertible Notes debt issuance cost (0.1) (3.4) Other short-term debt 0.4 — Short-term debt $ 68.4 $ 456.6 Principal amount of 3.75% Senior Notes $ 400.0 $ — Unamortized 3.75% Senior Notes debt issuance cost (6.4) — Principal amount of 1.75% Senior Convertible Notes — 225.0 Principal amount of 1.00% Senior Convertible Notes 223.9 — Unamortized Senior Convertible Notes debt issuance cost (1.0) (0.9) Long-term debt $ 616.5 $ 224.1 The Company was in compliance with all debt covenants as of July 2, 2022 and July 3, 2021. 3.75% Senior Notes (2029 Notes) On September 29, 2021, the Company issued $400.0 million aggregate principal amount of 3.75% Senior Notes due 2029 in a private offering to qualified institutional buyers pursuant to Rule 144A under the Securities Act of 1933, as amended. Proceeds of the 2029 Notes amounted to $393.0 million after issuance costs. The 2029 Notes are an unsecured obligation of the Company and bear annual interest of 3.75%, payable semi-annually in arrears on April 1 and October 1 of each year, beginning April 1, 2022. The 2029 Notes mature on October 1, 2029 unless earlier redeemed or repurchased. As of July 2, 2022, the expected remaining term of the 2029 Notes is 7.2 years. 1.75% Senior Convertible Notes (2023 Notes) On May 29, 2018, the Company issued $225.0 million aggregate principal amount of 1.75% Senior Convertible Notes due 2023 in a private offering to qualified institutional buyers pursuant to Rule 144A under the Securities Act of 1933, as amended. The Company issued $155.5 million aggregate principal of the 2023 Notes to certain holders of the 2033 Notes in exchange for $151.5 million principal of the 2033 Notes and issued and sold $69.5 million aggregate principal amount of the 2023 Notes in a private placement to accredited institutional buyers (the Private Placement). The proceeds from the 2023 Notes Private Placement amounted to $67.3 million after issuance costs. The 2023 Notes are an unsecured obligation of the Company and bear interest at an annual rate of 1.75% payable in cash semi-annually in arrears on June 1st and December 1st of each year, beginning December 1, 2018. The 2023 Notes mature on June 1, 2023 unless earlier converted, redeemed or repurchased. The 2023 Notes may be converted under certain circumstances, based on an initial conversion rate of 71.7231 shares (equivalent to an initial conversion price of approximately $13.94 per share), at the option of the holders into cash up to the principal amount, with the remaining amount converted into cash, shares of the Company’s common stock, or a combination of cash and shares of the Company’s common stock at the Company’s election. The conversion rate, and thus the conversion price, may be adjusted under certain circumstances. The initial conversion price represents a 37.5% premium to the closing sale price of the Company’s common stock on the pricing date, May 22, 2018, which will be subject to customary anti-dilution adjustments. Holders may convert the 2023 Notes at any time on or prior to the close of business on the business day immediately preceding March 1, 2023 in multiples of $1,000 principal amount, under the following circumstances: • On any date during any calendar quarter beginning after September 30, 2018 (and only during such calendar quarter) if the closing price of the Company’s common stock was more than 130% of the then current conversion price for at least 20 trading days (whether or not consecutive) during the 30 consecutive trading-day period ending the last trading day of the previous calendar quarter; • Upon the occurrence of specified corporate events; • If the Company is party to a specified transaction, a fundamental change or a make-whole fundamental change (each as defined in the indenture of the 2023 Notes); or • During the five consecutive business-day period immediately following any ten consecutive trading-day period in which the trading price per $1,000 principal amount of the 2023 Notes for each day of such ten consecutive trading-day period was less than 98% of the product of the closing sale price of VIAVI common stock and the applicable conversion rate on such date. During the periods from, and including, March 1, 2023, until the close of business on the business day immediately preceding June 1, 2023, holders may convert the 2023 Notes at any time, regardless of the foregoing circumstances. Holders of the 2023 Notes may require the Company to purchase all or a portion of the 2023 Notes upon the occurrence of a fundamental change at a price equal to 100% of the principal amount of the 2023 Notes to be purchased, plus accrued and unpaid interest to, but excluding the fundamental repurchase date. The Company may redeem all or a portion of the 2023 Notes for cash at any time on or after June 1, 2021, at a redemption price equal to 100% of the principal amount of the 2023 Notes to be redeemed, plus accrued and unpaid interest to, but excluding, the redemption date under certain conditions. In connection with the issuance of the 2023 Notes, the Company incurred $2.2 million of issuance costs. The debt issuance costs were capitalized and are being amortized to interest expense using the effective interest rate method from issuance date through June 1, 2023. As of July 2, 2022, the unamortized portion of the debt issuance costs related to the 2023 Notes was $0.1 million, which was included as a direct reduction from the carrying amount of the debt on the Consolidated Balance Sheets. As of July 2, 2022, the expected remaining term of the 2023 Notes is 11 months. As a result, the carrying value of the 2023 Notes was re-classified to short-term debt on the Consolidated Balance Sheet. See Senior Convertible Notes Settlement section below for details of the 2023 Notes exchange transactions during fiscal 2022. 1.00% Senior Convertible Notes (2024 Notes) On March 3, 2017, the Company issued $400.0 million aggregate principal amount of 1.00% Senior Convertible Notes due 2024 in a private offering to qualified institutional buyers pursuant to Rule 144A under the Securities Act of 1933, as amended. On March 22, 2017, the Company issued an additional $60.0 million upon exercise of the over-allotment option of the initial purchasers. The total proceeds from the 2024 Notes amounted to $451.1 million after issuance costs. The 2024 Notes are an unsecured obligation of the Company and bear interest at an annual rate of 1.00% payable in cash semi-annually in arrears on March 1 and September 1 of each year. The 2024 Notes mature on March 1, 2024 unless earlier converted or repurchased. The 2024 Notes may be converted under certain circumstances, based on an initial conversion rate of 75.6229 shares (equivalent to an initial conversion price of approximately $13.22 per share), at the option of the holders into cash up to the principal amount, with the remaining amount converted into cash, shares of the Company’s common stock, or a combination of cash and shares of the Company’s common stock at the Company’s election. The conversion rate, and thus the conversion price, may be adjusted under certain circumstances. The initial conversion price represents a 32.5% premium to the closing sale price of the Company’s common stock on the pricing date, February 27, 2017, which will be subject to customary anti-dilution adjustments. The 2024 Notes may be converted at any time on or prior to the close of business on the business day immediately preceding December 1, 2023, in multiples of $1,000 principal amount, at the option of the holder only under the following circumstances: • On any date during any calendar quarter beginning after June 30, 2017 (and only during such calendar quarter) if the closing price of the Company’s common stock was more than 130% of the then current conversion price for at least 20 trading days (whether or not consecutive) during the 30 consecutive trading-day period ending on the last trading day of the previous calendar quarter; • If the Company distributes to all or substantially all holders of its common stock rights or warrants (other than pursuant to a stockholder rights plan) entitling them to purchase, for a period of 45 calendar days or less, shares of VIAVI’s common stock at a price less than the average closing sale price of VIAVI’s common stock for the ten trading days preceding the declaration date for such distribution; • If the Company distributes to all or substantially all holders of its common stock, cash or other assets, debt securities or rights to purchase our securities (other than pursuant to a stockholder rights plan), at a per share value exceeding 10% of the closing sale price of the Company’s common stock on the trading day preceding the declaration date for such distribution; • If the Company is party to a specified transaction, a fundamental change or a make-whole fundamental change (each as defined in the Indenture of the 2024 Notes); or • During the five consecutive business-day period immediately following any ten consecutive trading-day period in which the trading price per $1,000 principal amount of the 2024 Notes for each day of such ten consecutive trading-day period was less than 98% of the product of the closing sale price of VIAVI’s common stock and the applicable conversion rate on such date. During the periods from, and including December 1, 2023 until the close of business on the business day immediately preceding March 1, 2024, holders may convert the 2024 Notes at any time regardless of the foregoing circumstances. Holders of the 2024 Notes may require the Company to purchase all or a portion of the 2024 Notes upon the occurrence of a fundamental change at a purchase price equal to 100% of the principal amount of the 2024 Notes to be purchased, plus accrued and unpaid interest to, but excluding, the fundamental repurchase date. The Indenture provides for customary events of default, including payment defaults, breaches of covenants, failure to pay certain judgments and certain events of bankruptcy, insolvency and reorganization. If an event of default occurs and is continuing, the principal amount of the 2024 Notes, plus accrued and unpaid interest, if any, may be declared immediately due and payable, subject to certain conditions set forth in the Indenture. These amounts automatically become due and payable if an event of default relating to certain events of bankruptcy, insolvency or reorganization occurs. In connection with the issuance of the 2024 Notes, the Company incurred $8.9 million of issuance costs. The debt issuance costs were capitalized and are being amortized to interest expense using the effective interest rate method from issuance date through March 1, 2024. As of July 2, 2022, the unamortized portion of the debt issuance costs related to the 2024 Notes was $1.0 million, which was included as a direct reduction from the carrying amount of the debt on the Consolidated Balance Sheets. During the fourth quarter of fiscal 2021, the closing price of the Company’s common stock exceeded 130% of the applicable conversion price of the 2024 Notes on at least 20 of the last 30 consecutive trading days of the calendar quarter, causing the 2024 Notes to be convertible by the holders for the period of July 1, 2021 to September 30, 2021. As a result, $456.6 million carrying value of the notes was reclassified to short-term debt as of July 3, 2021. During fiscal 2022 the closing price of the Company’s stock did not exceed 130% of the applicable conversion price of the 2024 Notes for at least 20 of the last 30 consecutive trading days of any of the calendar quarters. The carrying value of the 2024 Notes was reclassified to long-term debt as of October 2, 2021. As of July 2, 2022, the expected remaining term of the 2024 Notes is 1.7 years. The 2024 Notes mature on March 1, 2024 unless earlier converted or repurchased. See Senior Convertible Notes Settlement section below for details of the 2024 Notes exchange transactions during fiscal 2022. Senior Convertible Notes Settlement On September 2, 2021, the Company entered into separate privately-negotiated agreements with certain holders of its 2023 and 2024 Notes. The Company settled $93.8 million principal amount of the 2023 Notes and $181.2 million principal amount of the 2024 Notes in exchange for an aggregate of 10.6 million shares of its common stock, par value $0.001 per share, and $196.5 million in cash. The Company recorded a loss of $85.9 million in connection with the settlement transactions which is presented as Loss on convertible note settlement in the Company’s Consolidated Statements of Operations. On November 17, 2021 and November 22, 2021, the Company entered into separate privately-negotiated agreements with certain holders of its 2023 and 2024 Notes. The Company settled $20.6 million principal amount of the 2023 Notes and $25.0 million principal amount of the 2024 Notes in exchange for $59.0 million in cash. The Company recorded a loss of $6.4 million in connection with the settlement transactions which is presented as Loss on convertible note settlement in the Company’s Consolidated Statements of Operations. On March 2, 2022, the Company entered into separate privately-negotiated agreements with certain holders of its 2023 and 2024 Notes. The Company settled $23.2 million principal amount of the 2023 Notes and $26.8 million principal amount of the 2024 Notes in exchange for $64.7 million in cash. The Company recorded a loss of $6.4 million in connection with the settlement transactions which is presented as Loss on convertible note settlement in the Company’s Consolidated Statements of Operations. On June 3, 2022, the Company entered into separate privately-negotiated agreements with certain holders of its 2023 and 2024 Notes. The Company settled $19.3 million principal amount of the 2023 Notes and $3.1 million principal amount of the 2024 Notes in exchange for $27.1 million in cash. The Company recorded a loss of $3.1 million in connection with the settlement transactions which is presented as Loss on convertible note settlement in the Company’s Consolidated Statements of Operations. As of July 2, 2022, the outstanding principal amount of the 2023 and 2024 Notes was $68.1 million and $223.9 million, respectively, in each case, with terms unchanged. Senior Secured Asset-Based Revolving Credit Facility On December 30, 2021, we entered into a credit agreement (the Credit Agreement) with Wells Fargo Bank, National Association (Wells Fargo) as administrative agent, and other lender related parties. The Credit Agreement provides for a senior secured asset-based revolving credit facility in a maximum aggregate amount of $300 million, which matures on December 30, 2026. The Credit Agreement also provides that, under certain circumstances, the Company may increase the aggregate amount of revolving commitments thereunder by an aggregate amount of up to $100 million so long as certain conditions are met. The proceeds from the credit facility established under the Credit Agreement will be used for working capital and other general corporate purposes. The obligations under the Credit Agreement are secured by substantially all of the assets of the Company and those of its subsidiaries that are borrowers and guarantors under the Credit Agreement. Amounts outstanding under the Credit Agreement accrue interest as follows: (i) if the amounts outstanding are denominated in US Dollars, at a per annum rate equal to either, at the Company’s election, Term Secured Overnight Financing Rate (SOFR) plus a margin of 1.35% to 1.85% per annum, or a specified base rate plus a margin of 0.25% to 0.75%, in each case, depending on the average excess availability under the facility, (ii) if the amounts outstanding are denominated in Sterling, at a per annum rate equal to the Sterling Overnight Interbank Average Rate (SONIA) plus a margin of 1.2825% to 1.7825%, depending on the average excess availability under the facility, (iii) if the amounts outstanding are denominated in Euros, at a per annum rate equal to the Euro Interbank Offered Rate plus a margin of 1.25% to 1.75%, depending on the average excess availability under the facility, or (iv) if the amounts outstanding are denominated in Canadian Dollars, at a per annum rate equal to either, at the Company’s election, the Canadian Dollar Offered Rate plus a margin of 1.25% to 1.75%, or a specified base rate plus a margin of 0.25% to 0.75%, in each case, depending on the average excess availability under the facility. The covenants of the Credit Agreement include customary restrictive covenants that, among other things, restrict the Company’s ability to incur additional indebtedness, grant liens and make certain acquisitions, investments, asset dispositions and restricted payments. In addition, the Credit Agreement contains certain financial covenants that require the Company to maintain a fixed charge coverage ratio of at least 1.00 to 1.00 if excess availability under the facility is less than the greater of 10% of the lesser of maximum revolver amount and borrowing base and $20 million. As of July 2, 2022, we had no borrowings under this facility and our available borrowing capacity was approximately $206.4 million. Revolving Credit Facility On May 5, 2020, the Company entered into a credit agreement with Wells Fargo as administrative agent, and other lender related parties. The Company borrowed $150 million and repaid $150 million under this Credit Agreement during the first quarter of fiscal 2022. In connection with the entry into the Senior Secured Asset-Based Revolving Credit Facility noted above, the Company terminated this facility. Interest Expense The following table presents the interest expense for contractual interest and amortization of debt issuance costs ( in millions ): Years Ended July 2, 2022 July 3, 2021 June 27, 2020 Interest expense-contractual interest $ 16.5 $ 8.5 $ 8.5 Amortization of debt issuance cost 2.8 2.3 1.8 Other 4.0 3.9 3.1 Total Interest Expense $ 23.3 $ 14.7 $ 13.4 The effective interest rate on the Company’s contractual debt was 2.25%, 1.25% and 1.25% for fiscal 2022, 2021 and 2020, respectively. As discussed in “Note 2. Recent Accounting Pronouncements”, upon adoption of ASU 2020-06 the non-cash discount amortization for the 2023 and 2024 Notes is eliminated. As a result, the interest expense recognized for these instruments will typically be closer to the coupon interest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02, 2022</t>
        </is>
      </c>
    </row>
    <row r="3">
      <c r="A3" s="3" t="inlineStr">
        <is>
          <t>Leases [Abstract]</t>
        </is>
      </c>
      <c r="B3" s="4" t="inlineStr">
        <is>
          <t xml:space="preserve"> </t>
        </is>
      </c>
    </row>
    <row r="4">
      <c r="A4" s="4" t="inlineStr">
        <is>
          <t>Leases</t>
        </is>
      </c>
      <c r="B4" s="4" t="inlineStr">
        <is>
          <t xml:space="preserve">Note 12. Leases The Company is a lessee in several operating leases, primarily real estate facilities for office space. The Company's lease arrangements are composed of operating leases with various expiration dates through March 31, 2042. The Company's leases do not contain any material residual value guarantees. During the fiscal years ended July 2, 2022 and July 3, 2021, the total operating lease costs were $14.0 million and $13.9 million, respectively. Total variable lease costs were immaterial during the fiscal years ended July 2, 2022 and July 3, 2021. The total operating costs were included in cost of revenues, research and development, and selling, general and administrative in the Company’s Consolidated Statements of Operations. As of July 2, 2022, the weighted-average remaining lease term was 7.2 years, and the weighted-average discount rate was 4.4%. During the fiscal years ended July 2, 2022 and July 3, 2021, cash paid for amounts included in the measurement of operating lease liabilities was $15.5 million and $15.1 million, respectively; and operating ROU assets obtained in exchange of new operating lease liabilities was $14.7 million and $15.4 million, respectively. The balance sheet information related to our operating leases is as follows ( in millions ): July 2, 2022 Other non-current assets $ 45.2 Total operating ROU assets $ 45.2 Other current liabilities $ 10.1 Other non-current liabilities 33.5 Total operating lease liabilities $ 43.6 Future minimum operating lease payments as of July 2, 2022 are as follows ( in millions ): Operating Leases Fiscal 2023 $ 10.2 Fiscal 2024 9.8 Fiscal 2025 7.8 Fiscal 2026 6.0 Fiscal 2027 4.6 Thereafter 12.8 Total lease payments 51.2 Less: Interest (7.6) Present value of lease liabilities $ 43.6 Future minimum operating lease payments as of July 3, 2021, were as follows ( in millions ): Operating Leases Fiscal 2022 $ 11.7 Fiscal 2023 9.4 Fiscal 2024 6.8 Fiscal 2025 4.9 Fiscal 2026 3.8 Thereafter 13.7 Total lease payments 50.3 Less: Interest (7.9) Present value of lease liabilities $ 4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Jul. 02, 2022</t>
        </is>
      </c>
    </row>
    <row r="3">
      <c r="A3" s="3" t="inlineStr">
        <is>
          <t>Restructuring and Related Activities [Abstract]</t>
        </is>
      </c>
      <c r="B3" s="4" t="inlineStr">
        <is>
          <t xml:space="preserve"> </t>
        </is>
      </c>
    </row>
    <row r="4">
      <c r="A4" s="4" t="inlineStr">
        <is>
          <t>Restructuring and Related Charges</t>
        </is>
      </c>
      <c r="B4" s="4" t="inlineStr">
        <is>
          <t>Note 13. Restructuring and Related Charges The Company's restructuring events are primarily intended to reduce costs, consolidate operations, integrate various acquisitions, streamline product manufacturing and address market conditions. During fiscal 2022 and 2021, the Company recorded a benefit related to restructuring actions of $0.1 million and $1.6 million, respectively. During fiscal 2020, the Company recorded a charge related to restructuring actions of $3.5 million. A summary of the activity in the remaining restructuring plan is outlined below ( in millions ): Balance as of July 3, 2021 Fiscal 2022 Benefit Cash Non-cash Balance as of July 2, 2022 Fiscal 2019 NSE $ 0.5 $ (0.1) $ (0.4) $ — $ — The NSE Restructuring Plan was approved by Management during the first quarter of fiscal 2019 as part of a strategy to improve overall profitability in the NSE business segment and included actions related to consolidation, integration and workforce reduction. The plan was re-approved in the third quarter of fiscal 2019 and the fourth quarter of fiscal 2020 to include additional headcount. The balance of $0.5 million as of July 3, 2021 is included in other current liabilities on the Consolidated Balance Sheets and the plan closed after remaining payments were made during fiscal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02, 2022</t>
        </is>
      </c>
    </row>
    <row r="3">
      <c r="A3" s="3" t="inlineStr">
        <is>
          <t>Income Tax Disclosure [Abstract]</t>
        </is>
      </c>
      <c r="B3" s="4" t="inlineStr">
        <is>
          <t xml:space="preserve"> </t>
        </is>
      </c>
    </row>
    <row r="4">
      <c r="A4" s="4" t="inlineStr">
        <is>
          <t>Income Taxes</t>
        </is>
      </c>
      <c r="B4" s="4" t="inlineStr">
        <is>
          <t>Note 14. Income Taxes The Company’s income (loss) before income taxes consisted of the following ( in millions ): Years Ended July 2, 2022 July 3, 2021 June 27, 2020 Domestic $ (82.6) $ (21.7) $ (14.9) Foreign 147.7 152.5 129.2 Income before income taxes $ 65.1 $ 130.8 $ 114.3 The Company’s income tax expense (benefit) consisted of the following ( in millions ): Years Ended July 2, 2022 July 3, 2021 June 27, 2020 Federal: Current $ — $ — $ — Deferred — — — Total federal income tax expense — — — State: Current (2.2) 20.1 2.7 Deferred — — — Total state income tax (benefit) expense (2.2) 20.1 2.7 Foreign: Current 63.2 44.8 50.1 Deferred (11.4) (1.6) 12.5 Total foreign income tax expense 51.8 43.2 62.6 Total income tax expense $ 49.6 $ 63.3 $ 65.3 The state current benefit primarily relates to a true-up of the estimated state tax impact of the internal intellectual property restructuring transaction which, was undertaken in the fourth quarter of fiscal 2021. The foreign current expense primarily relates to the Company’s profitable operations in certain foreign jurisdictions including the current expense related an internal intellectual property restructuring and withholding tax related to intercompany dividends. The foreign deferred tax (benefit) expense relates to the release of valuation allowance in a foreign jurisdiction, a reclassification of deferred tax expense accrued on intercompany dividends to current tax expense upon dividend declaration and the amortization of purchased intangible assets. A reconciliation of the Company’s income tax expense at the federal statutory rate to the income tax expense at the effective tax rate is as follows ( in millions ): Years Ended July 2, 2022 July 3, 2021 June 27, 2020 Income tax expense computed at federal statutory rate $ 13.7 $ 27.5 $ 24.0 Withholding Taxes 8.7 8.7 34.2 U.S. Inclusion of foreign earnings 19.8 3.6 12.8 Internal Intellectual Property Restructuring 10.1 19.1 — Valuation allowance 3.3 1.0 (3.5) Foreign rate differential 6.9 3.9 4.5 Reserves 1.7 1.5 2.3 Permanent items 0.3 (0.6) (0.7) Fair value change of the earn-out liability 0.1 (1.5) (6.6) Reversal of previously accrued taxes (8.6) (2.1) (3.7) Research and experimentation benefits and other tax credits (1.1) (0.5) (0.2) State taxes 0.8 0.9 2.1 Disallowed compensations 2.2 1.4 0.4 Senior Convertible Notes settlements (8.3) — — Other — 0.4 (0.3) Income tax expense $ 49.6 $ 63.3 $ 65.3 The components of the Company’s net deferred taxes consisted of the following ( in millions ): Balance as of July 2, 2022 July 3, 2021 June 27, 2020 Gross deferred tax assets: Tax credit carryforwards $ 136.7 $ 135.7 $ 159.5 Net operating loss carryforwards 491.8 536.1 1,118.6 Capital loss carryforwards 1.0 1.1 63.8 Inventories 34.5 28.9 20.3 Accruals and reserves 58.5 66.5 61.6 Intangibles including acquisition-related items 603.6 632.4 45.2 Capitalized research costs 100.3 15.7 72.0 Other 45.7 65.9 44.1 Gross deferred tax assets 1,472.1 1,482.3 1,585.1 Valuation allowance (1,320.8) (1,308.9) (1,423.1) Deferred tax assets 151.3 173.4 162.0 Gross deferred tax liabilities: Acquisition-related items (31.9) (29.1) (31.8) Tax on unrepatriated earnings (7.2) (18.4) (15.6) Foreign branch taxes (17.8) (22.2) (21.4) Other (17.6) (18.7) (11.7) Deferred tax liabilities (74.5) (88.4) (80.5) Total net deferred tax assets $ 76.8 $ 85.0 $ 81.5 As of July 2, 2022, the Company had federal, state and foreign tax net operating loss carryforwards of $1,940.0 million, $444.0 million and $454.5 million, respectively, and federal and state research tax credit carryforwards of $82.4 million and $53.9 million respectively. The federal tax net operating loss carryforwards start to expire in fiscal 2023 and at various dates through 2038 if not utilized. The federal credit carryforwards start to expire fiscal 2023 and at various dates through fiscal 2043 if not utilized. The state tax net operating loss carryforwards start to expire in fiscal 2023 and at various dates through 2041 if not utilized. The state research credit start to expire in fiscal 2023 but a majority of the state credits have an indefinite carryforward period. In addition, a portion of the foreign tax net operating loss and capital loss carryforwards have an indefinite carryforward period. Utilization of the tax net operating losses may be subject to a substantial annual limitation due to the ownership change limitations provided by the Internal Revenue Code and similar state and foreign provisions. Loss carryforward limitations may result in the expiration or reduced utilization of a portion of the Company’s net operating losses. On July 2, 2022, the Company completed a planned internal transaction moving certain of VIAVI’s intellectual properties out of a foreign jurisdiction where tax rates are scheduled to increase to the U.S. entity established in fiscal 2021 to own and manage VIAVI’s other intellectual properties. The Company recorded foreign tax expense of $13.2 million related to this transaction which is included in the internal intellectual property restructuring line of the current year effective tax rate reconciliation. Foreign withholding taxes associated with the repatriation of earnings of foreign subsidiaries have not been provided on $11.8 million of undistributed earnings for certain foreign subsidiaries. The Company intends to reinvest these earnings indefinitely outside of the United States. The Company estimates that an additional $1.5 million of foreign withholding taxes would have to be provided if these earnings were repatriated back to the U.S. On July 2, 2021, the Company completed a planned series of internal transactions restructuring certain of VIAVI’s intellectual properties. The result of which aligned the properties in a single entity which owns, manages, directs, and protects the properties, including but not limited to patents, product designs, processes, manufacturing technologies, know-how, and trade secrets. In conjunction with the internal restructuring, $2.3 billion ($482 million tax effected) of U.S. federal net operating loss carryforwards were utilized, the Company recognized a new deferred tax asset relating to the book and tax basis difference of certain intangible assets of $589 million. Given the full valuation allowance that is carried on the Company’s U.S. deferred tax assets, the change in the deferred taxes as a result of the transaction does not have material impact on the financial statements. The Company recorded state tax expense including reserves for uncertain tax positions of $19.1 million related to this transaction . During fiscal 2020, in light of the economic uncertainty caused by COVID-19, the Company reevaluated its historic assertion on foreign earnings and no longer considered a majority of its earnings to be permanently reinvested resulting in a $32.5 million charge for withholding taxes expected to be paid on the repatriation of $324.0 million of foreign earnings that the Company does not consider to be permanently reinvested. During the third quarter of fiscal 2020, which included changing the Company’s intent with regard to the indefinite reinvestment of such foreign earnings, the Company initially accrued $31.6 million for withholding taxes expected to be paid on the repatriation of $316.4 million of accumulated foreign earnings that it no longer considers to be permanently reinvested as of the third quarter. During fiscal 2020, the Company paid $19.5 million withholding income tax on the repatriation of foreign earnings. The repatriation of these earnings increases available cash in the U.S. and provides greater U.S. financial flexibility to assist the Company in navigating the expected downturn in the economy. The foreign earnings are being repatriated to the U.S. without incurring any significant additional U.S current or deferred tax expense. On March 27, 2020, the House passed the Coronavirus Aid, Relief, and Economic Security Act (The CARES Act), also known as the Third COVID-19 Supplemental Relief bill, and the president signed the legislation into law. Tax provisions of the Act include the deferral of certain payroll taxes, relief for retaining employees, and other provisions. The provisions of the legislation did not have a significant impact on the effective tax rate or the income tax payable and deferred income tax positions of the Company. The Company continues to monitor additional guidance issued by the U.S. Treasury Department, the Internal Revenue Service and others. The valuation allowance increased by $11.9 million in fiscal 2022, decreased by $114.2 million in fiscal 2021, and decreased by $4.9 million in fiscal 2020. The increase during fiscal 2022 was primarily due to the increase in capitalization of federal research expenditures in the U.S. The decrease during fiscal 2021 was primarily due to the expiration of federal net operating losses, federal capital losses, and federal research credits. The increase during fiscal 2020 was primarily due to the business acquired during the year. The following table provides information about the activity of our deferred tax valuation allowance (in millions) : Deferred Tax Valuation Allowance Balance at Additions Charged to Expenses or Other Accounts (1) Deductions Credited to Expenses or Other Accounts (2) Balance at Year Ended July 2, 2022 $ 1,308.9 $ 101.7 $ (89.8) $ 1,320.8 Year Ended July 3, 2021 $ 1,423.1 $ 617.5 $ (731.7) $ 1,308.9 Year Ended June 27, 2020 $ 1,427.9 $ 90.1 $ (94.9) $ 1,423.1 (1) Additions include current year additions charged to expenses and current year build due to increases in net deferred tax assets, return to provision true-ups, and other adjustments. (2) Deductions include current year releases credited to expenses and current year reductions due to decreases in net deferred tax assets, return to provision true-ups, other adjustments and increases in deferred tax liabilities. A reconciliation of unrecognized tax benefits between June 29, 2019 and July 2, 2022 is as follows ( in millions ): Balance at June 29, 2019 $ 54.2 Additions based on tax positions related to current year 2.2 Additions based on tax positions related to prior year 0.3 Reduction based on tax positions related to prior year (3.8) Reduction related to settlement (0.4) Reductions for lapse of statute of limitations (0.5) Balance at June 27, 2020 52.0 Additions based on tax positions related to current year 14.8 Reduction based on tax positions related to prior year (6.8) Reduction related to settlement (0.5) Reductions for lapse of statute of limitations (0.4) Balance at July 3, 2021 59.1 Additions based on tax positions related to current year 0.4 Addition based on tax positions related to prior year 2.6 Reduction based on tax positions related to prior year (2.6) Reductions for lapse of statute of limitations (6.1) Balance at July 2, 2022 $ 53.4 The unrecognized tax benefits relate primarily to the allocations of revenue and costs among the Company’s global operations and the validity of some U.S. tax credits. Included in the balance of unrecognized tax benefits at July 2, 2022 are $10.6 million of tax benefits that, if recognized, would impact the effective tax rate. Also included in the balance of unrecognized tax benefits at July 2, 2022 are $39.1 million of tax benefits that, if recognized, would result in adjustments to the valuation allowance. The Company’s policy is to recognize accrued interest and penalties related to unrecognized tax benefits within th e income tax provision. The amount of interest and penalties accrued as of July 2, 2022, July 3, 2021 and June 27, 2020 was approximately $2.1 million, $4.0 million, and $2.7 million, respectively. During fiscal 2022, the Company’s accrued interest and penalties decreased by $1.9 million. The timing and resolution of income tax examinations is uncertain, and the amounts ultimately paid, if any, upon resolution of issues raised by the taxing authorities may differ from the amounts accrued for each year. Although we do not expect that our balance of gross unrecognized tax benefits will change materially in the next 12 months, given the uncertainty in the development of ongoing income tax examinations, we are unable to estimate the full range of possible adjustments to this balance. The Company is routinely subject to various federal, state and foreign audits by taxing authorities. The Company believes that adequate amounts have been provided for any adjustments that may result from these examinations. The following table summarizes the Company’s major tax jurisdictions and the tax years that remain subject to examination by such jurisdictions as of July 2, 2022: Tax Jurisdictions Tax Years United States (1) 2004 and onward Canada 2021 and onward China 2017 and onward France 2017 and onward Germany 2017 and onward Korea 2017 and onward United Kingdom 2020 and onward (1) Although the Company is generally subject to a three-year statute of limitations in the U.S., tax authorities maintain the ability to adjust tax attribute carryforwards generated in earlier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l. 02, 2022</t>
        </is>
      </c>
    </row>
    <row r="3">
      <c r="A3" s="3" t="inlineStr">
        <is>
          <t>Stockholders' Equity Note [Abstract]</t>
        </is>
      </c>
      <c r="B3" s="4" t="inlineStr">
        <is>
          <t xml:space="preserve"> </t>
        </is>
      </c>
    </row>
    <row r="4">
      <c r="A4" s="4" t="inlineStr">
        <is>
          <t>Stockholders' Equity</t>
        </is>
      </c>
      <c r="B4" s="4" t="inlineStr">
        <is>
          <t>Note 15. Stockholders' Equity Repurchase of Common Stock In September 2019, the Board of Directors authorized a stock repurchase plan (“2019 Repurchase Plan”) of up to $200 million of the Company’s common stock through open market or private transactions before September 30, 2021. On August 18, 2021, the Board of Directors approved to extend the 2019 Repurchase Plan until September 30, 2022. Under the 2019 Repurchase Plan, the Company may repurchase its common stock from time to time at the discretion of the Company’s management. During fiscal 2022, the Company repurchased 3.1 million shares of its common stock for $45.5 million under the 2019 Repurchase plan. As of July 2, 2022, the Company had approximately $67.3 million remaining under the program. In September 2021, the Board of Directors authorized a new stock repurchase plan (“2021 Repurchase Plan”) of up to $190 million. The 2021 Repurchase plan is separate from the 2019 Repurchase Plan noted above and was solely used for the repurchase of the Company’s common stock issued in connection with the exchange transaction with certain holders of its Senior Convertible Notes (refer to Senior Convertible Notes Settlement section of “Note 11. Debt” for more details). During fiscal 2022, the Company repurchased 11.7 million shares of its common stock for $190 million under the 2021 Repurchase plan. As of July 2, 2022, there is no remaining authorization under this plan. The following table summarizes share repurchase activity related to the Company’s stock repurchase program (in millions, except average price per share amounts) : Years Ended July 2, 2022 July 3, 2021 June 27, 2020 Total number of shares repurchased 14.8 3.0 3.7 Average price per share $ 15.91 $ 14.21 $ 11.99 Total purchase price $ 235.5 $ 42.6 $ 44.4 Remaining authorization at end of period $ 67.3 $ 112.9 $ 155.6 The total purchase price of these repurchases was reflected as a decrease to common stock based on the stated par value per share with the remainder charged to accumulated deficit. All common shares repurchased during fiscal 2022, 2021 and 2020 have been canceled and retired. Preferred Stock The Company’s Board of Directors has authority to issue up to 1,000,000 shares of undesignated preferred stock and to determine the powers, preferences and rights and the qualifications, limitations or restrictions granted to or imposed upon any wholly unissued shares of undesignated preferred stock and to fix the number of shares constituting any series and the designation of such series, without the consent of the Company’s stockholders. The preferred stock could be issued with voting, liquidation, dividend and other rights superior to those of the holders of common stock. Subsequent issuance of any preferred stock by the Company’s Board of Directors, under some circumstances, could have the effect of delaying, deferring or preventing a change in contro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02, 2022</t>
        </is>
      </c>
    </row>
    <row r="3">
      <c r="A3" s="3" t="inlineStr">
        <is>
          <t>Share-Based Payment Arrangement [Abstract]</t>
        </is>
      </c>
      <c r="B3" s="4" t="inlineStr">
        <is>
          <t xml:space="preserve"> </t>
        </is>
      </c>
    </row>
    <row r="4">
      <c r="A4" s="4" t="inlineStr">
        <is>
          <t>Stock-Based Compensation</t>
        </is>
      </c>
      <c r="B4" s="4" t="inlineStr">
        <is>
          <t>Note 16. Stock-Based Compensation Stock-Based Benefit Plans Stock Option Plans On November 13, 2019, the Company's stockholders approved the amendment and restatement of the Company’s Amended and Restated 2003 Equity Incentive Plan (the 2003 Plan, as most recently amended and restated, the Amended and Restated 2003 Plan). An additional 10.5 million shares were authorized under the re-approved 2003 plan effective as of November 13, 2019. The Amended and Restated 2003 Plan provides for the granting of stock options, stock appreciation rights (SARs), dividend equivalent rights, restricted stocks, restricted stock units, performance units and performance shares, the vesting of which may be time-based or upon satisfaction of performance criteria or other conditions. As of July 2, 2022, the Company had 7.4 million shares subject to (i) stock options and Full Value Awards (defined below) issued and outstanding under the Amended and Restated 2003 Plan, (ii) inducement grants made in connection with the appointment of new CEO in fiscal 2016 and (iii) stock options and Full Value Awards issued and outstanding under various other plans the Company assumed through acquisitions. The exercise price for stock options is equal to the fair value of the underlying stock at the date of grant. The Company issues new shares of common stock upon exercise of stock options. Options generally become exercisable over a three five As of July 2, 2022, 11.3 million shares of common stock, primarily under Amended and Restated 2003 Plan, were available for grant. Employee Stock Purchase Plans In June 1998, the Company adopted the ESPP, which became effective August 1, 1998 and provides eligible employees with the opportunity to acquire an ownership interest in the Company through periodic payroll deductions and provides a discounted purchase price as well as a look-back period. The ESPP is structured as a qualified employee stock purchase plan under Section 423 of the Internal Revenue Code of 1986. The ESPP will terminate upon the earlier of November 15, 2027 or the date on which all shares available for issuance have been sold. As of July 2, 2022, 1.7 million shares remained available for issuance. The ESPP as adopted provided for a 5% discount with a look-back period of six months. In May 2019, the ESPP was amended to provide for a 15% discount. Full Value Awards The Company's stock-based compensation includes a combination of time-based RSUs and performance based MSUs and PSUs. RSUs are granted without an exercise price and are converted to shares immediately upon vesting. When converted into shares upon vesting, shares equivalent in value to the minimum withholding taxes liability on the vested shares are withheld by the Company for the payment of such taxes. For performance-based awards, shares attained over target upon vesting are reflected as awards granted during the period. Time-based RSU awards will generally vest in annual or quarterly installments over a period of three one Stock-Based Compensation The impact on the Company’s results of operations of recording stock-based compensation expense by function for fiscal 2022, 2021 and 2020 was as follows ( in millions ): Years Ended July 2, 2022 July 3, 2021 June 27, 2020 Cost of revenue $ 5.2 $ 4.8 $ 4.3 Research and development 8.6 8.9 7.7 Selling, general and administrative 38.5 34.6 32.6 Total stock-based compensation expense $ 52.3 $ 48.3 $ 44.6 Approximately $1.2 million of stock-based compensation expense was capitalized to inventory at July 2, 2022. Stock Option Activity There has been no activity for stock-based compensation expense related to stock options during the fiscal years ended July 2, 2022, July 3, 2021, and June 27, 2020. The following table summarized outstanding and exercisable options as of July 2, 2022 all of which have been fully amortized and recognized since before June 29, 2019. Options Outstanding Options Exercisable Exercise Price Number of Shares Weighted Average Remaining Contractual Term Weighted Average Exercise Price Aggregate Intrinsic Value Number of Shares Weighted Average Remaining Contractual Term Weighted Average Exercise Price Aggregate Intrinsic Value $5.95 1,180,257 1.62 $ 5.95 $ 8.4 1,180,257 1.62 $ 5.95 $ 8.4 The aggregate intrinsic value in the table above represents the total pre-tax intrinsic value, based on the Company’s closing stock price of $13.09 as of July 2, 2022, which would have been received by the option holders had all option holders exercised their options as of that date. The total number of in-the-money options exercisable as of July 2, 2022 was 1.2 million. Employee Stock Purchase Plan Activity The expense related to the ESPP is recorded on a straight-line basis over the relevant subscription period. During fiscal 2022, the Company issued shares of 294,119 and 269,988 on January 31, 2022 and July 31, 2021, respectively, as part of the ESPP. As of July 2, 2022, there was $0.2 million of unrecognized stock-based compensation cost related to the ESPP that remains to be amortized. The cost will be recognized in the first quarter of fiscal 2023. Full Value Awards Activity A summary of the status of the Company’s non-vested Full Value Awards as of July 2, 2022 and changes during the same period is presented below ( amount in millions, except per share amounts ): Full Value Awards Performance Shares (1) Non-Performance Shares Total Number of Shares Weighted-average Grant-dated Fair Value Non-vested June 29, 2019 1.0 5.7 6.7 $ 10.81 Awards granted 0.7 3.2 3.9 $ 13.76 Awards vested (0.7) (3.4) (4.1) $ 10.40 Awards forfeited — (0.4) (0.4) $ 11.44 Non-vested June 27, 2020 1.0 5.1 6.1 $ 12.97 Awards granted 1.3 3.3 4.6 $ 14.15 Awards vested (0.6) (3.1) (3.7) $ 12.58 Awards forfeited (0.2) (0.5) (0.7) $ 13.83 Non-vested July 3, 2021 1.5 4.8 6.3 $ 13.98 Awards granted 0.4 2.4 2.8 $ 16.95 Awards vested (0.4) (2.2) (2.6) $ 13.38 Awards forfeited (0.1) (0.2) (0.3) $ 14.64 Non-vested July 2, 2022 1.4 4.8 6.2 $ 15.55 (1) Performance Shares refer to the Company’s MSU and PSU awards, where the actual number of shares awarded upon vesting may be higher or lower than the target amount depending on the achievement of the relevant market conditions and performance goal achievement. The majority of MSUs vest in equal annual installments over three As of July 2, 2022, $58.9 million of unrecognized stock-based compensation cost related to Full Value Awards remains to be amortized. That cost is expected to be recognized over an estimated amortization period of 1.8 years. Valuation Assumptions The Company generally estimates the fair value of time-based RSU awards based on the closing market price of the Company’s common stock on the date of grant. In the case of PSUs that are performance-based awards without a market condition, the Company will estimate the fair value of the awards using a probability weighted model. In the case of MSUs or PSUs, that are performance based awards and include a market condition, the Company will estimate the fair value of the award using a combination of the closing market price of the Company’s common stock on the grant date and the Monte Carlo simulation model. The weighted-average assumptions used to measure fair value were as follows: Years Ended July 2, 2022 July 3, 2021 June 27, 2020 Volatility of common stock 33.8 % 38.5 % 30.4 % Average volatility of peer companies 58.7 % 65.7 % 52.5 % Average correlation coefficient of peer companies 0.3442 0.3653 0.1842 Risk-free interest rate 0.2 % 0.3 % 1.5 % The Company did not issue stock option grants during the fiscal years ended July 2, 2022, July 3, 2021 and June 27, 2020. The Company estimates the fair value ESPP purchase rights using a BSM valuation model. The fair value is estimated on the date of grant using the BSM option valuation model with the following weighted-average assumptions: Employee Stock Purchase Plans July 2, 2022 July 3, 2021 June 27, 2020 Expected term (in years) 0.5 0.5 0.5 Expected volatility 24.3 % 44.9 % 27.6 % Risk-free interest rate 0.3 % 0.1 % 1.8 % Expected Term: The Company's expected term for stock options was calculated utilizing the simplified method in accordance with the authoritative guidance. The Company used the simplified method as the Company does not have sufficient historical share option exercise data due to the limited number of shares granted as well as changes in the Company's business following the separation from Lumentum, rendering existing historical experience less reliable in formulating expectations for current grants. The Company’s purchase right period is six months under the ESPP. Expected Volatility: The expected volatility for stock options was based on the historical volatility of the Company's common stock and its peers. The expected volatility for ESPP purchase rights was based on the historical volatility of its stock price with similar expected term. Risk-Free Interest Rate: The Company bases the risk-free interest rate used in the BSM valuation method on the implied yield currently available on U.S. Treasury zero-coupon issues with an equivalent remaining term. Expected Dividend: The BSM valuation model calls for a single expected dividend yield as an input. The Company has not paid and does not anticipate paying any dividends in the near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Pension and Other Benefit Plans</t>
        </is>
      </c>
      <c r="B1" s="2" t="inlineStr">
        <is>
          <t>12 Months Ended</t>
        </is>
      </c>
    </row>
    <row r="2">
      <c r="B2" s="2" t="inlineStr">
        <is>
          <t>Jul. 02, 2022</t>
        </is>
      </c>
    </row>
    <row r="3">
      <c r="A3" s="3" t="inlineStr">
        <is>
          <t>Retirement Benefits [Abstract]</t>
        </is>
      </c>
      <c r="B3" s="4" t="inlineStr">
        <is>
          <t xml:space="preserve"> </t>
        </is>
      </c>
    </row>
    <row r="4">
      <c r="A4" s="4" t="inlineStr">
        <is>
          <t>Employee Pension and Other Benefit Plans</t>
        </is>
      </c>
      <c r="B4" s="4" t="inlineStr">
        <is>
          <t xml:space="preserve">Note 17. Employee Pension and Other Benefit Plans Employee 401(k) Plans The Company sponsors the Viavi Solutions 401(k) Plan (the 401(k) Plan), a defined contribution plan under ERISA, which provides retirement benefits for its eligible employees through tax deferred salary deductions. The 401(k) Plan allows employees to contribute up to 50% of their annual compensation, with contributions limited to $20,500 in calendar year 2022 as set by the Internal Revenue Service. For all eligible employees, the Company offers a 401(k) Plan that provides a 100% match of employees’ contributions up to the first 3% of annual compensation and 50% match on the next 2% of compensation. All matching contributions are made in cash and vest immediately. The Company’s matching contributions to the 401(k) Plan were $5.1 million, $4.7 million and $4.9 million in fiscal 2022, 2021 and 2020, respectively. Employee Defined Benefit Plans The Company sponsors significant qualified and non-qualified pension plans for certain past and present employees in the U.K. and Germany including the plan assumed in a prior acquisition. The Company also is responsible for the non-pension postretirement benefit obligation assumed from a past acquisition. Most of the plans have been closed to new participants and no additional service costs are being accrued, except for certain plans in Germany assumed in connection with an acquisition during fiscal 2010. Benefits are generally based upon years of service and compensation or stated amounts for each year of service. As of July 2, 2022, the U.K. plan was partially funded while the other plans were unfunded. The Company’s policy for funded plans is to make contributions equal to or greater than the requirements prescribed by law or regulation. For unfunded plans, the Company pays the postretirement benefits when due. Future estimated benefit payments are summarized under the Future Benefit Payments’ section below. No other required contributions are expected in fiscal 2023, but the Company, at its discretion, can make contributions to one or more of the defined benefit plans. The Company accounts for its obligations under these pension plans in accordance with the authoritative guidance which requires the Company to record its obligation to the participants, as well as the corresponding net periodic cost. The Company determines its obligation to the participants and its net periodic cost principally using actuarial valuations provided by third-party actuaries. The obligation the Company records on its Consolidated Balance Sheets is reflective of the total PBO and the fair value of plan assets. The following table presents the components of the net periodic benefit cost for the pension and benefits plans ( in millions ): Years Ended July 2, 2022 July 3, 2021 June 27, 2020 Service cost $ 0.2 $ 0.2 $ 0.3 Interest cost 1.6 1.5 1.9 Expected return on plan assets (1.7) (1.7) (1.5) Recognized net actuarial losses 2.9 3.1 2.8 Net periodic cost $ 3.0 $ 3.1 $ 3.5 The Company’s accumulated other comprehensive (loss) income includes unrealized net actuarial (gains)/losses. The amount expected to be recognized in net periodic benefit cost during fiscal 2023 is $0.2 million. Refer to “Note 18. Commitments and Contingencies” for further information on the provision for legal proceeding. The changes in the benefit obligations and plan assets of the pension and benefits plans were ( in millions ): Pension Benefit Plans July 2, 2022 July 3, 2021 Change in benefit obligation Benefit obligation at beginning of year $ 140.5 $ 138.9 Service cost 0.2 0.2 Interest cost 1.6 1.5 Actuarial gains (25.7) (4.8) Benefits paid (6.3) (6.1) Foreign exchange impact (14.8) 10.8 Benefit obligation at end of year $ 95.5 $ 140.5 Change in plan assets Fair value of plan assets at beginning of year $ 36.2 $ 29.0 Actual return on plan assets (3.0) 2.9 Employer contributions 6.7 6.9 Benefits paid (6.3) (6.0) Foreign exchange impact (4.3) 3.4 Fair value of plan assets at end of year 29.3 36.2 Funded status (66.2) (104.3) Accumulated benefit obligation $ 95.5 $ 140.5 Pension Benefit Plans July 2, 2022 July 3, 2021 Amount recognized in the Consolidated Balance Sheets at end of year: Current liabilities $ 7.0 $ 7.9 Non-current liabilities 59.2 96.4 Net amount recognized at end of year $ 66.2 $ 104.3 Amount recognized in accumulated other comprehensive (loss) income at end of year: Actuarial losses, net of tax $ (7.2) $ (24.0) Net amount recognized at end of year $ (7.2) $ (24.0) Other changes in plan assets and benefit obligations recognized in other comprehensive (loss) income: Net actuarial gain $ 13.9 $ 4.1 Amortization of accumulated net actuarial losses 2.9 3.1 Total recognized in other comprehensive income (loss) $ 16.8 $ 7.2 As of July 2, 2022 and July 3, 2021, the liability balances related to the post retirement benefit plan were $0.4 million. The liability balances were included in other non-current liabilities on the Consolidated Balance Sheets. During fiscal 2022, the Company (amounts represented as £ and $ denote GBP and USD, respectively) contributed £1.0 million or approximately $1.3 million, while in fiscal 2021, the Company contributed £1.5 million or approximately $2.0 million to its U.K. pension plan. These contributions allowed the Company to comply with regulatory funding requirements. Assumptions Underlying both the calculation of the PBO and net periodic cost are actuarial valuations. These valuations use participant-specific information such as salary, age, years of service, and assumptions about interest rates, compensation increases and other factors. At a minimum, the Company evaluates these assumptions annually and makes changes as necessary. The discount rate reflects the estimated rate at which the pension benefits could be effectively settled. In developing the discount rate, the Company considered the yield available on an appropriate AA corporate bond index, adjusted to reflect the term of the scheme’s liabilities as well as a yield curve model developed by the Company’s actuaries. The expected return on assets was estimated by using the weighted average of the real expected long-term return (net of inflation) on the relevant classes of assets based on the target asset mix and adding the chosen inflation assumption. The following table summarizes the weighted average assumptions used to determine net periodic cost and benefit obligation for the Company’s U.K. and German pension plans: Pension Benefit Plans July 2, 2022 July 3, 2021 June 27, 2020 Used to determine net period cost at end of year: Discount rate 3.2 % 1.2 % 1.1 % Expected long-term return on plan assets 6.2 % 5.4 % 5.6 % Rate of pension increase 2.2 % 2.2 % 2.3 % Used to determine benefit obligation at end of year: Discount rate 3.2 % 1.2 % 1.0 % Rate of pension increase 2.2 % 2.3 % 2.2 % Investment Policies and Strategies The Company’s investment objectives for its funded pension plan are to ensure that there are sufficient assets available to pay out members’ benefits as and when they arise and that, should the plan be discontinued at any point in time, there would be sufficient assets to meet the discontinuance liabilities. To achieve these objectives, the trustees of the U.K. pension plan are responsible for regularly monitoring the funding position and managing the risk by investing in assets expected to outperform the increase in value of the liabilities in the long term and by investing in a diversified portfolio of assets in order to minimize volatility in the funding position. The trustees invest in a range of frequently traded funds (pooled funds) rather than direct holdings in individual securities to maintain liquidity, achieve diversification and reduce the potential for risk concentration. The funded plan assets are managed by professional third-party investment managers. Fair Value Measurement of Plan Assets The following table sets forth the plan assets at fair value and the percentage of assets allocations as of July 2, 2022 ( in millions, except percentage data ): Fair value as of July 2, 2022 Target Allocation Total Percentage of Plan Assets Level 1 Level 2 Assets: Global equity 40 % $ 10.3 35.2 % $ — $ 10.3 Fixed income 40 % 10.4 35.5 % — 10.4 Other 20 % 6.4 21.9 % — 6.4 Cash 2.2 7.5 % 2.2 — Total assets $ 29.3 100.0 % $ 2.2 $ 27.1 The following table sets forth the plan’s assets at fair value and the percentage of assets allocations as of July 3, 2021 ( in millions, except percentage data ): Fair value as of July 3, 2021 Target Allocation Total Percentage of Plan Assets Level 1 Level 2 Assets: Global equity 40 % $ 14.0 38.7 % $ — $ 14.0 Fixed income 40 % 12.8 35.4 % — 12.8 Other 20 % 7.9 21.8 % — 7.9 Cash 1.5 4.1 % 1.5 — Total assets $ 36.2 100.0 % $ 1.5 $ 34.7 The Company’s pension assets consist of multiple institutional funds (pension funds) of which the fair values are based on the quoted prices of the underlying funds. Pension funds are classified as Level 2 assets since such funds are not directly traded in active markets. Global equity consists of several index funds that invest primarily in U.K. equities and other overseas equities. Fixed income consists of several funds that invest primarily in index-linked Gilts (over 5 year), sterling-denominated investment grade corporate bonds, and overseas government bonds. Other consists of several funds that primarily invest in global equities, bonds, private equity, global real estate and infrastructure funds. Future Benefit Payments The following table reflects the total expected benefit payments to defined benefit pension plan participants. These payments have been estimated based on the same assumptions used to measure the Company’s PBO at fiscal year end and include benefits attributable to estimated future compensation increases ( in millions ). Pension Benefit Plans 2023 $ 8.0 2024 5.6 2025 5.3 2026 5.4 2027 5.5 2028-2031 22.8 Thereafter 13.6 Total $ 6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02, 2022</t>
        </is>
      </c>
    </row>
    <row r="3">
      <c r="A3" s="3" t="inlineStr">
        <is>
          <t>Commitments and Contingencies Disclosure [Abstract]</t>
        </is>
      </c>
      <c r="B3" s="4" t="inlineStr">
        <is>
          <t xml:space="preserve"> </t>
        </is>
      </c>
    </row>
    <row r="4">
      <c r="A4" s="4" t="inlineStr">
        <is>
          <t>Commitments and Contingencies</t>
        </is>
      </c>
      <c r="B4" s="4" t="inlineStr">
        <is>
          <t>Note 18. Commitments and Contingencies Royalty payments The Company is obligated to make future minimum royalty payments of $2.8 million measured as of July 2, 2022 for the use of certain licensed technologies. Future minimum payments are expected to be paid through the third quarter of fiscal 2026, as follows ( in millions): Royalty Payments 2023 $ 1.7 2024 0.4 2025 0.4 2026 0.3 2027 — Total $ 2.8 Purchase Obligations Purchase obligations of $188.9 million as of July 2, 2022,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the Company’s business needs prior to the delivery of goods or performance of services. Obligations to purchase inventory and other commitments are generally expected to be fulfilled within one year. The Company depends on a limited number of contract manufacturers, subcontractors, and suppliers for raw materials, packages and standard components. The Company generally purchases these single or limited source products through standard purchase orders or one-year supply agreements and has no significant long-term guaranteed supply agreements with such vendors. While the Company seeks to maintain a sufficient safety stock of such products and maintains on-going communications with its suppliers to guard against interruptions or cessation of supply, the Company’s business and results of operations could be adversely affected by a stoppage or delay of supply, substitution of more expensive or less reliable products, receipt of defective parts or contaminated materials, increases in the price of such supplies, or the Company’s inability to obtain reduced pricing from its suppliers in response to competitive pressures. Financing Obligations On August 21, 2007, the Company entered into a sale and lease-back of certain buildings and land in Santa Rosa, California (the Santa Rosa Transactions), under which we leased back certain buildings. The net cash proceeds received from the transaction were $32.2 million. The lease terms range from a one-year lease with multiple renewal options to a ten-year lease with two five-year renewal options. These buildings did not qualify for sale and lease back accounting due to various forms of continuing involvement and as a result, they were accounted for as financing transactions. In August 2012 and May 2019, the Company entered into two lease amendments to extend the term of the lease to August 31, 2032 with a ten-year renewal option. In the first quarter of fiscal 2020, the Company reassessed whether a sale would have occurred on the date of adoption of ASC 842 and at which time, concluded that the buildings did not qualify for sale and lease back accounting in accordance with ASC 842. As a result, they were continuously accounted for as financing transactions. As of July 2, 2022, $0.1 million was included in Other current liabilities Other non-current liabilities Other current liabilities Other non-current liabilities As of July 2, 2022, future minimum annual lease payments of Santa Rosa’s non-cancelable leaseback agreements were as follows (in millions) : 2023 $ 3.0 2024 3.0 2025 3.1 2026 3.1 2027 3.2 Thereafter 13.6 Total minimum leaseback payments $ 29.0 Guarantees Authoritative guidance requires upon issuance of a guarantee the guarantor must recognize a liability for the fair value of the obligation that it assumes under the guarantee. In addition, disclosures about the guarantees that an entity has issued, including a tabular reconciliation of the changes of the entity’s product warranty liabilities, are required. The Company from time to time enters into certain types of contracts that contingently require the Company to indemnify parties against third-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the Consolidated Balance Sheets as of July 2, 2022 and July 3, 2021. Outstanding Letters of Credit and Performance Bonds As of July 2, 2022, the Company had standby letters of credit of $11.7 million, and other claims of $1.2 million collateralized by restricted cash. Product Warranties The Company provides reserves for the estimated costs of product warranties at the time revenue is recognized. In general, the Company offers its customers warranties up to three years and has accrued a reserve for the estimated costs of product warranties at the time revenue is recognized. It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The Company periodically assesses the adequacy of its recorded warranty liabilities and adjusts the amounts as necessary. The following table presents the changes in the Company’s warranty reserve during fiscal 2022 and 2021 ( in millions ): Year Ended July 2, 2022 July 3, 2021 Balance as of beginning of period $ 9.7 $ 9.4 Provision for warranty 5.2 3.0 Utilization of reserve (2.4) (2.5) Adjustments related to pre-existing warranties (including changes in estimates) (1.9) (0.2) Balance as of end of period $ 10.6 $ 9.7 Legal Proceedings In June 2016, the Company received a court decision regarding the validity of an amendment to a pension deed of trust related to one of its foreign subsidiaries which the Company contends contained an error requiring the Company to increase the pension plan’s benefit. The Company had subsequently further amended the deed to rectify the error. The court ruled that the amendment increasing the pension plan benefit was valid until the subsequent amendment. The Company estimated the liability to range from (amounts represented as £ denote GBP) £5.7 million to £8.4 million. The Company determined that the likelihood of loss to be probable and accrued £5.7 million as of July 2, 2016 in accordance with authoritative guidance on contingencies. The accrual is included as a component of other non-current liabilities, in the Company’s Consolidated Balance Sheets. The Company pursued an appeal of the court decision. In March 2018, the appellate court affirmed the decision of the lower court. The Company is pursuing a deed of rectification claim and continues to pursue a claim against the U.K. law firm responsible for the error. As of July 2, 2022, the related accrued pension liability was £5.4 million or $6.5 million. The Company is subject to a variety of claims and suits that arise from time to time in the ordinary course of its business. While management currently believes that resolving claims against the Company, individually or in aggregate, will not have a material adverse impact on its financial position, results of operations or statement of cash flows, these matters are subject to inherent uncertainties and management’s view of these matters may change in the future. Were an unfavorable final outcome to occur, there exists the possibility of a material adverse impact on the Company’s financial position, results of operations or cash flows for the period in which the effect becomes reasonably estim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Jul. 02, 2022</t>
        </is>
      </c>
    </row>
    <row r="3">
      <c r="A3" s="3" t="inlineStr">
        <is>
          <t>Segment Reporting [Abstract]</t>
        </is>
      </c>
      <c r="B3" s="4" t="inlineStr">
        <is>
          <t xml:space="preserve"> </t>
        </is>
      </c>
    </row>
    <row r="4">
      <c r="A4" s="4" t="inlineStr">
        <is>
          <t>Operating Segments and Geographic Information</t>
        </is>
      </c>
      <c r="B4" s="4" t="inlineStr">
        <is>
          <t xml:space="preserve">Note 19. Operating Segments and Geographic Information The Company evaluates its reportable segments in accordance with the authoritative guidance on segment reporting. The Company’s Chief Executive Officer, as the Company’s Chief Operating Decision Maker (CODM), uses operating segment financial information to evaluate segment performance and to allocate resources. The Company’s reportable segments are: (i) Network Enablement: NE provides an integrated portfolio of testing solutions that access the network to perform build-out and maintenance tasks. These solutions include instruments, software and services to design, build, turn-up, certify, troubleshoot and optimize networks. The Company also offers a range of product support and professional services such as repair, calibration, software support and technical assistance for its products. NE’s avionics products provide test and measuring solutions for aviation, aerospace, government, defense, communications and public safety. (ii) Service Enablement: SE provides embedded systems and enterprise performance management solutions that give global CSPs, enterprises and cloud operators visibility into network, service and application data. These solutions—including instruments, microprobes and software—monitor, collect and analyze network data to reveal the actual customer experience and to identify opportunities for new revenue streams and network optimization. (iii) Optical Security and Performance Products: OSP leverages its core optical coating technologies and volume manufacturing capability to design, manufacture, and sell technologies for the anti-counterfeiting, consumer electronics, industrial, government and automotive markets. Segment Reporting The CODM manages the Company in two broad business categories: NSE and OSP. The CODM evaluates segment performance of the NSE business based on the combined segment gross and operating margins. Operating expenses associated with the NSE business are not allocated to the individual segments within NSE, as they are managed centrally at the business unit level. The CODM evaluates segment performance of the OSP business based on segment operating margin. The Company allocates corporate-level operating expenses to its segment results, except for certain non-core operating and non-operating activities as discussed below. The Company does not allocate stock-based compensation, acquisition-related charges, amortization of intangibles, restructuring and related charges, impairment of goodwill, non-operating income and expenses, changes in fair value of contingent consideration liabilities, or other charges unrelated to core operating performance to its segments because management does not include this information in its measurement of the performance of the operating segments. These items are presented as “Other Items” in the table below. Additionally, the Company does not specifically identify and allocate all assets by operating segment. Information on the Company’s reportable segments is as follows ( in millions ): Year Ended July 2, 2022 Network and Service Enablement Network Enablement Service Enablement Network and Optical Security and Performance Products Other Items Consolidated GAAP Measures Product revenue $ 739.7 $ 53.0 $ 792.7 $ 342.8 $ — $ 1,135.5 Service revenue 106.1 50.3 156.4 0.5 — 156.9 Net revenue $ 845.8 $ 103.3 $ 949.1 $ 343.3 $ — $ 1,292.4 Gross profit 543.6 71.5 615.1 193.6 (35.2) 773.5 Gross margin 64.3 % 69.2 % 64.8 % 56.4 % 59.8 % Operating income 147.8 139.0 (101.8) 185.0 Operating margin 15.6 % 40.5 % 14.3 % Year Ended July 3, 2021 Network and Service Enablement Network Enablement Service Enablement Network and Optical Security and Performance Products Other Items Consolidated GAAP Measures Product revenue $ 650.5 $ 40.6 $ 691.1 $ 360.3 $ — $ 1,051.4 Service revenue 96.1 50.7 146.8 0.7 — 147.5 Net revenue $ 746.6 $ 91.3 $ 837.9 $ 361.0 $ — $ 1,198.9 Gross profit 474.2 59.9 534.1 218.1 (37.8) 714.4 Gross margin 63.5 % 65.6 % 63.7 % 60.4 % 59.6 % Operating income 92.2 161.3 (111.3) 142.2 Operating margin 11.0 % 44.7 % 11.9 % Year Ended June 27, 2020 Network and Service Enablement Network Enablement Service Enablement Network and Optical Security and Performance Products Other Items Consolidated GAAP Measures Product revenue $ 669.1 $ 49.9 $ 719.0 $ 286.2 $ — $ 1,005.2 Service revenue 77.6 52.8 130.4 0.7 — 131.1 Net revenue $ 746.7 $ 102.7 $ 849.4 $ 286.9 $ — $ 1,136.3 Gross profit 482.4 68.8 551.2 153.0 (38.9) 665.3 Gross margin 64.6 % 67.0 % 64.9 % 53.3 % 58.5 % Operating income 108.8 102.1 (92.8) 118.1 Operating margin 12.8 % 35.6 % 10.4 % Years Ended July 2, 2022 July 3, 2021 June 27, 2020 Corporate reconciling items impacting gross profit: Total segment gross profit $ 808.7 $ 752.2 $ 704.2 Stock-based compensation (5.2) (4.8) (4.3) Amortization of intangibles (30.0) (33.2) (32.7) Other (charges) benefits unrelated to core operating performance (1) — 0.2 (1.9) GAAP gross profit $ 773.5 $ 714.4 $ 665.3 Corporate reconciling items impacting operating income: Total segment operating income $ 286.8 $ 253.5 $ 210.9 Stock-based compensation (52.3) (48.3) (44.6) Amortization of intangibles (39.7) (66.5) (67.8) Change in fair value of contingent liability (0.3) 5.3 31.5 Other charges unrelated to core operating performance (1) (9.6) (3.4) (8.4) Restructuring and related benefits (charges) 0.1 1.6 (3.5) GAAP operating income from continuing operations $ 185.0 $ 142.2 $ 118.1 (1) During the years ended July 2, 2022, July 3, 2021, and June 27, 2020 other (charges) benefits unrelated to core operating performance primarily consisted of certain acquisition and integration related charges, transformational initiatives such as site consolidations, reorganization, and loss on disposal of long-lived assets. The Company operates primarily in three geographic regions: Americas, Asia-Pacific, and Europe, Middle East and Africa (EMEA). Net revenue is assigned to the geographic region and country where the Company’s product is initially shipped. For example, certain customers may request shipment of product to a contract manufacturer in one country, which may differ from the location of their end customers. The following table presents net revenue by the three geographic regions the Company operates in and net revenue from countries that exceeded 10% of the Company’s total net revenue ( in millions ): Years Ended July 2, 2022 July 3, 2021 June 27, 2020 Product Revenue Service Revenue Total Product Revenue Service Revenue Total Product Revenue Service Revenue Total Americas: United States $ 332.5 $ 56.4 $ 388.9 $ 275.8 $ 54.2 $ 330.0 $ 288.3 $ 53.3 $ 341.6 Other Americas 82.2 14.6 96.8 72.7 12.9 85.6 57.8 15.4 73.2 Total Americas $ 414.7 $ 71.0 $ 485.7 $ 348.5 $ 67.1 $ 415.6 $ 346.1 $ 68.7 $ 414.8 Asia-Pacific: Greater China $ 247.5 $ 8.9 $ 256.4 $ 265.8 $ 11.2 $ 277.0 $ 238.2 $ 7.5 $ 245.7 Other Asia 185.2 20.1 205.3 118.5 15.0 133.5 108.0 14.5 122.5 Total Asia-Pacific $ 432.7 $ 29.0 $ 461.7 $ 384.3 $ 26.2 $ 410.5 $ 346.2 $ 22.0 $ 368.2 EMEA: Switzerland $ 62.4 $ 0.3 $ 62.7 $ 76.2 $ 0.4 $ 76.6 $ 64.5 $ 0.1 $ 64.6 Other EMEA 225.7 56.6 282.3 242.4 53.8 296.2 248.4 40.3 288.7 Total EMEA $ 288.1 $ 56.9 $ 345.0 $ 318.6 $ 54.2 $ 372.8 $ 312.9 $ 40.4 $ 353.3 Total net revenue $ 1,135.5 $ 156.9 $ 1,292.4 $ 1,051.4 $ 147.5 $ 1,198.9 $ 1,005.2 $ 131.1 $ 1,136.3 SICPA Holding SA Company (SICPA), a customer of the Company’s OSP segment, generated more than 10% of VIAVI net revenue from continuing operations during fiscal 2022, 2021 and 2020 as summarized below ( in millions ): Years Ended July 2, 2022 July 3, 2021 June 27, 2020 SICPA - OSP customer $ 178.4 $ 193.9 $ 139.9 Property, plant and equipment, net was identified based on the operations in the corresponding geographic areas ( in millions ): Years Ended July 2, 2022 July 3, 2021 United States $ 148.3 $ 109.4 Other Americas 1.8 2.0 China 39.7 45.4 Other Asia-Pacific 4.5 5.4 United Kingdom 25.7 27.3 Other EMEA 8.9 6.5 Total property, plant and equipment, net $ 228.9 $ 19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Jul. 02, 2022</t>
        </is>
      </c>
    </row>
    <row r="3">
      <c r="A3" s="3" t="inlineStr">
        <is>
          <t>Quarterly Financial Information Disclosure [Abstract]</t>
        </is>
      </c>
      <c r="B3" s="4" t="inlineStr">
        <is>
          <t xml:space="preserve"> </t>
        </is>
      </c>
    </row>
    <row r="4">
      <c r="A4" s="4" t="inlineStr">
        <is>
          <t>Selected Quarterly Financial Information (unaudited)</t>
        </is>
      </c>
      <c r="B4" s="4" t="inlineStr">
        <is>
          <t>Note 20. Selected Quarterly Financial Information (unaudited) The following table presents the Company’s selected quarterly financial information from the Consolidated Statements of Operations for fiscal 2022 and 2021 ( in millions, except per share data ): July 2, 2022 April 2, 2022 January 1, 2022 October 2, 2021 July 3, 2021 April 3, 2021 January 2, 2021 October 3, 2020 Net revenue $ 335.3 $ 315.5 $ 314.8 $ 326.8 $ 310.9 $ 303.4 $ 299.9 $ 284.7 Gross profit 201.1 186.9 190.5 195.0 182.9 182.0 180.1 169.4 Net income (loss) $ 16.5 $ 19.2 $ 34.6 $ (54.8) $ 3.3 $ 17.2 $ 27.3 $ 19.7 Net income (loss) per share - basic: Net income (loss) (1) $ 0.07 $ 0.08 $ 0.15 $ (0.24) $ 0.01 $ 0.08 $ 0.12 $ 0.09 Net income (loss) per share - diluted: Net income (loss) (1) $ 0.07 $ 0.08 $ 0.14 $ (0.24) $ 0.01 $ 0.07 $ 0.12 $ 0.08 Shares used in per-share calculation: Basic 227.2 229.2 236.0 231.1 228.4 228.7 228.8 228.8 Diluted 231.3 236.8 242.3 231.1 241.9 240.2 231.1 231.8 (1) Net income (loss) per share is computed independently for each of the fiscal quarters presented. Therefore, the sum of the quarterly basic and diluted Net income (loss) per share amounts may not equal the annual basic and diluted Net income (loss) per share amount for the full fiscal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l. 02, 2022</t>
        </is>
      </c>
      <c r="C2" s="2" t="inlineStr">
        <is>
          <t>Jul. 03, 2021</t>
        </is>
      </c>
      <c r="D2" s="2" t="inlineStr">
        <is>
          <t>Jun. 27, 2020</t>
        </is>
      </c>
    </row>
    <row r="3">
      <c r="A3" s="3" t="inlineStr">
        <is>
          <t>Revenues:</t>
        </is>
      </c>
      <c r="B3" s="4" t="inlineStr">
        <is>
          <t xml:space="preserve"> </t>
        </is>
      </c>
      <c r="C3" s="4" t="inlineStr">
        <is>
          <t xml:space="preserve"> </t>
        </is>
      </c>
      <c r="D3" s="4" t="inlineStr">
        <is>
          <t xml:space="preserve"> </t>
        </is>
      </c>
    </row>
    <row r="4">
      <c r="A4" s="4" t="inlineStr">
        <is>
          <t>Total net revenue</t>
        </is>
      </c>
      <c r="B4" s="5" t="n">
        <v>1292.4</v>
      </c>
      <c r="C4" s="5" t="n">
        <v>1198.9</v>
      </c>
      <c r="D4" s="5" t="n">
        <v>1136.3</v>
      </c>
    </row>
    <row r="5">
      <c r="A5" s="3" t="inlineStr">
        <is>
          <t>Cost of revenues:</t>
        </is>
      </c>
      <c r="B5" s="4" t="inlineStr">
        <is>
          <t xml:space="preserve"> </t>
        </is>
      </c>
      <c r="C5" s="4" t="inlineStr">
        <is>
          <t xml:space="preserve"> </t>
        </is>
      </c>
      <c r="D5" s="4" t="inlineStr">
        <is>
          <t xml:space="preserve"> </t>
        </is>
      </c>
    </row>
    <row r="6">
      <c r="A6" s="4" t="inlineStr">
        <is>
          <t>Amortization of acquired technologies</t>
        </is>
      </c>
      <c r="B6" s="6" t="n">
        <v>30</v>
      </c>
      <c r="C6" s="7" t="n">
        <v>33.2</v>
      </c>
      <c r="D6" s="7" t="n">
        <v>32.7</v>
      </c>
    </row>
    <row r="7">
      <c r="A7" s="4" t="inlineStr">
        <is>
          <t>Total cost of revenues</t>
        </is>
      </c>
      <c r="B7" s="7" t="n">
        <v>518.9</v>
      </c>
      <c r="C7" s="7" t="n">
        <v>484.5</v>
      </c>
      <c r="D7" s="6" t="n">
        <v>471</v>
      </c>
    </row>
    <row r="8">
      <c r="A8" s="4" t="inlineStr">
        <is>
          <t>Gross profit</t>
        </is>
      </c>
      <c r="B8" s="7" t="n">
        <v>773.5</v>
      </c>
      <c r="C8" s="7" t="n">
        <v>714.4</v>
      </c>
      <c r="D8" s="7" t="n">
        <v>665.3</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7" t="n">
        <v>213.2</v>
      </c>
      <c r="C10" s="6" t="n">
        <v>203</v>
      </c>
      <c r="D10" s="7" t="n">
        <v>193.6</v>
      </c>
    </row>
    <row r="11">
      <c r="A11" s="4" t="inlineStr">
        <is>
          <t>Selling, general and administrative</t>
        </is>
      </c>
      <c r="B11" s="7" t="n">
        <v>365.7</v>
      </c>
      <c r="C11" s="7" t="n">
        <v>337.5</v>
      </c>
      <c r="D11" s="6" t="n">
        <v>315</v>
      </c>
    </row>
    <row r="12">
      <c r="A12" s="4" t="inlineStr">
        <is>
          <t>Amortization of other intangibles</t>
        </is>
      </c>
      <c r="B12" s="7" t="n">
        <v>9.699999999999999</v>
      </c>
      <c r="C12" s="7" t="n">
        <v>33.3</v>
      </c>
      <c r="D12" s="7" t="n">
        <v>35.1</v>
      </c>
    </row>
    <row r="13">
      <c r="A13" s="4" t="inlineStr">
        <is>
          <t>Restructuring and related (benefits) charges</t>
        </is>
      </c>
      <c r="B13" s="7" t="n">
        <v>-0.1</v>
      </c>
      <c r="C13" s="7" t="n">
        <v>-1.6</v>
      </c>
      <c r="D13" s="7" t="n">
        <v>3.5</v>
      </c>
    </row>
    <row r="14">
      <c r="A14" s="4" t="inlineStr">
        <is>
          <t>Total operating expenses</t>
        </is>
      </c>
      <c r="B14" s="7" t="n">
        <v>588.5</v>
      </c>
      <c r="C14" s="7" t="n">
        <v>572.2</v>
      </c>
      <c r="D14" s="7" t="n">
        <v>547.2</v>
      </c>
    </row>
    <row r="15">
      <c r="A15" s="4" t="inlineStr">
        <is>
          <t>Income from operations</t>
        </is>
      </c>
      <c r="B15" s="6" t="n">
        <v>185</v>
      </c>
      <c r="C15" s="7" t="n">
        <v>142.2</v>
      </c>
      <c r="D15" s="7" t="n">
        <v>118.1</v>
      </c>
    </row>
    <row r="16">
      <c r="A16" s="4" t="inlineStr">
        <is>
          <t>Loss on convertible note settlement</t>
        </is>
      </c>
      <c r="B16" s="7" t="n">
        <v>-101.8</v>
      </c>
      <c r="C16" s="6" t="n">
        <v>0</v>
      </c>
      <c r="D16" s="6" t="n">
        <v>0</v>
      </c>
    </row>
    <row r="17">
      <c r="A17" s="4" t="inlineStr">
        <is>
          <t>Interest and other income, net</t>
        </is>
      </c>
      <c r="B17" s="7" t="n">
        <v>5.2</v>
      </c>
      <c r="C17" s="7" t="n">
        <v>3.3</v>
      </c>
      <c r="D17" s="7" t="n">
        <v>9.6</v>
      </c>
    </row>
    <row r="18">
      <c r="A18" s="4" t="inlineStr">
        <is>
          <t>Interest expense</t>
        </is>
      </c>
      <c r="B18" s="7" t="n">
        <v>-23.3</v>
      </c>
      <c r="C18" s="7" t="n">
        <v>-14.7</v>
      </c>
      <c r="D18" s="7" t="n">
        <v>-13.4</v>
      </c>
    </row>
    <row r="19">
      <c r="A19" s="4" t="inlineStr">
        <is>
          <t>Income before income taxes</t>
        </is>
      </c>
      <c r="B19" s="7" t="n">
        <v>65.09999999999999</v>
      </c>
      <c r="C19" s="7" t="n">
        <v>130.8</v>
      </c>
      <c r="D19" s="7" t="n">
        <v>114.3</v>
      </c>
    </row>
    <row r="20">
      <c r="A20" s="4" t="inlineStr">
        <is>
          <t>Provision for income taxes</t>
        </is>
      </c>
      <c r="B20" s="7" t="n">
        <v>49.6</v>
      </c>
      <c r="C20" s="7" t="n">
        <v>63.3</v>
      </c>
      <c r="D20" s="7" t="n">
        <v>65.3</v>
      </c>
    </row>
    <row r="21">
      <c r="A21" s="4" t="inlineStr">
        <is>
          <t>Net income</t>
        </is>
      </c>
      <c r="B21" s="5" t="n">
        <v>15.5</v>
      </c>
      <c r="C21" s="5" t="n">
        <v>67.5</v>
      </c>
      <c r="D21" s="8" t="n">
        <v>49</v>
      </c>
    </row>
    <row r="22">
      <c r="A22" s="3" t="inlineStr">
        <is>
          <t>Net income per share:</t>
        </is>
      </c>
      <c r="B22" s="4" t="inlineStr">
        <is>
          <t xml:space="preserve"> </t>
        </is>
      </c>
      <c r="C22" s="4" t="inlineStr">
        <is>
          <t xml:space="preserve"> </t>
        </is>
      </c>
      <c r="D22" s="4" t="inlineStr">
        <is>
          <t xml:space="preserve"> </t>
        </is>
      </c>
    </row>
    <row r="23">
      <c r="A23" s="4" t="inlineStr">
        <is>
          <t>Basic (usd per share)</t>
        </is>
      </c>
      <c r="B23" s="9" t="n">
        <v>0.07000000000000001</v>
      </c>
      <c r="C23" s="9" t="n">
        <v>0.3</v>
      </c>
      <c r="D23" s="9" t="n">
        <v>0.21</v>
      </c>
    </row>
    <row r="24">
      <c r="A24" s="4" t="inlineStr">
        <is>
          <t>Diluted (usd per share)</t>
        </is>
      </c>
      <c r="B24" s="9" t="n">
        <v>0.07000000000000001</v>
      </c>
      <c r="C24" s="9" t="n">
        <v>0.29</v>
      </c>
      <c r="D24" s="9" t="n">
        <v>0.21</v>
      </c>
    </row>
    <row r="25">
      <c r="A25" s="3" t="inlineStr">
        <is>
          <t>Shares used in per-share calculations:</t>
        </is>
      </c>
      <c r="B25" s="4" t="inlineStr">
        <is>
          <t xml:space="preserve"> </t>
        </is>
      </c>
      <c r="C25" s="4" t="inlineStr">
        <is>
          <t xml:space="preserve"> </t>
        </is>
      </c>
      <c r="D25" s="4" t="inlineStr">
        <is>
          <t xml:space="preserve"> </t>
        </is>
      </c>
    </row>
    <row r="26">
      <c r="A26" s="4" t="inlineStr">
        <is>
          <t>Basic (in shares)</t>
        </is>
      </c>
      <c r="B26" s="7" t="n">
        <v>230.9</v>
      </c>
      <c r="C26" s="7" t="n">
        <v>228.7</v>
      </c>
      <c r="D26" s="7" t="n">
        <v>229.4</v>
      </c>
    </row>
    <row r="27">
      <c r="A27" s="4" t="inlineStr">
        <is>
          <t>Diluted (in shares)</t>
        </is>
      </c>
      <c r="B27" s="7" t="n">
        <v>238.2</v>
      </c>
      <c r="C27" s="7" t="n">
        <v>236.3</v>
      </c>
      <c r="D27" s="7" t="n">
        <v>234.8</v>
      </c>
    </row>
    <row r="28">
      <c r="A28" s="4" t="inlineStr">
        <is>
          <t>Product</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net revenue</t>
        </is>
      </c>
      <c r="B30" s="5" t="n">
        <v>1135.5</v>
      </c>
      <c r="C30" s="5" t="n">
        <v>1051.4</v>
      </c>
      <c r="D30" s="5" t="n">
        <v>1005.2</v>
      </c>
    </row>
    <row r="31">
      <c r="A31" s="3" t="inlineStr">
        <is>
          <t>Cost of revenues:</t>
        </is>
      </c>
      <c r="B31" s="4" t="inlineStr">
        <is>
          <t xml:space="preserve"> </t>
        </is>
      </c>
      <c r="C31" s="4" t="inlineStr">
        <is>
          <t xml:space="preserve"> </t>
        </is>
      </c>
      <c r="D31" s="4" t="inlineStr">
        <is>
          <t xml:space="preserve"> </t>
        </is>
      </c>
    </row>
    <row r="32">
      <c r="A32" s="4" t="inlineStr">
        <is>
          <t>Cost of revenue</t>
        </is>
      </c>
      <c r="B32" s="7" t="n">
        <v>421.3</v>
      </c>
      <c r="C32" s="7" t="n">
        <v>391.7</v>
      </c>
      <c r="D32" s="7" t="n">
        <v>388.5</v>
      </c>
    </row>
    <row r="33">
      <c r="A33" s="4" t="inlineStr">
        <is>
          <t>Servic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net revenue</t>
        </is>
      </c>
      <c r="B35" s="7" t="n">
        <v>156.9</v>
      </c>
      <c r="C35" s="7" t="n">
        <v>147.5</v>
      </c>
      <c r="D35" s="7" t="n">
        <v>131.1</v>
      </c>
    </row>
    <row r="36">
      <c r="A36" s="3" t="inlineStr">
        <is>
          <t>Cost of revenues:</t>
        </is>
      </c>
      <c r="B36" s="4" t="inlineStr">
        <is>
          <t xml:space="preserve"> </t>
        </is>
      </c>
      <c r="C36" s="4" t="inlineStr">
        <is>
          <t xml:space="preserve"> </t>
        </is>
      </c>
      <c r="D36" s="4" t="inlineStr">
        <is>
          <t xml:space="preserve"> </t>
        </is>
      </c>
    </row>
    <row r="37">
      <c r="A37" s="4" t="inlineStr">
        <is>
          <t>Cost of revenue</t>
        </is>
      </c>
      <c r="B37" s="5" t="n">
        <v>67.59999999999999</v>
      </c>
      <c r="C37" s="5" t="n">
        <v>59.6</v>
      </c>
      <c r="D37" s="5" t="n">
        <v>4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02, 2022</t>
        </is>
      </c>
    </row>
    <row r="3">
      <c r="A3" s="3" t="inlineStr">
        <is>
          <t>Subsequent Events [Abstract]</t>
        </is>
      </c>
      <c r="B3" s="4" t="inlineStr">
        <is>
          <t xml:space="preserve"> </t>
        </is>
      </c>
    </row>
    <row r="4">
      <c r="A4" s="4" t="inlineStr">
        <is>
          <t>Subsequent Events</t>
        </is>
      </c>
      <c r="B4" s="4" t="inlineStr">
        <is>
          <t>Note 21. Subsequent Events On July 18, 2022, the Company completed a business acquisition for total consideration of approximately $19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Jul. 02, 2022</t>
        </is>
      </c>
    </row>
    <row r="3">
      <c r="A3" s="3" t="inlineStr">
        <is>
          <t>Organization, Consolidation and Presentation of Financial Statements [Abstract]</t>
        </is>
      </c>
      <c r="B3" s="4" t="inlineStr">
        <is>
          <t xml:space="preserve"> </t>
        </is>
      </c>
    </row>
    <row r="4">
      <c r="A4" s="4" t="inlineStr">
        <is>
          <t>Fiscal Years</t>
        </is>
      </c>
      <c r="B4" s="4" t="inlineStr">
        <is>
          <t>Fiscal Years The Company utilizes a 52-53 week fiscal year ending on the Saturday closest to June 30th. The Company’s 2022 fiscal year was a 52-week year ending on July 2, 2022. The Company’s 2021 fiscal year was a 53-week year ending on July 3, 2021; fiscal year 2020 was a 52-week fiscal year ending on June 27, 2020. The Company’s first quarter of fiscal year 2021 was a 14-week quarter compared to the standard 13-week quarters.</t>
        </is>
      </c>
    </row>
    <row r="5">
      <c r="A5" s="4" t="inlineStr">
        <is>
          <t>Principles of Consolidation</t>
        </is>
      </c>
      <c r="B5" s="4" t="inlineStr">
        <is>
          <t>Principles of Consolidation The Consolidated Financial Statements have been prepared in accordance with accounting principles generally accepted in the United States of America (U.S. GAAP) and include the Company and its wholly-owned subsidiaries. All inter-company accounts and transactions have been eliminated.</t>
        </is>
      </c>
    </row>
    <row r="6">
      <c r="A6" s="4" t="inlineStr">
        <is>
          <t>Use of Estimates</t>
        </is>
      </c>
      <c r="B6" s="4" t="inlineStr">
        <is>
          <t>Use of Estimates The preparation of the Company’s Consolidated Financial Statements in conformity with U.S. GAAP requires management to make estimates and assumptions that effect the reported amount of assets and liabilities at the date of the financial statements, the reported amount of net revenues and expenses and the disclosure of commitments and contingencies during the reporting periods. Estimates are based on historical factors, current circumstances and the experience and judgment of management. Under changed conditions the Company’s reported financial positions or results of operations may be materially impacted when using different estimates and assumptions, particularly with respect to significant accounting policies. If estimates or assumptions differ from actual results, subsequent periods are adjusted to reflect more readily available information. Actual results may differ from these estimates due to the uncertainty around the magnitude, duration and effects of the COVID-19 pandemic, as well as other factors. A novel strain of coronavirus (COVID-19) declared an international pandemic by the World Health Organization (WHO) in March 2020 continues to have a global impact more than two years since it was first identified. The worldwide spread of the COVID-19 virus resulted in a global slowdown of economic activity which could continue to impact demand for a broad variety of goods and services, including from the Company’s customers, while also continuing to disrupt sales channels and marketing activities for an unknown period of time. New and potentially more contagious variants of the virus have emerged over the course of the pandemic, along with a surge in cases in several regions across the globe, including Europe and Asia, resulting in renewed shutdown, mandatory quarantines and shelter in place orders in certain regions. These events have led, at times, to slowdowns in shipping and commercial activities. While rollout of several vaccines commenced in December 2020, the pace of the global rollout has been slow and the demand for vaccine outpaces available supply, particularly in developing nations. As economies recover, there are shipping and logistics challenges and continued supply chain constraints, shortages and delays, along with inflationary pricing pressures. Governmental vaccine mandates and mandated quarantines could lead to attrition and operational challenges. While the Company expects that all of this could have a negative impact to its sales and its results of operations, the Company is not aware of any specific event or circumstances that would require an update to the estimates or judgments or a revision of the carrying value of assets or liabilities as of the date of issuance of this Annual Report on Form 10-K. These estimates may change, as new events occur and additional information becomes available. Actual results may differ materially from these estimates, assumptions or conditions.</t>
        </is>
      </c>
    </row>
    <row r="7">
      <c r="A7" s="4" t="inlineStr">
        <is>
          <t>Cash and Cash Equivalents</t>
        </is>
      </c>
      <c r="B7" s="4" t="inlineStr">
        <is>
          <t>Cash and Cash Equivalents The Company considers highly liquid instruments such as treasury bills, commercial paper and other money market instruments with original maturities of 90 days or less at the time of purchase to be cash equivalents. Cash equivalents also include certain term deposits with financial institutions that the Company can liquidate with 30 days’ advance notice without incurring penalties.</t>
        </is>
      </c>
    </row>
    <row r="8">
      <c r="A8" s="4" t="inlineStr">
        <is>
          <t>Restricted Cash</t>
        </is>
      </c>
      <c r="B8" s="4" t="inlineStr">
        <is>
          <t>Restricted CashAt July 2, 2022 and July 3, 2021, the Company’s short-term restricted cash balances were $3.6 million and $4.3 million, respectively. The Company’s long-term restricted cash balances, included in other non-current assets in the Company’s Consolidated Balance Sheets, were $9.3 million and $6.3 million as of July 2, 2022 and July 3, 2021, respectively. These balances primarily include interest-bearing investments in bank certificates of deposit and money market funds which act as collateral supporting the issuance of letters of credit and performance bonds for the benefit of third parties.</t>
        </is>
      </c>
    </row>
    <row r="9">
      <c r="A9" s="4" t="inlineStr">
        <is>
          <t>Investments</t>
        </is>
      </c>
      <c r="B9" s="4" t="inlineStr">
        <is>
          <t>Investments The Company’s investments in debt securities are classified as available for sale investments, recorded at fair value. The cost of securities sold is based on the specific identified method. Unrealized gains and losses resulting from changes in fair value on available-for-sale investments, net of tax, are reported within accumulated other comprehensive loss. The Company periodically reviews investments in debt securities for impairment. If a debt security’s fair value is below amortized cost and the Company either intends to sell the security or it is more likely than not that the Company will be required to sell the security before its anticipated recovery, the Company records an other-than-temporary impairment charge to current earnings for the entire amount of the impairment. If a debt security’s fair value is below amortized cost and the Company does not expect to recover the entire amortized cost of the security, the Company separates the other-than-temporary impairment into: (i) the portion of the loss related to credit factors, or the credit loss portion; and, (ii) the portion of the loss that is not related to credit factors, or the non-credit loss portion. The credit loss portion is recorded as an allowance to credit loss through interest and other income, net, and the non-credit loss portion is recorded as a separate component of other comprehensive loss.</t>
        </is>
      </c>
    </row>
    <row r="10">
      <c r="A10" s="4" t="inlineStr">
        <is>
          <t>Fair Value of Financial Instruments</t>
        </is>
      </c>
      <c r="B10" s="4" t="inlineStr">
        <is>
          <t>Fair Value of Financial Instruments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which market participants would use in valuing an asset or liability and are developed based on market data obtained from sources independent of the Company. Unobservable inputs are inputs which reflect the assumptions market participants would use in valuing an asset or liability. The three levels of inputs that may be used to measure fair value are: • Level 1 : Includes financial instruments for which quoted market prices for identical instruments are available in active markets. Level 1 assets of the Company include money market funds, U.S. Treasury securities and marketable equity securities as they are traded with sufficient volume and frequency of transactions. • Level 2 : Includes financial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instruments of the Company include asset-backed securities, foreign currency forward contracts and debt. To estimate their fair value, the Company utilizes pricing models based on market data. The significant inputs for the valuation model usually include benchmark yields, reported trades, broker and dealer quotes, issuer spreads, two-sided markets, benchmark securities, bids, offers and reference data, and industry and economic events. • Level 3 : Includes financial instruments for which fair value is derived from valuation-based inputs, that are unobservable and significant to the overall fair value measurement. As of July 2, 2022 and July 3, 2021, the Company did not hold any Level 3 investment securities. The Company’s Level 3 liabilities as of July 2, 2022 and July 3, 2021 consist of contingent purchase consideration. The Company has aggregate contingent liabilities related to its business and asset acquisitions completed during fiscal 2022. The fair value of earn-out liabilities was determined using a Monte Carlo Simulation that includes significant unobservable inputs such as the risk-adjusted discount rate, gross profit volatility, and projected financial forecast of acquired business over the earn-out period. The fair value of contingent consideration liabilities is remeasured at each reporting period at the estimated fair value based on the inputs on the date of remeasurement, with the change in fair value recognized in the Selling, General and Administrative (SG&amp;A) expense of the Consolidated Statements of Operations.</t>
        </is>
      </c>
    </row>
    <row r="11">
      <c r="A11" s="4" t="inlineStr">
        <is>
          <t>Inventories</t>
        </is>
      </c>
      <c r="B11" s="4" t="inlineStr">
        <is>
          <t>InventoriesThe Company’s inventory is valued at standard cost, which approximates actual cost computed on a first-in, first-out basis, not in excess of net realizable value. On a quarterly basis, the Company assesses the value of its inventory and writes down those inventories determined to be obsolete or in excess of its forecasted usage to their market value. The Company’s estimates of realizable value are based upon management analysis and assumptions including, but not limited to, forecasted sales levels by product, expected product life cycle, product development plans and future demand requirements. The Company’s product line management personnel play a key role in its excess review process by providing updated sales forecasts, managing product transitions and working with manufacturing to minimize excess inventory. Differences between actual market conditions and customer demand to the Company’s forecasts, may create favorable or unfavorable inventory positions, and may result in additional inventory write-downs or higher than expected income from operations. The Company’s inventory amounts include material, labor, and manufacturing overhead costs.</t>
        </is>
      </c>
    </row>
    <row r="12">
      <c r="A12" s="4" t="inlineStr">
        <is>
          <t>Leases</t>
        </is>
      </c>
      <c r="B12" s="4" t="inlineStr">
        <is>
          <t>Leases The Company determines if an arrangement is a lease or contains a lease at inception. Operating lease liabilities are recognized based on the present value of the remaining lease payments, discounted using the discount rate for the lease at the commencement date. If the rate implicit in the lease is not readily determinable for our operating leases, the Company uses an incremental borrowing rate based on information available at the commencement date to determine the present value of future lease payments. The lease term is the non-cancelable period of the lease and includes options to extend or terminate the lease when it is reasonably certain that an option will be exercised. Operating right-of-use (ROU) assets are recognized at commencement based on the amount of the initial measurement of the lease liability. Operating ROU assets also include any lease payments made prior to lease commencement and exclude lease incentives. Lease expense is recognized on a straight-line basis over the lease term. Operating ROU assets are included in other non-current assets and lease liabilities are included in other current liabilities and other non-current liabilities in the Company’s Consolidated Balance Sheets. Lease and non-lease components for all leases are accounted for separately. The Company does not recognize ROU assets and lease liabilities for leases with a lease term of twelve months or less.</t>
        </is>
      </c>
    </row>
    <row r="13">
      <c r="A13" s="4" t="inlineStr">
        <is>
          <t>Property, Plant and Equipment</t>
        </is>
      </c>
      <c r="B13" s="4" t="inlineStr">
        <is>
          <t xml:space="preserve">Property, Plant and Equipment Property, plant and equipment are stated at cost, net of accumulated depreciation. Depreciation is computed using a straight-line method, over the estimated useful lives of the assets: building and improvements 10 to 50 years; machinery and equipment 2 to 20 years; and furniture, fixtures, software and office equipment 2 to 10 years. Leasehold improvements are amortized on the straight-line method over the lesser of the estimated useful lives of the asset or the initial lease term. Demonstration units are amortized on the straight-line method and are Company products used for demonstration purposes for existing and prospective customers. These assets are generally not intended to be sold and have an estimated useful life of 3 to 5 years. </t>
        </is>
      </c>
    </row>
    <row r="14">
      <c r="A14" s="4" t="inlineStr">
        <is>
          <t>Goodwill</t>
        </is>
      </c>
      <c r="B14" s="4" t="inlineStr">
        <is>
          <t>Goodwill Goodwill represents the excess of the purchase price paid over the net fair value of assets acquired and liabilities assumed. The Company tests goodwill for impairment at the reporting unit level at least annually, during the fourth quarter of each fiscal year, or more frequently if events or changes in circumstances indicate that the asset may be impaired. The accounting guidance provides the Company with the option to perform a qualitative assessment to determine whether further impairment testing is necessary. The qualitative assessment considers events and circumstances that might indicate that a reporting unit’s fair value is less than its carry amount. These events and circumstances include, macro-economic conditions, such as a significant adverse change in the Company’s operating environment, industry or market considerations; entity-specific events such as increasing costs, declining financial performance, or loss of key personnel, or other events, such as the sale of a reporting unit, adverse regulatory developments or a sustained decrease in the Company’s stock price. If it is determined, as a result of the qualitative assessment, that it is more likely than not that the fair value of a reporting unit is less than its carrying amount, a quantitative test is required. Otherwise, no further testing is required.</t>
        </is>
      </c>
    </row>
    <row r="15">
      <c r="A15" s="4" t="inlineStr">
        <is>
          <t>Intangible Assets</t>
        </is>
      </c>
      <c r="B15" s="4" t="inlineStr">
        <is>
          <t>Intangible AssetsIn connection with the Company’s acquisitions, the Company generally recognize assets for customer relationships, acquired developed technologies, patents, proprietary know-how, trade secrets, in-process research and development (IPR&amp;amp;D) and trademarks and trade names. Finite lived intangible assets are amortized using the straight-line method over the estimated economic useful lives of the assets, which is the period during which expected cash flows support the fair value of such intangible assets.</t>
        </is>
      </c>
    </row>
    <row r="16">
      <c r="A16" s="4" t="inlineStr">
        <is>
          <t>Long-lived Assets</t>
        </is>
      </c>
      <c r="B16" s="4" t="inlineStr">
        <is>
          <t>Long-lived Assets Long-lived assets, including intangible assets and property and equipment, are reviewed for impairment whenever events or changes in circumstances indicate that the carrying amount of any asset or asset group may not be recoverable. Such an evaluation is performed at the lowest identifiable level of cash flows independent of other assets. An impairment loss would be recognized when estimated undiscounted future cash flows generated from the assets are less than their carrying amount. Measurement of an impairment loss would be based on the excess of the carrying amount of the asset or asset group over its estimated fair value. Estimates of future cash flow require significant judgment based on anticipated future and operating results, which are subject to variability and change.</t>
        </is>
      </c>
    </row>
    <row r="17">
      <c r="A17" s="4" t="inlineStr">
        <is>
          <t>Pension and Other Postretirement Benefits</t>
        </is>
      </c>
      <c r="B17" s="4" t="inlineStr">
        <is>
          <t>Pension and Other Postretirement Benefits The funded status of the Company’s retirement-related benefit plans is recognized on the Consolidated Balance Sheets. The funded status is measured as the difference between the fair value of plan assets and the benefit obligation at fiscal year end, the measurement date. For defined benefit pension plans, the benefit obligation is the projected benefit obligation (PBO) and for the non-pension postretirement benefit plan the benefit obligation is the accumulated postretirement benefit obligation (APBO). The PBO represents the actuarial present value of benefits expected to be paid upon its employee’s retirement. The APBO represents the actuarial present value of postretirement benefits attributed to employee services already rendered. Unfunded or partially funded plans, with the benefit obligation exceeding the fair value of plan assets, are aggregated and recorded as a retirement and non-pension postretirement benefit obligation equal to this excess. The current portion of the retirement-related benefit obligation represents the actuarial present value of benefits payable in the next 12 months in excess of the fair value of plan assets, measured on a plan-by-plan basis. This liability is recorded in other current liabilities in the Consolidated Balance Sheets. Net periodic pension cost is recorded in the Consolidated Statements of Operations and includes service cost, interest cost, expected return on plan assets, amortization of prior service cost or credit, and gains or losses previously recognized as a component of accumulated other comprehensive loss. Service cost represents the actuarial present value of participant benefits attributed to services rendered by employees in the current year. Interest cost represents the time value of money cost associated with the passage of time. Gains or losses arise as a result of differences between actual experience and assumptions or as a result of changes in actuarial assumptions. Prior service cost or credit represents the cost of benefit improvements attributable to prior service granted in plan amendments. Gains or losses and prior service cost or credit not recognized as a component of net periodic pension cost in the Consolidated Statements of Operations are recognized as a component of accumulated other comprehensive loss on the Consolidated Balance Sheets, net of tax. Those gains or losses and prior service cost or credit are subsequently recognized as a component of net periodic pension cost pursuant to the recognition and amortization provisions of the authoritative guidance. The measurement of the benefit obligation and net periodic pension cost is based on the Company’s estimates and actuarial valuations provided by third-party actuaries and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The Company evaluates these assumptions periodically but not less than annually. In estimating the expected return on plan assets, the Company considers historical returns on plan assets, diversification of plan investments, adjusted for forward-looking considerations, inflation assumptions and the impact of the active management of the plan’s invested assets. The Company measures its benefit obligation and plan assets using the month-end date of June 30, which is closest to the Company’s fiscal year-end.</t>
        </is>
      </c>
    </row>
    <row r="18">
      <c r="A18" s="4" t="inlineStr">
        <is>
          <t>Concentration of Credit and Other Risks</t>
        </is>
      </c>
      <c r="B18" s="4" t="inlineStr">
        <is>
          <t>Concentration of Credit and Other Risks Financial instruments that potentially subject the Company to concentrations of credit risk consist primarily of cash and cash equivalents, short-term investments, restricted cash, trade receivables and foreign currency forward contracts. The Company’s cash and cash equivalents and short-term investments are held in safekeeping by large, creditworthy financial institutions. The Company invests its excess cash primarily in institutional money market funds, short-term deposits and similar short duration high quality, investment grade instruments. The Company has established guidelines relative to credit ratings, diversification and maturities that seek to maintain the safety and liquidity of these investments. The Company’s foreign exchange derivative instruments expose the Company to credit risk to the extent that the counterparties may be unable to meet the terms of the agreements. The Company seeks to mitigate such risk by limiting its counterparties to major financial institutions and by spreading such risk across several major financial institutions. Potential risk of loss with any one counterparty resulting from such risk is monitored by the Company on an ongoing basis. The Company maintains an allowance for doubtful accounts for estimated losses resulting from the inability of its customers to make required payments. When the Company becomes aware that a specific customer is unable to meet its financial obligations, the Company records a specific allowance to reflect the level of credit risk in the customer’s outstanding receivable balance. In addition, the Company records additional allowances based on certain percentages of aged receivable balances. These percentages consider a variety of factors including, but not limited to, current economic trends, historical payment and bad debt write-off experience. The Company classifies bad debt expenses as SG&amp;A expense. The Company is not able to predict changes in the financial stability of its customers. Any material changes in the financial status of any one customer or a group of customers could have a material adverse effect on the Company’s results of operations and financial condition. Although such losses have been within management’s expectations to date, there can be no assurance that such allowances will continue to be adequate. The Company has significant trade receivables concentrated in the telecommunications industry. While the Company’s allowance for doubtful accounts balance is based on historical loss experience along with anticipated economic trends, unanticipated financial instability in the telecommunications industry could lead to higher than anticipated losses. As of July 2, 2022, one customer represented 10% or more of the Company’s total accounts receivable, net. As of July 3, 2021, two customers represented 10% or more of the Company’s total accounts receivable, net. During fiscal 2022, 2021 and 2020, one customer generated 10% or more of total net revenues. Refer to “Note 19. Operating Segments and Geographic Information” for more information. The Company relies on a limited number of suppliers and contract manufacturers for a number of key components and sub-assemblies contained in the Company’s products. The Company generally uses a rolling twelve-month forecast based on anticipated product orders, customer forecasts, product order history and backlog to determine its materials requirements for any one period. Lead times for the parts and components that the Company orders may vary significantly and depend on factors such as the specific supplier, contract terms and demand for a component at any given time. If the forecast does not meet actual demand, the Company may have surplus or dearth of some materials and components, as well as excess inventory purchase commitments. The Company could experience reduced or delayed product shipments or incur additional inventory write-downs and cancellation charges or penalties, which may result in increased costs and have a material adverse impact on the Company’s results of operations.</t>
        </is>
      </c>
    </row>
    <row r="19">
      <c r="A19" s="4" t="inlineStr">
        <is>
          <t>Foreign Currency Forward Contracts</t>
        </is>
      </c>
      <c r="B19" s="4" t="inlineStr">
        <is>
          <t>Foreign Currency Forward Contracts The Company conducts its business and sells its products to customers primarily in North America, Europe, Asia and South America. In the normal course of business, the Company’s financial position is routinely subject to market risks associated with foreign currency rate fluctuations due to balance sheet positions in foreign currencies. The Company evaluates foreign exchange risks and utilizes foreign currency forward contracts to reduce such risks, hedging the gains or losses generated by the re-measurement of significant foreign currency denominated monetary assets and liabilities. The fair value of these contracts is reflected as other current assets or liabilities and the change in fair value of these foreign currency forward contracts is recorded as gain or loss in the Company’s Consolidated Statements of Operations as a component of interest and other income, net. The gain or loss from the change in fair value of these foreign currency forward contracts largely offsets the change in fair value of the foreign currency denominated monetary assets or liabilities, which is also recorded as a component of Interest and other income, net.</t>
        </is>
      </c>
    </row>
    <row r="20">
      <c r="A20" s="4" t="inlineStr">
        <is>
          <t>Foreign Currency Translation</t>
        </is>
      </c>
      <c r="B20" s="4" t="inlineStr">
        <is>
          <t>Foreign Currency TranslationAssets and liabilities of non-U.S. subsidiaries that operate in a local currency environment, where that local currency is the functional currency, are translated into U.S. dollars at exchange rates in effect at the balance sheet date, with the resulting translation adjustments directly recorded as a component of Accumulated other comprehensive loss on the Consolidated Balance Sheets. Income and expense accounts are translated at exchange rates from the prior month end, which are deemed to approximate the exchange rate when the income and expense is recognized. Gains and losses from re-measurement of monetary assets and liabilities that are denominated in currencies other than the respective functional currencies are included in the Consolidated Statements of Operations as a component of Interest and other income, net</t>
        </is>
      </c>
    </row>
    <row r="21">
      <c r="A21" s="4" t="inlineStr">
        <is>
          <t>Revenue Recognition and Shipping and Handling Costs</t>
        </is>
      </c>
      <c r="B21" s="4" t="inlineStr">
        <is>
          <t>Revenue Recognition The Company derives revenue from a diverse portfolio of network solutions and optical technology products and services, as follows: • Products: Network Enablement (NE) and Service Enablement (SE) products include instruments, microprobes and perpetual software licenses that support the development, production, maintenance and optimization of network systems. NE and SE are collectively referred to as Network and Service Enablement (NSE). The Company’s Optical Security and Performance (OSP) products include proprietary pigments used for optical security and optical filters used in commercial and government 3D Sensing applications. • Services: The Company also offers a range of product support and professional services, primarily in the NE and SE segments, designed to comprehensively address customer requirements. These include repair, calibration, extended warranty, software support, technical assistance, training and consulting services. Implementation services provided in conjunction with hardware or software solution projects include sale of the products along with project management, set-up and installation. Steps of revenue recognition The Company accounts for revenue in accordance with ASC 606: Revenue from Contracts with Customers , in which the following five steps are applied to recognize revenue: 1. Identify the contract with a customer: Generally, the Company considers customer purchase orders which, in some cases are governed by master sales or other purchase agreements, to be the customer contract. All of the following criteria must be met before the Company considers an agreement to qualify as a contract with a customer under the revenue standard: (i) it must be approved by all parties; (ii) each party’s rights regarding the goods and services to be transferred can be identified; (iii) the payment terms for the goods and services can be identified; (iv) the customer has the ability and intent to pay and collection of substantially all of the consideration is probable; and, (v) the agreement has commercial substance. The Company utilizes judgment to determine the customer’s ability and intent to pay, which is based upon various factors including the customer’s historical payment experience or credit and financial information and credit risk management measures implemented by the Company. 2. Identify the performance obligations in the contract: The Company assesses whether each promised good or service is distinct for the purpose of identifying the various performance obligations in each contract. Promised goods and services are considered distinct provided that: (i) the customer can benefit from the good or service either on its own or together with other resources that are readily available to the customer; and, (ii) the Company's promise to transfer the good or service to the customer is separately identifiable or distinct from other promises in the contract. The Company's performance obligations consist of a variety of products and services offerings which include networking equipment; proprietary pigment, optical filters, proprietary software licenses; support and maintenance which includes hardware support that extends beyond the Company's standard warranties, software maintenance, installation, professional and implementation services, and training. Identifying and evaluating whether products and services are considered distinct performance obligations may require significant judgment particularly in NSE due to the nature of the product and service offerings. The Company may enter into contracts that involve a significant level of integration and interdependency between a software license and installation services. Judgment may be required to determine whether the software license is considered distinct in the context of the contract and accounted for separately, or not distinct in the context of the contract and accounted for together with the installation service. 3. Determine the transaction price: Transaction price reflects the amount of consideration to which the Company expects to be entitled in exchange for transferring goods or services to the customer. The Company’s contracts may include terms that could cause variability in the transaction price including rebates, sales returns, market incentives and volume discounts. Variable consideration is generally accounted for at the portfolio level and estimated based on historical information. If a contract includes a variable amount, the price adjustments are estimated at contract inception. In both cases, estimates are updated at the end of each reporting period as additional information becomes available. 4. Allocate the transaction price to performance obligations in the contract: If the contract contains a single performance obligation, the entire transaction price is allocated to that performance obligation. Many of the Company’s contracts include multiple performance obligations with a combination of distinct products and services, maintenance and support, professional services and/or training. Contracts may also include rights or options to acquire future products and/or services, which are accounted for as separate performance obligations by the Company, only if the right or option provides the customer with a material right that it would not receive without entering into the contract. For contracts with multiple performance obligations, the Company allocates the total transaction value to each distinct performance obligation based on relative standalone selling price (SSP). Judgment is required to determine the SSP for each distinct performance obligation. The best evidence of SSP is the observable price of a good or service when the Company sells that good or service separately under similar circumstances to similar customers. If a directly observable price is not available, the SSP must be estimated based on multiple factors including, but not limited to, historical pricing practices, internal costs, and profit objectives as well as overall market conditions. 5. Recognize revenue when (or as) performance obligations are satisfied: Revenue is recognized at the point in time control is transferred to the customer. For hardware sales, transfer of control to the customer typically occurs at the point the product is shipped or delivered to the customer’s designated location. For software license sales transfer of control to the customer typically occurs upon shipment, electronic delivery, or when the software is available for download by the customer. For sales of implementation service and solution contracts or in instances where software is sold along with essential installation services, transfer of control occurs and revenue is typically recognized upon customer acceptance. In certain instances, acceptance is deemed to have occurred if all acceptance provisions lapse, or if the Company has evidence that all acceptance provisions will be, or have been, satisfied. For fixed-price support and extended warranty contracts, or certain software arrangements which provide customers with a right to access over a discrete period, control is deemed to transfer over time and revenue is recognized on a straight-line basis over the contract term due to the stand-ready nature of the performance obligation. Revenue from hardware repairs and calibration services outside of an extended warranty or support contract is recognized at the time of completion of the related service. For other professional services or time-based labor contracts, revenue is recognized as the Company performs the services and the customers receive and/or consume the benefits. Revenue policy and practical expedients The following policy and practical expedient elections have been made by the Company under the revenue standard: • Revenue-based taxes as assessed by governmental authorities have been excluded from the measurement of transaction price. • Shipping and handling activities performed after the customer obtains control of the good are treated as activities to fulfill the promise (cost of fulfillment). Therefore, the Company does not evaluate whether the shipping and handling activities are promised services. • Incremental costs of obtaining contracts that would have been recognized within one year or less are recognized as an expense when incurred. These costs are included in SG&amp;A expense. The costs of obtaining contracts where the amortization period for recognition of the expense is beyond a year are capitalized and recognized over the revenue recognition period of the original contract. • The portfolio approach is used for certain types of variable consideration for contracts with similar characteristics. The methodology is used when the effects on the financial statements of applying this guidance to the portfolio would not differ materially from applying this guidance to the individual contracts within that portfolio. • If at contract inception, the expected period between the transfer of promised goods or services and payment is within one year or less, the Company forgoes adjustment for the impact of significant financing component for the contract. Disaggregation of Revenue The Company's revenue is presented on a disaggregated basis on the Consolidated Statements of Operations and in “Note 19. Operating Segments and Geographic Information”. This information includes revenue from reportable segments and a break-out of products and services for which the nature and timing of the revenue as characterized above is generally at a point in time and over time, respectively. Shipping and Handling Costs The Company records costs related to shipping and handling of revenue in cost of sales for all periods presented. Unbilled Receivables: The Company records a receivable when an unconditional right to consideration exists and transfer of control has occurred, such that only the passage of time is required before payment of consideration is due. Timing of revenue recognition may differ from the timing of customer invoicing. Payment terms vary based on product or service offerings and payment is generally required within 30 to 90 days from date of invoicing. Certain performance obligations may require payment before delivery of the service to the customer . Contract assets: A Contract Asset is recognized when a conditional right to consideration exists and transfer of control has occurred. Contract Assets include fixed fee professional services, where the transfer of services has occurred in advance of the Company's right to invoice. Contract Assets, included in accounts receivable, net, on the Consolidated Balance Sheets, are not material to the Consolidated Financial Statements. Contract Asset balances will fluctuate based upon the timing of transfer of services, billings and customers’ acceptance of contractual milestones. Gross receivables include both billed and Unbilled Receivables/Contract Assets. As of July 2, 2022 and July 3, 2021, the Company had total Unbilled Receivables/Contract Assets of $7.3 million and $6.2 million, respectively. Deferred revenue: Deferred revenue consists of contract liabilities primarily related to support, solution deployment services, software maintenance, product, professional services, and training when the Company has a right to invoice or payments have been received and transfer of control has not occurred. Revenue is recognized on these items when the revenue recognition criteria are met, generally resulting in ratable recognition over the contract term. Contract liabilities are included in other current liabilities on the Consolidated Balance Sheets. The Company also has short-term and long-term deferred revenues related to undelivered hardware and professional services, consisting of installations and consulting engagements, which are recognized as the Company's performance obligations under the contract are completed and accepted by the customer. Remaining performance obligations: Remaining performance obligations represent the aggregate amount of the transaction price allocated to performance obligations not delivered or are incomplete, as of July 2, 2022. Remaining performance obligations include deferred revenue plus unbilled amounts not yet recorded. The aggregate amount of the transaction price allocated to remaining performance obligations does not include amounts owed under cancellable contracts where there is no substantive termination penalty. Remaining performance obligation estimates are subject to change and are affected by several factors, including terminations, changes in the scope of contracts, periodic revalidation, adjustments for revenue that has not materialized, and adjustments for currency.</t>
        </is>
      </c>
    </row>
    <row r="22">
      <c r="A22" s="4" t="inlineStr">
        <is>
          <t>Warranty</t>
        </is>
      </c>
      <c r="B22" s="4" t="inlineStr">
        <is>
          <t>Warranty The Company provides reserves for the estimated costs of product warranties at the time revenue is recognized. Warranty cost estimates are based on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t>
        </is>
      </c>
    </row>
    <row r="23">
      <c r="A23" s="4" t="inlineStr">
        <is>
          <t>Advertising Expense</t>
        </is>
      </c>
      <c r="B23" s="4" t="inlineStr">
        <is>
          <t>Advertising ExpenseThe Company expenses advertising costs as incurred.</t>
        </is>
      </c>
    </row>
    <row r="24">
      <c r="A24" s="4" t="inlineStr">
        <is>
          <t>Research and Development Expense</t>
        </is>
      </c>
      <c r="B24" s="4" t="inlineStr">
        <is>
          <t>Research and Development Expense Costs related to Research and Development (R&amp;D) primarily consists of labor and benefits, supplies, facilities, consulting and outside service fees. The authoritative guidance allows for capitalization of software development costs incurred after a product’s technological feasibility has been established until the product is available for general release to the public. The Company believes its software development process is completed concurrent with the establishment of technological feasibility. As such, software development costs have been expensed as incurred.</t>
        </is>
      </c>
    </row>
    <row r="25">
      <c r="A25" s="4" t="inlineStr">
        <is>
          <t>Stock-Based Compensation</t>
        </is>
      </c>
      <c r="B25" s="4" t="inlineStr">
        <is>
          <t>Stock-Based Compensation The Company's stock-based compensation includes a combination of time-based restricted stock awards and performance-based awards, stock options, and an Employee Stock Purchase Plan (ESPP). Restricted stock awards are granted without an exercise price and are converted to shares immediately upon vesting. When converted into shares upon vesting, shares equivalent in value to the minimum withholding taxes liability on the vested shares are withheld by the Company for the payment of such taxes. Time-based restricted stock awards will generally vest in annual or quarterly installments over a period of three The Company's performance-based awards may include performance conditions, market conditions, time-based service conditions or a combination there of and are generally expected to vest over one The Company estimates the fair value of ESPP and stock options purchase rights using the Black-Scholes Merton (BSM) option-pricing model. This option-pricing model requires the input of assumptions, including the award’s expected life and the price volatility of the underlying stock. The Company does not apply expected forfeiture rate and accounts for forfeitures as they occur. The total fair value of the equity awards is recorded on a straight-line basis, over the requisite service period of the awards for each separate vesting period of the award, except for certain performance-based awards which are amortized based upon the graded vesting method.</t>
        </is>
      </c>
    </row>
    <row r="26">
      <c r="A26" s="4" t="inlineStr">
        <is>
          <t>Income Taxes</t>
        </is>
      </c>
      <c r="B26" s="4" t="inlineStr">
        <is>
          <t>Income Taxes In accordance with the authoritative guidance on accounting for income taxes, the Company recognizes income taxes using an asset and liability approach. This approach requires the recognition of taxes payable or refundable for the current year and deferred tax liabilities and assets for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ith the exception of certain international jurisdictions, the Company has determined that at this time it is more likely than not that deferred tax assets attributable to the remaining jurisdictions will not be realized, primarily due to uncertainties related to its ability to utilize its net operating loss carryforwards before they expire. Accordingly, the Company has established a valuation allowance for such deferred tax assets. If there is a change in the Company’s ability to realize its deferred tax assets for which a valuation allowance has been established, then its tax provision may decrease in the period in which it determines that realization is more likely than not. Likewise, if the Company determines that it is not more likely than not that its deferred tax assets will be realized, then a valuation allowance may be established for such deferred tax assets and the Company’s tax provision may increase in the period in which the Company makes the determination. The authoritative guidance on accounting for uncertainty in income taxes prescribes the recognition threshold and measurement attributes for financial statement recognition and measurement of a tax position taken or expected to be taken in a tax return. Additionally, it provides guidance on recognition, classification, and disclosure of tax positions. The Company is subject to income tax audits by the respective tax authorities in the jurisdictions in which it operates. The determination of tax liabilities in each of these jurisdictions requires the interpretation and application of complex and sometimes uncertain tax laws and regulations. The Company recognizes liabilities based on its estimate of whether, and the extent to which, additional tax liabilities are more likely than not. If the Company ultimately determines that the payment of such a liability is not necessary, then it reverses the liability and recognizes a tax benefit during the period it is determined no longer necessary.</t>
        </is>
      </c>
    </row>
    <row r="27">
      <c r="A27" s="4" t="inlineStr">
        <is>
          <t>Restructuring Accrual</t>
        </is>
      </c>
      <c r="B27" s="4" t="inlineStr">
        <is>
          <t>Restructuring Accrual In accordance with authoritative guidance on accounting for costs associated with exit or disposal activities, generally costs associated with restructuring activities are recognized when they are incurred. A liability for post-employment benefits for workforce reductions related to restructuring activities is recorded when payment is probable, and the amount is reasonably estimable. The Company continually evaluates the adequacy of the remaining liabilities under its restructuring initiatives. Although the Company believes that these estimates accurately reflect the costs of its restructuring plans, actual results may differ, thereby requiring the Company to record additional liabilities or reverse a portion of existing liabilities.</t>
        </is>
      </c>
    </row>
    <row r="28">
      <c r="A28" s="4" t="inlineStr">
        <is>
          <t>Contingencies</t>
        </is>
      </c>
      <c r="B28" s="4" t="inlineStr">
        <is>
          <t>Contingencies The Company is subject to various potential loss contingencies arising in the ordinary course of business. In determining a loss contingency, the Company considers the likelihood of loss or impairment of an asset or the incurrence of a liability, as well as its ability to reasonably estimate the amount of loss. An estimated loss is accrued when it is probable that an asset has been impaired, a liability has been incurred and the amount of loss can be reasonably estimated. The Company regularly evaluates current information available to determine whether such accruals should be adjusted and whether new accruals are required. Contingent liabilities include contingent consideration in connection with the Company’s acquisitions, which represent earn-out payments and is recognized at fair value on the acquisition date and is remeasured each reporting period with subsequent adjustments recognized in the SG&amp;A expense of the Company’s Consolidated Statements of Operations. While the Company believes the estimates and assumptions are reasonable, there is significant judgment and uncertainty involved.</t>
        </is>
      </c>
    </row>
    <row r="29">
      <c r="A29" s="4" t="inlineStr">
        <is>
          <t>Asset Retirement Obligations</t>
        </is>
      </c>
      <c r="B29" s="4" t="inlineStr">
        <is>
          <t>Asset Retirement ObligationsAsset Retirement Obligations (ARO) are legal obligations associated with the retirement of long-lived assets pertaining to leasehold improvements. These liabilities are initially recorded at fair value and the related asset retirement costs are capitalized by increasing the asset carrying value and ARO by the same amount. Asset retirement costs are subsequently depreciated over the useful lives of the related assets. Subsequent to initial recognition, the Company records period-to-period changes in the ARO liability resulting from the passage of time and revisions to either the timing or the amount of the original estimate of undiscounted cash flows. The Company derecognizes ARO liabilities when the related obligations are settled.</t>
        </is>
      </c>
    </row>
    <row r="30">
      <c r="A30" s="4" t="inlineStr">
        <is>
          <t>Recent Accounting Pronouncements</t>
        </is>
      </c>
      <c r="B30" s="4" t="inlineStr">
        <is>
          <t>Recent Accounting Pronouncements Adopted In the first quarter of fiscal 2020 the Company adopted ASC 842 - Leases using the modified retrospective approach. The Company elected to apply the optional transition approach of not adjusting comparative period financial information for the adoption impact. The Company also elected the package of practical expedients to not reassess whether a contract contains a lease, lease classification and accounting for initial direct costs. For additional information refer to “Note 12. Leases.” In August 2018, the FASB issued ASU 2018-14 Defined Benefit Plans (Topic 715-20) - Changes to the Disclosure Requirements for Defined Benefit Plans, to amend the disclosure requirements related to defined benefit pension and other post-retirement plans. The Company adopted this guidance in the first quarter of fiscal 2022. The adoption of this guidance did not have a material impact on the Company’s Consolidated Financial Statements. In December 2019, the FASB issued ASU 2019-12 Income Taxes (Topic 740) - Simplifying the Accounting for Income Taxes, which simplifies the accounting for income taxes, by removing specific exceptions to the general principles in Topic 740, Income Taxes and clarifies certain aspects of the current guidance to promote consistency among reporting entities. The Company adopted this guidance in the first quarter of fiscal 2022. The adoption of this guidance did not have a material impact on the Company’s Consolidated Financial Statements. In August 2020, the FASB issued ASU 2020-06, Accounting for Convertible Instruments and Contracts in an Entity’s Own Equity , which simplifies the accounting for convertible instruments with characteristics of liability and equity. This new guidance removes separation models for certain convertible debt instruments which will now be accounted for as a single liability measured at amortized cost. In addition, the interest expense recognized for these instruments will typically be closer to the coupon interest rate due to the removal of the separation model's non-cash discount amortization. In October 2021, the FASB issued ASU No. 2021-08, Business Combinations (Topic 805): Accounting for Contract Assets and Contract Liabilities from Contracts with Customers, which requires that an entity (acquirer) recognize and measure contract assets and contract liabilities acquired in a business combination in accordance with ASC 606. At the acquisition date, an acquirer should account for the related revenue contracts in accordance with ASC 606 as if it had originated the contracts. This guidance is effective for the Company in first quarter of fiscal 2024 and early adoption is permitted. The Company elected to early adopt this guidance in the second quarter of fiscal 2022 on a retrospective basis to the beginning of the fiscal year. The adoption of this guidance did not have a material impact on the Company’s Consolidated Financial Statements. Recent Accounting Pronouncements Not Yet Adopted In November 2021, the FASB issued ASU 2021-10, Government Assistance (Topic 832): Disclosures by Business Entities about Government Assistance, to increase the transparency of government assistance including the disclosure of the types of assistance, an entity's accounting for the assistance, and the effect of the assistance on an entity's financial statements. This guidance is effective for the Company’s fiscal 2023 annual disclosures with early adoption permitted. The Company is evaluating the impact of adopting this new accounting guidance on its Consolidated Financial Statements but does not expect any material impact. In March 2022, the FASB issued ASU 2022-01, Derivatives and Hedging (Topic 815) , which clarifies guidance on fair value hedge accounting of interest rate risk for portfolios of financial assets. The amendments in this update expand the current last-of-layer method of hedge accounting that permits only one hedged layer to allow multiple hedged layers of a single closed portfolio. To reflect that expansion, the last-of-layer method is renamed the portfolio layer method. This guidance is effective for the Company in the first quarter of fiscal 2024 with early adoption permitted. The Company is evaluating the impact of adopting this new accounting guidance on its Consolidated Financial Statements. In March 2022, the FASB issued ASU 2022-02, Financial Instruments - Credit Losses (Topic 326) , which eliminates the accounting guidance on troubled debt restructurings for creditors in ASC 310 and amends the guidance on vintage disclosures to require disclosure of current-period gross write-offs by year of origination. The ASU also updates the requirements related to the accounting for credit losses under ASC 326 and adds enhanced disclosures for creditors with respect to loan refinancing and restructurings for borrowers experiencing financial difficulty. This guidance is effective for the Company in the first quarter of fiscal 2024 with early adoption permitted. The Company is evaluating the impact of adopting this new accounting guidance on its Consolidated Financial Statements. In June 2022, the FASB issued ASU 2022-03, Fair Value Measurement (Topic 820): Fair Value Measurement of Equity Securities Subject to Contractual Sale Restrictions ,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in the first quarter of fiscal 2025 with early adoption permitted. The Company is evaluating the impact of adopting this new accounting guidanc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Jul. 02, 2022</t>
        </is>
      </c>
    </row>
    <row r="3">
      <c r="A3" s="3" t="inlineStr">
        <is>
          <t>Organization, Consolidation and Presentation of Financial Statements [Abstract]</t>
        </is>
      </c>
      <c r="B3" s="4" t="inlineStr">
        <is>
          <t xml:space="preserve"> </t>
        </is>
      </c>
    </row>
    <row r="4">
      <c r="A4" s="4" t="inlineStr">
        <is>
          <t>Schedule of Asset Retirement Obligations</t>
        </is>
      </c>
      <c r="B4" s="4" t="inlineStr">
        <is>
          <t xml:space="preserve">The Consolidated Balance Sheets included ARO of ( in millions ): Balance at Beginning of Period Liabilities Incurred Liabilities Settled Accretion Expense Revisions to Estimates Balance at End of Period Year ended July 2, 2022 $ 3.7 $ 0.8 $ (0.4) $ 0.1 $ — $ 4.2 Year ended July 3, 2021 4.0 0.3 (0.7) 0.1 — 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ly Issued Accounting Pronouncements (Tables)</t>
        </is>
      </c>
      <c r="B1" s="2" t="inlineStr">
        <is>
          <t>12 Months Ended</t>
        </is>
      </c>
    </row>
    <row r="2">
      <c r="B2" s="2" t="inlineStr">
        <is>
          <t>Jul. 02, 2022</t>
        </is>
      </c>
    </row>
    <row r="3">
      <c r="A3" s="3" t="inlineStr">
        <is>
          <t>Accounting Policies [Abstract]</t>
        </is>
      </c>
      <c r="B3" s="4" t="inlineStr">
        <is>
          <t xml:space="preserve"> </t>
        </is>
      </c>
    </row>
    <row r="4">
      <c r="A4" s="4" t="inlineStr">
        <is>
          <t>Accounting Standards Update and Change in Accounting Principle</t>
        </is>
      </c>
      <c r="B4" s="4" t="inlineStr">
        <is>
          <t>The following table presents the impact of the standard adoption to select line items of the Company’s Consolidated Balance Sheet as of July 3, 2021 ( in millions ): July 3, 2021 As Reported Adjustment As Adjusted LIABILITIES AND STOCKHOLDERS’ EQUITY Short-term debt $ 414.2 $ 42.4 $ 456.6 Long-term debt 209.8 14.3 224.1 Mezzanine equity - Senior Convertible Notes 45.8 (45.8) — Additional paid-in capital 70,265.5 (82.3) 70,183.2 Accumulated deficit $ (69,393.7) $ 71.4 $ (69,322.3) The following table presents the impact of the standard adoption to select line items of the Company’s Consolidated Statement of Operations for the years ended July 3, 2021 and June 27, 2020 ( in millions, except per-share data ): Year Ended July 3, 2021 As Reported Adjustment As Adjusted Interest Expense $ (36.1) $ 21.4 $ (14.7) Net income $ 46.1 $ 21.4 $ 67.5 Net income per share: Basic $ 0.20 $ 0.10 $ 0.30 Diluted $ 0.20 $ 0.09 $ 0.29 Shares used in per-share calculation: Basic 228.7 — 228.7 Diluted 235.9 0.4 236.3 Year Ended June 27, 2020 As Reported Adjustment As Adjusted Interest Expense $ (33.7) $ 20.3 $ (13.4) Net income $ 28.7 $ 20.3 $ 49.0 Net income per share: Basic $ 0.13 $ 0.08 $ 0.21 Diluted $ 0.12 $ 0.09 $ 0.21 Shares used in per-share calculation: Basic 229.4 — 229.4 Diluted 233.7 1.1 23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Jul. 02, 2022</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net income per share ( in millions, except per share data ): Years Ended July 2, 2022 July 3, 2021 June 27, 2020 Numerator: Net income $ 15.5 $ 67.5 $ 49.0 Denominator: Weighted-average shares outstanding: Basic 230.9 228.7 229.4 Shares issuable assuming conversion of convertible notes (1) 4.8 5.0 2.3 Effect of dilutive securities from stock-based compensation plans 2.5 2.6 3.1 Diluted 238.2 236.3 234.8 Net income per share: Basic $ 0.07 $ 0.30 $ 0.21 Diluted $ 0.07 $ 0.29 $ 0.21 </t>
        </is>
      </c>
    </row>
    <row r="5">
      <c r="A5" s="4" t="inlineStr">
        <is>
          <t>Schedule of Antidilutive Securities</t>
        </is>
      </c>
      <c r="B5" s="4" t="inlineStr">
        <is>
          <t>The following table sets forth the weighted-average potentially dilutive securities excluded from the computation of the diluted net income per share because their effect would have been anti-dilutive ( in millions ): Years Ended July 2, 2022 July 3, 2021 June 27, 2020 Full Value Awards (1) 0.6 0.4 0.2 Total potentially dilutive securities 0.6 0.4 0.2 (1) See Note 16. Stock-Based Compensation for definition of Full Value Awar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Jul. 02, 2022</t>
        </is>
      </c>
    </row>
    <row r="3">
      <c r="A3" s="3" t="inlineStr">
        <is>
          <t>Comprehensive Income (Loss), Net of Tax, Attributable to Parent [Abstract]</t>
        </is>
      </c>
      <c r="B3" s="4" t="inlineStr">
        <is>
          <t xml:space="preserve"> </t>
        </is>
      </c>
    </row>
    <row r="4">
      <c r="A4" s="4" t="inlineStr">
        <is>
          <t>Schedule of Components of AOCI</t>
        </is>
      </c>
      <c r="B4" s="4" t="inlineStr">
        <is>
          <t>Changes in accumulated other comprehensive loss by component, net of tax, were as follows ( in millions ): Unrealized (losses) gains Foreign currency translation adjustments Change in unrealized components of defined benefit obligations, net of tax (1) Total Beginning balance as of July 3, 2021 $ (5.1) $ (68.1) $ (24.0) $ (97.2) Other comprehensive (loss) income before reclassification 0.1 (76.1) 13.9 (62.1) Amounts reclassified from accumulated other comprehensive (loss) income — — 2.9 2.9 Net current period other comprehensive (loss) income 0.1 (76.1) 16.8 (59.2) Ending balance as of July 2, 2022 $ (5.0) $ (144.2) $ (7.2) $ (156.4) (1) Activity before reclassifications to the Consolidated Statements of Operations during the fiscal year ended July 2, 2022 relates to the unrealized actuarial gain of $20.1 million, net of income tax effect of $6.2 million. The amount reclassified out of accumulated other comprehensive (loss) income represents the amortization of actuarial losses included as a component of SG&amp;A in the Consolidated Statement of Operations for the year ended July 2, 2022. Refer to “Note 17. Employee Pension and Other Benefit Plans” for more details on the computation of net periodic cost for pension pl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Jul. 02, 2022</t>
        </is>
      </c>
    </row>
    <row r="3">
      <c r="A3" s="3" t="inlineStr">
        <is>
          <t>Business Combination and Asset Acquisition [Abstract]</t>
        </is>
      </c>
      <c r="B3" s="4" t="inlineStr">
        <is>
          <t xml:space="preserve"> </t>
        </is>
      </c>
    </row>
    <row r="4">
      <c r="A4" s="4" t="inlineStr">
        <is>
          <t>Schedule of Changes in Earn-out Liabilities</t>
        </is>
      </c>
      <c r="B4" s="4" t="inlineStr">
        <is>
          <t>The following table provides a reconciliation of changes in fair value of the Company’s earn-out liabilities for the years ended July 2, 2022 and July 3, 2021, as follows ( in millions ): Total Balance: June 27, 2020 $ 9.9 Change in Fair Value measurement (4.7) Payments of Contingent Consideration (1.2) Balance July 3, 2021 (1) $ 4.0 Additions to Contingent Consideration 2.5 Change in Fair Value measurement 0.3 Currency translation adjustment 0.1 Payments of Contingent Consideration (4.4) Balance July 2, 2022 (2) $ 2.5 (1) Amount is included in other current liabilities in the Consolidated Balance Sheets. (2) Includes $1.8 million in other current liabilities and $0.7 million in other non-current liabilities in the Consolidated Balance Sheets. The Company’s assets and liabilities measured at fair value for the periods presented are as follows ( in millions ): July 2, 2022 July 3, 2021 Total Level 1 Level 2 Level 3 Total Level 1 Level 2 Level 3 Assets: Debt available-for-sale securities: Asset-backed securities (1) $ 0.6 $ — $ 0.6 $ — $ 0.4 $ — $ 0.4 $ — Total debt available-for-sale securities 0.6 — 0.6 — 0.4 — 0.4 — Money market funds (2) 313.2 313.2 — — 408.9 408.9 — — Trading securities (3) 1.4 1.4 — — 1.6 1.6 — — Foreign currency forward contracts (4) 3.8 — 3.8 — 2.6 — 2.6 — Total assets $ 319.0 $ 314.6 $ 4.4 $ — $ 413.5 $ 410.5 $ 3.0 $ — Liability: Foreign currency forward contracts (5) 8.4 $ — $ 8.4 $ — $ 1.4 $ — $ 1.4 $ — Contingent consideration (6) 2.5 — — 2.5 4.0 — — 4.0 Total liabilities $ 10.9 $ — $ 8.4 $ 2.5 $ 5.4 $ — $ 1.4 $ 4.0 (1) Included in other non-current assets on the Company’s Consolidated Balance Sheets. (2) Includes as of July 2, 2022, $301.5 million in cash and cash equivalents, $3.1 million in restricted cash, and $8.6 million in other non-current assets on the Company’s Consolidated Balance Sheets. Includes, as of July 3, 2021, $401.0 million in cash and cash equivalents, $2.7 million in restricted cash, and $5.2 million in other non-current assets on the Company’s Consolidated Balance Sheets. (3) Included in short-term investments on the Company’s Consolidated Balance Sheets. (4) Included in other current assets on the Company’s Consolidated Balance Sheets. (5) Included in other current liabilities on the Company’s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Details (Tables)</t>
        </is>
      </c>
      <c r="B1" s="2" t="inlineStr">
        <is>
          <t>12 Months Ended</t>
        </is>
      </c>
    </row>
    <row r="2">
      <c r="B2" s="2" t="inlineStr">
        <is>
          <t>Jul. 02, 2022</t>
        </is>
      </c>
    </row>
    <row r="3">
      <c r="A3" s="3" t="inlineStr">
        <is>
          <t>Balance Sheet and Other Details</t>
        </is>
      </c>
      <c r="B3" s="4" t="inlineStr">
        <is>
          <t xml:space="preserve"> </t>
        </is>
      </c>
    </row>
    <row r="4">
      <c r="A4" s="4" t="inlineStr">
        <is>
          <t>Summary of Activity Related to Deferred Revenue and Financed Unearned Services Revenue</t>
        </is>
      </c>
      <c r="B4" s="4" t="inlineStr">
        <is>
          <t>The following table summarizes the activity related to deferred revenue, for the year ended July 2, 2022 ( in millions ): July 2, 2022 Deferred revenue: Balance at beginning of period $ 89.5 Revenue deferrals for new contracts (1) 130.6 Revenue recognized during the period (2) (119.7) Balance at end of period (3) $ 100.4 Short-term deferred revenue $ 81.0 Long-term deferred revenue $ 19.4 (1) Included in these amounts is the impact from foreign currency exchange rate fluctuations. (2) Revenue recognized during the period represents releases from the balance at the beginning of the period as well as releases from the following period quarter-end deferrals. (3) The long-term portion of deferred revenue is included as a component of other non-current liabilities on the Consolidated Balance Sheets.</t>
        </is>
      </c>
    </row>
    <row r="5">
      <c r="A5" s="4" t="inlineStr">
        <is>
          <t>Activities and Balances for Allowance for Doubtful Accounts</t>
        </is>
      </c>
      <c r="B5" s="4" t="inlineStr">
        <is>
          <t>The table below presents the activities and balances for allowance for doubtful accounts, as follows ( in millions ): Balance at Beginning of Period Charged to Costs and Expenses Deduction (1) Balance at Year Ended July 2, 2022 $ 2.0 $ 0.9 $ (1.5) $ 1.4 Year Ended July 3, 2021 3.0 1.1 (2.1) 2.0 Year Ended June 27, 2020 2.0 2.0 (1.0) 3.0 (1) Represents the effect of currency translation adjustments and write-offs of uncollectible accounts, net of recoveries.</t>
        </is>
      </c>
    </row>
    <row r="6">
      <c r="A6" s="4" t="inlineStr">
        <is>
          <t>Schedule of Components of Inventories</t>
        </is>
      </c>
      <c r="B6" s="4" t="inlineStr">
        <is>
          <t xml:space="preserve">The following table presents the components of inventories, net, as follo ws ( in millions ): July 2, 2022 July 3, 2021 Finished goods $ 41.6 $ 41.0 Work in process 17.7 16.6 Raw materials 50.8 37.3 Inventories, net $ 110.1 $ 94.9 </t>
        </is>
      </c>
    </row>
    <row r="7">
      <c r="A7" s="4" t="inlineStr">
        <is>
          <t>Schedule of Components of Prepayments and Other Current Assets</t>
        </is>
      </c>
      <c r="B7" s="4" t="inlineStr">
        <is>
          <t xml:space="preserve">The following table presents the components of prepayments and other current assets, as follo ws ( in millions ): July 2, 2022 July 3, 2021 Prepayments $ 16.0 $ 13.4 Assets held for sale 2.5 6.5 Advances to contract manufacturers 11.8 10.1 Refundable income taxes 14.5 5.9 Transaction tax receivables 10.4 13.2 Other current assets 14.0 7.9 Prepayments and other current assets $ 69.2 $ 57.0 </t>
        </is>
      </c>
    </row>
    <row r="8">
      <c r="A8" s="4" t="inlineStr">
        <is>
          <t>Schedule of Components of Property, Plant and Equipment</t>
        </is>
      </c>
      <c r="B8" s="4" t="inlineStr">
        <is>
          <t xml:space="preserve">The following table presents the components of property, plant and equipment, net, as follows ( in millions ): July 2, 2022 July 3, 2021 Land $ 19.2 $ 19.9 Buildings and improvements 41.7 34.8 Machinery and equipment 316.7 325.3 Furniture, fixtures, software and office equipment 74.0 74.3 Leasehold improvements 69.8 69.5 Construction in progress 71.2 30.1 Property, plant and equipment, gross 592.6 553.9 Less : Accumulated depreciation and amortization (363.7) (357.9) Property, plant and equipment, net $ 228.9 $ 196.0 </t>
        </is>
      </c>
    </row>
    <row r="9">
      <c r="A9" s="4" t="inlineStr">
        <is>
          <t>Schedule of Components of Other Current Liabilities</t>
        </is>
      </c>
      <c r="B9" s="4" t="inlineStr">
        <is>
          <t xml:space="preserve">The following table presents the components of other current liabilities, as follows ( in millions ): July 2, 2022 July 3, 2021 Customer prepayments $ 0.9 $ 0.4 Restructuring accrual — 0.5 Income tax payable 9.6 22.6 Warranty accrual 4.4 4.3 Transaction tax payable 11.5 4.9 Operating lease liabilities (Note 12) 10.1 11.6 Fair value of contingent consideration 1.8 4.0 Interest payable 4.6 1.9 Fair value of forward contracts 8.4 1.4 Other 5.0 5.5 Other current liabilities $ 56.3 $ 57.1 </t>
        </is>
      </c>
    </row>
    <row r="10">
      <c r="A10" s="4" t="inlineStr">
        <is>
          <t>Schedule of Components of Other Non-current Liabilities</t>
        </is>
      </c>
      <c r="B10" s="4" t="inlineStr">
        <is>
          <t xml:space="preserve">The following table presents the components of other non-current liabilities, as follo ws ( in millions ): July 2, 2022 July 3, 2021 Pension and post-employment benefits $ 59.6 $ 97.0 Deferred tax liability 9.5 24.3 Financing obligation 16.0 16.1 Long-term deferred revenue 19.4 19.8 Operating lease liabilities (Note 12) 33.5 30.8 Uncertain tax position 12.9 18.3 Warranty accrual 6.2 5.4 Other 13.3 14.3 Other non-current liabilities $ 170.4 $ 226.0 </t>
        </is>
      </c>
    </row>
    <row r="11">
      <c r="A11" s="4" t="inlineStr">
        <is>
          <t>Schedule of Components of Interest and Other Income (Expense), Net</t>
        </is>
      </c>
      <c r="B11" s="4" t="inlineStr">
        <is>
          <t xml:space="preserve">The following table presents the components of interest and other income, net, as follows ( in millions ): Years Ended July 2, 2022 July 3, 2021 June 27, 2020 Interest income $ 3.4 $ 2.9 $ 7.1 Foreign exchange gain, net 1.4 — 2.1 Other income, net 0.4 0.4 0.5 Loss on sale of investments — — (0.1) Interest and other income, net $ 5.2 $ 3.3 $ 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Jul. 02, 2022</t>
        </is>
      </c>
    </row>
    <row r="3">
      <c r="A3" s="3" t="inlineStr">
        <is>
          <t>Fair Value Disclosures [Abstract]</t>
        </is>
      </c>
      <c r="B3" s="4" t="inlineStr">
        <is>
          <t xml:space="preserve"> </t>
        </is>
      </c>
    </row>
    <row r="4">
      <c r="A4" s="4" t="inlineStr">
        <is>
          <t>Schedule of Assets and Liabilities Measured at Fair Value</t>
        </is>
      </c>
      <c r="B4" s="4" t="inlineStr">
        <is>
          <t>The Company’s assets and liabilities measured at fair value for the periods presented are as follows ( in millions ): July 2, 2022 July 3, 2021 Total Level 1 Level 2 Level 3 Total Level 1 Level 2 Level 3 Assets: Debt available-for-sale securities: Asset-backed securities (1) $ 0.6 $ — $ 0.6 $ — $ 0.4 $ — $ 0.4 $ — Total debt available-for-sale securities 0.6 — 0.6 — 0.4 — 0.4 — Money market funds (2) 313.2 313.2 — — 408.9 408.9 — — Trading securities (3) 1.4 1.4 — — 1.6 1.6 — — Foreign currency forward contracts (4) 3.8 — 3.8 — 2.6 — 2.6 — Total assets $ 319.0 $ 314.6 $ 4.4 $ — $ 413.5 $ 410.5 $ 3.0 $ — Liability: Foreign currency forward contracts (5) 8.4 $ — $ 8.4 $ — $ 1.4 $ — $ 1.4 $ — Contingent consideration (6) 2.5 — — 2.5 4.0 — — 4.0 Total liabilities $ 10.9 $ — $ 8.4 $ 2.5 $ 5.4 $ — $ 1.4 $ 4.0 (1) Included in other non-current assets on the Company’s Consolidated Balance Sheets. (2) Includes as of July 2, 2022, $301.5 million in cash and cash equivalents, $3.1 million in restricted cash, and $8.6 million in other non-current assets on the Company’s Consolidated Balance Sheets. Includes, as of July 3, 2021, $401.0 million in cash and cash equivalents, $2.7 million in restricted cash, and $5.2 million in other non-current assets on the Company’s Consolidated Balance Sheets. (3) Included in short-term investments on the Company’s Consolidated Balance Sheets. (4) Included in other current assets on the Company’s Consolidated Balance Sheets. (5) Included in other current liabilities on the Company’s Consolidated Balance Sheets.</t>
        </is>
      </c>
    </row>
    <row r="5">
      <c r="A5" s="4" t="inlineStr">
        <is>
          <t>Schedule of Changes in Fair Value of Level 3 Liabilities</t>
        </is>
      </c>
      <c r="B5" s="4" t="inlineStr">
        <is>
          <t>The following table provides a reconciliation of changes in fair value of the Company’s earn-out liabilities for the years ended July 2, 2022 and July 3, 2021, as follows ( in millions ): Total Balance: June 27, 2020 $ 9.9 Change in Fair Value measurement (4.7) Payments of Contingent Consideration (1.2) Balance July 3, 2021 (1) $ 4.0 Additions to Contingent Consideration 2.5 Change in Fair Value measurement 0.3 Currency translation adjustment 0.1 Payments of Contingent Consideration (4.4) Balance July 2, 2022 (2) $ 2.5 (1) Amount is included in other current liabilities in the Consolidated Balance Sheets. (2) Includes $1.8 million in other current liabilities and $0.7 million in other non-current liabilities in the Consolidated Balance Sheets. The Company’s assets and liabilities measured at fair value for the periods presented are as follows ( in millions ): July 2, 2022 July 3, 2021 Total Level 1 Level 2 Level 3 Total Level 1 Level 2 Level 3 Assets: Debt available-for-sale securities: Asset-backed securities (1) $ 0.6 $ — $ 0.6 $ — $ 0.4 $ — $ 0.4 $ — Total debt available-for-sale securities 0.6 — 0.6 — 0.4 — 0.4 — Money market funds (2) 313.2 313.2 — — 408.9 408.9 — — Trading securities (3) 1.4 1.4 — — 1.6 1.6 — — Foreign currency forward contracts (4) 3.8 — 3.8 — 2.6 — 2.6 — Total assets $ 319.0 $ 314.6 $ 4.4 $ — $ 413.5 $ 410.5 $ 3.0 $ — Liability: Foreign currency forward contracts (5) 8.4 $ — $ 8.4 $ — $ 1.4 $ — $ 1.4 $ — Contingent consideration (6) 2.5 — — 2.5 4.0 — — 4.0 Total liabilities $ 10.9 $ — $ 8.4 $ 2.5 $ 5.4 $ — $ 1.4 $ 4.0 (1) Included in other non-current assets on the Company’s Consolidated Balance Sheets. (2) Includes as of July 2, 2022, $301.5 million in cash and cash equivalents, $3.1 million in restricted cash, and $8.6 million in other non-current assets on the Company’s Consolidated Balance Sheets. Includes, as of July 3, 2021, $401.0 million in cash and cash equivalents, $2.7 million in restricted cash, and $5.2 million in other non-current assets on the Company’s Consolidated Balance Sheets. (3) Included in short-term investments on the Company’s Consolidated Balance Sheets. (4) Included in other current assets on the Company’s Consolidated Balance Sheets. (5) Included in other current liabilities on the Company’s Consolidated Balance Sheets.</t>
        </is>
      </c>
    </row>
    <row r="6">
      <c r="A6" s="4" t="inlineStr">
        <is>
          <t>Schedule of Debt Measures at Fair Value</t>
        </is>
      </c>
      <c r="B6" s="4" t="inlineStr">
        <is>
          <t xml:space="preserve">The Company’s debt measured at fair value for the periods presented are as follows: July 2, 2022 July 3, 2021 Total Level 1 Level 2 Level 3 Total Level 1 Level 2 Level 3 Debt: 3.75% Senior Notes $ 337.5 $ — $ 337.5 $ — $ — $ — $ — $ — 1.00% Senior Convertible Notes 250.7 — 250.7 — 646.9 — 646.9 — 1.75% Senior Convertible Notes 73.4 — 73.4 — 300.7 — 300.7 — Total liabilities $ 661.6 $ — $ 661.6 $ — $ 947.6 $ — $ 947.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l. 02, 2022</t>
        </is>
      </c>
    </row>
    <row r="3">
      <c r="A3" s="3" t="inlineStr">
        <is>
          <t>Goodwill and Intangible Assets Disclosure [Abstract]</t>
        </is>
      </c>
      <c r="B3" s="4" t="inlineStr">
        <is>
          <t xml:space="preserve"> </t>
        </is>
      </c>
    </row>
    <row r="4">
      <c r="A4" s="4" t="inlineStr">
        <is>
          <t>Schedule of Changes in Goodwill</t>
        </is>
      </c>
      <c r="B4" s="4" t="inlineStr">
        <is>
          <t>Changes in the carry value of goodwill allocated segment are as follows (in millions) : Network Service Optical Security Total Balance as of June 27, 2020 (1) $ 334.9 $ 4.3 $ 42.2 $ 381.4 Currency translation 14.8 0.3 — 15.1 Balance as of July 3, 2021 (2) $ 349.7 $ 4.6 $ 42.2 $ 396.5 Currency translation and other adjustments (18.1) (0.8) — (18.9) Acquisitions (3) — 10.0 — 10.0 Balance as of July 2, 2022 (4) $ 331.6 $ 13.8 $ 42.2 $ 387.6 (1) Gross goodwill balances for NE, SE and OSP were $636.8 million, $276.9 million and $126.7 million, respectively as of June 27, 2020. Accumulated impairment for NE, SE and OSP was $301.9 million, $272.6 million and $84.5 million, respectively as of June 27, 2020. (2) Gross goodwill balances for NE, SE and OSP were $651.6 million, $277.2 million and $126.7 million, respectively as of July 3, 2021. Accumulated impairment for NE, SE and OSP was $301.9 million, $272.6 million and $84.5 million, respectively as of July 3, 2021. (3) See “Note 5. Acquisitions” of the Notes to Consolidated Financial Statement for additional information related to the Company’s acquisitions. (4) Gross goodwill balances for NE, SE and OSP were $633.5 million, $286.3 million and $126.7 million, respectively as of July 2, 2022. Accumulated impairment for NE, SE and OSP was $301.9 million, $272.5 million and $84.5 million, respectively as of July 2,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Jul. 02, 2022</t>
        </is>
      </c>
      <c r="C2" s="2" t="inlineStr">
        <is>
          <t>Jul. 03, 2021</t>
        </is>
      </c>
      <c r="D2" s="2" t="inlineStr">
        <is>
          <t>Jun. 27,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5.5</v>
      </c>
      <c r="C4" s="5" t="n">
        <v>67.5</v>
      </c>
      <c r="D4" s="8" t="n">
        <v>49</v>
      </c>
    </row>
    <row r="5">
      <c r="A5" s="3" t="inlineStr">
        <is>
          <t>Other comprehensive (loss) income:</t>
        </is>
      </c>
      <c r="B5" s="4" t="inlineStr">
        <is>
          <t xml:space="preserve"> </t>
        </is>
      </c>
      <c r="C5" s="4" t="inlineStr">
        <is>
          <t xml:space="preserve"> </t>
        </is>
      </c>
      <c r="D5" s="4" t="inlineStr">
        <is>
          <t xml:space="preserve"> </t>
        </is>
      </c>
    </row>
    <row r="6">
      <c r="A6" s="4" t="inlineStr">
        <is>
          <t>Net change in cumulative translation adjustment, net of tax</t>
        </is>
      </c>
      <c r="B6" s="7" t="n">
        <v>-76.09999999999999</v>
      </c>
      <c r="C6" s="7" t="n">
        <v>61.5</v>
      </c>
      <c r="D6" s="7" t="n">
        <v>-28.6</v>
      </c>
    </row>
    <row r="7">
      <c r="A7" s="3" t="inlineStr">
        <is>
          <t>Net change in available-for-sale investments, net of tax:</t>
        </is>
      </c>
      <c r="B7" s="4" t="inlineStr">
        <is>
          <t xml:space="preserve"> </t>
        </is>
      </c>
      <c r="C7" s="4" t="inlineStr">
        <is>
          <t xml:space="preserve"> </t>
        </is>
      </c>
      <c r="D7" s="4" t="inlineStr">
        <is>
          <t xml:space="preserve"> </t>
        </is>
      </c>
    </row>
    <row r="8">
      <c r="A8" s="4" t="inlineStr">
        <is>
          <t>Unrealized holding gains (losses) arising during period</t>
        </is>
      </c>
      <c r="B8" s="7" t="n">
        <v>0.1</v>
      </c>
      <c r="C8" s="6" t="n">
        <v>0</v>
      </c>
      <c r="D8" s="7" t="n">
        <v>-0.1</v>
      </c>
    </row>
    <row r="9">
      <c r="A9" s="3" t="inlineStr">
        <is>
          <t>Net change in defined benefit obligation, net of tax:</t>
        </is>
      </c>
      <c r="B9" s="4" t="inlineStr">
        <is>
          <t xml:space="preserve"> </t>
        </is>
      </c>
      <c r="C9" s="4" t="inlineStr">
        <is>
          <t xml:space="preserve"> </t>
        </is>
      </c>
      <c r="D9" s="4" t="inlineStr">
        <is>
          <t xml:space="preserve"> </t>
        </is>
      </c>
    </row>
    <row r="10">
      <c r="A10" s="4" t="inlineStr">
        <is>
          <t>Unrealized actuarial gains (losses) arising during period</t>
        </is>
      </c>
      <c r="B10" s="7" t="n">
        <v>13.9</v>
      </c>
      <c r="C10" s="7" t="n">
        <v>4.1</v>
      </c>
      <c r="D10" s="7" t="n">
        <v>-5.4</v>
      </c>
    </row>
    <row r="11">
      <c r="A11" s="4" t="inlineStr">
        <is>
          <t>Amortization of actuarial losses</t>
        </is>
      </c>
      <c r="B11" s="7" t="n">
        <v>2.9</v>
      </c>
      <c r="C11" s="7" t="n">
        <v>3.1</v>
      </c>
      <c r="D11" s="7" t="n">
        <v>2.8</v>
      </c>
    </row>
    <row r="12">
      <c r="A12" s="4" t="inlineStr">
        <is>
          <t>Net change in accumulated other comprehensive (loss) income</t>
        </is>
      </c>
      <c r="B12" s="7" t="n">
        <v>-59.2</v>
      </c>
      <c r="C12" s="7" t="n">
        <v>68.7</v>
      </c>
      <c r="D12" s="7" t="n">
        <v>-31.3</v>
      </c>
    </row>
    <row r="13">
      <c r="A13" s="4" t="inlineStr">
        <is>
          <t>Comprehensive (loss) income</t>
        </is>
      </c>
      <c r="B13" s="5" t="n">
        <v>-43.7</v>
      </c>
      <c r="C13" s="5" t="n">
        <v>136.2</v>
      </c>
      <c r="D13" s="5" t="n">
        <v>1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red Developed Technology and Other Intangibles (Tables)</t>
        </is>
      </c>
      <c r="B1" s="2" t="inlineStr">
        <is>
          <t>12 Months Ended</t>
        </is>
      </c>
    </row>
    <row r="2">
      <c r="B2" s="2" t="inlineStr">
        <is>
          <t>Jul. 02, 2022</t>
        </is>
      </c>
    </row>
    <row r="3">
      <c r="A3" s="3" t="inlineStr">
        <is>
          <t>Acquired Developed Technology and Other Intangibles</t>
        </is>
      </c>
      <c r="B3" s="4" t="inlineStr">
        <is>
          <t xml:space="preserve"> </t>
        </is>
      </c>
    </row>
    <row r="4">
      <c r="A4" s="4" t="inlineStr">
        <is>
          <t>Schedule of Acquired Developed Technology and Other Intangibles</t>
        </is>
      </c>
      <c r="B4" s="4" t="inlineStr">
        <is>
          <t>The following tables present details of the Company’s acquired developed technology, customer relationships and other intangibles as of July 2, 2022, and July 3, 2021, ( in millions ): As of July 2, 2022 Weighted-Average Remaining Useful Life Gross Carrying Amount Accumulated Amortization Net Acquired developed technology 3.3 years $ 416.6 $ (375.8) $ 40.8 Customer relationships 2.8 years 189.7 (177.8) 11.9 Other (1) 0.7 years 36.0 (34.5) 1.5 Total intangibles $ 642.3 $ (588.1) $ 54.2 As of July 3, 2021 Weighted-Average Remaining Useful Life Gross Carrying Amount Accumulated Amortization Net Acquired developed technology 3.2 years $ 423.8 $ (356.9) $ 66.9 Customer relationships 3.5 years 195.4 (180.8) 14.6 Other (1) 1.1 years 37.9 (31.4) 6.5 Total intangibles $ 657.1 $ (569.1) $ 88.0 (1) Other intangibles consist of customer backlog, non-competition agreements, patents, proprietary know-how and trade secrets, trademarks and trade names.</t>
        </is>
      </c>
    </row>
    <row r="5">
      <c r="A5" s="4" t="inlineStr">
        <is>
          <t>Schedule of Estimated Future Amortization</t>
        </is>
      </c>
      <c r="B5" s="4" t="inlineStr">
        <is>
          <t xml:space="preserve">Based on the carrying amount of acquired developed technology, customer relationships and other intangibles as of July 2, 2022, and assuming no future impairment of the underlying assets, the estimated future amortization is as follows ( in millions ): Fiscal Years 2023 $ 25.9 2024 11.8 2025 8.3 2026 4.3 2027 2.0 Thereafter 1.9 Total amortization $ 5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Jul. 02, 2022</t>
        </is>
      </c>
    </row>
    <row r="3">
      <c r="A3" s="3" t="inlineStr">
        <is>
          <t>Debt Disclosure [Abstract]</t>
        </is>
      </c>
      <c r="B3" s="4" t="inlineStr">
        <is>
          <t xml:space="preserve"> </t>
        </is>
      </c>
    </row>
    <row r="4">
      <c r="A4" s="4" t="inlineStr">
        <is>
          <t>Schedule of Carrying Amount of Debt</t>
        </is>
      </c>
      <c r="B4" s="4" t="inlineStr">
        <is>
          <t xml:space="preserve">As of July 2, 2022 and July 3, 2021, the Company’s debt on the Consolidated Balance Sheets was as follows, including the carrying amounts of the Senior Convertible and Senior Notes, net of unamortized issuance costs ( in millions ): July 2, 2022 July 3, 2021 Principal amount of 1.00% Senior Convertible Notes $ — $ 460.0 Principal amount of 1.75% Senior Convertible Notes 68.1 — Unamortized Senior Convertible Notes debt issuance cost (0.1) (3.4) Other short-term debt 0.4 — Short-term debt $ 68.4 $ 456.6 Principal amount of 3.75% Senior Notes $ 400.0 $ — Unamortized 3.75% Senior Notes debt issuance cost (6.4) — Principal amount of 1.75% Senior Convertible Notes — 225.0 Principal amount of 1.00% Senior Convertible Notes 223.9 — Unamortized Senior Convertible Notes debt issuance cost (1.0) (0.9) Long-term debt $ 616.5 $ 224.1 </t>
        </is>
      </c>
    </row>
    <row r="5">
      <c r="A5" s="4" t="inlineStr">
        <is>
          <t>Schedule of Convertible Note Interest</t>
        </is>
      </c>
      <c r="B5" s="4" t="inlineStr">
        <is>
          <t xml:space="preserve">The following table presents the interest expense for contractual interest and amortization of debt issuance costs ( in millions ): Years Ended July 2, 2022 July 3, 2021 June 27, 2020 Interest expense-contractual interest $ 16.5 $ 8.5 $ 8.5 Amortization of debt issuance cost 2.8 2.3 1.8 Other 4.0 3.9 3.1 Total Interest Expense $ 23.3 $ 14.7 $ 1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l. 02, 2022</t>
        </is>
      </c>
    </row>
    <row r="3">
      <c r="A3" s="3" t="inlineStr">
        <is>
          <t>Leases [Abstract]</t>
        </is>
      </c>
      <c r="B3" s="4" t="inlineStr">
        <is>
          <t xml:space="preserve"> </t>
        </is>
      </c>
    </row>
    <row r="4">
      <c r="A4" s="4" t="inlineStr">
        <is>
          <t>Lease, Cost</t>
        </is>
      </c>
      <c r="B4" s="4" t="inlineStr">
        <is>
          <t xml:space="preserve">The balance sheet information related to our operating leases is as follows ( in millions ): July 2, 2022 Other non-current assets $ 45.2 Total operating ROU assets $ 45.2 Other current liabilities $ 10.1 Other non-current liabilities 33.5 Total operating lease liabilities $ 43.6 </t>
        </is>
      </c>
    </row>
    <row r="5">
      <c r="A5" s="4" t="inlineStr">
        <is>
          <t>Lessee, Operating Lease, Liability, Maturity</t>
        </is>
      </c>
      <c r="B5" s="4" t="inlineStr">
        <is>
          <t xml:space="preserve">Future minimum operating lease payments as of July 2, 2022 are as follows ( in millions ): Operating Leases Fiscal 2023 $ 10.2 Fiscal 2024 9.8 Fiscal 2025 7.8 Fiscal 2026 6.0 Fiscal 2027 4.6 Thereafter 12.8 Total lease payments 51.2 Less: Interest (7.6) Present value of lease liabilities $ 43.6 Future minimum operating lease payments as of July 3, 2021, were as follows ( in millions ): Operating Leases Fiscal 2022 $ 11.7 Fiscal 2023 9.4 Fiscal 2024 6.8 Fiscal 2025 4.9 Fiscal 2026 3.8 Thereafter 13.7 Total lease payments 50.3 Less: Interest (7.9) Present value of lease liabilities $ 4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12 Months Ended</t>
        </is>
      </c>
    </row>
    <row r="2">
      <c r="B2" s="2" t="inlineStr">
        <is>
          <t>Jul. 02, 2022</t>
        </is>
      </c>
    </row>
    <row r="3">
      <c r="A3" s="3" t="inlineStr">
        <is>
          <t>Restructuring and Related Activities [Abstract]</t>
        </is>
      </c>
      <c r="B3" s="4" t="inlineStr">
        <is>
          <t xml:space="preserve"> </t>
        </is>
      </c>
    </row>
    <row r="4">
      <c r="A4" s="4" t="inlineStr">
        <is>
          <t>Schedule of Restructuring Plans</t>
        </is>
      </c>
      <c r="B4" s="4" t="inlineStr">
        <is>
          <t xml:space="preserve">A summary of the activity in the remaining restructuring plan is outlined below ( in millions ): Balance as of July 3, 2021 Fiscal 2022 Benefit Cash Non-cash Balance as of July 2, 2022 Fiscal 2019 NSE $ 0.5 $ (0.1) $ (0.4)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Jul. 02, 2022</t>
        </is>
      </c>
    </row>
    <row r="3">
      <c r="A3" s="3" t="inlineStr">
        <is>
          <t>Income Tax Disclosure [Abstract]</t>
        </is>
      </c>
      <c r="B3" s="4" t="inlineStr">
        <is>
          <t xml:space="preserve"> </t>
        </is>
      </c>
    </row>
    <row r="4">
      <c r="A4" s="4" t="inlineStr">
        <is>
          <t>Schedule of Income (Loss) Before Income Taxes</t>
        </is>
      </c>
      <c r="B4" s="4" t="inlineStr">
        <is>
          <t xml:space="preserve">The Company’s income (loss) before income taxes consisted of the following ( in millions ): Years Ended July 2, 2022 July 3, 2021 June 27, 2020 Domestic $ (82.6) $ (21.7) $ (14.9) Foreign 147.7 152.5 129.2 Income before income taxes $ 65.1 $ 130.8 $ 114.3 </t>
        </is>
      </c>
    </row>
    <row r="5">
      <c r="A5" s="4" t="inlineStr">
        <is>
          <t>Schedule of Income Tax Expense (Benefit)</t>
        </is>
      </c>
      <c r="B5" s="4" t="inlineStr">
        <is>
          <t xml:space="preserve">The Company’s income tax expense (benefit) consisted of the following ( in millions ): Years Ended July 2, 2022 July 3, 2021 June 27, 2020 Federal: Current $ — $ — $ — Deferred — — — Total federal income tax expense — — — State: Current (2.2) 20.1 2.7 Deferred — — — Total state income tax (benefit) expense (2.2) 20.1 2.7 Foreign: Current 63.2 44.8 50.1 Deferred (11.4) (1.6) 12.5 Total foreign income tax expense 51.8 43.2 62.6 Total income tax expense $ 49.6 $ 63.3 $ 65.3 </t>
        </is>
      </c>
    </row>
    <row r="6">
      <c r="A6" s="4" t="inlineStr">
        <is>
          <t>Schedule of Effective Income Tax Rate Reconciliation</t>
        </is>
      </c>
      <c r="B6" s="4" t="inlineStr">
        <is>
          <t xml:space="preserve">A reconciliation of the Company’s income tax expense at the federal statutory rate to the income tax expense at the effective tax rate is as follows ( in millions ): Years Ended July 2, 2022 July 3, 2021 June 27, 2020 Income tax expense computed at federal statutory rate $ 13.7 $ 27.5 $ 24.0 Withholding Taxes 8.7 8.7 34.2 U.S. Inclusion of foreign earnings 19.8 3.6 12.8 Internal Intellectual Property Restructuring 10.1 19.1 — Valuation allowance 3.3 1.0 (3.5) Foreign rate differential 6.9 3.9 4.5 Reserves 1.7 1.5 2.3 Permanent items 0.3 (0.6) (0.7) Fair value change of the earn-out liability 0.1 (1.5) (6.6) Reversal of previously accrued taxes (8.6) (2.1) (3.7) Research and experimentation benefits and other tax credits (1.1) (0.5) (0.2) State taxes 0.8 0.9 2.1 Disallowed compensations 2.2 1.4 0.4 Senior Convertible Notes settlements (8.3) — — Other — 0.4 (0.3) Income tax expense $ 49.6 $ 63.3 $ 65.3 </t>
        </is>
      </c>
    </row>
    <row r="7">
      <c r="A7" s="4" t="inlineStr">
        <is>
          <t>Schedule of Net Deferred Taxes</t>
        </is>
      </c>
      <c r="B7" s="4" t="inlineStr">
        <is>
          <t xml:space="preserve">The components of the Company’s net deferred taxes consisted of the following ( in millions ): Balance as of July 2, 2022 July 3, 2021 June 27, 2020 Gross deferred tax assets: Tax credit carryforwards $ 136.7 $ 135.7 $ 159.5 Net operating loss carryforwards 491.8 536.1 1,118.6 Capital loss carryforwards 1.0 1.1 63.8 Inventories 34.5 28.9 20.3 Accruals and reserves 58.5 66.5 61.6 Intangibles including acquisition-related items 603.6 632.4 45.2 Capitalized research costs 100.3 15.7 72.0 Other 45.7 65.9 44.1 Gross deferred tax assets 1,472.1 1,482.3 1,585.1 Valuation allowance (1,320.8) (1,308.9) (1,423.1) Deferred tax assets 151.3 173.4 162.0 Gross deferred tax liabilities: Acquisition-related items (31.9) (29.1) (31.8) Tax on unrepatriated earnings (7.2) (18.4) (15.6) Foreign branch taxes (17.8) (22.2) (21.4) Other (17.6) (18.7) (11.7) Deferred tax liabilities (74.5) (88.4) (80.5) Total net deferred tax assets $ 76.8 $ 85.0 $ 81.5 </t>
        </is>
      </c>
    </row>
    <row r="8">
      <c r="A8" s="4" t="inlineStr">
        <is>
          <t>Summary of Activity Of Deferred Tax Valuation Allowance</t>
        </is>
      </c>
      <c r="B8" s="4" t="inlineStr">
        <is>
          <t>The following table provides information about the activity of our deferred tax valuation allowance (in millions) : Deferred Tax Valuation Allowance Balance at Additions Charged to Expenses or Other Accounts (1) Deductions Credited to Expenses or Other Accounts (2) Balance at Year Ended July 2, 2022 $ 1,308.9 $ 101.7 $ (89.8) $ 1,320.8 Year Ended July 3, 2021 $ 1,423.1 $ 617.5 $ (731.7) $ 1,308.9 Year Ended June 27, 2020 $ 1,427.9 $ 90.1 $ (94.9) $ 1,423.1 (1) Additions include current year additions charged to expenses and current year build due to increases in net deferred tax assets, return to provision true-ups, and other adjustments.</t>
        </is>
      </c>
    </row>
    <row r="9">
      <c r="A9" s="4" t="inlineStr">
        <is>
          <t>Schedule of Reconciliation of Unrecognized Tax Benefits</t>
        </is>
      </c>
      <c r="B9" s="4" t="inlineStr">
        <is>
          <t xml:space="preserve">A reconciliation of unrecognized tax benefits between June 29, 2019 and July 2, 2022 is as follows ( in millions ): Balance at June 29, 2019 $ 54.2 Additions based on tax positions related to current year 2.2 Additions based on tax positions related to prior year 0.3 Reduction based on tax positions related to prior year (3.8) Reduction related to settlement (0.4) Reductions for lapse of statute of limitations (0.5) Balance at June 27, 2020 52.0 Additions based on tax positions related to current year 14.8 Reduction based on tax positions related to prior year (6.8) Reduction related to settlement (0.5) Reductions for lapse of statute of limitations (0.4) Balance at July 3, 2021 59.1 Additions based on tax positions related to current year 0.4 Addition based on tax positions related to prior year 2.6 Reduction based on tax positions related to prior year (2.6) Reductions for lapse of statute of limitations (6.1) Balance at July 2, 2022 $ 53.4 </t>
        </is>
      </c>
    </row>
    <row r="10">
      <c r="A10" s="4" t="inlineStr">
        <is>
          <t>Schedule of Tax Years That Remain Subject To Examination</t>
        </is>
      </c>
      <c r="B10" s="4" t="inlineStr">
        <is>
          <t>The following table summarizes the Company’s major tax jurisdictions and the tax years that remain subject to examination by such jurisdictions as of July 2, 2022: Tax Jurisdictions Tax Years United States (1) 2004 and onward Canada 2021 and onward China 2017 and onward France 2017 and onward Germany 2017 and onward Korea 2017 and onward United Kingdom 2020 and onward (1) Although the Company is generally subject to a three-year statute of limitations in the U.S., tax authorities maintain the ability to adjust tax attribute carryforwards generated in earlier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Jul. 02, 2022</t>
        </is>
      </c>
    </row>
    <row r="3">
      <c r="A3" s="3" t="inlineStr">
        <is>
          <t>Stockholders' Equity Note [Abstract]</t>
        </is>
      </c>
      <c r="B3" s="4" t="inlineStr">
        <is>
          <t xml:space="preserve"> </t>
        </is>
      </c>
    </row>
    <row r="4">
      <c r="A4" s="4" t="inlineStr">
        <is>
          <t>Share Repurchase Activity</t>
        </is>
      </c>
      <c r="B4" s="4" t="inlineStr">
        <is>
          <t xml:space="preserve">The following table summarizes share repurchase activity related to the Company’s stock repurchase program (in millions, except average price per share amounts) : Years Ended July 2, 2022 July 3, 2021 June 27, 2020 Total number of shares repurchased 14.8 3.0 3.7 Average price per share $ 15.91 $ 14.21 $ 11.99 Total purchase price $ 235.5 $ 42.6 $ 44.4 Remaining authorization at end of period $ 67.3 $ 112.9 $ 15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l. 02, 2022</t>
        </is>
      </c>
    </row>
    <row r="3">
      <c r="A3" s="3" t="inlineStr">
        <is>
          <t>Share-Based Payment Arrangement [Abstract]</t>
        </is>
      </c>
      <c r="B3" s="4" t="inlineStr">
        <is>
          <t xml:space="preserve"> </t>
        </is>
      </c>
    </row>
    <row r="4">
      <c r="A4" s="4" t="inlineStr">
        <is>
          <t>Schedule of the Impact on Results of Operations of Recording Stock-based Compensation</t>
        </is>
      </c>
      <c r="B4" s="4" t="inlineStr">
        <is>
          <t xml:space="preserve">The impact on the Company’s results of operations of recording stock-based compensation expense by function for fiscal 2022, 2021 and 2020 was as follows ( in millions ): Years Ended July 2, 2022 July 3, 2021 June 27, 2020 Cost of revenue $ 5.2 $ 4.8 $ 4.3 Research and development 8.6 8.9 7.7 Selling, general and administrative 38.5 34.6 32.6 Total stock-based compensation expense $ 52.3 $ 48.3 $ 44.6 </t>
        </is>
      </c>
    </row>
    <row r="5">
      <c r="A5" s="4" t="inlineStr">
        <is>
          <t>Schedule of Significant Ranges of Outstanding and Exercisable Options</t>
        </is>
      </c>
      <c r="B5" s="4" t="inlineStr">
        <is>
          <t xml:space="preserve">July 2, 2022, July 3, 2021, and June 27, 2020. The following table summarized outstanding and exercisable options as of July 2, 2022 all of which have been fully amortized and recognized since before June 29, 2019. Options Outstanding Options Exercisable Exercise Price Number of Shares Weighted Average Remaining Contractual Term Weighted Average Exercise Price Aggregate Intrinsic Value Number of Shares Weighted Average Remaining Contractual Term Weighted Average Exercise Price Aggregate Intrinsic Value $5.95 1,180,257 1.62 $ 5.95 $ 8.4 1,180,257 1.62 $ 5.95 $ 8.4 </t>
        </is>
      </c>
    </row>
    <row r="6">
      <c r="A6" s="4" t="inlineStr">
        <is>
          <t>Schedule of Changes in Nonvested Full Value Awards</t>
        </is>
      </c>
      <c r="B6" s="4" t="inlineStr">
        <is>
          <t>A summary of the status of the Company’s non-vested Full Value Awards as of July 2, 2022 and changes during the same period is presented below ( amount in millions, except per share amounts ): Full Value Awards Performance Shares (1) Non-Performance Shares Total Number of Shares Weighted-average Grant-dated Fair Value Non-vested June 29, 2019 1.0 5.7 6.7 $ 10.81 Awards granted 0.7 3.2 3.9 $ 13.76 Awards vested (0.7) (3.4) (4.1) $ 10.40 Awards forfeited — (0.4) (0.4) $ 11.44 Non-vested June 27, 2020 1.0 5.1 6.1 $ 12.97 Awards granted 1.3 3.3 4.6 $ 14.15 Awards vested (0.6) (3.1) (3.7) $ 12.58 Awards forfeited (0.2) (0.5) (0.7) $ 13.83 Non-vested July 3, 2021 1.5 4.8 6.3 $ 13.98 Awards granted 0.4 2.4 2.8 $ 16.95 Awards vested (0.4) (2.2) (2.6) $ 13.38 Awards forfeited (0.1) (0.2) (0.3) $ 14.64 Non-vested July 2, 2022 1.4 4.8 6.2 $ 15.55 (1) Performance Shares refer to the Company’s MSU and PSU awards, where the actual number of shares awarded upon vesting may be higher or lower than the target amount depending on the achievement of the relevant market conditions and performance goal achievement. The majority of MSUs vest in equal annual installments over three</t>
        </is>
      </c>
    </row>
    <row r="7">
      <c r="A7" s="4" t="inlineStr">
        <is>
          <t>Schedule of Valuation Assumptions of Fair Value Awards</t>
        </is>
      </c>
      <c r="B7" s="4" t="inlineStr">
        <is>
          <t>The weighted-average assumptions used to measure fair value were as follows: Years Ended July 2, 2022 July 3, 2021 June 27, 2020 Volatility of common stock 33.8 % 38.5 % 30.4 % Average volatility of peer companies 58.7 % 65.7 % 52.5 % Average correlation coefficient of peer companies 0.3442 0.3653 0.1842 Risk-free interest rate 0.2 % 0.3 % 1.5 % The Company did not issue stock option grants during the fiscal years ended July 2, 2022, July 3, 2021 and June 27, 2020. The Company estimates the fair value ESPP purchase rights using a BSM valuation model. The fair value is estimated on the date of grant using the BSM option valuation model with the following weighted-average assumptions: Employee Stock Purchase Plans July 2, 2022 July 3, 2021 June 27, 2020 Expected term (in years) 0.5 0.5 0.5 Expected volatility 24.3 % 44.9 % 27.6 % Risk-free interest rate 0.3 % 0.1 % 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Pension and Other Benefit Plans (Tables)</t>
        </is>
      </c>
      <c r="B1" s="2" t="inlineStr">
        <is>
          <t>12 Months Ended</t>
        </is>
      </c>
    </row>
    <row r="2">
      <c r="B2" s="2" t="inlineStr">
        <is>
          <t>Jul. 02, 2022</t>
        </is>
      </c>
    </row>
    <row r="3">
      <c r="A3" s="3" t="inlineStr">
        <is>
          <t>Retirement Benefits [Abstract]</t>
        </is>
      </c>
      <c r="B3" s="4" t="inlineStr">
        <is>
          <t xml:space="preserve"> </t>
        </is>
      </c>
    </row>
    <row r="4">
      <c r="A4" s="4" t="inlineStr">
        <is>
          <t>Schedule of Net Periodic Cost</t>
        </is>
      </c>
      <c r="B4" s="4" t="inlineStr">
        <is>
          <t xml:space="preserve">The following table presents the components of the net periodic benefit cost for the pension and benefits plans ( in millions ): Years Ended July 2, 2022 July 3, 2021 June 27, 2020 Service cost $ 0.2 $ 0.2 $ 0.3 Interest cost 1.6 1.5 1.9 Expected return on plan assets (1.7) (1.7) (1.5) Recognized net actuarial losses 2.9 3.1 2.8 Net periodic cost $ 3.0 $ 3.1 $ 3.5 </t>
        </is>
      </c>
    </row>
    <row r="5">
      <c r="A5" s="4" t="inlineStr">
        <is>
          <t>Schedule of Changes in Benefit Obligations and Plan Assets</t>
        </is>
      </c>
      <c r="B5" s="4" t="inlineStr">
        <is>
          <t xml:space="preserve">The changes in the benefit obligations and plan assets of the pension and benefits plans were ( in millions ): Pension Benefit Plans July 2, 2022 July 3, 2021 Change in benefit obligation Benefit obligation at beginning of year $ 140.5 $ 138.9 Service cost 0.2 0.2 Interest cost 1.6 1.5 Actuarial gains (25.7) (4.8) Benefits paid (6.3) (6.1) Foreign exchange impact (14.8) 10.8 Benefit obligation at end of year $ 95.5 $ 140.5 Change in plan assets Fair value of plan assets at beginning of year $ 36.2 $ 29.0 Actual return on plan assets (3.0) 2.9 Employer contributions 6.7 6.9 Benefits paid (6.3) (6.0) Foreign exchange impact (4.3) 3.4 Fair value of plan assets at end of year 29.3 36.2 Funded status (66.2) (104.3) Accumulated benefit obligation $ 95.5 $ 140.5 </t>
        </is>
      </c>
    </row>
    <row r="6">
      <c r="A6" s="4" t="inlineStr">
        <is>
          <t>Schedule of Defined Benefit Plan Amounts Recognized by Financial Statement Location</t>
        </is>
      </c>
      <c r="B6" s="4" t="inlineStr">
        <is>
          <t xml:space="preserve">Pension Benefit Plans July 2, 2022 July 3, 2021 Amount recognized in the Consolidated Balance Sheets at end of year: Current liabilities $ 7.0 $ 7.9 Non-current liabilities 59.2 96.4 Net amount recognized at end of year $ 66.2 $ 104.3 Amount recognized in accumulated other comprehensive (loss) income at end of year: Actuarial losses, net of tax $ (7.2) $ (24.0) Net amount recognized at end of year $ (7.2) $ (24.0) Other changes in plan assets and benefit obligations recognized in other comprehensive (loss) income: Net actuarial gain $ 13.9 $ 4.1 Amortization of accumulated net actuarial losses 2.9 3.1 Total recognized in other comprehensive income (loss) $ 16.8 $ 7.2 </t>
        </is>
      </c>
    </row>
    <row r="7">
      <c r="A7" s="4" t="inlineStr">
        <is>
          <t>Schedule of Net Periodic Cost and Benefit Obligation Assumptions Used</t>
        </is>
      </c>
      <c r="B7" s="4" t="inlineStr">
        <is>
          <t>The following table summarizes the weighted average assumptions used to determine net periodic cost and benefit obligation for the Company’s U.K. and German pension plans: Pension Benefit Plans July 2, 2022 July 3, 2021 June 27, 2020 Used to determine net period cost at end of year: Discount rate 3.2 % 1.2 % 1.1 % Expected long-term return on plan assets 6.2 % 5.4 % 5.6 % Rate of pension increase 2.2 % 2.2 % 2.3 % Used to determine benefit obligation at end of year: Discount rate 3.2 % 1.2 % 1.0 % Rate of pension increase 2.2 % 2.3 % 2.2 %</t>
        </is>
      </c>
    </row>
    <row r="8">
      <c r="A8" s="4" t="inlineStr">
        <is>
          <t>Schedule of Percentage of Asset Allocations and Plan Assets at Fair Value</t>
        </is>
      </c>
      <c r="B8" s="4" t="inlineStr">
        <is>
          <t xml:space="preserve">The following table sets forth the plan assets at fair value and the percentage of assets allocations as of July 2, 2022 ( in millions, except percentage data ): Fair value as of July 2, 2022 Target Allocation Total Percentage of Plan Assets Level 1 Level 2 Assets: Global equity 40 % $ 10.3 35.2 % $ — $ 10.3 Fixed income 40 % 10.4 35.5 % — 10.4 Other 20 % 6.4 21.9 % — 6.4 Cash 2.2 7.5 % 2.2 — Total assets $ 29.3 100.0 % $ 2.2 $ 27.1 The following table sets forth the plan’s assets at fair value and the percentage of assets allocations as of July 3, 2021 ( in millions, except percentage data ): Fair value as of July 3, 2021 Target Allocation Total Percentage of Plan Assets Level 1 Level 2 Assets: Global equity 40 % $ 14.0 38.7 % $ — $ 14.0 Fixed income 40 % 12.8 35.4 % — 12.8 Other 20 % 7.9 21.8 % — 7.9 Cash 1.5 4.1 % 1.5 — Total assets $ 36.2 100.0 % $ 1.5 $ 34.7 </t>
        </is>
      </c>
    </row>
    <row r="9">
      <c r="A9" s="4" t="inlineStr">
        <is>
          <t>Schedule of Total Expected Benefit Payments</t>
        </is>
      </c>
      <c r="B9" s="4" t="inlineStr">
        <is>
          <t xml:space="preserve">The following table reflects the total expected benefit payments to defined benefit pension plan participants. These payments have been estimated based on the same assumptions used to measure the Company’s PBO at fiscal year end and include benefits attributable to estimated future compensation increases ( in millions ). Pension Benefit Plans 2023 $ 8.0 2024 5.6 2025 5.3 2026 5.4 2027 5.5 2028-2031 22.8 Thereafter 13.6 Total $ 6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Jul. 02, 2022</t>
        </is>
      </c>
    </row>
    <row r="3">
      <c r="A3" s="3" t="inlineStr">
        <is>
          <t>Commitments and Contingencies Disclosure [Abstract]</t>
        </is>
      </c>
      <c r="B3" s="4" t="inlineStr">
        <is>
          <t xml:space="preserve"> </t>
        </is>
      </c>
    </row>
    <row r="4">
      <c r="A4" s="4" t="inlineStr">
        <is>
          <t>Schedule of Minimum Royalty Payments</t>
        </is>
      </c>
      <c r="B4" s="4" t="inlineStr">
        <is>
          <t xml:space="preserve">Future minimum payments are expected to be paid through the third quarter of fiscal 2026, as follows (in millions): Royalty Payments 2023 $ 1.7 2024 0.4 2025 0.4 2026 0.3 2027 — Total $ 2.8 </t>
        </is>
      </c>
    </row>
    <row r="5">
      <c r="A5" s="4" t="inlineStr">
        <is>
          <t>Finance Lease Liabilities</t>
        </is>
      </c>
      <c r="B5" s="4" t="inlineStr">
        <is>
          <t xml:space="preserve">As of July 2, 2022, future minimum annual lease payments of Santa Rosa’s non-cancelable leaseback agreements were as follows (in millions) : 2023 $ 3.0 2024 3.0 2025 3.1 2026 3.1 2027 3.2 Thereafter 13.6 Total minimum leaseback payments $ 29.0 </t>
        </is>
      </c>
    </row>
    <row r="6">
      <c r="A6" s="4" t="inlineStr">
        <is>
          <t>Schedule of Changes in the Entity's Warranty Reserve</t>
        </is>
      </c>
      <c r="B6" s="4" t="inlineStr">
        <is>
          <t xml:space="preserve">The following table presents the changes in the Company’s warranty reserve during fiscal 2022 and 2021 ( in millions ): Year Ended July 2, 2022 July 3, 2021 Balance as of beginning of period $ 9.7 $ 9.4 Provision for warranty 5.2 3.0 Utilization of reserve (2.4) (2.5) Adjustments related to pre-existing warranties (including changes in estimates) (1.9) (0.2) Balance as of end of period $ 10.6 $ 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12 Months Ended</t>
        </is>
      </c>
    </row>
    <row r="2">
      <c r="B2" s="2" t="inlineStr">
        <is>
          <t>Jul. 02, 2022</t>
        </is>
      </c>
    </row>
    <row r="3">
      <c r="A3" s="3" t="inlineStr">
        <is>
          <t>Segment Reporting [Abstract]</t>
        </is>
      </c>
      <c r="B3" s="4" t="inlineStr">
        <is>
          <t xml:space="preserve"> </t>
        </is>
      </c>
    </row>
    <row r="4">
      <c r="A4" s="4" t="inlineStr">
        <is>
          <t>Schedule of Information on Reportable Segments</t>
        </is>
      </c>
      <c r="B4" s="4" t="inlineStr">
        <is>
          <t xml:space="preserve">Information on the Company’s reportable segments is as follows ( in millions ): Year Ended July 2, 2022 Network and Service Enablement Network Enablement Service Enablement Network and Optical Security and Performance Products Other Items Consolidated GAAP Measures Product revenue $ 739.7 $ 53.0 $ 792.7 $ 342.8 $ — $ 1,135.5 Service revenue 106.1 50.3 156.4 0.5 — 156.9 Net revenue $ 845.8 $ 103.3 $ 949.1 $ 343.3 $ — $ 1,292.4 Gross profit 543.6 71.5 615.1 193.6 (35.2) 773.5 Gross margin 64.3 % 69.2 % 64.8 % 56.4 % 59.8 % Operating income 147.8 139.0 (101.8) 185.0 Operating margin 15.6 % 40.5 % 14.3 % Year Ended July 3, 2021 Network and Service Enablement Network Enablement Service Enablement Network and Optical Security and Performance Products Other Items Consolidated GAAP Measures Product revenue $ 650.5 $ 40.6 $ 691.1 $ 360.3 $ — $ 1,051.4 Service revenue 96.1 50.7 146.8 0.7 — 147.5 Net revenue $ 746.6 $ 91.3 $ 837.9 $ 361.0 $ — $ 1,198.9 Gross profit 474.2 59.9 534.1 218.1 (37.8) 714.4 Gross margin 63.5 % 65.6 % 63.7 % 60.4 % 59.6 % Operating income 92.2 161.3 (111.3) 142.2 Operating margin 11.0 % 44.7 % 11.9 % Year Ended June 27, 2020 Network and Service Enablement Network Enablement Service Enablement Network and Optical Security and Performance Products Other Items Consolidated GAAP Measures Product revenue $ 669.1 $ 49.9 $ 719.0 $ 286.2 $ — $ 1,005.2 Service revenue 77.6 52.8 130.4 0.7 — 131.1 Net revenue $ 746.7 $ 102.7 $ 849.4 $ 286.9 $ — $ 1,136.3 Gross profit 482.4 68.8 551.2 153.0 (38.9) 665.3 Gross margin 64.6 % 67.0 % 64.9 % 53.3 % 58.5 % Operating income 108.8 102.1 (92.8) 118.1 Operating margin 12.8 % 35.6 % 10.4 % Years Ended July 2, 2022 July 3, 2021 June 27, 2020 Corporate reconciling items impacting gross profit: Total segment gross profit $ 808.7 $ 752.2 $ 704.2 Stock-based compensation (5.2) (4.8) (4.3) Amortization of intangibles (30.0) (33.2) (32.7) Other (charges) benefits unrelated to core operating performance (1) — 0.2 (1.9) GAAP gross profit $ 773.5 $ 714.4 $ 665.3 Corporate reconciling items impacting operating income: Total segment operating income $ 286.8 $ 253.5 $ 210.9 Stock-based compensation (52.3) (48.3) (44.6) Amortization of intangibles (39.7) (66.5) (67.8) Change in fair value of contingent liability (0.3) 5.3 31.5 Other charges unrelated to core operating performance (1) (9.6) (3.4) (8.4) Restructuring and related benefits (charges) 0.1 1.6 (3.5) GAAP operating income from continuing operations $ 185.0 $ 142.2 $ 118.1 (1) During the years ended July 2, 2022, July 3, 2021, and June 27, 2020 other (charges) benefits unrelated to core operating performance primarily consisted of certain acquisition and integration related charges, transformational initiatives such as site consolidations, reorganization, and loss on disposal of long-lived assets. in millions ): Years Ended July 2, 2022 July 3, 2021 June 27, 2020 Product Revenue Service Revenue Total Product Revenue Service Revenue Total Product Revenue Service Revenue Total Americas: United States $ 332.5 $ 56.4 $ 388.9 $ 275.8 $ 54.2 $ 330.0 $ 288.3 $ 53.3 $ 341.6 Other Americas 82.2 14.6 96.8 72.7 12.9 85.6 57.8 15.4 73.2 Total Americas $ 414.7 $ 71.0 $ 485.7 $ 348.5 $ 67.1 $ 415.6 $ 346.1 $ 68.7 $ 414.8 Asia-Pacific: Greater China $ 247.5 $ 8.9 $ 256.4 $ 265.8 $ 11.2 $ 277.0 $ 238.2 $ 7.5 $ 245.7 Other Asia 185.2 20.1 205.3 118.5 15.0 133.5 108.0 14.5 122.5 Total Asia-Pacific $ 432.7 $ 29.0 $ 461.7 $ 384.3 $ 26.2 $ 410.5 $ 346.2 $ 22.0 $ 368.2 EMEA: Switzerland $ 62.4 $ 0.3 $ 62.7 $ 76.2 $ 0.4 $ 76.6 $ 64.5 $ 0.1 $ 64.6 Other EMEA 225.7 56.6 282.3 242.4 53.8 296.2 248.4 40.3 288.7 Total EMEA $ 288.1 $ 56.9 $ 345.0 $ 318.6 $ 54.2 $ 372.8 $ 312.9 $ 40.4 $ 353.3 Total net revenue $ 1,135.5 $ 156.9 $ 1,292.4 $ 1,051.4 $ 147.5 $ 1,198.9 $ 1,005.2 $ 131.1 $ 1,136.3 SICPA Holding SA Company (SICPA), a customer of the Company’s OSP segment, generated more than 10% of VIAVI net revenue from continuing operations during fiscal 2022, 2021 and 2020 as summarized below ( in millions ): Years Ended July 2, 2022 July 3, 2021 June 27, 2020 SICPA - OSP customer $ 178.4 $ 193.9 $ 139.9 Property, plant and equipment, net was identified based on the operations in the corresponding geographic areas ( in millions ): Years Ended July 2, 2022 July 3, 2021 United States $ 148.3 $ 109.4 Other Americas 1.8 2.0 China 39.7 45.4 Other Asia-Pacific 4.5 5.4 United Kingdom 25.7 27.3 Other EMEA 8.9 6.5 Total property, plant and equipment, net $ 228.9 $ 19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Jul. 02, 2022</t>
        </is>
      </c>
      <c r="C1" s="2" t="inlineStr">
        <is>
          <t>Jul. 03, 2021</t>
        </is>
      </c>
    </row>
    <row r="2">
      <c r="A2" s="3" t="inlineStr">
        <is>
          <t>Current assets:</t>
        </is>
      </c>
      <c r="B2" s="4" t="inlineStr">
        <is>
          <t xml:space="preserve"> </t>
        </is>
      </c>
      <c r="C2" s="4" t="inlineStr">
        <is>
          <t xml:space="preserve"> </t>
        </is>
      </c>
    </row>
    <row r="3">
      <c r="A3" s="4" t="inlineStr">
        <is>
          <t>Cash and cash equivalents</t>
        </is>
      </c>
      <c r="B3" s="5" t="n">
        <v>559.9</v>
      </c>
      <c r="C3" s="5" t="n">
        <v>697.8</v>
      </c>
    </row>
    <row r="4">
      <c r="A4" s="4" t="inlineStr">
        <is>
          <t>Short-term investments</t>
        </is>
      </c>
      <c r="B4" s="7" t="n">
        <v>1.4</v>
      </c>
      <c r="C4" s="7" t="n">
        <v>1.6</v>
      </c>
    </row>
    <row r="5">
      <c r="A5" s="4" t="inlineStr">
        <is>
          <t>Restricted cash</t>
        </is>
      </c>
      <c r="B5" s="7" t="n">
        <v>3.6</v>
      </c>
      <c r="C5" s="7" t="n">
        <v>4.3</v>
      </c>
    </row>
    <row r="6">
      <c r="A6" s="4" t="inlineStr">
        <is>
          <t>Accounts receivable, net</t>
        </is>
      </c>
      <c r="B6" s="7" t="n">
        <v>260.9</v>
      </c>
      <c r="C6" s="7" t="n">
        <v>256.5</v>
      </c>
    </row>
    <row r="7">
      <c r="A7" s="4" t="inlineStr">
        <is>
          <t>Inventories, net</t>
        </is>
      </c>
      <c r="B7" s="7" t="n">
        <v>110.1</v>
      </c>
      <c r="C7" s="7" t="n">
        <v>94.90000000000001</v>
      </c>
    </row>
    <row r="8">
      <c r="A8" s="4" t="inlineStr">
        <is>
          <t>Prepayments and other current assets</t>
        </is>
      </c>
      <c r="B8" s="7" t="n">
        <v>69.2</v>
      </c>
      <c r="C8" s="6" t="n">
        <v>57</v>
      </c>
    </row>
    <row r="9">
      <c r="A9" s="4" t="inlineStr">
        <is>
          <t>Total current assets</t>
        </is>
      </c>
      <c r="B9" s="7" t="n">
        <v>1005.1</v>
      </c>
      <c r="C9" s="7" t="n">
        <v>1112.1</v>
      </c>
    </row>
    <row r="10">
      <c r="A10" s="4" t="inlineStr">
        <is>
          <t>Property, plant and equipment, net</t>
        </is>
      </c>
      <c r="B10" s="7" t="n">
        <v>228.9</v>
      </c>
      <c r="C10" s="6" t="n">
        <v>196</v>
      </c>
    </row>
    <row r="11">
      <c r="A11" s="4" t="inlineStr">
        <is>
          <t>Goodwill, net</t>
        </is>
      </c>
      <c r="B11" s="7" t="n">
        <v>387.6</v>
      </c>
      <c r="C11" s="7" t="n">
        <v>396.5</v>
      </c>
    </row>
    <row r="12">
      <c r="A12" s="4" t="inlineStr">
        <is>
          <t>Intangibles, net</t>
        </is>
      </c>
      <c r="B12" s="7" t="n">
        <v>54.2</v>
      </c>
      <c r="C12" s="6" t="n">
        <v>88</v>
      </c>
    </row>
    <row r="13">
      <c r="A13" s="4" t="inlineStr">
        <is>
          <t>Deferred income taxes</t>
        </is>
      </c>
      <c r="B13" s="7" t="n">
        <v>86.3</v>
      </c>
      <c r="C13" s="7" t="n">
        <v>109.3</v>
      </c>
    </row>
    <row r="14">
      <c r="A14" s="4" t="inlineStr">
        <is>
          <t>Other non-current assets</t>
        </is>
      </c>
      <c r="B14" s="7" t="n">
        <v>65.8</v>
      </c>
      <c r="C14" s="7" t="n">
        <v>59.5</v>
      </c>
    </row>
    <row r="15">
      <c r="A15" s="4" t="inlineStr">
        <is>
          <t>Total assets</t>
        </is>
      </c>
      <c r="B15" s="7" t="n">
        <v>1827.9</v>
      </c>
      <c r="C15" s="7" t="n">
        <v>1961.4</v>
      </c>
    </row>
    <row r="16">
      <c r="A16" s="3" t="inlineStr">
        <is>
          <t>Current liabilities:</t>
        </is>
      </c>
      <c r="B16" s="4" t="inlineStr">
        <is>
          <t xml:space="preserve"> </t>
        </is>
      </c>
      <c r="C16" s="4" t="inlineStr">
        <is>
          <t xml:space="preserve"> </t>
        </is>
      </c>
    </row>
    <row r="17">
      <c r="A17" s="4" t="inlineStr">
        <is>
          <t>Accounts payable</t>
        </is>
      </c>
      <c r="B17" s="7" t="n">
        <v>58.3</v>
      </c>
      <c r="C17" s="7" t="n">
        <v>63.2</v>
      </c>
    </row>
    <row r="18">
      <c r="A18" s="4" t="inlineStr">
        <is>
          <t>Accrued payroll and related expenses</t>
        </is>
      </c>
      <c r="B18" s="6" t="n">
        <v>76</v>
      </c>
      <c r="C18" s="6" t="n">
        <v>76</v>
      </c>
    </row>
    <row r="19">
      <c r="A19" s="4" t="inlineStr">
        <is>
          <t>Deferred revenue</t>
        </is>
      </c>
      <c r="B19" s="6" t="n">
        <v>81</v>
      </c>
      <c r="C19" s="7" t="n">
        <v>69.7</v>
      </c>
    </row>
    <row r="20">
      <c r="A20" s="4" t="inlineStr">
        <is>
          <t>Accrued expenses</t>
        </is>
      </c>
      <c r="B20" s="7" t="n">
        <v>29.3</v>
      </c>
      <c r="C20" s="7" t="n">
        <v>24.8</v>
      </c>
    </row>
    <row r="21">
      <c r="A21" s="4" t="inlineStr">
        <is>
          <t>Short-term debt</t>
        </is>
      </c>
      <c r="B21" s="7" t="n">
        <v>68.40000000000001</v>
      </c>
      <c r="C21" s="7" t="n">
        <v>456.6</v>
      </c>
    </row>
    <row r="22">
      <c r="A22" s="4" t="inlineStr">
        <is>
          <t>Other current liabilities</t>
        </is>
      </c>
      <c r="B22" s="7" t="n">
        <v>56.3</v>
      </c>
      <c r="C22" s="7" t="n">
        <v>57.1</v>
      </c>
    </row>
    <row r="23">
      <c r="A23" s="4" t="inlineStr">
        <is>
          <t>Total current liabilities</t>
        </is>
      </c>
      <c r="B23" s="7" t="n">
        <v>369.3</v>
      </c>
      <c r="C23" s="7" t="n">
        <v>747.4</v>
      </c>
    </row>
    <row r="24">
      <c r="A24" s="4" t="inlineStr">
        <is>
          <t>Long-term debt</t>
        </is>
      </c>
      <c r="B24" s="7" t="n">
        <v>616.5</v>
      </c>
      <c r="C24" s="7" t="n">
        <v>224.1</v>
      </c>
    </row>
    <row r="25">
      <c r="A25" s="4" t="inlineStr">
        <is>
          <t>Other non-current liabilities</t>
        </is>
      </c>
      <c r="B25" s="7" t="n">
        <v>170.4</v>
      </c>
      <c r="C25" s="6" t="n">
        <v>226</v>
      </c>
    </row>
    <row r="26">
      <c r="A26" s="4" t="inlineStr">
        <is>
          <t>Commitments and contingencies (Note 1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 million shares authorized, no shares issued or outstanding at July 2, 2022 and July 3, 2021.</t>
        </is>
      </c>
      <c r="B28" s="6" t="n">
        <v>0</v>
      </c>
      <c r="C28" s="6" t="n">
        <v>0</v>
      </c>
    </row>
    <row r="29">
      <c r="A29" s="4" t="inlineStr">
        <is>
          <t>Common stock, $0.001 par value; 1 billion shares authorized; 226 million shares at July 2, 2022 and 228 million shares at July 3, 2021, issued and outstanding</t>
        </is>
      </c>
      <c r="B29" s="7" t="n">
        <v>0.2</v>
      </c>
      <c r="C29" s="7" t="n">
        <v>0.2</v>
      </c>
    </row>
    <row r="30">
      <c r="A30" s="4" t="inlineStr">
        <is>
          <t>Additional paid-in capital</t>
        </is>
      </c>
      <c r="B30" s="7" t="n">
        <v>70370.2</v>
      </c>
      <c r="C30" s="7" t="n">
        <v>70183.2</v>
      </c>
    </row>
    <row r="31">
      <c r="A31" s="4" t="inlineStr">
        <is>
          <t>Accumulated deficit</t>
        </is>
      </c>
      <c r="B31" s="7" t="n">
        <v>-69542.3</v>
      </c>
      <c r="C31" s="7" t="n">
        <v>-69322.3</v>
      </c>
    </row>
    <row r="32">
      <c r="A32" s="4" t="inlineStr">
        <is>
          <t>Accumulated other comprehensive loss</t>
        </is>
      </c>
      <c r="B32" s="7" t="n">
        <v>-156.4</v>
      </c>
      <c r="C32" s="7" t="n">
        <v>-97.2</v>
      </c>
    </row>
    <row r="33">
      <c r="A33" s="4" t="inlineStr">
        <is>
          <t>Total stockholders’ equity</t>
        </is>
      </c>
      <c r="B33" s="7" t="n">
        <v>671.7</v>
      </c>
      <c r="C33" s="7" t="n">
        <v>763.9</v>
      </c>
    </row>
    <row r="34">
      <c r="A34" s="4" t="inlineStr">
        <is>
          <t>Total liabilities and stockholders’ equity</t>
        </is>
      </c>
      <c r="B34" s="5" t="n">
        <v>1827.9</v>
      </c>
      <c r="C34" s="5" t="n">
        <v>1961.4</v>
      </c>
    </row>
    <row r="35">
      <c r="A35" s="4" t="inlineStr">
        <is>
          <t>Common Stock, issued (in shares)</t>
        </is>
      </c>
      <c r="B35" s="6" t="n">
        <v>226</v>
      </c>
      <c r="C35" s="6" t="n">
        <v>2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Jul. 02, 2022</t>
        </is>
      </c>
    </row>
    <row r="3">
      <c r="A3" s="3" t="inlineStr">
        <is>
          <t>Quarterly Financial Information Disclosure [Abstract]</t>
        </is>
      </c>
      <c r="B3" s="4" t="inlineStr">
        <is>
          <t xml:space="preserve"> </t>
        </is>
      </c>
    </row>
    <row r="4">
      <c r="A4" s="4" t="inlineStr">
        <is>
          <t>Schedule of Quarterly Consolidated Statements</t>
        </is>
      </c>
      <c r="B4" s="4" t="inlineStr">
        <is>
          <t>The following table presents the Company’s selected quarterly financial information from the Consolidated Statements of Operations for fiscal 2022 and 2021 ( in millions, except per share data ): July 2, 2022 April 2, 2022 January 1, 2022 October 2, 2021 July 3, 2021 April 3, 2021 January 2, 2021 October 3, 2020 Net revenue $ 335.3 $ 315.5 $ 314.8 $ 326.8 $ 310.9 $ 303.4 $ 299.9 $ 284.7 Gross profit 201.1 186.9 190.5 195.0 182.9 182.0 180.1 169.4 Net income (loss) $ 16.5 $ 19.2 $ 34.6 $ (54.8) $ 3.3 $ 17.2 $ 27.3 $ 19.7 Net income (loss) per share - basic: Net income (loss) (1) $ 0.07 $ 0.08 $ 0.15 $ (0.24) $ 0.01 $ 0.08 $ 0.12 $ 0.09 Net income (loss) per share - diluted: Net income (loss) (1) $ 0.07 $ 0.08 $ 0.14 $ (0.24) $ 0.01 $ 0.07 $ 0.12 $ 0.08 Shares used in per-share calculation: Basic 227.2 229.2 236.0 231.1 228.4 228.7 228.8 228.8 Diluted 231.3 236.8 242.3 231.1 241.9 240.2 231.1 231.8 (1) Net income (loss) per share is computed independently for each of the fiscal quarters presented. Therefore, the sum of the quarterly basic and diluted Net income (loss) per share amounts may not equal the annual basic and diluted Net income (loss) per share amount for the full fiscal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Additional Information (Details) - USD ($) $ in Millions</t>
        </is>
      </c>
      <c r="B1" s="2" t="inlineStr">
        <is>
          <t>12 Months Ended</t>
        </is>
      </c>
    </row>
    <row r="2">
      <c r="B2" s="2" t="inlineStr">
        <is>
          <t>Jul. 02, 2022</t>
        </is>
      </c>
      <c r="C2" s="2" t="inlineStr">
        <is>
          <t>Jul. 03, 2021</t>
        </is>
      </c>
      <c r="D2" s="2" t="inlineStr">
        <is>
          <t>Jun. 27, 2020</t>
        </is>
      </c>
    </row>
    <row r="3">
      <c r="A3" s="3" t="inlineStr">
        <is>
          <t>Property, Plant and Equipment</t>
        </is>
      </c>
      <c r="B3" s="4" t="inlineStr">
        <is>
          <t xml:space="preserve"> </t>
        </is>
      </c>
      <c r="C3" s="4" t="inlineStr">
        <is>
          <t xml:space="preserve"> </t>
        </is>
      </c>
      <c r="D3" s="4" t="inlineStr">
        <is>
          <t xml:space="preserve"> </t>
        </is>
      </c>
    </row>
    <row r="4">
      <c r="A4" s="4" t="inlineStr">
        <is>
          <t>Restricted cash, current</t>
        </is>
      </c>
      <c r="B4" s="5" t="n">
        <v>3.6</v>
      </c>
      <c r="C4" s="5" t="n">
        <v>4.3</v>
      </c>
      <c r="D4" s="4" t="inlineStr">
        <is>
          <t xml:space="preserve"> </t>
        </is>
      </c>
    </row>
    <row r="5">
      <c r="A5" s="4" t="inlineStr">
        <is>
          <t>Restricted cash, noncurrent</t>
        </is>
      </c>
      <c r="B5" s="7" t="n">
        <v>9.300000000000001</v>
      </c>
      <c r="C5" s="7" t="n">
        <v>6.3</v>
      </c>
      <c r="D5" s="4" t="inlineStr">
        <is>
          <t xml:space="preserve"> </t>
        </is>
      </c>
    </row>
    <row r="6">
      <c r="A6" s="4" t="inlineStr">
        <is>
          <t>Advertising cost during the period</t>
        </is>
      </c>
      <c r="B6" s="7" t="n">
        <v>3.2</v>
      </c>
      <c r="C6" s="7" t="n">
        <v>2.7</v>
      </c>
      <c r="D6" s="5" t="n">
        <v>3.7</v>
      </c>
    </row>
    <row r="7">
      <c r="A7" s="4" t="inlineStr">
        <is>
          <t>Asset retirement obligations, current</t>
        </is>
      </c>
      <c r="B7" s="7" t="n">
        <v>0.5</v>
      </c>
      <c r="C7" s="7" t="n">
        <v>1.3</v>
      </c>
      <c r="D7" s="4" t="inlineStr">
        <is>
          <t xml:space="preserve"> </t>
        </is>
      </c>
    </row>
    <row r="8">
      <c r="A8" s="4" t="inlineStr">
        <is>
          <t>Asset retirement obligations, noncurrent</t>
        </is>
      </c>
      <c r="B8" s="5" t="n">
        <v>3.7</v>
      </c>
      <c r="C8" s="5" t="n">
        <v>2.4</v>
      </c>
      <c r="D8" s="4" t="inlineStr">
        <is>
          <t xml:space="preserve"> </t>
        </is>
      </c>
    </row>
    <row r="9">
      <c r="A9" s="4" t="inlineStr">
        <is>
          <t>Minimum | Restricted Stock Units with Market and Performance Conditions</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Minimum | Full Value Awards - Performance share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Vesting period</t>
        </is>
      </c>
      <c r="B14" s="4" t="inlineStr">
        <is>
          <t>1 year</t>
        </is>
      </c>
      <c r="C14" s="4" t="inlineStr">
        <is>
          <t xml:space="preserve"> </t>
        </is>
      </c>
      <c r="D14" s="4" t="inlineStr">
        <is>
          <t xml:space="preserve"> </t>
        </is>
      </c>
    </row>
    <row r="15">
      <c r="A15" s="4" t="inlineStr">
        <is>
          <t>Maximum | Restricted Stock Units with Market and Performance Conditions</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Vesting period</t>
        </is>
      </c>
      <c r="B17" s="4" t="inlineStr">
        <is>
          <t>4 years</t>
        </is>
      </c>
      <c r="C17" s="4" t="inlineStr">
        <is>
          <t xml:space="preserve"> </t>
        </is>
      </c>
      <c r="D17" s="4" t="inlineStr">
        <is>
          <t xml:space="preserve"> </t>
        </is>
      </c>
    </row>
    <row r="18">
      <c r="A18" s="4" t="inlineStr">
        <is>
          <t>Maximum | Full Value Awards - Performance shares</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Vesting period</t>
        </is>
      </c>
      <c r="B20" s="4" t="inlineStr">
        <is>
          <t>4 years</t>
        </is>
      </c>
      <c r="C20" s="4" t="inlineStr">
        <is>
          <t xml:space="preserve"> </t>
        </is>
      </c>
      <c r="D20" s="4" t="inlineStr">
        <is>
          <t xml:space="preserve"> </t>
        </is>
      </c>
    </row>
    <row r="21">
      <c r="A21" s="4" t="inlineStr">
        <is>
          <t>Customer A | Customer Concentration Risk | Net Revenue</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Concentration risk percentage, more than</t>
        </is>
      </c>
      <c r="B23" s="11" t="n">
        <v>0.1</v>
      </c>
      <c r="C23" s="11" t="n">
        <v>0.1</v>
      </c>
      <c r="D23" s="11" t="n">
        <v>0.1</v>
      </c>
    </row>
    <row r="24">
      <c r="A24" s="4" t="inlineStr">
        <is>
          <t>Customer A | Customer Concentration Risk | Accounts Receivable</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Concentration risk percentage, more than</t>
        </is>
      </c>
      <c r="B26" s="11" t="n">
        <v>0.1</v>
      </c>
      <c r="C26" s="4" t="inlineStr">
        <is>
          <t xml:space="preserve"> </t>
        </is>
      </c>
      <c r="D26" s="4" t="inlineStr">
        <is>
          <t xml:space="preserve"> </t>
        </is>
      </c>
    </row>
    <row r="27">
      <c r="A27" s="4" t="inlineStr">
        <is>
          <t>Customer A and Customer B | Customer Concentration Risk | Accounts Receivable</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Concentration risk percentage, more than</t>
        </is>
      </c>
      <c r="B29" s="4" t="inlineStr">
        <is>
          <t xml:space="preserve"> </t>
        </is>
      </c>
      <c r="C29" s="11" t="n">
        <v>0.1</v>
      </c>
      <c r="D29" s="4" t="inlineStr">
        <is>
          <t xml:space="preserve"> </t>
        </is>
      </c>
    </row>
    <row r="30">
      <c r="A30" s="4" t="inlineStr">
        <is>
          <t>Building and improvements | Minimum</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Estimated useful lives</t>
        </is>
      </c>
      <c r="B32" s="4" t="inlineStr">
        <is>
          <t>10 years</t>
        </is>
      </c>
      <c r="C32" s="4" t="inlineStr">
        <is>
          <t xml:space="preserve"> </t>
        </is>
      </c>
      <c r="D32" s="4" t="inlineStr">
        <is>
          <t xml:space="preserve"> </t>
        </is>
      </c>
    </row>
    <row r="33">
      <c r="A33" s="4" t="inlineStr">
        <is>
          <t>Building and improvements | Maximum</t>
        </is>
      </c>
      <c r="B33" s="4" t="inlineStr">
        <is>
          <t xml:space="preserve"> </t>
        </is>
      </c>
      <c r="C33" s="4" t="inlineStr">
        <is>
          <t xml:space="preserve"> </t>
        </is>
      </c>
      <c r="D33" s="4" t="inlineStr">
        <is>
          <t xml:space="preserve"> </t>
        </is>
      </c>
    </row>
    <row r="34">
      <c r="A34" s="3" t="inlineStr">
        <is>
          <t>Property, Plant and Equipment</t>
        </is>
      </c>
      <c r="B34" s="4" t="inlineStr">
        <is>
          <t xml:space="preserve"> </t>
        </is>
      </c>
      <c r="C34" s="4" t="inlineStr">
        <is>
          <t xml:space="preserve"> </t>
        </is>
      </c>
      <c r="D34" s="4" t="inlineStr">
        <is>
          <t xml:space="preserve"> </t>
        </is>
      </c>
    </row>
    <row r="35">
      <c r="A35" s="4" t="inlineStr">
        <is>
          <t>Estimated useful lives</t>
        </is>
      </c>
      <c r="B35" s="4" t="inlineStr">
        <is>
          <t>50 years</t>
        </is>
      </c>
      <c r="C35" s="4" t="inlineStr">
        <is>
          <t xml:space="preserve"> </t>
        </is>
      </c>
      <c r="D35" s="4" t="inlineStr">
        <is>
          <t xml:space="preserve"> </t>
        </is>
      </c>
    </row>
    <row r="36">
      <c r="A36" s="4" t="inlineStr">
        <is>
          <t>Machinery and equipment | Minimum</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Estimated useful lives</t>
        </is>
      </c>
      <c r="B38" s="4" t="inlineStr">
        <is>
          <t>2 years</t>
        </is>
      </c>
      <c r="C38" s="4" t="inlineStr">
        <is>
          <t xml:space="preserve"> </t>
        </is>
      </c>
      <c r="D38" s="4" t="inlineStr">
        <is>
          <t xml:space="preserve"> </t>
        </is>
      </c>
    </row>
    <row r="39">
      <c r="A39" s="4" t="inlineStr">
        <is>
          <t>Machinery and equipment | Maximum</t>
        </is>
      </c>
      <c r="B39" s="4" t="inlineStr">
        <is>
          <t xml:space="preserve"> </t>
        </is>
      </c>
      <c r="C39" s="4" t="inlineStr">
        <is>
          <t xml:space="preserve"> </t>
        </is>
      </c>
      <c r="D39" s="4" t="inlineStr">
        <is>
          <t xml:space="preserve"> </t>
        </is>
      </c>
    </row>
    <row r="40">
      <c r="A40" s="3" t="inlineStr">
        <is>
          <t>Property, Plant and Equipment</t>
        </is>
      </c>
      <c r="B40" s="4" t="inlineStr">
        <is>
          <t xml:space="preserve"> </t>
        </is>
      </c>
      <c r="C40" s="4" t="inlineStr">
        <is>
          <t xml:space="preserve"> </t>
        </is>
      </c>
      <c r="D40" s="4" t="inlineStr">
        <is>
          <t xml:space="preserve"> </t>
        </is>
      </c>
    </row>
    <row r="41">
      <c r="A41" s="4" t="inlineStr">
        <is>
          <t>Estimated useful lives</t>
        </is>
      </c>
      <c r="B41" s="4" t="inlineStr">
        <is>
          <t>20 years</t>
        </is>
      </c>
      <c r="C41" s="4" t="inlineStr">
        <is>
          <t xml:space="preserve"> </t>
        </is>
      </c>
      <c r="D41" s="4" t="inlineStr">
        <is>
          <t xml:space="preserve"> </t>
        </is>
      </c>
    </row>
    <row r="42">
      <c r="A42" s="4" t="inlineStr">
        <is>
          <t>Furniture, fixtures, software and office equipment | Minimum</t>
        </is>
      </c>
      <c r="B42" s="4" t="inlineStr">
        <is>
          <t xml:space="preserve"> </t>
        </is>
      </c>
      <c r="C42" s="4" t="inlineStr">
        <is>
          <t xml:space="preserve"> </t>
        </is>
      </c>
      <c r="D42" s="4" t="inlineStr">
        <is>
          <t xml:space="preserve"> </t>
        </is>
      </c>
    </row>
    <row r="43">
      <c r="A43" s="3" t="inlineStr">
        <is>
          <t>Property, Plant and Equipment</t>
        </is>
      </c>
      <c r="B43" s="4" t="inlineStr">
        <is>
          <t xml:space="preserve"> </t>
        </is>
      </c>
      <c r="C43" s="4" t="inlineStr">
        <is>
          <t xml:space="preserve"> </t>
        </is>
      </c>
      <c r="D43" s="4" t="inlineStr">
        <is>
          <t xml:space="preserve"> </t>
        </is>
      </c>
    </row>
    <row r="44">
      <c r="A44" s="4" t="inlineStr">
        <is>
          <t>Estimated useful lives</t>
        </is>
      </c>
      <c r="B44" s="4" t="inlineStr">
        <is>
          <t>2 years</t>
        </is>
      </c>
      <c r="C44" s="4" t="inlineStr">
        <is>
          <t xml:space="preserve"> </t>
        </is>
      </c>
      <c r="D44" s="4" t="inlineStr">
        <is>
          <t xml:space="preserve"> </t>
        </is>
      </c>
    </row>
    <row r="45">
      <c r="A45" s="4" t="inlineStr">
        <is>
          <t>Furniture, fixtures, software and office equipment | Maximum</t>
        </is>
      </c>
      <c r="B45" s="4" t="inlineStr">
        <is>
          <t xml:space="preserve"> </t>
        </is>
      </c>
      <c r="C45" s="4" t="inlineStr">
        <is>
          <t xml:space="preserve"> </t>
        </is>
      </c>
      <c r="D45" s="4" t="inlineStr">
        <is>
          <t xml:space="preserve"> </t>
        </is>
      </c>
    </row>
    <row r="46">
      <c r="A46" s="3" t="inlineStr">
        <is>
          <t>Property, Plant and Equipment</t>
        </is>
      </c>
      <c r="B46" s="4" t="inlineStr">
        <is>
          <t xml:space="preserve"> </t>
        </is>
      </c>
      <c r="C46" s="4" t="inlineStr">
        <is>
          <t xml:space="preserve"> </t>
        </is>
      </c>
      <c r="D46" s="4" t="inlineStr">
        <is>
          <t xml:space="preserve"> </t>
        </is>
      </c>
    </row>
    <row r="47">
      <c r="A47" s="4" t="inlineStr">
        <is>
          <t>Estimated useful lives</t>
        </is>
      </c>
      <c r="B47" s="4" t="inlineStr">
        <is>
          <t>10 years</t>
        </is>
      </c>
      <c r="C47" s="4" t="inlineStr">
        <is>
          <t xml:space="preserve"> </t>
        </is>
      </c>
      <c r="D47" s="4" t="inlineStr">
        <is>
          <t xml:space="preserve"> </t>
        </is>
      </c>
    </row>
    <row r="48">
      <c r="A48" s="4" t="inlineStr">
        <is>
          <t>Demonstration units | Minimum</t>
        </is>
      </c>
      <c r="B48" s="4" t="inlineStr">
        <is>
          <t xml:space="preserve"> </t>
        </is>
      </c>
      <c r="C48" s="4" t="inlineStr">
        <is>
          <t xml:space="preserve"> </t>
        </is>
      </c>
      <c r="D48" s="4" t="inlineStr">
        <is>
          <t xml:space="preserve"> </t>
        </is>
      </c>
    </row>
    <row r="49">
      <c r="A49" s="3" t="inlineStr">
        <is>
          <t>Property, Plant and Equipment</t>
        </is>
      </c>
      <c r="B49" s="4" t="inlineStr">
        <is>
          <t xml:space="preserve"> </t>
        </is>
      </c>
      <c r="C49" s="4" t="inlineStr">
        <is>
          <t xml:space="preserve"> </t>
        </is>
      </c>
      <c r="D49" s="4" t="inlineStr">
        <is>
          <t xml:space="preserve"> </t>
        </is>
      </c>
    </row>
    <row r="50">
      <c r="A50" s="4" t="inlineStr">
        <is>
          <t>Estimated useful lives</t>
        </is>
      </c>
      <c r="B50" s="4" t="inlineStr">
        <is>
          <t>3 years</t>
        </is>
      </c>
      <c r="C50" s="4" t="inlineStr">
        <is>
          <t xml:space="preserve"> </t>
        </is>
      </c>
      <c r="D50" s="4" t="inlineStr">
        <is>
          <t xml:space="preserve"> </t>
        </is>
      </c>
    </row>
    <row r="51">
      <c r="A51" s="4" t="inlineStr">
        <is>
          <t>Demonstration units | Maximum</t>
        </is>
      </c>
      <c r="B51" s="4" t="inlineStr">
        <is>
          <t xml:space="preserve"> </t>
        </is>
      </c>
      <c r="C51" s="4" t="inlineStr">
        <is>
          <t xml:space="preserve"> </t>
        </is>
      </c>
      <c r="D51" s="4" t="inlineStr">
        <is>
          <t xml:space="preserve"> </t>
        </is>
      </c>
    </row>
    <row r="52">
      <c r="A52" s="3" t="inlineStr">
        <is>
          <t>Property, Plant and Equipment</t>
        </is>
      </c>
      <c r="B52" s="4" t="inlineStr">
        <is>
          <t xml:space="preserve"> </t>
        </is>
      </c>
      <c r="C52" s="4" t="inlineStr">
        <is>
          <t xml:space="preserve"> </t>
        </is>
      </c>
      <c r="D52" s="4" t="inlineStr">
        <is>
          <t xml:space="preserve"> </t>
        </is>
      </c>
    </row>
    <row r="53">
      <c r="A53" s="4" t="inlineStr">
        <is>
          <t>Estimated useful lives</t>
        </is>
      </c>
      <c r="B53" s="4" t="inlineStr">
        <is>
          <t>5 year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Asset Retirement Obligation (Details) - USD ($) $ in Millions</t>
        </is>
      </c>
      <c r="B1" s="2" t="inlineStr">
        <is>
          <t>12 Months Ended</t>
        </is>
      </c>
    </row>
    <row r="2">
      <c r="B2" s="2" t="inlineStr">
        <is>
          <t>Jul. 02, 2022</t>
        </is>
      </c>
      <c r="C2" s="2" t="inlineStr">
        <is>
          <t>Jul. 03, 2021</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5" t="n">
        <v>3.7</v>
      </c>
      <c r="C4" s="8" t="n">
        <v>4</v>
      </c>
    </row>
    <row r="5">
      <c r="A5" s="4" t="inlineStr">
        <is>
          <t>Liabilities Incurred</t>
        </is>
      </c>
      <c r="B5" s="7" t="n">
        <v>0.8</v>
      </c>
      <c r="C5" s="7" t="n">
        <v>0.3</v>
      </c>
    </row>
    <row r="6">
      <c r="A6" s="4" t="inlineStr">
        <is>
          <t>Liabilities Settled</t>
        </is>
      </c>
      <c r="B6" s="7" t="n">
        <v>-0.4</v>
      </c>
      <c r="C6" s="7" t="n">
        <v>-0.7</v>
      </c>
    </row>
    <row r="7">
      <c r="A7" s="4" t="inlineStr">
        <is>
          <t>Accretion Expense</t>
        </is>
      </c>
      <c r="B7" s="7" t="n">
        <v>0.1</v>
      </c>
      <c r="C7" s="7" t="n">
        <v>0.1</v>
      </c>
    </row>
    <row r="8">
      <c r="A8" s="4" t="inlineStr">
        <is>
          <t>Revisions to Estimates</t>
        </is>
      </c>
      <c r="B8" s="6" t="n">
        <v>0</v>
      </c>
      <c r="C8" s="6" t="n">
        <v>0</v>
      </c>
    </row>
    <row r="9">
      <c r="A9" s="4" t="inlineStr">
        <is>
          <t>Balance at end of period</t>
        </is>
      </c>
      <c r="B9" s="5" t="n">
        <v>4.2</v>
      </c>
      <c r="C9" s="5" t="n">
        <v>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cently Issued Accounting Pronouncements - Expected Impact on Balance Sheet (Details) - USD ($) $ / shares in Units, shares in Millions, $ in Millions</t>
        </is>
      </c>
      <c r="B1" s="2" t="inlineStr">
        <is>
          <t>3 Months Ended</t>
        </is>
      </c>
      <c r="J1" s="2" t="inlineStr">
        <is>
          <t>12 Months Ended</t>
        </is>
      </c>
    </row>
    <row r="2">
      <c r="B2" s="2" t="inlineStr">
        <is>
          <t>Jul. 02, 2022</t>
        </is>
      </c>
      <c r="C2" s="2" t="inlineStr">
        <is>
          <t>Apr. 02, 2022</t>
        </is>
      </c>
      <c r="D2" s="2" t="inlineStr">
        <is>
          <t>Jan. 01, 2022</t>
        </is>
      </c>
      <c r="E2" s="2" t="inlineStr">
        <is>
          <t>Oct. 02, 2021</t>
        </is>
      </c>
      <c r="F2" s="2" t="inlineStr">
        <is>
          <t>Jul. 03, 2021</t>
        </is>
      </c>
      <c r="G2" s="2" t="inlineStr">
        <is>
          <t>Apr. 03, 2021</t>
        </is>
      </c>
      <c r="H2" s="2" t="inlineStr">
        <is>
          <t>Jan. 02, 2021</t>
        </is>
      </c>
      <c r="I2" s="2" t="inlineStr">
        <is>
          <t>Oct. 03, 2020</t>
        </is>
      </c>
      <c r="J2" s="2" t="inlineStr">
        <is>
          <t>Jul. 02, 2022</t>
        </is>
      </c>
      <c r="K2" s="2" t="inlineStr">
        <is>
          <t>Jul. 03, 2021</t>
        </is>
      </c>
      <c r="L2" s="2" t="inlineStr">
        <is>
          <t>Jun. 27, 2020</t>
        </is>
      </c>
    </row>
    <row r="3">
      <c r="A3" s="3" t="inlineStr">
        <is>
          <t>LIABILITIES AND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ort-term debt</t>
        </is>
      </c>
      <c r="B4" s="5" t="n">
        <v>68.40000000000001</v>
      </c>
      <c r="C4" s="4" t="inlineStr">
        <is>
          <t xml:space="preserve"> </t>
        </is>
      </c>
      <c r="D4" s="4" t="inlineStr">
        <is>
          <t xml:space="preserve"> </t>
        </is>
      </c>
      <c r="E4" s="4" t="inlineStr">
        <is>
          <t xml:space="preserve"> </t>
        </is>
      </c>
      <c r="F4" s="5" t="n">
        <v>456.6</v>
      </c>
      <c r="G4" s="4" t="inlineStr">
        <is>
          <t xml:space="preserve"> </t>
        </is>
      </c>
      <c r="H4" s="4" t="inlineStr">
        <is>
          <t xml:space="preserve"> </t>
        </is>
      </c>
      <c r="I4" s="4" t="inlineStr">
        <is>
          <t xml:space="preserve"> </t>
        </is>
      </c>
      <c r="J4" s="5" t="n">
        <v>68.40000000000001</v>
      </c>
      <c r="K4" s="5" t="n">
        <v>456.6</v>
      </c>
      <c r="L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7" t="n">
        <v>224.1</v>
      </c>
      <c r="G5" s="4" t="inlineStr">
        <is>
          <t xml:space="preserve"> </t>
        </is>
      </c>
      <c r="H5" s="4" t="inlineStr">
        <is>
          <t xml:space="preserve"> </t>
        </is>
      </c>
      <c r="I5" s="4" t="inlineStr">
        <is>
          <t xml:space="preserve"> </t>
        </is>
      </c>
      <c r="J5" s="4" t="inlineStr">
        <is>
          <t xml:space="preserve"> </t>
        </is>
      </c>
      <c r="K5" s="7" t="n">
        <v>224.1</v>
      </c>
      <c r="L5" s="4" t="inlineStr">
        <is>
          <t xml:space="preserve"> </t>
        </is>
      </c>
    </row>
    <row r="6">
      <c r="A6" s="4" t="inlineStr">
        <is>
          <t>Mezzanine equity - Senior Convertible Notes</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6" t="n">
        <v>0</v>
      </c>
      <c r="L6" s="4" t="inlineStr">
        <is>
          <t xml:space="preserve"> </t>
        </is>
      </c>
    </row>
    <row r="7">
      <c r="A7" s="4" t="inlineStr">
        <is>
          <t>Additional paid-in capital</t>
        </is>
      </c>
      <c r="B7" s="4" t="inlineStr">
        <is>
          <t xml:space="preserve"> </t>
        </is>
      </c>
      <c r="C7" s="4" t="inlineStr">
        <is>
          <t xml:space="preserve"> </t>
        </is>
      </c>
      <c r="D7" s="4" t="inlineStr">
        <is>
          <t xml:space="preserve"> </t>
        </is>
      </c>
      <c r="E7" s="4" t="inlineStr">
        <is>
          <t xml:space="preserve"> </t>
        </is>
      </c>
      <c r="F7" s="7" t="n">
        <v>70183.2</v>
      </c>
      <c r="G7" s="4" t="inlineStr">
        <is>
          <t xml:space="preserve"> </t>
        </is>
      </c>
      <c r="H7" s="4" t="inlineStr">
        <is>
          <t xml:space="preserve"> </t>
        </is>
      </c>
      <c r="I7" s="4" t="inlineStr">
        <is>
          <t xml:space="preserve"> </t>
        </is>
      </c>
      <c r="J7" s="4" t="inlineStr">
        <is>
          <t xml:space="preserve"> </t>
        </is>
      </c>
      <c r="K7" s="7" t="n">
        <v>70183.2</v>
      </c>
      <c r="L7" s="4" t="inlineStr">
        <is>
          <t xml:space="preserve"> </t>
        </is>
      </c>
    </row>
    <row r="8">
      <c r="A8" s="4" t="inlineStr">
        <is>
          <t>Accumulated deficit</t>
        </is>
      </c>
      <c r="B8" s="7" t="n">
        <v>-69542.3</v>
      </c>
      <c r="C8" s="4" t="inlineStr">
        <is>
          <t xml:space="preserve"> </t>
        </is>
      </c>
      <c r="D8" s="4" t="inlineStr">
        <is>
          <t xml:space="preserve"> </t>
        </is>
      </c>
      <c r="E8" s="4" t="inlineStr">
        <is>
          <t xml:space="preserve"> </t>
        </is>
      </c>
      <c r="F8" s="7" t="n">
        <v>-69322.3</v>
      </c>
      <c r="G8" s="4" t="inlineStr">
        <is>
          <t xml:space="preserve"> </t>
        </is>
      </c>
      <c r="H8" s="4" t="inlineStr">
        <is>
          <t xml:space="preserve"> </t>
        </is>
      </c>
      <c r="I8" s="4" t="inlineStr">
        <is>
          <t xml:space="preserve"> </t>
        </is>
      </c>
      <c r="J8" s="7" t="n">
        <v>-69542.3</v>
      </c>
      <c r="K8" s="7" t="n">
        <v>-69322.3</v>
      </c>
      <c r="L8" s="4" t="inlineStr">
        <is>
          <t xml:space="preserve"> </t>
        </is>
      </c>
    </row>
    <row r="9">
      <c r="A9" s="3" t="inlineStr">
        <is>
          <t>Income Statem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3.3</v>
      </c>
      <c r="K10" s="7" t="n">
        <v>-14.7</v>
      </c>
      <c r="L10" s="5" t="n">
        <v>-13.4</v>
      </c>
    </row>
    <row r="11">
      <c r="A11" s="4" t="inlineStr">
        <is>
          <t>Net income</t>
        </is>
      </c>
      <c r="B11" s="5" t="n">
        <v>16.5</v>
      </c>
      <c r="C11" s="5" t="n">
        <v>19.2</v>
      </c>
      <c r="D11" s="5" t="n">
        <v>34.6</v>
      </c>
      <c r="E11" s="5" t="n">
        <v>-54.8</v>
      </c>
      <c r="F11" s="5" t="n">
        <v>3.3</v>
      </c>
      <c r="G11" s="5" t="n">
        <v>17.2</v>
      </c>
      <c r="H11" s="5" t="n">
        <v>27.3</v>
      </c>
      <c r="I11" s="5" t="n">
        <v>19.7</v>
      </c>
      <c r="J11" s="5" t="n">
        <v>15.5</v>
      </c>
      <c r="K11" s="5" t="n">
        <v>67.5</v>
      </c>
      <c r="L11" s="8" t="n">
        <v>49</v>
      </c>
    </row>
    <row r="12">
      <c r="A12" s="3" t="inlineStr">
        <is>
          <t>Net incom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ic (usd per share)</t>
        </is>
      </c>
      <c r="B13" s="9" t="n">
        <v>0.07000000000000001</v>
      </c>
      <c r="C13" s="9" t="n">
        <v>0.08</v>
      </c>
      <c r="D13" s="9" t="n">
        <v>0.15</v>
      </c>
      <c r="E13" s="9" t="n">
        <v>-0.24</v>
      </c>
      <c r="F13" s="9" t="n">
        <v>0.01</v>
      </c>
      <c r="G13" s="9" t="n">
        <v>0.08</v>
      </c>
      <c r="H13" s="9" t="n">
        <v>0.12</v>
      </c>
      <c r="I13" s="9" t="n">
        <v>0.09</v>
      </c>
      <c r="J13" s="9" t="n">
        <v>0.07000000000000001</v>
      </c>
      <c r="K13" s="9" t="n">
        <v>0.3</v>
      </c>
      <c r="L13" s="9" t="n">
        <v>0.21</v>
      </c>
    </row>
    <row r="14">
      <c r="A14" s="4" t="inlineStr">
        <is>
          <t>Diluted (usd per share)</t>
        </is>
      </c>
      <c r="B14" s="9" t="n">
        <v>0.07000000000000001</v>
      </c>
      <c r="C14" s="9" t="n">
        <v>0.08</v>
      </c>
      <c r="D14" s="9" t="n">
        <v>0.14</v>
      </c>
      <c r="E14" s="9" t="n">
        <v>-0.24</v>
      </c>
      <c r="F14" s="9" t="n">
        <v>0.01</v>
      </c>
      <c r="G14" s="9" t="n">
        <v>0.07000000000000001</v>
      </c>
      <c r="H14" s="9" t="n">
        <v>0.12</v>
      </c>
      <c r="I14" s="9" t="n">
        <v>0.08</v>
      </c>
      <c r="J14" s="9" t="n">
        <v>0.07000000000000001</v>
      </c>
      <c r="K14" s="9" t="n">
        <v>0.29</v>
      </c>
      <c r="L14" s="9" t="n">
        <v>0.21</v>
      </c>
    </row>
    <row r="15">
      <c r="A15" s="3" t="inlineStr">
        <is>
          <t>Shares used in per-share calcul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sic (in shares)</t>
        </is>
      </c>
      <c r="B16" s="7" t="n">
        <v>227.2</v>
      </c>
      <c r="C16" s="7" t="n">
        <v>229.2</v>
      </c>
      <c r="D16" s="6" t="n">
        <v>236</v>
      </c>
      <c r="E16" s="7" t="n">
        <v>231.1</v>
      </c>
      <c r="F16" s="7" t="n">
        <v>228.4</v>
      </c>
      <c r="G16" s="7" t="n">
        <v>228.7</v>
      </c>
      <c r="H16" s="7" t="n">
        <v>228.8</v>
      </c>
      <c r="I16" s="7" t="n">
        <v>228.8</v>
      </c>
      <c r="J16" s="7" t="n">
        <v>230.9</v>
      </c>
      <c r="K16" s="7" t="n">
        <v>228.7</v>
      </c>
      <c r="L16" s="7" t="n">
        <v>229.4</v>
      </c>
    </row>
    <row r="17">
      <c r="A17" s="4" t="inlineStr">
        <is>
          <t>Diluted (in shares)</t>
        </is>
      </c>
      <c r="B17" s="7" t="n">
        <v>231.3</v>
      </c>
      <c r="C17" s="7" t="n">
        <v>236.8</v>
      </c>
      <c r="D17" s="7" t="n">
        <v>242.3</v>
      </c>
      <c r="E17" s="7" t="n">
        <v>231.1</v>
      </c>
      <c r="F17" s="7" t="n">
        <v>241.9</v>
      </c>
      <c r="G17" s="7" t="n">
        <v>240.2</v>
      </c>
      <c r="H17" s="7" t="n">
        <v>231.1</v>
      </c>
      <c r="I17" s="7" t="n">
        <v>231.8</v>
      </c>
      <c r="J17" s="7" t="n">
        <v>238.2</v>
      </c>
      <c r="K17" s="7" t="n">
        <v>236.3</v>
      </c>
      <c r="L17" s="7" t="n">
        <v>234.8</v>
      </c>
    </row>
    <row r="18">
      <c r="A18" s="4" t="inlineStr">
        <is>
          <t>Accounting Standards Update 2020-0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ome Statem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1.4</v>
      </c>
      <c r="L20" s="5" t="n">
        <v>20.3</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21.4</v>
      </c>
      <c r="L21" s="7" t="n">
        <v>20.3</v>
      </c>
    </row>
    <row r="22">
      <c r="A22" s="4" t="inlineStr">
        <is>
          <t>As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ABILITIES AND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ort-term debt</t>
        </is>
      </c>
      <c r="B24" s="4" t="inlineStr">
        <is>
          <t xml:space="preserve"> </t>
        </is>
      </c>
      <c r="C24" s="4" t="inlineStr">
        <is>
          <t xml:space="preserve"> </t>
        </is>
      </c>
      <c r="D24" s="4" t="inlineStr">
        <is>
          <t xml:space="preserve"> </t>
        </is>
      </c>
      <c r="E24" s="4" t="inlineStr">
        <is>
          <t xml:space="preserve"> </t>
        </is>
      </c>
      <c r="F24" s="5" t="n">
        <v>414.2</v>
      </c>
      <c r="G24" s="4" t="inlineStr">
        <is>
          <t xml:space="preserve"> </t>
        </is>
      </c>
      <c r="H24" s="4" t="inlineStr">
        <is>
          <t xml:space="preserve"> </t>
        </is>
      </c>
      <c r="I24" s="4" t="inlineStr">
        <is>
          <t xml:space="preserve"> </t>
        </is>
      </c>
      <c r="J24" s="4" t="inlineStr">
        <is>
          <t xml:space="preserve"> </t>
        </is>
      </c>
      <c r="K24" s="7" t="n">
        <v>414.2</v>
      </c>
      <c r="L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7" t="n">
        <v>209.8</v>
      </c>
      <c r="G25" s="4" t="inlineStr">
        <is>
          <t xml:space="preserve"> </t>
        </is>
      </c>
      <c r="H25" s="4" t="inlineStr">
        <is>
          <t xml:space="preserve"> </t>
        </is>
      </c>
      <c r="I25" s="4" t="inlineStr">
        <is>
          <t xml:space="preserve"> </t>
        </is>
      </c>
      <c r="J25" s="4" t="inlineStr">
        <is>
          <t xml:space="preserve"> </t>
        </is>
      </c>
      <c r="K25" s="7" t="n">
        <v>209.8</v>
      </c>
      <c r="L25" s="4" t="inlineStr">
        <is>
          <t xml:space="preserve"> </t>
        </is>
      </c>
    </row>
    <row r="26">
      <c r="A26" s="4" t="inlineStr">
        <is>
          <t>Mezzanine equity - Senior Convertible Notes</t>
        </is>
      </c>
      <c r="B26" s="4" t="inlineStr">
        <is>
          <t xml:space="preserve"> </t>
        </is>
      </c>
      <c r="C26" s="4" t="inlineStr">
        <is>
          <t xml:space="preserve"> </t>
        </is>
      </c>
      <c r="D26" s="4" t="inlineStr">
        <is>
          <t xml:space="preserve"> </t>
        </is>
      </c>
      <c r="E26" s="4" t="inlineStr">
        <is>
          <t xml:space="preserve"> </t>
        </is>
      </c>
      <c r="F26" s="7" t="n">
        <v>45.8</v>
      </c>
      <c r="G26" s="4" t="inlineStr">
        <is>
          <t xml:space="preserve"> </t>
        </is>
      </c>
      <c r="H26" s="4" t="inlineStr">
        <is>
          <t xml:space="preserve"> </t>
        </is>
      </c>
      <c r="I26" s="4" t="inlineStr">
        <is>
          <t xml:space="preserve"> </t>
        </is>
      </c>
      <c r="J26" s="4" t="inlineStr">
        <is>
          <t xml:space="preserve"> </t>
        </is>
      </c>
      <c r="K26" s="7" t="n">
        <v>45.8</v>
      </c>
      <c r="L26" s="4" t="inlineStr">
        <is>
          <t xml:space="preserve"> </t>
        </is>
      </c>
    </row>
    <row r="27">
      <c r="A27" s="4" t="inlineStr">
        <is>
          <t>Additional paid-in capital</t>
        </is>
      </c>
      <c r="B27" s="4" t="inlineStr">
        <is>
          <t xml:space="preserve"> </t>
        </is>
      </c>
      <c r="C27" s="4" t="inlineStr">
        <is>
          <t xml:space="preserve"> </t>
        </is>
      </c>
      <c r="D27" s="4" t="inlineStr">
        <is>
          <t xml:space="preserve"> </t>
        </is>
      </c>
      <c r="E27" s="4" t="inlineStr">
        <is>
          <t xml:space="preserve"> </t>
        </is>
      </c>
      <c r="F27" s="7" t="n">
        <v>70265.5</v>
      </c>
      <c r="G27" s="4" t="inlineStr">
        <is>
          <t xml:space="preserve"> </t>
        </is>
      </c>
      <c r="H27" s="4" t="inlineStr">
        <is>
          <t xml:space="preserve"> </t>
        </is>
      </c>
      <c r="I27" s="4" t="inlineStr">
        <is>
          <t xml:space="preserve"> </t>
        </is>
      </c>
      <c r="J27" s="4" t="inlineStr">
        <is>
          <t xml:space="preserve"> </t>
        </is>
      </c>
      <c r="K27" s="7" t="n">
        <v>70265.5</v>
      </c>
      <c r="L27" s="4" t="inlineStr">
        <is>
          <t xml:space="preserve"> </t>
        </is>
      </c>
    </row>
    <row r="28">
      <c r="A28" s="4" t="inlineStr">
        <is>
          <t>Accumulated deficit</t>
        </is>
      </c>
      <c r="B28" s="4" t="inlineStr">
        <is>
          <t xml:space="preserve"> </t>
        </is>
      </c>
      <c r="C28" s="4" t="inlineStr">
        <is>
          <t xml:space="preserve"> </t>
        </is>
      </c>
      <c r="D28" s="4" t="inlineStr">
        <is>
          <t xml:space="preserve"> </t>
        </is>
      </c>
      <c r="E28" s="4" t="inlineStr">
        <is>
          <t xml:space="preserve"> </t>
        </is>
      </c>
      <c r="F28" s="7" t="n">
        <v>-69393.7</v>
      </c>
      <c r="G28" s="4" t="inlineStr">
        <is>
          <t xml:space="preserve"> </t>
        </is>
      </c>
      <c r="H28" s="4" t="inlineStr">
        <is>
          <t xml:space="preserve"> </t>
        </is>
      </c>
      <c r="I28" s="4" t="inlineStr">
        <is>
          <t xml:space="preserve"> </t>
        </is>
      </c>
      <c r="J28" s="4" t="inlineStr">
        <is>
          <t xml:space="preserve"> </t>
        </is>
      </c>
      <c r="K28" s="7" t="n">
        <v>-69393.7</v>
      </c>
      <c r="L28" s="4" t="inlineStr">
        <is>
          <t xml:space="preserve"> </t>
        </is>
      </c>
    </row>
    <row r="29">
      <c r="A29" s="3" t="inlineStr">
        <is>
          <t>Income Stateme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36.1</v>
      </c>
      <c r="L30" s="7" t="n">
        <v>-33.7</v>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6.1</v>
      </c>
      <c r="L31" s="5" t="n">
        <v>28.7</v>
      </c>
    </row>
    <row r="32">
      <c r="A32" s="3" t="inlineStr">
        <is>
          <t>Net incom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sic (usd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2</v>
      </c>
      <c r="L33" s="9" t="n">
        <v>0.13</v>
      </c>
    </row>
    <row r="34">
      <c r="A34" s="4" t="inlineStr">
        <is>
          <t>Diluted (usd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0.2</v>
      </c>
      <c r="L34" s="9" t="n">
        <v>0.12</v>
      </c>
    </row>
    <row r="35">
      <c r="A35" s="3" t="inlineStr">
        <is>
          <t>Shares used in per-share calcul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ic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228.7</v>
      </c>
      <c r="L36" s="7" t="n">
        <v>229.4</v>
      </c>
    </row>
    <row r="37">
      <c r="A37" s="4" t="inlineStr">
        <is>
          <t>Dilu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235.9</v>
      </c>
      <c r="L37" s="7" t="n">
        <v>233.7</v>
      </c>
    </row>
    <row r="38">
      <c r="A38" s="4" t="inlineStr">
        <is>
          <t>Adjustment | Accounting Standards Update 2020-0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ABILITIES AND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ort-term debt</t>
        </is>
      </c>
      <c r="B40" s="4" t="inlineStr">
        <is>
          <t xml:space="preserve"> </t>
        </is>
      </c>
      <c r="C40" s="4" t="inlineStr">
        <is>
          <t xml:space="preserve"> </t>
        </is>
      </c>
      <c r="D40" s="4" t="inlineStr">
        <is>
          <t xml:space="preserve"> </t>
        </is>
      </c>
      <c r="E40" s="4" t="inlineStr">
        <is>
          <t xml:space="preserve"> </t>
        </is>
      </c>
      <c r="F40" s="7" t="n">
        <v>42.4</v>
      </c>
      <c r="G40" s="4" t="inlineStr">
        <is>
          <t xml:space="preserve"> </t>
        </is>
      </c>
      <c r="H40" s="4" t="inlineStr">
        <is>
          <t xml:space="preserve"> </t>
        </is>
      </c>
      <c r="I40" s="4" t="inlineStr">
        <is>
          <t xml:space="preserve"> </t>
        </is>
      </c>
      <c r="J40" s="4" t="inlineStr">
        <is>
          <t xml:space="preserve"> </t>
        </is>
      </c>
      <c r="K40" s="5" t="n">
        <v>42.4</v>
      </c>
      <c r="L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7" t="n">
        <v>14.3</v>
      </c>
      <c r="G41" s="4" t="inlineStr">
        <is>
          <t xml:space="preserve"> </t>
        </is>
      </c>
      <c r="H41" s="4" t="inlineStr">
        <is>
          <t xml:space="preserve"> </t>
        </is>
      </c>
      <c r="I41" s="4" t="inlineStr">
        <is>
          <t xml:space="preserve"> </t>
        </is>
      </c>
      <c r="J41" s="4" t="inlineStr">
        <is>
          <t xml:space="preserve"> </t>
        </is>
      </c>
      <c r="K41" s="7" t="n">
        <v>14.3</v>
      </c>
      <c r="L41" s="4" t="inlineStr">
        <is>
          <t xml:space="preserve"> </t>
        </is>
      </c>
    </row>
    <row r="42">
      <c r="A42" s="4" t="inlineStr">
        <is>
          <t>Mezzanine equity - Senior Convertible Notes</t>
        </is>
      </c>
      <c r="B42" s="4" t="inlineStr">
        <is>
          <t xml:space="preserve"> </t>
        </is>
      </c>
      <c r="C42" s="4" t="inlineStr">
        <is>
          <t xml:space="preserve"> </t>
        </is>
      </c>
      <c r="D42" s="4" t="inlineStr">
        <is>
          <t xml:space="preserve"> </t>
        </is>
      </c>
      <c r="E42" s="4" t="inlineStr">
        <is>
          <t xml:space="preserve"> </t>
        </is>
      </c>
      <c r="F42" s="7" t="n">
        <v>-45.8</v>
      </c>
      <c r="G42" s="4" t="inlineStr">
        <is>
          <t xml:space="preserve"> </t>
        </is>
      </c>
      <c r="H42" s="4" t="inlineStr">
        <is>
          <t xml:space="preserve"> </t>
        </is>
      </c>
      <c r="I42" s="4" t="inlineStr">
        <is>
          <t xml:space="preserve"> </t>
        </is>
      </c>
      <c r="J42" s="4" t="inlineStr">
        <is>
          <t xml:space="preserve"> </t>
        </is>
      </c>
      <c r="K42" s="7" t="n">
        <v>-45.8</v>
      </c>
      <c r="L42" s="4" t="inlineStr">
        <is>
          <t xml:space="preserve"> </t>
        </is>
      </c>
    </row>
    <row r="43">
      <c r="A43" s="4" t="inlineStr">
        <is>
          <t>Additional paid-in capital</t>
        </is>
      </c>
      <c r="B43" s="4" t="inlineStr">
        <is>
          <t xml:space="preserve"> </t>
        </is>
      </c>
      <c r="C43" s="4" t="inlineStr">
        <is>
          <t xml:space="preserve"> </t>
        </is>
      </c>
      <c r="D43" s="4" t="inlineStr">
        <is>
          <t xml:space="preserve"> </t>
        </is>
      </c>
      <c r="E43" s="4" t="inlineStr">
        <is>
          <t xml:space="preserve"> </t>
        </is>
      </c>
      <c r="F43" s="7" t="n">
        <v>-82.3</v>
      </c>
      <c r="G43" s="4" t="inlineStr">
        <is>
          <t xml:space="preserve"> </t>
        </is>
      </c>
      <c r="H43" s="4" t="inlineStr">
        <is>
          <t xml:space="preserve"> </t>
        </is>
      </c>
      <c r="I43" s="4" t="inlineStr">
        <is>
          <t xml:space="preserve"> </t>
        </is>
      </c>
      <c r="J43" s="4" t="inlineStr">
        <is>
          <t xml:space="preserve"> </t>
        </is>
      </c>
      <c r="K43" s="7" t="n">
        <v>-82.3</v>
      </c>
      <c r="L43" s="4" t="inlineStr">
        <is>
          <t xml:space="preserve"> </t>
        </is>
      </c>
    </row>
    <row r="44">
      <c r="A44" s="4" t="inlineStr">
        <is>
          <t>Accumulated deficit</t>
        </is>
      </c>
      <c r="B44" s="4" t="inlineStr">
        <is>
          <t xml:space="preserve"> </t>
        </is>
      </c>
      <c r="C44" s="4" t="inlineStr">
        <is>
          <t xml:space="preserve"> </t>
        </is>
      </c>
      <c r="D44" s="4" t="inlineStr">
        <is>
          <t xml:space="preserve"> </t>
        </is>
      </c>
      <c r="E44" s="4" t="inlineStr">
        <is>
          <t xml:space="preserve"> </t>
        </is>
      </c>
      <c r="F44" s="5" t="n">
        <v>71.40000000000001</v>
      </c>
      <c r="G44" s="4" t="inlineStr">
        <is>
          <t xml:space="preserve"> </t>
        </is>
      </c>
      <c r="H44" s="4" t="inlineStr">
        <is>
          <t xml:space="preserve"> </t>
        </is>
      </c>
      <c r="I44" s="4" t="inlineStr">
        <is>
          <t xml:space="preserve"> </t>
        </is>
      </c>
      <c r="J44" s="4" t="inlineStr">
        <is>
          <t xml:space="preserve"> </t>
        </is>
      </c>
      <c r="K44" s="7" t="n">
        <v>71.40000000000001</v>
      </c>
      <c r="L44" s="4" t="inlineStr">
        <is>
          <t xml:space="preserve"> </t>
        </is>
      </c>
    </row>
    <row r="45">
      <c r="A45" s="3" t="inlineStr">
        <is>
          <t>Income Stateme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21.4</v>
      </c>
      <c r="L46" s="5" t="n">
        <v>20.3</v>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1.4</v>
      </c>
      <c r="L47" s="5" t="n">
        <v>20.3</v>
      </c>
    </row>
    <row r="48">
      <c r="A48" s="3" t="inlineStr">
        <is>
          <t>Net incom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asic (usd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0.1</v>
      </c>
      <c r="L49" s="9" t="n">
        <v>0.08</v>
      </c>
    </row>
    <row r="50">
      <c r="A50" s="4" t="inlineStr">
        <is>
          <t>Diluted (usd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09</v>
      </c>
      <c r="L50" s="9" t="n">
        <v>0.09</v>
      </c>
    </row>
    <row r="51">
      <c r="A51" s="3" t="inlineStr">
        <is>
          <t>Shares used in per-share calcul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asic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0</v>
      </c>
      <c r="L52" s="6" t="n">
        <v>0</v>
      </c>
    </row>
    <row r="53">
      <c r="A53" s="4" t="inlineStr">
        <is>
          <t>Dilut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0.4</v>
      </c>
      <c r="L53" s="7" t="n">
        <v>1.1</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 width="14" customWidth="1" min="14" max="14"/>
  </cols>
  <sheetData>
    <row r="1">
      <c r="A1" s="1" t="inlineStr">
        <is>
          <t>Earnings Per Share - Computation of Basic and Diluted Net Income Per Share (Details) - USD ($) $ / shares in Units, shares in Millions, $ in Millions</t>
        </is>
      </c>
      <c r="B1" s="2" t="inlineStr">
        <is>
          <t>3 Months Ended</t>
        </is>
      </c>
      <c r="J1" s="2" t="inlineStr">
        <is>
          <t>12 Months Ended</t>
        </is>
      </c>
    </row>
    <row r="2">
      <c r="B2" s="2" t="inlineStr">
        <is>
          <t>Jul. 02, 2022</t>
        </is>
      </c>
      <c r="C2" s="2" t="inlineStr">
        <is>
          <t>Apr. 02, 2022</t>
        </is>
      </c>
      <c r="D2" s="2" t="inlineStr">
        <is>
          <t>Jan. 01, 2022</t>
        </is>
      </c>
      <c r="E2" s="2" t="inlineStr">
        <is>
          <t>Oct. 02, 2021</t>
        </is>
      </c>
      <c r="F2" s="2" t="inlineStr">
        <is>
          <t>Jul. 03, 2021</t>
        </is>
      </c>
      <c r="G2" s="2" t="inlineStr">
        <is>
          <t>Apr. 03, 2021</t>
        </is>
      </c>
      <c r="H2" s="2" t="inlineStr">
        <is>
          <t>Jan. 02, 2021</t>
        </is>
      </c>
      <c r="I2" s="2" t="inlineStr">
        <is>
          <t>Oct. 03, 2020</t>
        </is>
      </c>
      <c r="J2" s="2" t="inlineStr">
        <is>
          <t>Jul. 02, 2022</t>
        </is>
      </c>
      <c r="K2" s="2" t="inlineStr">
        <is>
          <t>Jul. 03, 2021</t>
        </is>
      </c>
      <c r="L2" s="2" t="inlineStr">
        <is>
          <t>Jun. 27, 2020</t>
        </is>
      </c>
      <c r="M2" s="2" t="inlineStr">
        <is>
          <t>May 29, 2018</t>
        </is>
      </c>
      <c r="N2" s="2" t="inlineStr">
        <is>
          <t>Mar. 03, 2017</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5" t="n">
        <v>16.5</v>
      </c>
      <c r="C4" s="5" t="n">
        <v>19.2</v>
      </c>
      <c r="D4" s="5" t="n">
        <v>34.6</v>
      </c>
      <c r="E4" s="5" t="n">
        <v>-54.8</v>
      </c>
      <c r="F4" s="5" t="n">
        <v>3.3</v>
      </c>
      <c r="G4" s="5" t="n">
        <v>17.2</v>
      </c>
      <c r="H4" s="5" t="n">
        <v>27.3</v>
      </c>
      <c r="I4" s="5" t="n">
        <v>19.7</v>
      </c>
      <c r="J4" s="5" t="n">
        <v>15.5</v>
      </c>
      <c r="K4" s="5" t="n">
        <v>67.5</v>
      </c>
      <c r="L4" s="8" t="n">
        <v>49</v>
      </c>
      <c r="M4" s="4" t="inlineStr">
        <is>
          <t xml:space="preserve"> </t>
        </is>
      </c>
      <c r="N4" s="4" t="inlineStr">
        <is>
          <t xml:space="preserve"> </t>
        </is>
      </c>
    </row>
    <row r="5">
      <c r="A5" s="3" t="inlineStr">
        <is>
          <t>Weighted-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asic (in shares)</t>
        </is>
      </c>
      <c r="B6" s="7" t="n">
        <v>227.2</v>
      </c>
      <c r="C6" s="7" t="n">
        <v>229.2</v>
      </c>
      <c r="D6" s="6" t="n">
        <v>236</v>
      </c>
      <c r="E6" s="7" t="n">
        <v>231.1</v>
      </c>
      <c r="F6" s="7" t="n">
        <v>228.4</v>
      </c>
      <c r="G6" s="7" t="n">
        <v>228.7</v>
      </c>
      <c r="H6" s="7" t="n">
        <v>228.8</v>
      </c>
      <c r="I6" s="7" t="n">
        <v>228.8</v>
      </c>
      <c r="J6" s="7" t="n">
        <v>230.9</v>
      </c>
      <c r="K6" s="7" t="n">
        <v>228.7</v>
      </c>
      <c r="L6" s="7" t="n">
        <v>229.4</v>
      </c>
      <c r="M6" s="4" t="inlineStr">
        <is>
          <t xml:space="preserve"> </t>
        </is>
      </c>
      <c r="N6" s="4" t="inlineStr">
        <is>
          <t xml:space="preserve"> </t>
        </is>
      </c>
    </row>
    <row r="7">
      <c r="A7" s="4" t="inlineStr">
        <is>
          <t>Shares issuable assuming conversion of convertible not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4.8</v>
      </c>
      <c r="K7" s="6" t="n">
        <v>5</v>
      </c>
      <c r="L7" s="7" t="n">
        <v>2.3</v>
      </c>
      <c r="M7" s="4" t="inlineStr">
        <is>
          <t xml:space="preserve"> </t>
        </is>
      </c>
      <c r="N7" s="4" t="inlineStr">
        <is>
          <t xml:space="preserve"> </t>
        </is>
      </c>
    </row>
    <row r="8">
      <c r="A8" s="4" t="inlineStr">
        <is>
          <t>Effect of dilutive securities from stock-based compensation pla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5</v>
      </c>
      <c r="K8" s="7" t="n">
        <v>2.6</v>
      </c>
      <c r="L8" s="7" t="n">
        <v>3.1</v>
      </c>
      <c r="M8" s="4" t="inlineStr">
        <is>
          <t xml:space="preserve"> </t>
        </is>
      </c>
      <c r="N8" s="4" t="inlineStr">
        <is>
          <t xml:space="preserve"> </t>
        </is>
      </c>
    </row>
    <row r="9">
      <c r="A9" s="4" t="inlineStr">
        <is>
          <t>Diluted (in shares)</t>
        </is>
      </c>
      <c r="B9" s="7" t="n">
        <v>231.3</v>
      </c>
      <c r="C9" s="7" t="n">
        <v>236.8</v>
      </c>
      <c r="D9" s="7" t="n">
        <v>242.3</v>
      </c>
      <c r="E9" s="7" t="n">
        <v>231.1</v>
      </c>
      <c r="F9" s="7" t="n">
        <v>241.9</v>
      </c>
      <c r="G9" s="7" t="n">
        <v>240.2</v>
      </c>
      <c r="H9" s="7" t="n">
        <v>231.1</v>
      </c>
      <c r="I9" s="7" t="n">
        <v>231.8</v>
      </c>
      <c r="J9" s="7" t="n">
        <v>238.2</v>
      </c>
      <c r="K9" s="7" t="n">
        <v>236.3</v>
      </c>
      <c r="L9" s="7" t="n">
        <v>234.8</v>
      </c>
      <c r="M9" s="4" t="inlineStr">
        <is>
          <t xml:space="preserve"> </t>
        </is>
      </c>
      <c r="N9" s="4" t="inlineStr">
        <is>
          <t xml:space="preserve"> </t>
        </is>
      </c>
    </row>
    <row r="10">
      <c r="A10" s="3" t="inlineStr">
        <is>
          <t>Net incom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sic (usd per share)</t>
        </is>
      </c>
      <c r="B11" s="9" t="n">
        <v>0.07000000000000001</v>
      </c>
      <c r="C11" s="9" t="n">
        <v>0.08</v>
      </c>
      <c r="D11" s="9" t="n">
        <v>0.15</v>
      </c>
      <c r="E11" s="9" t="n">
        <v>-0.24</v>
      </c>
      <c r="F11" s="9" t="n">
        <v>0.01</v>
      </c>
      <c r="G11" s="9" t="n">
        <v>0.08</v>
      </c>
      <c r="H11" s="9" t="n">
        <v>0.12</v>
      </c>
      <c r="I11" s="9" t="n">
        <v>0.09</v>
      </c>
      <c r="J11" s="9" t="n">
        <v>0.07000000000000001</v>
      </c>
      <c r="K11" s="9" t="n">
        <v>0.3</v>
      </c>
      <c r="L11" s="9" t="n">
        <v>0.21</v>
      </c>
      <c r="M11" s="4" t="inlineStr">
        <is>
          <t xml:space="preserve"> </t>
        </is>
      </c>
      <c r="N11" s="4" t="inlineStr">
        <is>
          <t xml:space="preserve"> </t>
        </is>
      </c>
    </row>
    <row r="12">
      <c r="A12" s="4" t="inlineStr">
        <is>
          <t>Diluted (usd per share)</t>
        </is>
      </c>
      <c r="B12" s="9" t="n">
        <v>0.07000000000000001</v>
      </c>
      <c r="C12" s="9" t="n">
        <v>0.08</v>
      </c>
      <c r="D12" s="9" t="n">
        <v>0.14</v>
      </c>
      <c r="E12" s="9" t="n">
        <v>-0.24</v>
      </c>
      <c r="F12" s="9" t="n">
        <v>0.01</v>
      </c>
      <c r="G12" s="9" t="n">
        <v>0.07000000000000001</v>
      </c>
      <c r="H12" s="9" t="n">
        <v>0.12</v>
      </c>
      <c r="I12" s="9" t="n">
        <v>0.08</v>
      </c>
      <c r="J12" s="9" t="n">
        <v>0.07000000000000001</v>
      </c>
      <c r="K12" s="9" t="n">
        <v>0.29</v>
      </c>
      <c r="L12" s="9" t="n">
        <v>0.21</v>
      </c>
      <c r="M12" s="4" t="inlineStr">
        <is>
          <t xml:space="preserve"> </t>
        </is>
      </c>
      <c r="N12" s="4" t="inlineStr">
        <is>
          <t xml:space="preserve"> </t>
        </is>
      </c>
    </row>
    <row r="13">
      <c r="A13" s="4" t="inlineStr">
        <is>
          <t>1.75% Senior Convertible Notes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rate on senior convertible notes</t>
        </is>
      </c>
      <c r="B15" s="12" t="n">
        <v>0.0175</v>
      </c>
      <c r="C15" s="4" t="inlineStr">
        <is>
          <t xml:space="preserve"> </t>
        </is>
      </c>
      <c r="D15" s="4" t="inlineStr">
        <is>
          <t xml:space="preserve"> </t>
        </is>
      </c>
      <c r="E15" s="4" t="inlineStr">
        <is>
          <t xml:space="preserve"> </t>
        </is>
      </c>
      <c r="F15" s="12" t="n">
        <v>0.0175</v>
      </c>
      <c r="G15" s="4" t="inlineStr">
        <is>
          <t xml:space="preserve"> </t>
        </is>
      </c>
      <c r="H15" s="4" t="inlineStr">
        <is>
          <t xml:space="preserve"> </t>
        </is>
      </c>
      <c r="I15" s="4" t="inlineStr">
        <is>
          <t xml:space="preserve"> </t>
        </is>
      </c>
      <c r="J15" s="12" t="n">
        <v>0.0175</v>
      </c>
      <c r="K15" s="12" t="n">
        <v>0.0175</v>
      </c>
      <c r="L15" s="4" t="inlineStr">
        <is>
          <t xml:space="preserve"> </t>
        </is>
      </c>
      <c r="M15" s="12" t="n">
        <v>0.0175</v>
      </c>
      <c r="N15" s="4" t="inlineStr">
        <is>
          <t xml:space="preserve"> </t>
        </is>
      </c>
    </row>
    <row r="16">
      <c r="A16" s="4" t="inlineStr">
        <is>
          <t>If-converted value in excess of princip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1</v>
      </c>
      <c r="K16" s="4" t="inlineStr">
        <is>
          <t xml:space="preserve"> </t>
        </is>
      </c>
      <c r="L16" s="4" t="inlineStr">
        <is>
          <t xml:space="preserve"> </t>
        </is>
      </c>
      <c r="M16" s="4" t="inlineStr">
        <is>
          <t xml:space="preserve"> </t>
        </is>
      </c>
      <c r="N16" s="4" t="inlineStr">
        <is>
          <t xml:space="preserve"> </t>
        </is>
      </c>
    </row>
    <row r="17">
      <c r="A17" s="4" t="inlineStr">
        <is>
          <t>1.00% Senior Convertible Notes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 on senior convertible notes</t>
        </is>
      </c>
      <c r="B19" s="11" t="n">
        <v>0.01</v>
      </c>
      <c r="C19" s="4" t="inlineStr">
        <is>
          <t xml:space="preserve"> </t>
        </is>
      </c>
      <c r="D19" s="4" t="inlineStr">
        <is>
          <t xml:space="preserve"> </t>
        </is>
      </c>
      <c r="E19" s="4" t="inlineStr">
        <is>
          <t xml:space="preserve"> </t>
        </is>
      </c>
      <c r="F19" s="11" t="n">
        <v>0.01</v>
      </c>
      <c r="G19" s="4" t="inlineStr">
        <is>
          <t xml:space="preserve"> </t>
        </is>
      </c>
      <c r="H19" s="4" t="inlineStr">
        <is>
          <t xml:space="preserve"> </t>
        </is>
      </c>
      <c r="I19" s="4" t="inlineStr">
        <is>
          <t xml:space="preserve"> </t>
        </is>
      </c>
      <c r="J19" s="11" t="n">
        <v>0.01</v>
      </c>
      <c r="K19" s="11" t="n">
        <v>0.01</v>
      </c>
      <c r="L19" s="4" t="inlineStr">
        <is>
          <t xml:space="preserve"> </t>
        </is>
      </c>
      <c r="M19" s="4" t="inlineStr">
        <is>
          <t xml:space="preserve"> </t>
        </is>
      </c>
      <c r="N19" s="11" t="n">
        <v>0.01</v>
      </c>
    </row>
    <row r="20">
      <c r="A20" s="4" t="inlineStr">
        <is>
          <t>If-converted value in excess of princip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9.4</v>
      </c>
      <c r="K20" s="4" t="inlineStr">
        <is>
          <t xml:space="preserve"> </t>
        </is>
      </c>
      <c r="L20" s="4" t="inlineStr">
        <is>
          <t xml:space="preserve"> </t>
        </is>
      </c>
      <c r="M20" s="4" t="inlineStr">
        <is>
          <t xml:space="preserve"> </t>
        </is>
      </c>
      <c r="N20" s="4" t="inlineStr">
        <is>
          <t xml:space="preserve"> </t>
        </is>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Average Potentially Dilutive Securities (Details) - shares shares in Millions</t>
        </is>
      </c>
      <c r="B1" s="2" t="inlineStr">
        <is>
          <t>12 Months Ended</t>
        </is>
      </c>
    </row>
    <row r="2">
      <c r="B2" s="2" t="inlineStr">
        <is>
          <t>Jul. 02, 2022</t>
        </is>
      </c>
      <c r="C2" s="2" t="inlineStr">
        <is>
          <t>Jul. 03, 2021</t>
        </is>
      </c>
      <c r="D2" s="2" t="inlineStr">
        <is>
          <t>Jun. 27,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securities (in shares)</t>
        </is>
      </c>
      <c r="B4" s="7" t="n">
        <v>0.6</v>
      </c>
      <c r="C4" s="7" t="n">
        <v>0.4</v>
      </c>
      <c r="D4" s="7" t="n">
        <v>0.2</v>
      </c>
    </row>
    <row r="5">
      <c r="A5" s="4" t="inlineStr">
        <is>
          <t>Full Value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securities (in shares)</t>
        </is>
      </c>
      <c r="B7" s="7" t="n">
        <v>0.6</v>
      </c>
      <c r="C7" s="7" t="n">
        <v>0.4</v>
      </c>
      <c r="D7" s="7" t="n">
        <v>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Jul. 02, 2022</t>
        </is>
      </c>
      <c r="C2" s="2" t="inlineStr">
        <is>
          <t>Jul. 03, 2021</t>
        </is>
      </c>
      <c r="D2" s="2" t="inlineStr">
        <is>
          <t>Jun. 27, 2020</t>
        </is>
      </c>
    </row>
    <row r="3">
      <c r="A3" s="3" t="inlineStr">
        <is>
          <t>Changes in accumulated other comprehensive income (loss) by component</t>
        </is>
      </c>
      <c r="B3" s="4" t="inlineStr">
        <is>
          <t xml:space="preserve"> </t>
        </is>
      </c>
      <c r="C3" s="4" t="inlineStr">
        <is>
          <t xml:space="preserve"> </t>
        </is>
      </c>
      <c r="D3" s="4" t="inlineStr">
        <is>
          <t xml:space="preserve"> </t>
        </is>
      </c>
    </row>
    <row r="4">
      <c r="A4" s="4" t="inlineStr">
        <is>
          <t>Beginning balance</t>
        </is>
      </c>
      <c r="B4" s="5" t="n">
        <v>763.9</v>
      </c>
      <c r="C4" s="5" t="n">
        <v>633.2</v>
      </c>
      <c r="D4" s="5" t="n">
        <v>627.3</v>
      </c>
    </row>
    <row r="5">
      <c r="A5" s="4" t="inlineStr">
        <is>
          <t>Net change in accumulated other comprehensive (loss) income</t>
        </is>
      </c>
      <c r="B5" s="7" t="n">
        <v>-59.2</v>
      </c>
      <c r="C5" s="7" t="n">
        <v>68.7</v>
      </c>
      <c r="D5" s="7" t="n">
        <v>-31.3</v>
      </c>
    </row>
    <row r="6">
      <c r="A6" s="4" t="inlineStr">
        <is>
          <t>Ending balance</t>
        </is>
      </c>
      <c r="B6" s="7" t="n">
        <v>671.7</v>
      </c>
      <c r="C6" s="7" t="n">
        <v>763.9</v>
      </c>
      <c r="D6" s="7" t="n">
        <v>633.2</v>
      </c>
    </row>
    <row r="7">
      <c r="A7" s="4" t="inlineStr">
        <is>
          <t>Unrealized actuarial gain</t>
        </is>
      </c>
      <c r="B7" s="7" t="n">
        <v>20.1</v>
      </c>
      <c r="C7" s="4" t="inlineStr">
        <is>
          <t xml:space="preserve"> </t>
        </is>
      </c>
      <c r="D7" s="4" t="inlineStr">
        <is>
          <t xml:space="preserve"> </t>
        </is>
      </c>
    </row>
    <row r="8">
      <c r="A8" s="4" t="inlineStr">
        <is>
          <t>Income tax effect</t>
        </is>
      </c>
      <c r="B8" s="7" t="n">
        <v>6.2</v>
      </c>
      <c r="C8" s="4" t="inlineStr">
        <is>
          <t xml:space="preserve"> </t>
        </is>
      </c>
      <c r="D8" s="4" t="inlineStr">
        <is>
          <t xml:space="preserve"> </t>
        </is>
      </c>
    </row>
    <row r="9">
      <c r="A9" s="4" t="inlineStr">
        <is>
          <t>Total</t>
        </is>
      </c>
      <c r="B9" s="4" t="inlineStr">
        <is>
          <t xml:space="preserve"> </t>
        </is>
      </c>
      <c r="C9" s="4" t="inlineStr">
        <is>
          <t xml:space="preserve"> </t>
        </is>
      </c>
      <c r="D9" s="4" t="inlineStr">
        <is>
          <t xml:space="preserve"> </t>
        </is>
      </c>
    </row>
    <row r="10">
      <c r="A10" s="3" t="inlineStr">
        <is>
          <t>Changes in accumulated other comprehensive income (loss) by component</t>
        </is>
      </c>
      <c r="B10" s="4" t="inlineStr">
        <is>
          <t xml:space="preserve"> </t>
        </is>
      </c>
      <c r="C10" s="4" t="inlineStr">
        <is>
          <t xml:space="preserve"> </t>
        </is>
      </c>
      <c r="D10" s="4" t="inlineStr">
        <is>
          <t xml:space="preserve"> </t>
        </is>
      </c>
    </row>
    <row r="11">
      <c r="A11" s="4" t="inlineStr">
        <is>
          <t>Beginning balance</t>
        </is>
      </c>
      <c r="B11" s="7" t="n">
        <v>-97.2</v>
      </c>
      <c r="C11" s="7" t="n">
        <v>-165.9</v>
      </c>
      <c r="D11" s="7" t="n">
        <v>-134.6</v>
      </c>
    </row>
    <row r="12">
      <c r="A12" s="4" t="inlineStr">
        <is>
          <t>Other comprehensive (loss) income before reclassification</t>
        </is>
      </c>
      <c r="B12" s="7" t="n">
        <v>-62.1</v>
      </c>
      <c r="C12" s="4" t="inlineStr">
        <is>
          <t xml:space="preserve"> </t>
        </is>
      </c>
      <c r="D12" s="4" t="inlineStr">
        <is>
          <t xml:space="preserve"> </t>
        </is>
      </c>
    </row>
    <row r="13">
      <c r="A13" s="4" t="inlineStr">
        <is>
          <t>Amounts reclassified from accumulated other comprehensive (loss) income</t>
        </is>
      </c>
      <c r="B13" s="7" t="n">
        <v>2.9</v>
      </c>
      <c r="C13" s="4" t="inlineStr">
        <is>
          <t xml:space="preserve"> </t>
        </is>
      </c>
      <c r="D13" s="4" t="inlineStr">
        <is>
          <t xml:space="preserve"> </t>
        </is>
      </c>
    </row>
    <row r="14">
      <c r="A14" s="4" t="inlineStr">
        <is>
          <t>Net change in accumulated other comprehensive (loss) income</t>
        </is>
      </c>
      <c r="B14" s="7" t="n">
        <v>-59.2</v>
      </c>
      <c r="C14" s="7" t="n">
        <v>68.7</v>
      </c>
      <c r="D14" s="7" t="n">
        <v>-31.3</v>
      </c>
    </row>
    <row r="15">
      <c r="A15" s="4" t="inlineStr">
        <is>
          <t>Ending balance</t>
        </is>
      </c>
      <c r="B15" s="7" t="n">
        <v>-156.4</v>
      </c>
      <c r="C15" s="7" t="n">
        <v>-97.2</v>
      </c>
      <c r="D15" s="5" t="n">
        <v>-165.9</v>
      </c>
    </row>
    <row r="16">
      <c r="A16" s="4" t="inlineStr">
        <is>
          <t>Unrealized (losses) gains   on available-for-sale  investments</t>
        </is>
      </c>
      <c r="B16" s="4" t="inlineStr">
        <is>
          <t xml:space="preserve"> </t>
        </is>
      </c>
      <c r="C16" s="4" t="inlineStr">
        <is>
          <t xml:space="preserve"> </t>
        </is>
      </c>
      <c r="D16" s="4" t="inlineStr">
        <is>
          <t xml:space="preserve"> </t>
        </is>
      </c>
    </row>
    <row r="17">
      <c r="A17" s="3" t="inlineStr">
        <is>
          <t>Changes in accumulated other comprehensive income (loss) by component</t>
        </is>
      </c>
      <c r="B17" s="4" t="inlineStr">
        <is>
          <t xml:space="preserve"> </t>
        </is>
      </c>
      <c r="C17" s="4" t="inlineStr">
        <is>
          <t xml:space="preserve"> </t>
        </is>
      </c>
      <c r="D17" s="4" t="inlineStr">
        <is>
          <t xml:space="preserve"> </t>
        </is>
      </c>
    </row>
    <row r="18">
      <c r="A18" s="4" t="inlineStr">
        <is>
          <t>Beginning balance</t>
        </is>
      </c>
      <c r="B18" s="7" t="n">
        <v>-5.1</v>
      </c>
      <c r="C18" s="4" t="inlineStr">
        <is>
          <t xml:space="preserve"> </t>
        </is>
      </c>
      <c r="D18" s="4" t="inlineStr">
        <is>
          <t xml:space="preserve"> </t>
        </is>
      </c>
    </row>
    <row r="19">
      <c r="A19" s="4" t="inlineStr">
        <is>
          <t>Other comprehensive (loss) income before reclassification</t>
        </is>
      </c>
      <c r="B19" s="7" t="n">
        <v>0.1</v>
      </c>
      <c r="C19" s="4" t="inlineStr">
        <is>
          <t xml:space="preserve"> </t>
        </is>
      </c>
      <c r="D19" s="4" t="inlineStr">
        <is>
          <t xml:space="preserve"> </t>
        </is>
      </c>
    </row>
    <row r="20">
      <c r="A20" s="4" t="inlineStr">
        <is>
          <t>Amounts reclassified from accumulated other comprehensive (loss) income</t>
        </is>
      </c>
      <c r="B20" s="6" t="n">
        <v>0</v>
      </c>
      <c r="C20" s="4" t="inlineStr">
        <is>
          <t xml:space="preserve"> </t>
        </is>
      </c>
      <c r="D20" s="4" t="inlineStr">
        <is>
          <t xml:space="preserve"> </t>
        </is>
      </c>
    </row>
    <row r="21">
      <c r="A21" s="4" t="inlineStr">
        <is>
          <t>Net change in accumulated other comprehensive (loss) income</t>
        </is>
      </c>
      <c r="B21" s="7" t="n">
        <v>0.1</v>
      </c>
      <c r="C21" s="4" t="inlineStr">
        <is>
          <t xml:space="preserve"> </t>
        </is>
      </c>
      <c r="D21" s="4" t="inlineStr">
        <is>
          <t xml:space="preserve"> </t>
        </is>
      </c>
    </row>
    <row r="22">
      <c r="A22" s="4" t="inlineStr">
        <is>
          <t>Ending balance</t>
        </is>
      </c>
      <c r="B22" s="6" t="n">
        <v>-5</v>
      </c>
      <c r="C22" s="7" t="n">
        <v>-5.1</v>
      </c>
      <c r="D22" s="4" t="inlineStr">
        <is>
          <t xml:space="preserve"> </t>
        </is>
      </c>
    </row>
    <row r="23">
      <c r="A23" s="4" t="inlineStr">
        <is>
          <t>Foreign currency translation adjustments</t>
        </is>
      </c>
      <c r="B23" s="4" t="inlineStr">
        <is>
          <t xml:space="preserve"> </t>
        </is>
      </c>
      <c r="C23" s="4" t="inlineStr">
        <is>
          <t xml:space="preserve"> </t>
        </is>
      </c>
      <c r="D23" s="4" t="inlineStr">
        <is>
          <t xml:space="preserve"> </t>
        </is>
      </c>
    </row>
    <row r="24">
      <c r="A24" s="3" t="inlineStr">
        <is>
          <t>Changes in accumulated other comprehensive income (loss) by component</t>
        </is>
      </c>
      <c r="B24" s="4" t="inlineStr">
        <is>
          <t xml:space="preserve"> </t>
        </is>
      </c>
      <c r="C24" s="4" t="inlineStr">
        <is>
          <t xml:space="preserve"> </t>
        </is>
      </c>
      <c r="D24" s="4" t="inlineStr">
        <is>
          <t xml:space="preserve"> </t>
        </is>
      </c>
    </row>
    <row r="25">
      <c r="A25" s="4" t="inlineStr">
        <is>
          <t>Beginning balance</t>
        </is>
      </c>
      <c r="B25" s="7" t="n">
        <v>-68.09999999999999</v>
      </c>
      <c r="C25" s="4" t="inlineStr">
        <is>
          <t xml:space="preserve"> </t>
        </is>
      </c>
      <c r="D25" s="4" t="inlineStr">
        <is>
          <t xml:space="preserve"> </t>
        </is>
      </c>
    </row>
    <row r="26">
      <c r="A26" s="4" t="inlineStr">
        <is>
          <t>Other comprehensive (loss) income before reclassification</t>
        </is>
      </c>
      <c r="B26" s="7" t="n">
        <v>-76.09999999999999</v>
      </c>
      <c r="C26" s="4" t="inlineStr">
        <is>
          <t xml:space="preserve"> </t>
        </is>
      </c>
      <c r="D26" s="4" t="inlineStr">
        <is>
          <t xml:space="preserve"> </t>
        </is>
      </c>
    </row>
    <row r="27">
      <c r="A27" s="4" t="inlineStr">
        <is>
          <t>Amounts reclassified from accumulated other comprehensive (loss) income</t>
        </is>
      </c>
      <c r="B27" s="6" t="n">
        <v>0</v>
      </c>
      <c r="C27" s="4" t="inlineStr">
        <is>
          <t xml:space="preserve"> </t>
        </is>
      </c>
      <c r="D27" s="4" t="inlineStr">
        <is>
          <t xml:space="preserve"> </t>
        </is>
      </c>
    </row>
    <row r="28">
      <c r="A28" s="4" t="inlineStr">
        <is>
          <t>Net change in accumulated other comprehensive (loss) income</t>
        </is>
      </c>
      <c r="B28" s="7" t="n">
        <v>-76.09999999999999</v>
      </c>
      <c r="C28" s="4" t="inlineStr">
        <is>
          <t xml:space="preserve"> </t>
        </is>
      </c>
      <c r="D28" s="4" t="inlineStr">
        <is>
          <t xml:space="preserve"> </t>
        </is>
      </c>
    </row>
    <row r="29">
      <c r="A29" s="4" t="inlineStr">
        <is>
          <t>Ending balance</t>
        </is>
      </c>
      <c r="B29" s="7" t="n">
        <v>-144.2</v>
      </c>
      <c r="C29" s="7" t="n">
        <v>-68.09999999999999</v>
      </c>
      <c r="D29" s="4" t="inlineStr">
        <is>
          <t xml:space="preserve"> </t>
        </is>
      </c>
    </row>
    <row r="30">
      <c r="A30" s="4" t="inlineStr">
        <is>
          <t>Change in unrealized components of defined benefit obligations, net of tax</t>
        </is>
      </c>
      <c r="B30" s="4" t="inlineStr">
        <is>
          <t xml:space="preserve"> </t>
        </is>
      </c>
      <c r="C30" s="4" t="inlineStr">
        <is>
          <t xml:space="preserve"> </t>
        </is>
      </c>
      <c r="D30" s="4" t="inlineStr">
        <is>
          <t xml:space="preserve"> </t>
        </is>
      </c>
    </row>
    <row r="31">
      <c r="A31" s="3" t="inlineStr">
        <is>
          <t>Changes in accumulated other comprehensive income (loss) by component</t>
        </is>
      </c>
      <c r="B31" s="4" t="inlineStr">
        <is>
          <t xml:space="preserve"> </t>
        </is>
      </c>
      <c r="C31" s="4" t="inlineStr">
        <is>
          <t xml:space="preserve"> </t>
        </is>
      </c>
      <c r="D31" s="4" t="inlineStr">
        <is>
          <t xml:space="preserve"> </t>
        </is>
      </c>
    </row>
    <row r="32">
      <c r="A32" s="4" t="inlineStr">
        <is>
          <t>Beginning balance</t>
        </is>
      </c>
      <c r="B32" s="6" t="n">
        <v>-24</v>
      </c>
      <c r="C32" s="4" t="inlineStr">
        <is>
          <t xml:space="preserve"> </t>
        </is>
      </c>
      <c r="D32" s="4" t="inlineStr">
        <is>
          <t xml:space="preserve"> </t>
        </is>
      </c>
    </row>
    <row r="33">
      <c r="A33" s="4" t="inlineStr">
        <is>
          <t>Other comprehensive (loss) income before reclassification</t>
        </is>
      </c>
      <c r="B33" s="7" t="n">
        <v>13.9</v>
      </c>
      <c r="C33" s="4" t="inlineStr">
        <is>
          <t xml:space="preserve"> </t>
        </is>
      </c>
      <c r="D33" s="4" t="inlineStr">
        <is>
          <t xml:space="preserve"> </t>
        </is>
      </c>
    </row>
    <row r="34">
      <c r="A34" s="4" t="inlineStr">
        <is>
          <t>Amounts reclassified from accumulated other comprehensive (loss) income</t>
        </is>
      </c>
      <c r="B34" s="7" t="n">
        <v>2.9</v>
      </c>
      <c r="C34" s="4" t="inlineStr">
        <is>
          <t xml:space="preserve"> </t>
        </is>
      </c>
      <c r="D34" s="4" t="inlineStr">
        <is>
          <t xml:space="preserve"> </t>
        </is>
      </c>
    </row>
    <row r="35">
      <c r="A35" s="4" t="inlineStr">
        <is>
          <t>Net change in accumulated other comprehensive (loss) income</t>
        </is>
      </c>
      <c r="B35" s="7" t="n">
        <v>16.8</v>
      </c>
      <c r="C35" s="4" t="inlineStr">
        <is>
          <t xml:space="preserve"> </t>
        </is>
      </c>
      <c r="D35" s="4" t="inlineStr">
        <is>
          <t xml:space="preserve"> </t>
        </is>
      </c>
    </row>
    <row r="36">
      <c r="A36" s="4" t="inlineStr">
        <is>
          <t>Ending balance</t>
        </is>
      </c>
      <c r="B36" s="5" t="n">
        <v>-7.2</v>
      </c>
      <c r="C36" s="8" t="n">
        <v>-24</v>
      </c>
      <c r="D3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Narrative (Details) - USD ($) $ in Millions</t>
        </is>
      </c>
      <c r="B1" s="2" t="inlineStr">
        <is>
          <t>May 20, 2022</t>
        </is>
      </c>
      <c r="C1" s="2" t="inlineStr">
        <is>
          <t>Sep. 17, 2021</t>
        </is>
      </c>
      <c r="D1" s="2" t="inlineStr">
        <is>
          <t>Mar. 13, 2020</t>
        </is>
      </c>
      <c r="E1" s="2" t="inlineStr">
        <is>
          <t>Oct. 30, 2018</t>
        </is>
      </c>
      <c r="F1" s="2" t="inlineStr">
        <is>
          <t>Jul. 02, 2022</t>
        </is>
      </c>
      <c r="G1" s="2" t="inlineStr">
        <is>
          <t>Jul. 03, 2021</t>
        </is>
      </c>
      <c r="H1" s="2" t="inlineStr">
        <is>
          <t>Jun. 27,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tingent consideration</t>
        </is>
      </c>
      <c r="B3" s="4" t="inlineStr">
        <is>
          <t xml:space="preserve"> </t>
        </is>
      </c>
      <c r="C3" s="4" t="inlineStr">
        <is>
          <t xml:space="preserve"> </t>
        </is>
      </c>
      <c r="D3" s="4" t="inlineStr">
        <is>
          <t xml:space="preserve"> </t>
        </is>
      </c>
      <c r="E3" s="4" t="inlineStr">
        <is>
          <t xml:space="preserve"> </t>
        </is>
      </c>
      <c r="F3" s="5" t="n">
        <v>2.5</v>
      </c>
      <c r="G3" s="8" t="n">
        <v>4</v>
      </c>
      <c r="H3" s="4" t="inlineStr">
        <is>
          <t xml:space="preserve"> </t>
        </is>
      </c>
    </row>
    <row r="4">
      <c r="A4" s="4" t="inlineStr">
        <is>
          <t>Goodwill, net</t>
        </is>
      </c>
      <c r="B4" s="4" t="inlineStr">
        <is>
          <t xml:space="preserve"> </t>
        </is>
      </c>
      <c r="C4" s="4" t="inlineStr">
        <is>
          <t xml:space="preserve"> </t>
        </is>
      </c>
      <c r="D4" s="4" t="inlineStr">
        <is>
          <t xml:space="preserve"> </t>
        </is>
      </c>
      <c r="E4" s="4" t="inlineStr">
        <is>
          <t xml:space="preserve"> </t>
        </is>
      </c>
      <c r="F4" s="5" t="n">
        <v>387.6</v>
      </c>
      <c r="G4" s="5" t="n">
        <v>396.5</v>
      </c>
      <c r="H4" s="5" t="n">
        <v>381.4</v>
      </c>
    </row>
    <row r="5">
      <c r="A5" s="4" t="inlineStr">
        <is>
          <t>RPC Photon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onsideration</t>
        </is>
      </c>
      <c r="B7" s="4" t="inlineStr">
        <is>
          <t xml:space="preserve"> </t>
        </is>
      </c>
      <c r="C7" s="4" t="inlineStr">
        <is>
          <t xml:space="preserve"> </t>
        </is>
      </c>
      <c r="D7" s="4" t="inlineStr">
        <is>
          <t xml:space="preserve"> </t>
        </is>
      </c>
      <c r="E7" s="5" t="n">
        <v>33.4</v>
      </c>
      <c r="F7" s="4" t="inlineStr">
        <is>
          <t xml:space="preserve"> </t>
        </is>
      </c>
      <c r="G7" s="4" t="inlineStr">
        <is>
          <t xml:space="preserve"> </t>
        </is>
      </c>
      <c r="H7" s="4" t="inlineStr">
        <is>
          <t xml:space="preserve"> </t>
        </is>
      </c>
    </row>
    <row r="8">
      <c r="A8" s="4" t="inlineStr">
        <is>
          <t>Contingent consideration liability, up to</t>
        </is>
      </c>
      <c r="B8" s="4" t="inlineStr">
        <is>
          <t xml:space="preserve"> </t>
        </is>
      </c>
      <c r="C8" s="4" t="inlineStr">
        <is>
          <t xml:space="preserve"> </t>
        </is>
      </c>
      <c r="D8" s="4" t="inlineStr">
        <is>
          <t xml:space="preserve"> </t>
        </is>
      </c>
      <c r="E8" s="8" t="n">
        <v>53</v>
      </c>
      <c r="F8" s="4" t="inlineStr">
        <is>
          <t xml:space="preserve"> </t>
        </is>
      </c>
      <c r="G8" s="4" t="inlineStr">
        <is>
          <t xml:space="preserve"> </t>
        </is>
      </c>
      <c r="H8" s="4" t="inlineStr">
        <is>
          <t xml:space="preserve"> </t>
        </is>
      </c>
    </row>
    <row r="9">
      <c r="A9" s="4" t="inlineStr">
        <is>
          <t>Contingent consideration period</t>
        </is>
      </c>
      <c r="B9" s="4" t="inlineStr">
        <is>
          <t xml:space="preserve"> </t>
        </is>
      </c>
      <c r="C9" s="4" t="inlineStr">
        <is>
          <t xml:space="preserve"> </t>
        </is>
      </c>
      <c r="D9" s="4" t="inlineStr">
        <is>
          <t xml:space="preserve"> </t>
        </is>
      </c>
      <c r="E9" s="4" t="inlineStr">
        <is>
          <t>4 years</t>
        </is>
      </c>
      <c r="F9" s="4" t="inlineStr">
        <is>
          <t xml:space="preserve"> </t>
        </is>
      </c>
      <c r="G9" s="4" t="inlineStr">
        <is>
          <t xml:space="preserve"> </t>
        </is>
      </c>
      <c r="H9" s="4" t="inlineStr">
        <is>
          <t xml:space="preserve"> </t>
        </is>
      </c>
    </row>
    <row r="10">
      <c r="A10" s="4" t="inlineStr">
        <is>
          <t>Other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consideration</t>
        </is>
      </c>
      <c r="B12" s="5" t="n">
        <v>9.5</v>
      </c>
      <c r="C12" s="5" t="n">
        <v>1.2</v>
      </c>
      <c r="D12" s="5" t="n">
        <v>5.2</v>
      </c>
      <c r="E12" s="4" t="inlineStr">
        <is>
          <t xml:space="preserve"> </t>
        </is>
      </c>
      <c r="F12" s="4" t="inlineStr">
        <is>
          <t xml:space="preserve"> </t>
        </is>
      </c>
      <c r="G12" s="4" t="inlineStr">
        <is>
          <t xml:space="preserve"> </t>
        </is>
      </c>
      <c r="H12" s="4" t="inlineStr">
        <is>
          <t xml:space="preserve"> </t>
        </is>
      </c>
    </row>
    <row r="13">
      <c r="A13" s="4" t="inlineStr">
        <is>
          <t>Contingent consideration</t>
        </is>
      </c>
      <c r="B13" s="7" t="n">
        <v>3.3</v>
      </c>
      <c r="C13" s="4" t="inlineStr">
        <is>
          <t xml:space="preserve"> </t>
        </is>
      </c>
      <c r="D13" s="7" t="n">
        <v>5.5</v>
      </c>
      <c r="E13" s="4" t="inlineStr">
        <is>
          <t xml:space="preserve"> </t>
        </is>
      </c>
      <c r="F13" s="4" t="inlineStr">
        <is>
          <t xml:space="preserve"> </t>
        </is>
      </c>
      <c r="G13" s="4" t="inlineStr">
        <is>
          <t xml:space="preserve"> </t>
        </is>
      </c>
      <c r="H13" s="4" t="inlineStr">
        <is>
          <t xml:space="preserve"> </t>
        </is>
      </c>
    </row>
    <row r="14">
      <c r="A14" s="4" t="inlineStr">
        <is>
          <t>Goodwill, net</t>
        </is>
      </c>
      <c r="B14" s="6" t="n">
        <v>10</v>
      </c>
      <c r="C14" s="4" t="inlineStr">
        <is>
          <t xml:space="preserve"> </t>
        </is>
      </c>
      <c r="D14" s="7" t="n">
        <v>4.3</v>
      </c>
      <c r="E14" s="4" t="inlineStr">
        <is>
          <t xml:space="preserve"> </t>
        </is>
      </c>
      <c r="F14" s="4" t="inlineStr">
        <is>
          <t xml:space="preserve"> </t>
        </is>
      </c>
      <c r="G14" s="4" t="inlineStr">
        <is>
          <t xml:space="preserve"> </t>
        </is>
      </c>
      <c r="H14" s="4" t="inlineStr">
        <is>
          <t xml:space="preserve"> </t>
        </is>
      </c>
    </row>
    <row r="15">
      <c r="A15" s="4" t="inlineStr">
        <is>
          <t>Deferred tax liability</t>
        </is>
      </c>
      <c r="B15" s="7" t="n">
        <v>1.6</v>
      </c>
      <c r="C15" s="4" t="inlineStr">
        <is>
          <t xml:space="preserve"> </t>
        </is>
      </c>
      <c r="D15" s="7" t="n">
        <v>1.4</v>
      </c>
      <c r="E15" s="4" t="inlineStr">
        <is>
          <t xml:space="preserve"> </t>
        </is>
      </c>
      <c r="F15" s="4" t="inlineStr">
        <is>
          <t xml:space="preserve"> </t>
        </is>
      </c>
      <c r="G15" s="4" t="inlineStr">
        <is>
          <t xml:space="preserve"> </t>
        </is>
      </c>
      <c r="H15" s="4" t="inlineStr">
        <is>
          <t xml:space="preserve"> </t>
        </is>
      </c>
    </row>
    <row r="16">
      <c r="A16" s="4" t="inlineStr">
        <is>
          <t>Useful life</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onsideration of acquisition</t>
        </is>
      </c>
      <c r="B17" s="4" t="inlineStr">
        <is>
          <t xml:space="preserve"> </t>
        </is>
      </c>
      <c r="C17" s="5" t="n">
        <v>1.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ideration liabilities incurred</t>
        </is>
      </c>
      <c r="B18" s="4" t="inlineStr">
        <is>
          <t xml:space="preserve"> </t>
        </is>
      </c>
      <c r="C18" s="5" t="n">
        <v>0.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acquisitions | Developed Technology and Other Intangi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s acquired</t>
        </is>
      </c>
      <c r="B21" s="5" t="n">
        <v>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acquisitions | Developed Technology and Other Intangible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seful life</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acquisitions | Developed Technology and Other Intangibl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seful life</t>
        </is>
      </c>
      <c r="B27" s="4" t="inlineStr">
        <is>
          <t>6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acquisitions | Acquired developed technology and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ssets acquired</t>
        </is>
      </c>
      <c r="B30" s="4" t="inlineStr">
        <is>
          <t xml:space="preserve"> </t>
        </is>
      </c>
      <c r="C30" s="4" t="inlineStr">
        <is>
          <t xml:space="preserve"> </t>
        </is>
      </c>
      <c r="D30" s="5" t="n">
        <v>6.2</v>
      </c>
      <c r="E30" s="4" t="inlineStr">
        <is>
          <t xml:space="preserve"> </t>
        </is>
      </c>
      <c r="F30" s="4" t="inlineStr">
        <is>
          <t xml:space="preserve"> </t>
        </is>
      </c>
      <c r="G30" s="4" t="inlineStr">
        <is>
          <t xml:space="preserve"> </t>
        </is>
      </c>
      <c r="H30" s="4" t="inlineStr">
        <is>
          <t xml:space="preserve"> </t>
        </is>
      </c>
    </row>
    <row r="31">
      <c r="A31" s="4" t="inlineStr">
        <is>
          <t>Useful life</t>
        </is>
      </c>
      <c r="B31" s="4" t="inlineStr">
        <is>
          <t xml:space="preserve"> </t>
        </is>
      </c>
      <c r="C31" s="4" t="inlineStr">
        <is>
          <t xml:space="preserve"> </t>
        </is>
      </c>
      <c r="D31" s="4" t="inlineStr">
        <is>
          <t>6 years</t>
        </is>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Earn-out Liabilities (Details) - USD ($) $ in Millions</t>
        </is>
      </c>
      <c r="B1" s="2" t="inlineStr">
        <is>
          <t>12 Months Ended</t>
        </is>
      </c>
    </row>
    <row r="2">
      <c r="B2" s="2" t="inlineStr">
        <is>
          <t>Jul. 02, 2022</t>
        </is>
      </c>
      <c r="C2" s="2" t="inlineStr">
        <is>
          <t>Jul. 03, 2021</t>
        </is>
      </c>
      <c r="D2" s="2" t="inlineStr">
        <is>
          <t>Jun. 27,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Change in Fair Value measurement</t>
        </is>
      </c>
      <c r="B4" s="8" t="n">
        <v>0</v>
      </c>
      <c r="C4" s="5" t="n">
        <v>-5.3</v>
      </c>
      <c r="D4" s="5" t="n">
        <v>-31.5</v>
      </c>
    </row>
    <row r="5">
      <c r="A5" s="4" t="inlineStr">
        <is>
          <t>Currency translation adjustment</t>
        </is>
      </c>
      <c r="B5" s="7" t="n">
        <v>18.9</v>
      </c>
      <c r="C5" s="7" t="n">
        <v>-15.1</v>
      </c>
      <c r="D5" s="4" t="inlineStr">
        <is>
          <t xml:space="preserve"> </t>
        </is>
      </c>
    </row>
    <row r="6">
      <c r="A6" s="4" t="inlineStr">
        <is>
          <t>Payments of Contingent Consideration</t>
        </is>
      </c>
      <c r="B6" s="7" t="n">
        <v>-4.1</v>
      </c>
      <c r="C6" s="7" t="n">
        <v>-1.2</v>
      </c>
      <c r="D6" s="7" t="n">
        <v>-0.7</v>
      </c>
    </row>
    <row r="7">
      <c r="A7" s="4" t="inlineStr">
        <is>
          <t>Fair value of contingent consideration</t>
        </is>
      </c>
      <c r="B7" s="7" t="n">
        <v>1.8</v>
      </c>
      <c r="C7" s="6" t="n">
        <v>4</v>
      </c>
      <c r="D7" s="4" t="inlineStr">
        <is>
          <t xml:space="preserve"> </t>
        </is>
      </c>
    </row>
    <row r="8">
      <c r="A8" s="4" t="inlineStr">
        <is>
          <t>Fair value of contingent consideration, non-current</t>
        </is>
      </c>
      <c r="B8" s="7" t="n">
        <v>0.7</v>
      </c>
      <c r="C8" s="4" t="inlineStr">
        <is>
          <t xml:space="preserve"> </t>
        </is>
      </c>
      <c r="D8" s="4" t="inlineStr">
        <is>
          <t xml:space="preserve"> </t>
        </is>
      </c>
    </row>
    <row r="9">
      <c r="A9" s="4" t="inlineStr">
        <is>
          <t>Contingent Consideration</t>
        </is>
      </c>
      <c r="B9" s="4" t="inlineStr">
        <is>
          <t xml:space="preserve"> </t>
        </is>
      </c>
      <c r="C9" s="4" t="inlineStr">
        <is>
          <t xml:space="preserve"> </t>
        </is>
      </c>
      <c r="D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Beginning of period</t>
        </is>
      </c>
      <c r="B11" s="6" t="n">
        <v>4</v>
      </c>
      <c r="C11" s="7" t="n">
        <v>9.9</v>
      </c>
      <c r="D11" s="4" t="inlineStr">
        <is>
          <t xml:space="preserve"> </t>
        </is>
      </c>
    </row>
    <row r="12">
      <c r="A12" s="4" t="inlineStr">
        <is>
          <t>Additions to Contingent Consideration</t>
        </is>
      </c>
      <c r="B12" s="7" t="n">
        <v>2.5</v>
      </c>
      <c r="C12" s="4" t="inlineStr">
        <is>
          <t xml:space="preserve"> </t>
        </is>
      </c>
      <c r="D12" s="4" t="inlineStr">
        <is>
          <t xml:space="preserve"> </t>
        </is>
      </c>
    </row>
    <row r="13">
      <c r="A13" s="4" t="inlineStr">
        <is>
          <t>Change in Fair Value measurement</t>
        </is>
      </c>
      <c r="B13" s="7" t="n">
        <v>0.3</v>
      </c>
      <c r="C13" s="7" t="n">
        <v>-4.7</v>
      </c>
      <c r="D13" s="4" t="inlineStr">
        <is>
          <t xml:space="preserve"> </t>
        </is>
      </c>
    </row>
    <row r="14">
      <c r="A14" s="4" t="inlineStr">
        <is>
          <t>Currency translation adjustment</t>
        </is>
      </c>
      <c r="B14" s="7" t="n">
        <v>0.1</v>
      </c>
      <c r="C14" s="4" t="inlineStr">
        <is>
          <t xml:space="preserve"> </t>
        </is>
      </c>
      <c r="D14" s="4" t="inlineStr">
        <is>
          <t xml:space="preserve"> </t>
        </is>
      </c>
    </row>
    <row r="15">
      <c r="A15" s="4" t="inlineStr">
        <is>
          <t>Payments of Contingent Consideration</t>
        </is>
      </c>
      <c r="B15" s="7" t="n">
        <v>-4.4</v>
      </c>
      <c r="C15" s="7" t="n">
        <v>-1.2</v>
      </c>
      <c r="D15" s="4" t="inlineStr">
        <is>
          <t xml:space="preserve"> </t>
        </is>
      </c>
    </row>
    <row r="16">
      <c r="A16" s="4" t="inlineStr">
        <is>
          <t>End of period</t>
        </is>
      </c>
      <c r="B16" s="5" t="n">
        <v>2.5</v>
      </c>
      <c r="C16" s="8" t="n">
        <v>4</v>
      </c>
      <c r="D16" s="5" t="n">
        <v>9.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nd Other Details - Contract Balances (Details) - USD ($) $ in Millions</t>
        </is>
      </c>
      <c r="B1" s="2" t="inlineStr">
        <is>
          <t>12 Months Ended</t>
        </is>
      </c>
    </row>
    <row r="2">
      <c r="B2" s="2" t="inlineStr">
        <is>
          <t>Jul. 02, 2022</t>
        </is>
      </c>
      <c r="C2" s="2" t="inlineStr">
        <is>
          <t>Jul. 03, 2021</t>
        </is>
      </c>
    </row>
    <row r="3">
      <c r="A3" s="3" t="inlineStr">
        <is>
          <t>Capitalized Contract Cost [Line Items]</t>
        </is>
      </c>
      <c r="B3" s="4" t="inlineStr">
        <is>
          <t xml:space="preserve"> </t>
        </is>
      </c>
      <c r="C3" s="4" t="inlineStr">
        <is>
          <t xml:space="preserve"> </t>
        </is>
      </c>
    </row>
    <row r="4">
      <c r="A4" s="4" t="inlineStr">
        <is>
          <t>Contract asset</t>
        </is>
      </c>
      <c r="B4" s="5" t="n">
        <v>7.3</v>
      </c>
      <c r="C4" s="5" t="n">
        <v>6.2</v>
      </c>
    </row>
    <row r="5">
      <c r="A5" s="3" t="inlineStr">
        <is>
          <t>Change in Contract with Customer, Liability (Roll Forward)</t>
        </is>
      </c>
      <c r="B5" s="4" t="inlineStr">
        <is>
          <t xml:space="preserve"> </t>
        </is>
      </c>
      <c r="C5" s="4" t="inlineStr">
        <is>
          <t xml:space="preserve"> </t>
        </is>
      </c>
    </row>
    <row r="6">
      <c r="A6" s="4" t="inlineStr">
        <is>
          <t>Balance at beginning of period</t>
        </is>
      </c>
      <c r="B6" s="7" t="n">
        <v>89.5</v>
      </c>
      <c r="C6" s="4" t="inlineStr">
        <is>
          <t xml:space="preserve"> </t>
        </is>
      </c>
    </row>
    <row r="7">
      <c r="A7" s="4" t="inlineStr">
        <is>
          <t>Revenue deferrals for new contracts</t>
        </is>
      </c>
      <c r="B7" s="7" t="n">
        <v>130.6</v>
      </c>
      <c r="C7" s="4" t="inlineStr">
        <is>
          <t xml:space="preserve"> </t>
        </is>
      </c>
    </row>
    <row r="8">
      <c r="A8" s="4" t="inlineStr">
        <is>
          <t>Revenue recognized during the period</t>
        </is>
      </c>
      <c r="B8" s="7" t="n">
        <v>-119.7</v>
      </c>
      <c r="C8" s="4" t="inlineStr">
        <is>
          <t xml:space="preserve"> </t>
        </is>
      </c>
    </row>
    <row r="9">
      <c r="A9" s="4" t="inlineStr">
        <is>
          <t>Balance at end of period</t>
        </is>
      </c>
      <c r="B9" s="7" t="n">
        <v>100.4</v>
      </c>
      <c r="C9" s="4" t="inlineStr">
        <is>
          <t xml:space="preserve"> </t>
        </is>
      </c>
    </row>
    <row r="10">
      <c r="A10" s="4" t="inlineStr">
        <is>
          <t>Short-term deferred revenue</t>
        </is>
      </c>
      <c r="B10" s="6" t="n">
        <v>81</v>
      </c>
      <c r="C10" s="7" t="n">
        <v>69.7</v>
      </c>
    </row>
    <row r="11">
      <c r="A11" s="4" t="inlineStr">
        <is>
          <t>Long-term deferred revenue</t>
        </is>
      </c>
      <c r="B11" s="5" t="n">
        <v>19.4</v>
      </c>
      <c r="C11" s="5" t="n">
        <v>19.8</v>
      </c>
    </row>
    <row r="12">
      <c r="A12" s="4" t="inlineStr">
        <is>
          <t>Minimum</t>
        </is>
      </c>
      <c r="B12" s="4" t="inlineStr">
        <is>
          <t xml:space="preserve"> </t>
        </is>
      </c>
      <c r="C12" s="4" t="inlineStr">
        <is>
          <t xml:space="preserve"> </t>
        </is>
      </c>
    </row>
    <row r="13">
      <c r="A13" s="3" t="inlineStr">
        <is>
          <t>Capitalized Contract Cost [Line Items]</t>
        </is>
      </c>
      <c r="B13" s="4" t="inlineStr">
        <is>
          <t xml:space="preserve"> </t>
        </is>
      </c>
      <c r="C13" s="4" t="inlineStr">
        <is>
          <t xml:space="preserve"> </t>
        </is>
      </c>
    </row>
    <row r="14">
      <c r="A14" s="4" t="inlineStr">
        <is>
          <t>Payment period from invoice date</t>
        </is>
      </c>
      <c r="B14" s="4" t="inlineStr">
        <is>
          <t>30 days</t>
        </is>
      </c>
      <c r="C14" s="4" t="inlineStr">
        <is>
          <t xml:space="preserve"> </t>
        </is>
      </c>
    </row>
    <row r="15">
      <c r="A15" s="4" t="inlineStr">
        <is>
          <t>Maximum</t>
        </is>
      </c>
      <c r="B15" s="4" t="inlineStr">
        <is>
          <t xml:space="preserve"> </t>
        </is>
      </c>
      <c r="C15" s="4" t="inlineStr">
        <is>
          <t xml:space="preserve"> </t>
        </is>
      </c>
    </row>
    <row r="16">
      <c r="A16" s="3" t="inlineStr">
        <is>
          <t>Capitalized Contract Cost [Line Items]</t>
        </is>
      </c>
      <c r="B16" s="4" t="inlineStr">
        <is>
          <t xml:space="preserve"> </t>
        </is>
      </c>
      <c r="C16" s="4" t="inlineStr">
        <is>
          <t xml:space="preserve"> </t>
        </is>
      </c>
    </row>
    <row r="17">
      <c r="A17" s="4" t="inlineStr">
        <is>
          <t>Payment period from invoice date</t>
        </is>
      </c>
      <c r="B17" s="4" t="inlineStr">
        <is>
          <t>90 days</t>
        </is>
      </c>
      <c r="C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02, 2022</t>
        </is>
      </c>
      <c r="C1" s="2" t="inlineStr">
        <is>
          <t>Jul. 03,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10" t="n">
        <v>0.001</v>
      </c>
      <c r="C3" s="10" t="n">
        <v>0.001</v>
      </c>
    </row>
    <row r="4">
      <c r="A4" s="4" t="inlineStr">
        <is>
          <t>Preferred Stock, authorized (in shares)</t>
        </is>
      </c>
      <c r="B4" s="6" t="n">
        <v>1000000</v>
      </c>
      <c r="C4" s="6" t="n">
        <v>1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10" t="n">
        <v>0.001</v>
      </c>
      <c r="C7" s="10" t="n">
        <v>0.001</v>
      </c>
    </row>
    <row r="8">
      <c r="A8" s="4" t="inlineStr">
        <is>
          <t>Common Stock, authorized (in shares)</t>
        </is>
      </c>
      <c r="B8" s="6" t="n">
        <v>1000000000</v>
      </c>
      <c r="C8" s="6" t="n">
        <v>1000000000</v>
      </c>
    </row>
    <row r="9">
      <c r="A9" s="4" t="inlineStr">
        <is>
          <t>Common Stock, issued (in shares)</t>
        </is>
      </c>
      <c r="B9" s="6" t="n">
        <v>226000000</v>
      </c>
      <c r="C9" s="6" t="n">
        <v>228000000</v>
      </c>
    </row>
    <row r="10">
      <c r="A10" s="4" t="inlineStr">
        <is>
          <t>Common Stock, outstanding (in shares)</t>
        </is>
      </c>
      <c r="B10" s="6" t="n">
        <v>226000000</v>
      </c>
      <c r="C10" s="6" t="n">
        <v>228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and Other Details - Revenue Remaining Performance Obligation Narrative (Details) $ in Millions</t>
        </is>
      </c>
      <c r="B1" s="2" t="inlineStr">
        <is>
          <t>Jul. 02, 2022 USD ($)</t>
        </is>
      </c>
    </row>
    <row r="2">
      <c r="A2" s="3" t="inlineStr">
        <is>
          <t>Revenue, Remaining Performance Obligation, Expected Timing of Satisfaction [Line Items]</t>
        </is>
      </c>
      <c r="B2" s="4" t="inlineStr">
        <is>
          <t xml:space="preserve"> </t>
        </is>
      </c>
    </row>
    <row r="3">
      <c r="A3" s="4" t="inlineStr">
        <is>
          <t>Remaining performance obligation</t>
        </is>
      </c>
      <c r="B3" s="5" t="n">
        <v>299.1</v>
      </c>
    </row>
    <row r="4">
      <c r="A4" s="4" t="inlineStr">
        <is>
          <t>Revenue, Remaining Performance Obligation, Expected Timing of Satisfaction, Start Date [Axis]: 2022-07-03</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1" t="n">
        <v>0.93</v>
      </c>
    </row>
    <row r="7">
      <c r="A7" s="4" t="inlineStr">
        <is>
          <t>Remaining performance obligation, period</t>
        </is>
      </c>
      <c r="B7" s="4" t="inlineStr">
        <is>
          <t>12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nd Other Details - Accounts Receivable Reserves and Allowances (Details) - USD ($) $ in Millions</t>
        </is>
      </c>
      <c r="B1" s="2" t="inlineStr">
        <is>
          <t>12 Months Ended</t>
        </is>
      </c>
    </row>
    <row r="2">
      <c r="B2" s="2" t="inlineStr">
        <is>
          <t>Jul. 02, 2022</t>
        </is>
      </c>
      <c r="C2" s="2" t="inlineStr">
        <is>
          <t>Jul. 03, 2021</t>
        </is>
      </c>
      <c r="D2" s="2" t="inlineStr">
        <is>
          <t>Jun. 27, 2020</t>
        </is>
      </c>
    </row>
    <row r="3">
      <c r="A3" s="3" t="inlineStr">
        <is>
          <t>Allowance for Doubtful Accounts Receivable</t>
        </is>
      </c>
      <c r="B3" s="4" t="inlineStr">
        <is>
          <t xml:space="preserve"> </t>
        </is>
      </c>
      <c r="C3" s="4" t="inlineStr">
        <is>
          <t xml:space="preserve"> </t>
        </is>
      </c>
      <c r="D3" s="4" t="inlineStr">
        <is>
          <t xml:space="preserve"> </t>
        </is>
      </c>
    </row>
    <row r="4">
      <c r="A4" s="4" t="inlineStr">
        <is>
          <t>Balance at Beginning of Period</t>
        </is>
      </c>
      <c r="B4" s="8" t="n">
        <v>2</v>
      </c>
      <c r="C4" s="8" t="n">
        <v>3</v>
      </c>
      <c r="D4" s="8" t="n">
        <v>2</v>
      </c>
    </row>
    <row r="5">
      <c r="A5" s="4" t="inlineStr">
        <is>
          <t>Charged to Costs and Expenses</t>
        </is>
      </c>
      <c r="B5" s="7" t="n">
        <v>0.9</v>
      </c>
      <c r="C5" s="7" t="n">
        <v>1.1</v>
      </c>
      <c r="D5" s="6" t="n">
        <v>2</v>
      </c>
    </row>
    <row r="6">
      <c r="A6" s="4" t="inlineStr">
        <is>
          <t>Deduction</t>
        </is>
      </c>
      <c r="B6" s="7" t="n">
        <v>-1.5</v>
      </c>
      <c r="C6" s="7" t="n">
        <v>-2.1</v>
      </c>
      <c r="D6" s="6" t="n">
        <v>-1</v>
      </c>
    </row>
    <row r="7">
      <c r="A7" s="4" t="inlineStr">
        <is>
          <t>Balance at End of Period</t>
        </is>
      </c>
      <c r="B7" s="5" t="n">
        <v>1.4</v>
      </c>
      <c r="C7" s="8" t="n">
        <v>2</v>
      </c>
      <c r="D7" s="8" t="n">
        <v>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Inventories (Details) - USD ($) $ in Millions</t>
        </is>
      </c>
      <c r="B1" s="2" t="inlineStr">
        <is>
          <t>Jul. 02, 2022</t>
        </is>
      </c>
      <c r="C1" s="2" t="inlineStr">
        <is>
          <t>Jul. 03, 2021</t>
        </is>
      </c>
    </row>
    <row r="2">
      <c r="A2" s="3" t="inlineStr">
        <is>
          <t>Inventories, net</t>
        </is>
      </c>
      <c r="B2" s="4" t="inlineStr">
        <is>
          <t xml:space="preserve"> </t>
        </is>
      </c>
      <c r="C2" s="4" t="inlineStr">
        <is>
          <t xml:space="preserve"> </t>
        </is>
      </c>
    </row>
    <row r="3">
      <c r="A3" s="4" t="inlineStr">
        <is>
          <t>Finished goods</t>
        </is>
      </c>
      <c r="B3" s="5" t="n">
        <v>41.6</v>
      </c>
      <c r="C3" s="8" t="n">
        <v>41</v>
      </c>
    </row>
    <row r="4">
      <c r="A4" s="4" t="inlineStr">
        <is>
          <t>Work in process</t>
        </is>
      </c>
      <c r="B4" s="7" t="n">
        <v>17.7</v>
      </c>
      <c r="C4" s="7" t="n">
        <v>16.6</v>
      </c>
    </row>
    <row r="5">
      <c r="A5" s="4" t="inlineStr">
        <is>
          <t>Raw materials</t>
        </is>
      </c>
      <c r="B5" s="7" t="n">
        <v>50.8</v>
      </c>
      <c r="C5" s="7" t="n">
        <v>37.3</v>
      </c>
    </row>
    <row r="6">
      <c r="A6" s="4" t="inlineStr">
        <is>
          <t>Inventories, net</t>
        </is>
      </c>
      <c r="B6" s="5" t="n">
        <v>110.1</v>
      </c>
      <c r="C6" s="5" t="n">
        <v>94.900000000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Prepayments and Other Current Assets (Details) - USD ($) $ in Millions</t>
        </is>
      </c>
      <c r="B1" s="2" t="inlineStr">
        <is>
          <t>Jul. 02, 2022</t>
        </is>
      </c>
      <c r="C1" s="2" t="inlineStr">
        <is>
          <t>Jul. 03, 2021</t>
        </is>
      </c>
    </row>
    <row r="2">
      <c r="A2" s="3" t="inlineStr">
        <is>
          <t>Prepayments and other current assets</t>
        </is>
      </c>
      <c r="B2" s="4" t="inlineStr">
        <is>
          <t xml:space="preserve"> </t>
        </is>
      </c>
      <c r="C2" s="4" t="inlineStr">
        <is>
          <t xml:space="preserve"> </t>
        </is>
      </c>
    </row>
    <row r="3">
      <c r="A3" s="4" t="inlineStr">
        <is>
          <t>Prepayments</t>
        </is>
      </c>
      <c r="B3" s="8" t="n">
        <v>16</v>
      </c>
      <c r="C3" s="5" t="n">
        <v>13.4</v>
      </c>
    </row>
    <row r="4">
      <c r="A4" s="4" t="inlineStr">
        <is>
          <t>Assets held for sale</t>
        </is>
      </c>
      <c r="B4" s="7" t="n">
        <v>2.5</v>
      </c>
      <c r="C4" s="7" t="n">
        <v>6.5</v>
      </c>
    </row>
    <row r="5">
      <c r="A5" s="4" t="inlineStr">
        <is>
          <t>Advances to contract manufacturers</t>
        </is>
      </c>
      <c r="B5" s="7" t="n">
        <v>11.8</v>
      </c>
      <c r="C5" s="7" t="n">
        <v>10.1</v>
      </c>
    </row>
    <row r="6">
      <c r="A6" s="4" t="inlineStr">
        <is>
          <t>Refundable income taxes</t>
        </is>
      </c>
      <c r="B6" s="7" t="n">
        <v>14.5</v>
      </c>
      <c r="C6" s="7" t="n">
        <v>5.9</v>
      </c>
    </row>
    <row r="7">
      <c r="A7" s="4" t="inlineStr">
        <is>
          <t>Transaction tax receivables</t>
        </is>
      </c>
      <c r="B7" s="7" t="n">
        <v>10.4</v>
      </c>
      <c r="C7" s="7" t="n">
        <v>13.2</v>
      </c>
    </row>
    <row r="8">
      <c r="A8" s="4" t="inlineStr">
        <is>
          <t>Other current assets</t>
        </is>
      </c>
      <c r="B8" s="6" t="n">
        <v>14</v>
      </c>
      <c r="C8" s="7" t="n">
        <v>7.9</v>
      </c>
    </row>
    <row r="9">
      <c r="A9" s="4" t="inlineStr">
        <is>
          <t>Prepayments and other current assets</t>
        </is>
      </c>
      <c r="B9" s="5" t="n">
        <v>69.2</v>
      </c>
      <c r="C9" s="8" t="n">
        <v>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Property, Plant and Equipment, net (Details) - USD ($) $ in Millions</t>
        </is>
      </c>
      <c r="B1" s="2" t="inlineStr">
        <is>
          <t>Jul. 02, 2022</t>
        </is>
      </c>
      <c r="C1" s="2" t="inlineStr">
        <is>
          <t>Jul. 03, 2021</t>
        </is>
      </c>
    </row>
    <row r="2">
      <c r="A2" s="3" t="inlineStr">
        <is>
          <t>Property, Plant and Equipment</t>
        </is>
      </c>
      <c r="B2" s="4" t="inlineStr">
        <is>
          <t xml:space="preserve"> </t>
        </is>
      </c>
      <c r="C2" s="4" t="inlineStr">
        <is>
          <t xml:space="preserve"> </t>
        </is>
      </c>
    </row>
    <row r="3">
      <c r="A3" s="4" t="inlineStr">
        <is>
          <t>Property, plant and equipment, gross</t>
        </is>
      </c>
      <c r="B3" s="5" t="n">
        <v>592.6</v>
      </c>
      <c r="C3" s="5" t="n">
        <v>553.9</v>
      </c>
    </row>
    <row r="4">
      <c r="A4" s="4" t="inlineStr">
        <is>
          <t>Less: Accumulated depreciation and amortization</t>
        </is>
      </c>
      <c r="B4" s="7" t="n">
        <v>-363.7</v>
      </c>
      <c r="C4" s="7" t="n">
        <v>-357.9</v>
      </c>
    </row>
    <row r="5">
      <c r="A5" s="4" t="inlineStr">
        <is>
          <t>Property, plant and equipment, net</t>
        </is>
      </c>
      <c r="B5" s="7" t="n">
        <v>228.9</v>
      </c>
      <c r="C5" s="6" t="n">
        <v>196</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7" t="n">
        <v>19.2</v>
      </c>
      <c r="C8" s="7" t="n">
        <v>19.9</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7" t="n">
        <v>41.7</v>
      </c>
      <c r="C11" s="7" t="n">
        <v>34.8</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7" t="n">
        <v>316.7</v>
      </c>
      <c r="C14" s="7" t="n">
        <v>325.3</v>
      </c>
    </row>
    <row r="15">
      <c r="A15" s="4" t="inlineStr">
        <is>
          <t>Furniture, fixtures, software and office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74</v>
      </c>
      <c r="C17" s="7" t="n">
        <v>74.3</v>
      </c>
    </row>
    <row r="18">
      <c r="A18" s="4" t="inlineStr">
        <is>
          <t>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7" t="n">
        <v>69.8</v>
      </c>
      <c r="C20" s="7" t="n">
        <v>69.5</v>
      </c>
    </row>
    <row r="21">
      <c r="A21" s="4" t="inlineStr">
        <is>
          <t>Construction in progres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5" t="n">
        <v>71.2</v>
      </c>
      <c r="C23" s="5" t="n">
        <v>3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alance Sheet and Other Details - Other Current Liabilities (Details) - USD ($) $ in Millions</t>
        </is>
      </c>
      <c r="B1" s="2" t="inlineStr">
        <is>
          <t>Jul. 02, 2022</t>
        </is>
      </c>
      <c r="C1" s="2" t="inlineStr">
        <is>
          <t>Jul. 03, 2021</t>
        </is>
      </c>
    </row>
    <row r="2">
      <c r="A2" s="3" t="inlineStr">
        <is>
          <t>Balance Sheet and Other Details [Abstract]</t>
        </is>
      </c>
      <c r="B2" s="4" t="inlineStr">
        <is>
          <t xml:space="preserve"> </t>
        </is>
      </c>
      <c r="C2" s="4" t="inlineStr">
        <is>
          <t xml:space="preserve"> </t>
        </is>
      </c>
    </row>
    <row r="3">
      <c r="A3" s="4" t="inlineStr">
        <is>
          <t>Customer prepayments</t>
        </is>
      </c>
      <c r="B3" s="5" t="n">
        <v>0.9</v>
      </c>
      <c r="C3" s="5" t="n">
        <v>0.4</v>
      </c>
    </row>
    <row r="4">
      <c r="A4" s="4" t="inlineStr">
        <is>
          <t>Restructuring accrual</t>
        </is>
      </c>
      <c r="B4" s="6" t="n">
        <v>0</v>
      </c>
      <c r="C4" s="7" t="n">
        <v>0.5</v>
      </c>
    </row>
    <row r="5">
      <c r="A5" s="4" t="inlineStr">
        <is>
          <t>Income tax payable</t>
        </is>
      </c>
      <c r="B5" s="7" t="n">
        <v>9.6</v>
      </c>
      <c r="C5" s="7" t="n">
        <v>22.6</v>
      </c>
    </row>
    <row r="6">
      <c r="A6" s="4" t="inlineStr">
        <is>
          <t>Warranty accrual</t>
        </is>
      </c>
      <c r="B6" s="7" t="n">
        <v>4.4</v>
      </c>
      <c r="C6" s="7" t="n">
        <v>4.3</v>
      </c>
    </row>
    <row r="7">
      <c r="A7" s="4" t="inlineStr">
        <is>
          <t>Transaction tax payable</t>
        </is>
      </c>
      <c r="B7" s="7" t="n">
        <v>11.5</v>
      </c>
      <c r="C7" s="7" t="n">
        <v>4.9</v>
      </c>
    </row>
    <row r="8">
      <c r="A8" s="4" t="inlineStr">
        <is>
          <t>Operating lease liabilities</t>
        </is>
      </c>
      <c r="B8" s="7" t="n">
        <v>10.1</v>
      </c>
      <c r="C8" s="7" t="n">
        <v>11.6</v>
      </c>
    </row>
    <row r="9">
      <c r="A9" s="4" t="inlineStr">
        <is>
          <t>Fair value of contingent consideration</t>
        </is>
      </c>
      <c r="B9" s="7" t="n">
        <v>1.8</v>
      </c>
      <c r="C9" s="6" t="n">
        <v>4</v>
      </c>
    </row>
    <row r="10">
      <c r="A10" s="4" t="inlineStr">
        <is>
          <t>Interest payable</t>
        </is>
      </c>
      <c r="B10" s="7" t="n">
        <v>4.6</v>
      </c>
      <c r="C10" s="7" t="n">
        <v>1.9</v>
      </c>
    </row>
    <row r="11">
      <c r="A11" s="4" t="inlineStr">
        <is>
          <t>Fair value of forward contracts</t>
        </is>
      </c>
      <c r="B11" s="7" t="n">
        <v>8.4</v>
      </c>
      <c r="C11" s="7" t="n">
        <v>1.4</v>
      </c>
    </row>
    <row r="12">
      <c r="A12" s="4" t="inlineStr">
        <is>
          <t>Other</t>
        </is>
      </c>
      <c r="B12" s="6" t="n">
        <v>5</v>
      </c>
      <c r="C12" s="7" t="n">
        <v>5.5</v>
      </c>
    </row>
    <row r="13">
      <c r="A13" s="4" t="inlineStr">
        <is>
          <t>Other current liabilities</t>
        </is>
      </c>
      <c r="B13" s="5" t="n">
        <v>56.3</v>
      </c>
      <c r="C13" s="5" t="n">
        <v>57.1</v>
      </c>
    </row>
    <row r="14">
      <c r="A14" s="4" t="inlineStr">
        <is>
          <t>Operating Lease, Liability, Current, Statement of Financial Position [Extensible List]</t>
        </is>
      </c>
      <c r="B14" s="4" t="inlineStr">
        <is>
          <t>Other current liabilities</t>
        </is>
      </c>
      <c r="C14" s="4" t="inlineStr">
        <is>
          <t>Other current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alance Sheet and Other Details - Other Non-Current Liabilities (Details) - USD ($) $ in Millions</t>
        </is>
      </c>
      <c r="B1" s="2" t="inlineStr">
        <is>
          <t>Jul. 02, 2022</t>
        </is>
      </c>
      <c r="C1" s="2" t="inlineStr">
        <is>
          <t>Jul. 03, 2021</t>
        </is>
      </c>
    </row>
    <row r="2">
      <c r="A2" s="3" t="inlineStr">
        <is>
          <t>Balance Sheet and Other Details [Abstract]</t>
        </is>
      </c>
      <c r="B2" s="4" t="inlineStr">
        <is>
          <t xml:space="preserve"> </t>
        </is>
      </c>
      <c r="C2" s="4" t="inlineStr">
        <is>
          <t xml:space="preserve"> </t>
        </is>
      </c>
    </row>
    <row r="3">
      <c r="A3" s="4" t="inlineStr">
        <is>
          <t>Pension and post-employment benefits</t>
        </is>
      </c>
      <c r="B3" s="5" t="n">
        <v>59.6</v>
      </c>
      <c r="C3" s="8" t="n">
        <v>97</v>
      </c>
    </row>
    <row r="4">
      <c r="A4" s="4" t="inlineStr">
        <is>
          <t>Deferred tax liability</t>
        </is>
      </c>
      <c r="B4" s="7" t="n">
        <v>9.5</v>
      </c>
      <c r="C4" s="7" t="n">
        <v>24.3</v>
      </c>
    </row>
    <row r="5">
      <c r="A5" s="4" t="inlineStr">
        <is>
          <t>Financing obligation</t>
        </is>
      </c>
      <c r="B5" s="6" t="n">
        <v>16</v>
      </c>
      <c r="C5" s="7" t="n">
        <v>16.1</v>
      </c>
    </row>
    <row r="6">
      <c r="A6" s="4" t="inlineStr">
        <is>
          <t>Long-term deferred revenue</t>
        </is>
      </c>
      <c r="B6" s="7" t="n">
        <v>19.4</v>
      </c>
      <c r="C6" s="7" t="n">
        <v>19.8</v>
      </c>
    </row>
    <row r="7">
      <c r="A7" s="4" t="inlineStr">
        <is>
          <t>Operating lease liabilities (Note 12)</t>
        </is>
      </c>
      <c r="B7" s="7" t="n">
        <v>33.5</v>
      </c>
      <c r="C7" s="7" t="n">
        <v>30.8</v>
      </c>
    </row>
    <row r="8">
      <c r="A8" s="4" t="inlineStr">
        <is>
          <t>Uncertain tax position</t>
        </is>
      </c>
      <c r="B8" s="7" t="n">
        <v>12.9</v>
      </c>
      <c r="C8" s="7" t="n">
        <v>18.3</v>
      </c>
    </row>
    <row r="9">
      <c r="A9" s="4" t="inlineStr">
        <is>
          <t>Warranty accrual</t>
        </is>
      </c>
      <c r="B9" s="7" t="n">
        <v>6.2</v>
      </c>
      <c r="C9" s="7" t="n">
        <v>5.4</v>
      </c>
    </row>
    <row r="10">
      <c r="A10" s="4" t="inlineStr">
        <is>
          <t>Other</t>
        </is>
      </c>
      <c r="B10" s="7" t="n">
        <v>13.3</v>
      </c>
      <c r="C10" s="7" t="n">
        <v>14.3</v>
      </c>
    </row>
    <row r="11">
      <c r="A11" s="4" t="inlineStr">
        <is>
          <t>Other non-current liabilities</t>
        </is>
      </c>
      <c r="B11" s="5" t="n">
        <v>170.4</v>
      </c>
      <c r="C11" s="8" t="n">
        <v>226</v>
      </c>
    </row>
    <row r="12">
      <c r="A12" s="4" t="inlineStr">
        <is>
          <t>Operating Lease, Liability, Noncurrent, Statement of Financial Position [Extensible List]</t>
        </is>
      </c>
      <c r="B12" s="4" t="inlineStr">
        <is>
          <t>Other non-current liabilities</t>
        </is>
      </c>
      <c r="C12" s="4" t="inlineStr">
        <is>
          <t>Other non-current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and Other Details - Interest and Other Income, net (Details) - USD ($) $ in Millions</t>
        </is>
      </c>
      <c r="B1" s="2" t="inlineStr">
        <is>
          <t>12 Months Ended</t>
        </is>
      </c>
    </row>
    <row r="2">
      <c r="B2" s="2" t="inlineStr">
        <is>
          <t>Jul. 02, 2022</t>
        </is>
      </c>
      <c r="C2" s="2" t="inlineStr">
        <is>
          <t>Jul. 03, 2021</t>
        </is>
      </c>
      <c r="D2" s="2" t="inlineStr">
        <is>
          <t>Jun. 27, 2020</t>
        </is>
      </c>
    </row>
    <row r="3">
      <c r="A3" s="3" t="inlineStr">
        <is>
          <t>Balance Sheet and Other Details</t>
        </is>
      </c>
      <c r="B3" s="4" t="inlineStr">
        <is>
          <t xml:space="preserve"> </t>
        </is>
      </c>
      <c r="C3" s="4" t="inlineStr">
        <is>
          <t xml:space="preserve"> </t>
        </is>
      </c>
      <c r="D3" s="4" t="inlineStr">
        <is>
          <t xml:space="preserve"> </t>
        </is>
      </c>
    </row>
    <row r="4">
      <c r="A4" s="4" t="inlineStr">
        <is>
          <t>Interest income</t>
        </is>
      </c>
      <c r="B4" s="5" t="n">
        <v>3.4</v>
      </c>
      <c r="C4" s="5" t="n">
        <v>2.9</v>
      </c>
      <c r="D4" s="5" t="n">
        <v>7.1</v>
      </c>
    </row>
    <row r="5">
      <c r="A5" s="4" t="inlineStr">
        <is>
          <t>Foreign exchange gain, net</t>
        </is>
      </c>
      <c r="B5" s="7" t="n">
        <v>1.4</v>
      </c>
      <c r="C5" s="6" t="n">
        <v>0</v>
      </c>
      <c r="D5" s="7" t="n">
        <v>2.1</v>
      </c>
    </row>
    <row r="6">
      <c r="A6" s="4" t="inlineStr">
        <is>
          <t>Other income, net</t>
        </is>
      </c>
      <c r="B6" s="7" t="n">
        <v>0.4</v>
      </c>
      <c r="C6" s="7" t="n">
        <v>0.4</v>
      </c>
      <c r="D6" s="7" t="n">
        <v>0.5</v>
      </c>
    </row>
    <row r="7">
      <c r="A7" s="4" t="inlineStr">
        <is>
          <t>Loss on sale of investments</t>
        </is>
      </c>
      <c r="B7" s="6" t="n">
        <v>0</v>
      </c>
      <c r="C7" s="6" t="n">
        <v>0</v>
      </c>
      <c r="D7" s="7" t="n">
        <v>-0.1</v>
      </c>
    </row>
    <row r="8">
      <c r="A8" s="4" t="inlineStr">
        <is>
          <t>Interest and other income, net</t>
        </is>
      </c>
      <c r="B8" s="5" t="n">
        <v>5.2</v>
      </c>
      <c r="C8" s="5" t="n">
        <v>3.3</v>
      </c>
      <c r="D8" s="5" t="n">
        <v>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orward Contracts - Additional Information (Details) - USD ($) $ in Millions</t>
        </is>
      </c>
      <c r="B1" s="2" t="inlineStr">
        <is>
          <t>12 Months Ended</t>
        </is>
      </c>
    </row>
    <row r="2">
      <c r="B2" s="2" t="inlineStr">
        <is>
          <t>Jul. 02, 2022</t>
        </is>
      </c>
      <c r="C2" s="2" t="inlineStr">
        <is>
          <t>Jul. 03, 2021</t>
        </is>
      </c>
    </row>
    <row r="3">
      <c r="A3" s="3" t="inlineStr">
        <is>
          <t>Investments</t>
        </is>
      </c>
      <c r="B3" s="4" t="inlineStr">
        <is>
          <t xml:space="preserve"> </t>
        </is>
      </c>
      <c r="C3" s="4" t="inlineStr">
        <is>
          <t xml:space="preserve"> </t>
        </is>
      </c>
    </row>
    <row r="4">
      <c r="A4" s="4" t="inlineStr">
        <is>
          <t>Short-term investments</t>
        </is>
      </c>
      <c r="B4" s="5" t="n">
        <v>1.4</v>
      </c>
      <c r="C4" s="5" t="n">
        <v>1.6</v>
      </c>
    </row>
    <row r="5">
      <c r="A5" s="4" t="inlineStr">
        <is>
          <t>Fair value of derivative assets</t>
        </is>
      </c>
      <c r="B5" s="6" t="n">
        <v>319</v>
      </c>
      <c r="C5" s="7" t="n">
        <v>413.5</v>
      </c>
    </row>
    <row r="6">
      <c r="A6" s="4" t="inlineStr">
        <is>
          <t>Fair value of derivative liabilities</t>
        </is>
      </c>
      <c r="B6" s="7" t="n">
        <v>10.9</v>
      </c>
      <c r="C6" s="7" t="n">
        <v>5.4</v>
      </c>
    </row>
    <row r="7">
      <c r="A7" s="4" t="inlineStr">
        <is>
          <t>Not designated | Foreign exchange forward contract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Gain (loss) on derivatives</t>
        </is>
      </c>
      <c r="B9" s="5" t="n">
        <v>-8.300000000000001</v>
      </c>
      <c r="C9" s="7" t="n">
        <v>14.5</v>
      </c>
    </row>
    <row r="10">
      <c r="A10" s="4" t="inlineStr">
        <is>
          <t>Not designated | Foreign exchange forward contracts | Held to purchase</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Derivative term</t>
        </is>
      </c>
      <c r="B12" s="4" t="inlineStr">
        <is>
          <t>120 days</t>
        </is>
      </c>
      <c r="C12" s="4" t="inlineStr">
        <is>
          <t xml:space="preserve"> </t>
        </is>
      </c>
    </row>
    <row r="13">
      <c r="A13" s="4" t="inlineStr">
        <is>
          <t>Notional amount of forward contracts</t>
        </is>
      </c>
      <c r="B13" s="5" t="n">
        <v>119.1</v>
      </c>
      <c r="C13" s="6" t="n">
        <v>114</v>
      </c>
    </row>
    <row r="14">
      <c r="A14" s="4" t="inlineStr">
        <is>
          <t>Not designated | Foreign exchange forward contracts | Held to sell</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Notional amount of forward contracts</t>
        </is>
      </c>
      <c r="B16" s="7" t="n">
        <v>80.5</v>
      </c>
      <c r="C16" s="7" t="n">
        <v>27.8</v>
      </c>
    </row>
    <row r="17">
      <c r="A17" s="4" t="inlineStr">
        <is>
          <t>Short-term investments | Debt securities</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Deferred compensation plan assets</t>
        </is>
      </c>
      <c r="B19" s="7" t="n">
        <v>0.3</v>
      </c>
      <c r="C19" s="7" t="n">
        <v>0.3</v>
      </c>
    </row>
    <row r="20">
      <c r="A20" s="4" t="inlineStr">
        <is>
          <t>Short-term investments | Marketable equity securities</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Deferred compensation plan assets</t>
        </is>
      </c>
      <c r="B22" s="6" t="n">
        <v>1</v>
      </c>
      <c r="C22" s="6" t="n">
        <v>1</v>
      </c>
    </row>
    <row r="23">
      <c r="A23" s="4" t="inlineStr">
        <is>
          <t>Short-term investments | Money market funds</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Deferred compensation plan assets</t>
        </is>
      </c>
      <c r="B25" s="7" t="n">
        <v>0.1</v>
      </c>
      <c r="C25" s="7" t="n">
        <v>0.3</v>
      </c>
    </row>
    <row r="26">
      <c r="A26" s="4" t="inlineStr">
        <is>
          <t>Prepayments and other current assets</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Fair value of derivative assets</t>
        </is>
      </c>
      <c r="B28" s="7" t="n">
        <v>3.8</v>
      </c>
      <c r="C28" s="7" t="n">
        <v>2.6</v>
      </c>
    </row>
    <row r="29">
      <c r="A29" s="4" t="inlineStr">
        <is>
          <t>Other current liabilities</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Fair value of derivative liabilities</t>
        </is>
      </c>
      <c r="B31" s="7" t="n">
        <v>8.300000000000001</v>
      </c>
      <c r="C31" s="7" t="n">
        <v>1.4</v>
      </c>
    </row>
    <row r="32">
      <c r="A32" s="4" t="inlineStr">
        <is>
          <t>Other current liabilities | Not designated | Foreign exchange forward contracts | Held to purchase</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Fair value of derivative liabilities</t>
        </is>
      </c>
      <c r="B34" s="5" t="n">
        <v>0.1</v>
      </c>
      <c r="C34" s="8"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 $ in Millions</t>
        </is>
      </c>
      <c r="B1" s="2" t="inlineStr">
        <is>
          <t>Jul. 02, 2022</t>
        </is>
      </c>
      <c r="C1" s="2" t="inlineStr">
        <is>
          <t>Jul. 03, 2021</t>
        </is>
      </c>
    </row>
    <row r="2">
      <c r="A2" s="3" t="inlineStr">
        <is>
          <t>Assets:</t>
        </is>
      </c>
      <c r="B2" s="4" t="inlineStr">
        <is>
          <t xml:space="preserve"> </t>
        </is>
      </c>
      <c r="C2" s="4" t="inlineStr">
        <is>
          <t xml:space="preserve"> </t>
        </is>
      </c>
    </row>
    <row r="3">
      <c r="A3" s="4" t="inlineStr">
        <is>
          <t>Total debt available-for-sale securities</t>
        </is>
      </c>
      <c r="B3" s="5" t="n">
        <v>0.6</v>
      </c>
      <c r="C3" s="5" t="n">
        <v>0.4</v>
      </c>
    </row>
    <row r="4">
      <c r="A4" s="4" t="inlineStr">
        <is>
          <t>Money market funds</t>
        </is>
      </c>
      <c r="B4" s="7" t="n">
        <v>313.2</v>
      </c>
      <c r="C4" s="7" t="n">
        <v>408.9</v>
      </c>
    </row>
    <row r="5">
      <c r="A5" s="4" t="inlineStr">
        <is>
          <t>Trading securities</t>
        </is>
      </c>
      <c r="B5" s="7" t="n">
        <v>1.4</v>
      </c>
      <c r="C5" s="7" t="n">
        <v>1.6</v>
      </c>
    </row>
    <row r="6">
      <c r="A6" s="4" t="inlineStr">
        <is>
          <t>Foreign currency forward contracts</t>
        </is>
      </c>
      <c r="B6" s="7" t="n">
        <v>3.8</v>
      </c>
      <c r="C6" s="7" t="n">
        <v>2.6</v>
      </c>
    </row>
    <row r="7">
      <c r="A7" s="4" t="inlineStr">
        <is>
          <t>Total assets</t>
        </is>
      </c>
      <c r="B7" s="6" t="n">
        <v>319</v>
      </c>
      <c r="C7" s="7" t="n">
        <v>413.5</v>
      </c>
    </row>
    <row r="8">
      <c r="A8" s="3" t="inlineStr">
        <is>
          <t>Liability:</t>
        </is>
      </c>
      <c r="B8" s="4" t="inlineStr">
        <is>
          <t xml:space="preserve"> </t>
        </is>
      </c>
      <c r="C8" s="4" t="inlineStr">
        <is>
          <t xml:space="preserve"> </t>
        </is>
      </c>
    </row>
    <row r="9">
      <c r="A9" s="4" t="inlineStr">
        <is>
          <t>Foreign currency forward contracts</t>
        </is>
      </c>
      <c r="B9" s="7" t="n">
        <v>8.4</v>
      </c>
      <c r="C9" s="7" t="n">
        <v>1.4</v>
      </c>
    </row>
    <row r="10">
      <c r="A10" s="4" t="inlineStr">
        <is>
          <t>Contingent consideration</t>
        </is>
      </c>
      <c r="B10" s="7" t="n">
        <v>2.5</v>
      </c>
      <c r="C10" s="6" t="n">
        <v>4</v>
      </c>
    </row>
    <row r="11">
      <c r="A11" s="4" t="inlineStr">
        <is>
          <t>Total liabilities</t>
        </is>
      </c>
      <c r="B11" s="7" t="n">
        <v>10.9</v>
      </c>
      <c r="C11" s="7" t="n">
        <v>5.4</v>
      </c>
    </row>
    <row r="12">
      <c r="A12" s="4" t="inlineStr">
        <is>
          <t>Asset-backed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debt available-for-sale securities</t>
        </is>
      </c>
      <c r="B14" s="7" t="n">
        <v>0.6</v>
      </c>
      <c r="C14" s="7" t="n">
        <v>0.4</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debt available-for-sale securities</t>
        </is>
      </c>
      <c r="B17" s="6" t="n">
        <v>0</v>
      </c>
      <c r="C17" s="6" t="n">
        <v>0</v>
      </c>
    </row>
    <row r="18">
      <c r="A18" s="4" t="inlineStr">
        <is>
          <t>Money market funds</t>
        </is>
      </c>
      <c r="B18" s="7" t="n">
        <v>313.2</v>
      </c>
      <c r="C18" s="7" t="n">
        <v>408.9</v>
      </c>
    </row>
    <row r="19">
      <c r="A19" s="4" t="inlineStr">
        <is>
          <t>Trading securities</t>
        </is>
      </c>
      <c r="B19" s="7" t="n">
        <v>1.4</v>
      </c>
      <c r="C19" s="7" t="n">
        <v>1.6</v>
      </c>
    </row>
    <row r="20">
      <c r="A20" s="4" t="inlineStr">
        <is>
          <t>Foreign currency forward contracts</t>
        </is>
      </c>
      <c r="B20" s="6" t="n">
        <v>0</v>
      </c>
      <c r="C20" s="6" t="n">
        <v>0</v>
      </c>
    </row>
    <row r="21">
      <c r="A21" s="4" t="inlineStr">
        <is>
          <t>Total assets</t>
        </is>
      </c>
      <c r="B21" s="7" t="n">
        <v>314.6</v>
      </c>
      <c r="C21" s="7" t="n">
        <v>410.5</v>
      </c>
    </row>
    <row r="22">
      <c r="A22" s="3" t="inlineStr">
        <is>
          <t>Liability:</t>
        </is>
      </c>
      <c r="B22" s="4" t="inlineStr">
        <is>
          <t xml:space="preserve"> </t>
        </is>
      </c>
      <c r="C22" s="4" t="inlineStr">
        <is>
          <t xml:space="preserve"> </t>
        </is>
      </c>
    </row>
    <row r="23">
      <c r="A23" s="4" t="inlineStr">
        <is>
          <t>Foreign currency forward contracts</t>
        </is>
      </c>
      <c r="B23" s="6" t="n">
        <v>0</v>
      </c>
      <c r="C23" s="6" t="n">
        <v>0</v>
      </c>
    </row>
    <row r="24">
      <c r="A24" s="4" t="inlineStr">
        <is>
          <t>Contingent consideration</t>
        </is>
      </c>
      <c r="B24" s="6" t="n">
        <v>0</v>
      </c>
      <c r="C24" s="6" t="n">
        <v>0</v>
      </c>
    </row>
    <row r="25">
      <c r="A25" s="4" t="inlineStr">
        <is>
          <t>Total liabilities</t>
        </is>
      </c>
      <c r="B25" s="6" t="n">
        <v>0</v>
      </c>
      <c r="C25" s="6" t="n">
        <v>0</v>
      </c>
    </row>
    <row r="26">
      <c r="A26" s="4" t="inlineStr">
        <is>
          <t>Level 1 | Asset-backed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debt available-for-sale securities</t>
        </is>
      </c>
      <c r="B28" s="6" t="n">
        <v>0</v>
      </c>
      <c r="C28" s="6" t="n">
        <v>0</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debt available-for-sale securities</t>
        </is>
      </c>
      <c r="B31" s="7" t="n">
        <v>0.6</v>
      </c>
      <c r="C31" s="7" t="n">
        <v>0.4</v>
      </c>
    </row>
    <row r="32">
      <c r="A32" s="4" t="inlineStr">
        <is>
          <t>Money market funds</t>
        </is>
      </c>
      <c r="B32" s="6" t="n">
        <v>0</v>
      </c>
      <c r="C32" s="6" t="n">
        <v>0</v>
      </c>
    </row>
    <row r="33">
      <c r="A33" s="4" t="inlineStr">
        <is>
          <t>Trading securities</t>
        </is>
      </c>
      <c r="B33" s="6" t="n">
        <v>0</v>
      </c>
      <c r="C33" s="6" t="n">
        <v>0</v>
      </c>
    </row>
    <row r="34">
      <c r="A34" s="4" t="inlineStr">
        <is>
          <t>Foreign currency forward contracts</t>
        </is>
      </c>
      <c r="B34" s="7" t="n">
        <v>3.8</v>
      </c>
      <c r="C34" s="7" t="n">
        <v>2.6</v>
      </c>
    </row>
    <row r="35">
      <c r="A35" s="4" t="inlineStr">
        <is>
          <t>Total assets</t>
        </is>
      </c>
      <c r="B35" s="7" t="n">
        <v>4.4</v>
      </c>
      <c r="C35" s="6" t="n">
        <v>3</v>
      </c>
    </row>
    <row r="36">
      <c r="A36" s="3" t="inlineStr">
        <is>
          <t>Liability:</t>
        </is>
      </c>
      <c r="B36" s="4" t="inlineStr">
        <is>
          <t xml:space="preserve"> </t>
        </is>
      </c>
      <c r="C36" s="4" t="inlineStr">
        <is>
          <t xml:space="preserve"> </t>
        </is>
      </c>
    </row>
    <row r="37">
      <c r="A37" s="4" t="inlineStr">
        <is>
          <t>Foreign currency forward contracts</t>
        </is>
      </c>
      <c r="B37" s="7" t="n">
        <v>8.4</v>
      </c>
      <c r="C37" s="7" t="n">
        <v>1.4</v>
      </c>
    </row>
    <row r="38">
      <c r="A38" s="4" t="inlineStr">
        <is>
          <t>Contingent consideration</t>
        </is>
      </c>
      <c r="B38" s="6" t="n">
        <v>0</v>
      </c>
      <c r="C38" s="6" t="n">
        <v>0</v>
      </c>
    </row>
    <row r="39">
      <c r="A39" s="4" t="inlineStr">
        <is>
          <t>Total liabilities</t>
        </is>
      </c>
      <c r="B39" s="7" t="n">
        <v>8.4</v>
      </c>
      <c r="C39" s="7" t="n">
        <v>1.4</v>
      </c>
    </row>
    <row r="40">
      <c r="A40" s="4" t="inlineStr">
        <is>
          <t>Level 2 | Asset-backed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debt available-for-sale securities</t>
        </is>
      </c>
      <c r="B42" s="7" t="n">
        <v>0.6</v>
      </c>
      <c r="C42" s="7" t="n">
        <v>0.4</v>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debt available-for-sale securities</t>
        </is>
      </c>
      <c r="B45" s="6" t="n">
        <v>0</v>
      </c>
      <c r="C45" s="6" t="n">
        <v>0</v>
      </c>
    </row>
    <row r="46">
      <c r="A46" s="4" t="inlineStr">
        <is>
          <t>Money market funds</t>
        </is>
      </c>
      <c r="B46" s="6" t="n">
        <v>0</v>
      </c>
      <c r="C46" s="6" t="n">
        <v>0</v>
      </c>
    </row>
    <row r="47">
      <c r="A47" s="4" t="inlineStr">
        <is>
          <t>Trading securities</t>
        </is>
      </c>
      <c r="B47" s="6" t="n">
        <v>0</v>
      </c>
      <c r="C47" s="6" t="n">
        <v>0</v>
      </c>
    </row>
    <row r="48">
      <c r="A48" s="4" t="inlineStr">
        <is>
          <t>Foreign currency forward contracts</t>
        </is>
      </c>
      <c r="B48" s="6" t="n">
        <v>0</v>
      </c>
      <c r="C48" s="6" t="n">
        <v>0</v>
      </c>
    </row>
    <row r="49">
      <c r="A49" s="4" t="inlineStr">
        <is>
          <t>Total assets</t>
        </is>
      </c>
      <c r="B49" s="6" t="n">
        <v>0</v>
      </c>
      <c r="C49" s="6" t="n">
        <v>0</v>
      </c>
    </row>
    <row r="50">
      <c r="A50" s="3" t="inlineStr">
        <is>
          <t>Liability:</t>
        </is>
      </c>
      <c r="B50" s="4" t="inlineStr">
        <is>
          <t xml:space="preserve"> </t>
        </is>
      </c>
      <c r="C50" s="4" t="inlineStr">
        <is>
          <t xml:space="preserve"> </t>
        </is>
      </c>
    </row>
    <row r="51">
      <c r="A51" s="4" t="inlineStr">
        <is>
          <t>Foreign currency forward contracts</t>
        </is>
      </c>
      <c r="B51" s="6" t="n">
        <v>0</v>
      </c>
      <c r="C51" s="6" t="n">
        <v>0</v>
      </c>
    </row>
    <row r="52">
      <c r="A52" s="4" t="inlineStr">
        <is>
          <t>Contingent consideration</t>
        </is>
      </c>
      <c r="B52" s="7" t="n">
        <v>2.5</v>
      </c>
      <c r="C52" s="6" t="n">
        <v>4</v>
      </c>
    </row>
    <row r="53">
      <c r="A53" s="4" t="inlineStr">
        <is>
          <t>Total liabilities</t>
        </is>
      </c>
      <c r="B53" s="7" t="n">
        <v>2.5</v>
      </c>
      <c r="C53" s="6" t="n">
        <v>4</v>
      </c>
    </row>
    <row r="54">
      <c r="A54" s="4" t="inlineStr">
        <is>
          <t>Level 3 | Asset-backed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debt available-for-sale securities</t>
        </is>
      </c>
      <c r="B56" s="6" t="n">
        <v>0</v>
      </c>
      <c r="C56" s="6" t="n">
        <v>0</v>
      </c>
    </row>
    <row r="57">
      <c r="A57" s="4" t="inlineStr">
        <is>
          <t>Cash and cash equival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7" t="n">
        <v>301.5</v>
      </c>
      <c r="C59" s="6" t="n">
        <v>401</v>
      </c>
    </row>
    <row r="60">
      <c r="A60" s="4" t="inlineStr">
        <is>
          <t>Restricted cash</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7" t="n">
        <v>3.1</v>
      </c>
      <c r="C62" s="7" t="n">
        <v>2.7</v>
      </c>
    </row>
    <row r="63">
      <c r="A63" s="4" t="inlineStr">
        <is>
          <t>Other non-current asse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5" t="n">
        <v>8.6</v>
      </c>
      <c r="C65" s="5" t="n">
        <v>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USD ($) $ in Millions</t>
        </is>
      </c>
      <c r="C1" s="2" t="inlineStr">
        <is>
          <t>12 Months Ended</t>
        </is>
      </c>
    </row>
    <row r="2">
      <c r="C2" s="2" t="inlineStr">
        <is>
          <t>Jul. 02, 2022</t>
        </is>
      </c>
      <c r="E2" s="2" t="inlineStr">
        <is>
          <t>Jul. 03, 2021</t>
        </is>
      </c>
      <c r="G2" s="2" t="inlineStr">
        <is>
          <t>Jun. 27, 2020</t>
        </is>
      </c>
    </row>
    <row r="3">
      <c r="A3" s="3" t="inlineStr">
        <is>
          <t>OPERATING ACTIVITIES:</t>
        </is>
      </c>
      <c r="C3" s="4" t="inlineStr">
        <is>
          <t xml:space="preserve"> </t>
        </is>
      </c>
      <c r="E3" s="4" t="inlineStr">
        <is>
          <t xml:space="preserve"> </t>
        </is>
      </c>
      <c r="G3" s="4" t="inlineStr">
        <is>
          <t xml:space="preserve"> </t>
        </is>
      </c>
    </row>
    <row r="4">
      <c r="A4" s="4" t="inlineStr">
        <is>
          <t>Net income</t>
        </is>
      </c>
      <c r="C4" s="5" t="n">
        <v>15.5</v>
      </c>
      <c r="E4" s="5" t="n">
        <v>67.5</v>
      </c>
      <c r="G4" s="8" t="n">
        <v>49</v>
      </c>
    </row>
    <row r="5">
      <c r="A5" s="3" t="inlineStr">
        <is>
          <t>Adjustments to reconcile net income to net cash provided by operating activities:</t>
        </is>
      </c>
      <c r="C5" s="4" t="inlineStr">
        <is>
          <t xml:space="preserve"> </t>
        </is>
      </c>
      <c r="E5" s="4" t="inlineStr">
        <is>
          <t xml:space="preserve"> </t>
        </is>
      </c>
      <c r="G5" s="4" t="inlineStr">
        <is>
          <t xml:space="preserve"> </t>
        </is>
      </c>
    </row>
    <row r="6">
      <c r="A6" s="4" t="inlineStr">
        <is>
          <t>Depreciation expense</t>
        </is>
      </c>
      <c r="C6" s="7" t="n">
        <v>35.7</v>
      </c>
      <c r="E6" s="7" t="n">
        <v>35.8</v>
      </c>
      <c r="G6" s="6" t="n">
        <v>40</v>
      </c>
    </row>
    <row r="7">
      <c r="A7" s="4" t="inlineStr">
        <is>
          <t>Amortization of acquired technologies and other intangibles</t>
        </is>
      </c>
      <c r="C7" s="7" t="n">
        <v>39.7</v>
      </c>
      <c r="E7" s="7" t="n">
        <v>66.5</v>
      </c>
      <c r="G7" s="7" t="n">
        <v>67.8</v>
      </c>
    </row>
    <row r="8">
      <c r="A8" s="4" t="inlineStr">
        <is>
          <t>Stock-based compensation</t>
        </is>
      </c>
      <c r="C8" s="7" t="n">
        <v>52.3</v>
      </c>
      <c r="E8" s="7" t="n">
        <v>48.3</v>
      </c>
      <c r="G8" s="7" t="n">
        <v>44.6</v>
      </c>
    </row>
    <row r="9">
      <c r="A9" s="4" t="inlineStr">
        <is>
          <t>Amortization of debt issuance costs and accretion of debt discount</t>
        </is>
      </c>
      <c r="C9" s="7" t="n">
        <v>2.8</v>
      </c>
      <c r="E9" s="7" t="n">
        <v>2.3</v>
      </c>
      <c r="G9" s="7" t="n">
        <v>1.9</v>
      </c>
    </row>
    <row r="10">
      <c r="A10" s="4" t="inlineStr">
        <is>
          <t>Net change in fair value of contingent liabilities</t>
        </is>
      </c>
      <c r="C10" s="6" t="n">
        <v>0</v>
      </c>
      <c r="E10" s="7" t="n">
        <v>-5.3</v>
      </c>
      <c r="G10" s="7" t="n">
        <v>-31.5</v>
      </c>
    </row>
    <row r="11">
      <c r="A11" s="4" t="inlineStr">
        <is>
          <t>Loss on disposal of long-lived assets</t>
        </is>
      </c>
      <c r="C11" s="7" t="n">
        <v>2.3</v>
      </c>
      <c r="E11" s="7" t="n">
        <v>0.1</v>
      </c>
      <c r="G11" s="7" t="n">
        <v>0.1</v>
      </c>
    </row>
    <row r="12">
      <c r="A12" s="4" t="inlineStr">
        <is>
          <t>Loss on convertible note settlement</t>
        </is>
      </c>
      <c r="C12" s="7" t="n">
        <v>101.8</v>
      </c>
      <c r="E12" s="6" t="n">
        <v>0</v>
      </c>
      <c r="G12" s="6" t="n">
        <v>0</v>
      </c>
    </row>
    <row r="13">
      <c r="A13" s="4" t="inlineStr">
        <is>
          <t>Deferred taxes, net</t>
        </is>
      </c>
      <c r="C13" s="7" t="n">
        <v>-10.5</v>
      </c>
      <c r="E13" s="7" t="n">
        <v>0.6</v>
      </c>
      <c r="G13" s="7" t="n">
        <v>12.2</v>
      </c>
    </row>
    <row r="14">
      <c r="A14" s="4" t="inlineStr">
        <is>
          <t>Other</t>
        </is>
      </c>
      <c r="C14" s="6" t="n">
        <v>2</v>
      </c>
      <c r="E14" s="7" t="n">
        <v>2.8</v>
      </c>
      <c r="G14" s="7" t="n">
        <v>5.7</v>
      </c>
    </row>
    <row r="15">
      <c r="A15" s="3" t="inlineStr">
        <is>
          <t>Changes in operating assets and liabilities, net of acquisitions:</t>
        </is>
      </c>
      <c r="C15" s="4" t="inlineStr">
        <is>
          <t xml:space="preserve"> </t>
        </is>
      </c>
      <c r="E15" s="4" t="inlineStr">
        <is>
          <t xml:space="preserve"> </t>
        </is>
      </c>
      <c r="G15" s="4" t="inlineStr">
        <is>
          <t xml:space="preserve"> </t>
        </is>
      </c>
    </row>
    <row r="16">
      <c r="A16" s="4" t="inlineStr">
        <is>
          <t>Accounts receivable</t>
        </is>
      </c>
      <c r="C16" s="7" t="n">
        <v>-18.3</v>
      </c>
      <c r="E16" s="6" t="n">
        <v>-15</v>
      </c>
      <c r="G16" s="7" t="n">
        <v>-5.1</v>
      </c>
    </row>
    <row r="17">
      <c r="A17" s="4" t="inlineStr">
        <is>
          <t>Inventories</t>
        </is>
      </c>
      <c r="C17" s="7" t="n">
        <v>-27.7</v>
      </c>
      <c r="E17" s="7" t="n">
        <v>-14.3</v>
      </c>
      <c r="G17" s="7" t="n">
        <v>3.7</v>
      </c>
    </row>
    <row r="18">
      <c r="A18" s="4" t="inlineStr">
        <is>
          <t>Other current and non-currents assets</t>
        </is>
      </c>
      <c r="C18" s="7" t="n">
        <v>-11.3</v>
      </c>
      <c r="E18" s="7" t="n">
        <v>14.9</v>
      </c>
      <c r="G18" s="7" t="n">
        <v>10.6</v>
      </c>
    </row>
    <row r="19">
      <c r="A19" s="4" t="inlineStr">
        <is>
          <t>Accounts payable</t>
        </is>
      </c>
      <c r="C19" s="7" t="n">
        <v>-5.6</v>
      </c>
      <c r="E19" s="6" t="n">
        <v>7</v>
      </c>
      <c r="G19" s="7" t="n">
        <v>-9.199999999999999</v>
      </c>
    </row>
    <row r="20">
      <c r="A20" s="4" t="inlineStr">
        <is>
          <t>Income taxes payable</t>
        </is>
      </c>
      <c r="C20" s="7" t="n">
        <v>-18.2</v>
      </c>
      <c r="E20" s="7" t="n">
        <v>18.1</v>
      </c>
      <c r="G20" s="6" t="n">
        <v>0</v>
      </c>
    </row>
    <row r="21">
      <c r="A21" s="4" t="inlineStr">
        <is>
          <t>Deferred revenue, current and non-current</t>
        </is>
      </c>
      <c r="C21" s="7" t="n">
        <v>13.2</v>
      </c>
      <c r="E21" s="7" t="n">
        <v>12.3</v>
      </c>
      <c r="G21" s="7" t="n">
        <v>5.9</v>
      </c>
    </row>
    <row r="22">
      <c r="A22" s="4" t="inlineStr">
        <is>
          <t>Accrued payroll and related expenses</t>
        </is>
      </c>
      <c r="C22" s="6" t="n">
        <v>3</v>
      </c>
      <c r="E22" s="7" t="n">
        <v>23.1</v>
      </c>
      <c r="G22" s="6" t="n">
        <v>-7</v>
      </c>
    </row>
    <row r="23">
      <c r="A23" s="4" t="inlineStr">
        <is>
          <t>Accrued expenses and other current and non-current liabilities</t>
        </is>
      </c>
      <c r="C23" s="7" t="n">
        <v>1.4</v>
      </c>
      <c r="E23" s="7" t="n">
        <v>-21.4</v>
      </c>
      <c r="G23" s="7" t="n">
        <v>-53.1</v>
      </c>
    </row>
    <row r="24">
      <c r="A24" s="4" t="inlineStr">
        <is>
          <t>Net cash provided by operating activities</t>
        </is>
      </c>
      <c r="C24" s="7" t="n">
        <v>178.1</v>
      </c>
      <c r="E24" s="7" t="n">
        <v>243.3</v>
      </c>
      <c r="G24" s="7" t="n">
        <v>135.6</v>
      </c>
    </row>
    <row r="25">
      <c r="A25" s="3" t="inlineStr">
        <is>
          <t>INVESTING ACTIVITIES:</t>
        </is>
      </c>
      <c r="C25" s="4" t="inlineStr">
        <is>
          <t xml:space="preserve"> </t>
        </is>
      </c>
      <c r="E25" s="4" t="inlineStr">
        <is>
          <t xml:space="preserve"> </t>
        </is>
      </c>
      <c r="G25" s="4" t="inlineStr">
        <is>
          <t xml:space="preserve"> </t>
        </is>
      </c>
    </row>
    <row r="26">
      <c r="A26" s="4" t="inlineStr">
        <is>
          <t>Acquisition of businesses, net of cash acquired</t>
        </is>
      </c>
      <c r="C26" s="7" t="n">
        <v>-8.300000000000001</v>
      </c>
      <c r="E26" s="7" t="n">
        <v>-0.7</v>
      </c>
      <c r="G26" s="7" t="n">
        <v>-2.5</v>
      </c>
    </row>
    <row r="27">
      <c r="A27" s="4" t="inlineStr">
        <is>
          <t>Capital expenditures</t>
        </is>
      </c>
      <c r="C27" s="7" t="n">
        <v>-72.5</v>
      </c>
      <c r="E27" s="7" t="n">
        <v>-52.1</v>
      </c>
      <c r="G27" s="7" t="n">
        <v>-31.9</v>
      </c>
    </row>
    <row r="28">
      <c r="A28" s="4" t="inlineStr">
        <is>
          <t>Proceeds from the sale of assets</t>
        </is>
      </c>
      <c r="C28" s="7" t="n">
        <v>9.800000000000001</v>
      </c>
      <c r="E28" s="7" t="n">
        <v>4.1</v>
      </c>
      <c r="G28" s="7" t="n">
        <v>4.6</v>
      </c>
    </row>
    <row r="29">
      <c r="A29" s="4" t="inlineStr">
        <is>
          <t>Net cash used in investing activities</t>
        </is>
      </c>
      <c r="C29" s="6" t="n">
        <v>-71</v>
      </c>
      <c r="E29" s="7" t="n">
        <v>-48.7</v>
      </c>
      <c r="G29" s="7" t="n">
        <v>-29.8</v>
      </c>
    </row>
    <row r="30">
      <c r="A30" s="3" t="inlineStr">
        <is>
          <t>FINANCING ACTIVITIES:</t>
        </is>
      </c>
      <c r="C30" s="4" t="inlineStr">
        <is>
          <t xml:space="preserve"> </t>
        </is>
      </c>
      <c r="E30" s="4" t="inlineStr">
        <is>
          <t xml:space="preserve"> </t>
        </is>
      </c>
      <c r="G30" s="4" t="inlineStr">
        <is>
          <t xml:space="preserve"> </t>
        </is>
      </c>
    </row>
    <row r="31">
      <c r="A31" s="4" t="inlineStr">
        <is>
          <t>Proceeds from issuance of senior notes</t>
        </is>
      </c>
      <c r="C31" s="6" t="n">
        <v>400</v>
      </c>
      <c r="E31" s="6" t="n">
        <v>0</v>
      </c>
      <c r="G31" s="6" t="n">
        <v>0</v>
      </c>
    </row>
    <row r="32">
      <c r="A32" s="4" t="inlineStr">
        <is>
          <t>Payment of debt issuance costs</t>
        </is>
      </c>
      <c r="C32" s="7" t="n">
        <v>-10.5</v>
      </c>
      <c r="E32" s="7" t="n">
        <v>-0.1</v>
      </c>
      <c r="G32" s="7" t="n">
        <v>-1.6</v>
      </c>
    </row>
    <row r="33">
      <c r="A33" s="4" t="inlineStr">
        <is>
          <t>Repurchase and retirement of common stock</t>
        </is>
      </c>
      <c r="C33" s="7" t="n">
        <v>-235.9</v>
      </c>
      <c r="E33" s="7" t="n">
        <v>-42.2</v>
      </c>
      <c r="G33" s="7" t="n">
        <v>-44.4</v>
      </c>
    </row>
    <row r="34">
      <c r="A34" s="4" t="inlineStr">
        <is>
          <t>Payment of financing obligations</t>
        </is>
      </c>
      <c r="C34" s="7" t="n">
        <v>-0.1</v>
      </c>
      <c r="E34" s="7" t="n">
        <v>-1.2</v>
      </c>
      <c r="G34" s="7" t="n">
        <v>-2.7</v>
      </c>
    </row>
    <row r="35">
      <c r="A35" s="4" t="inlineStr">
        <is>
          <t>Proceeds from exercise of employee stock options and employee stock purchase plan</t>
        </is>
      </c>
      <c r="C35" s="7" t="n">
        <v>7.8</v>
      </c>
      <c r="E35" s="7" t="n">
        <v>6.6</v>
      </c>
      <c r="G35" s="7" t="n">
        <v>5.5</v>
      </c>
    </row>
    <row r="36">
      <c r="A36" s="4" t="inlineStr">
        <is>
          <t>Withholding tax payment on vesting of restricted stock awards</t>
        </is>
      </c>
      <c r="C36" s="7" t="n">
        <v>-14.1</v>
      </c>
      <c r="E36" s="7" t="n">
        <v>-17.9</v>
      </c>
      <c r="G36" s="6" t="n">
        <v>-21</v>
      </c>
    </row>
    <row r="37">
      <c r="A37" s="4" t="inlineStr">
        <is>
          <t>Proceeds from revolving credit facility</t>
        </is>
      </c>
      <c r="C37" s="6" t="n">
        <v>150</v>
      </c>
      <c r="E37" s="6" t="n">
        <v>0</v>
      </c>
      <c r="G37" s="6" t="n">
        <v>0</v>
      </c>
    </row>
    <row r="38">
      <c r="A38" s="4" t="inlineStr">
        <is>
          <t>Repayment of revolving credit facility</t>
        </is>
      </c>
      <c r="C38" s="6" t="n">
        <v>-150</v>
      </c>
      <c r="E38" s="6" t="n">
        <v>0</v>
      </c>
      <c r="G38" s="6" t="n">
        <v>0</v>
      </c>
    </row>
    <row r="39">
      <c r="A39" s="4" t="inlineStr">
        <is>
          <t>Payment of acquisition related holdback</t>
        </is>
      </c>
      <c r="C39" s="7" t="n">
        <v>-1.1</v>
      </c>
      <c r="E39" s="6" t="n">
        <v>0</v>
      </c>
      <c r="G39" s="7" t="n">
        <v>-6.8</v>
      </c>
    </row>
    <row r="40">
      <c r="A40" s="4" t="inlineStr">
        <is>
          <t>Payment of acquired debt</t>
        </is>
      </c>
      <c r="C40" s="7" t="n">
        <v>-0.8</v>
      </c>
      <c r="E40" s="7" t="n">
        <v>-2.8</v>
      </c>
      <c r="G40" s="6" t="n">
        <v>0</v>
      </c>
    </row>
    <row r="41">
      <c r="A41" s="4" t="inlineStr">
        <is>
          <t>Payment of acquisition related contingent consideration</t>
        </is>
      </c>
      <c r="C41" s="7" t="n">
        <v>-4.1</v>
      </c>
      <c r="E41" s="7" t="n">
        <v>-1.2</v>
      </c>
      <c r="G41" s="7" t="n">
        <v>-0.7</v>
      </c>
    </row>
    <row r="42">
      <c r="A42" s="4" t="inlineStr">
        <is>
          <t>Net cash used in financing activities</t>
        </is>
      </c>
      <c r="C42" s="7" t="n">
        <v>-210.4</v>
      </c>
      <c r="E42" s="7" t="n">
        <v>-58.8</v>
      </c>
      <c r="G42" s="7" t="n">
        <v>-71.7</v>
      </c>
    </row>
    <row r="43">
      <c r="A43" s="4" t="inlineStr">
        <is>
          <t>Effect of exchange rates on cash, cash equivalents and restricted cash</t>
        </is>
      </c>
      <c r="C43" s="7" t="n">
        <v>-32.3</v>
      </c>
      <c r="E43" s="7" t="n">
        <v>25.2</v>
      </c>
      <c r="G43" s="7" t="n">
        <v>-17.1</v>
      </c>
    </row>
    <row r="44">
      <c r="A44" s="4" t="inlineStr">
        <is>
          <t>Net (decrease) increase in cash, cash equivalents and restricted cash</t>
        </is>
      </c>
      <c r="C44" s="7" t="n">
        <v>-135.6</v>
      </c>
      <c r="E44" s="6" t="n">
        <v>161</v>
      </c>
      <c r="G44" s="6" t="n">
        <v>17</v>
      </c>
    </row>
    <row r="45">
      <c r="A45" s="4" t="inlineStr">
        <is>
          <t>Cash, cash equivalents and restricted cash at beginning of period</t>
        </is>
      </c>
      <c r="B45" s="4" t="inlineStr">
        <is>
          <t>[2]</t>
        </is>
      </c>
      <c r="C45" s="7" t="n">
        <v>708.4</v>
      </c>
      <c r="D45" s="4" t="inlineStr">
        <is>
          <t>[1]</t>
        </is>
      </c>
      <c r="E45" s="7" t="n">
        <v>547.4</v>
      </c>
      <c r="F45" s="4" t="inlineStr">
        <is>
          <t>[1]</t>
        </is>
      </c>
      <c r="G45" s="7" t="n">
        <v>530.4</v>
      </c>
    </row>
    <row r="46">
      <c r="A46" s="4" t="inlineStr">
        <is>
          <t>Cash, cash equivalents and restricted cash at end of period</t>
        </is>
      </c>
      <c r="B46" s="4" t="inlineStr">
        <is>
          <t>[1]</t>
        </is>
      </c>
      <c r="C46" s="7" t="n">
        <v>572.8</v>
      </c>
      <c r="E46" s="7" t="n">
        <v>708.4</v>
      </c>
      <c r="F46" s="4" t="inlineStr">
        <is>
          <t>[2]</t>
        </is>
      </c>
      <c r="G46" s="7" t="n">
        <v>547.4</v>
      </c>
      <c r="H46" s="4" t="inlineStr">
        <is>
          <t>[2]</t>
        </is>
      </c>
    </row>
    <row r="47">
      <c r="A47" s="3" t="inlineStr">
        <is>
          <t>Supplemental disclosure of cash flow information</t>
        </is>
      </c>
      <c r="C47" s="4" t="inlineStr">
        <is>
          <t xml:space="preserve"> </t>
        </is>
      </c>
      <c r="E47" s="4" t="inlineStr">
        <is>
          <t xml:space="preserve"> </t>
        </is>
      </c>
      <c r="G47" s="4" t="inlineStr">
        <is>
          <t xml:space="preserve"> </t>
        </is>
      </c>
    </row>
    <row r="48">
      <c r="A48" s="4" t="inlineStr">
        <is>
          <t>Cash paid for interest</t>
        </is>
      </c>
      <c r="C48" s="7" t="n">
        <v>17.9</v>
      </c>
      <c r="E48" s="7" t="n">
        <v>12.3</v>
      </c>
      <c r="G48" s="7" t="n">
        <v>11.3</v>
      </c>
    </row>
    <row r="49">
      <c r="A49" s="4" t="inlineStr">
        <is>
          <t>Cash paid for income taxes</t>
        </is>
      </c>
      <c r="C49" s="7" t="n">
        <v>78.7</v>
      </c>
      <c r="E49" s="7" t="n">
        <v>43.8</v>
      </c>
      <c r="G49" s="7" t="n">
        <v>50.6</v>
      </c>
    </row>
    <row r="50">
      <c r="A50" s="4" t="inlineStr">
        <is>
          <t>Note Holders</t>
        </is>
      </c>
      <c r="C50" s="4" t="inlineStr">
        <is>
          <t xml:space="preserve"> </t>
        </is>
      </c>
      <c r="E50" s="4" t="inlineStr">
        <is>
          <t xml:space="preserve"> </t>
        </is>
      </c>
      <c r="G50" s="4" t="inlineStr">
        <is>
          <t xml:space="preserve"> </t>
        </is>
      </c>
    </row>
    <row r="51">
      <c r="A51" s="3" t="inlineStr">
        <is>
          <t>FINANCING ACTIVITIES:</t>
        </is>
      </c>
      <c r="C51" s="4" t="inlineStr">
        <is>
          <t xml:space="preserve"> </t>
        </is>
      </c>
      <c r="E51" s="4" t="inlineStr">
        <is>
          <t xml:space="preserve"> </t>
        </is>
      </c>
      <c r="G51" s="4" t="inlineStr">
        <is>
          <t xml:space="preserve"> </t>
        </is>
      </c>
    </row>
    <row r="52">
      <c r="A52" s="4" t="inlineStr">
        <is>
          <t>Cash paid in convertible note settlement</t>
        </is>
      </c>
      <c r="C52" s="7" t="n">
        <v>-347.3</v>
      </c>
      <c r="E52" s="6" t="n">
        <v>0</v>
      </c>
      <c r="G52" s="6" t="n">
        <v>0</v>
      </c>
    </row>
    <row r="53">
      <c r="A53" s="4" t="inlineStr">
        <is>
          <t>Third Parties</t>
        </is>
      </c>
      <c r="C53" s="4" t="inlineStr">
        <is>
          <t xml:space="preserve"> </t>
        </is>
      </c>
      <c r="E53" s="4" t="inlineStr">
        <is>
          <t xml:space="preserve"> </t>
        </is>
      </c>
      <c r="G53" s="4" t="inlineStr">
        <is>
          <t xml:space="preserve"> </t>
        </is>
      </c>
    </row>
    <row r="54">
      <c r="A54" s="3" t="inlineStr">
        <is>
          <t>FINANCING ACTIVITIES:</t>
        </is>
      </c>
      <c r="C54" s="4" t="inlineStr">
        <is>
          <t xml:space="preserve"> </t>
        </is>
      </c>
      <c r="E54" s="4" t="inlineStr">
        <is>
          <t xml:space="preserve"> </t>
        </is>
      </c>
      <c r="G54" s="4" t="inlineStr">
        <is>
          <t xml:space="preserve"> </t>
        </is>
      </c>
    </row>
    <row r="55">
      <c r="A55" s="4" t="inlineStr">
        <is>
          <t>Cash paid in convertible note settlement</t>
        </is>
      </c>
      <c r="C55" s="5" t="n">
        <v>-4.3</v>
      </c>
      <c r="E55" s="8" t="n">
        <v>0</v>
      </c>
      <c r="G55" s="8" t="n">
        <v>0</v>
      </c>
    </row>
    <row r="56"/>
    <row r="57">
      <c r="A57" s="4" t="inlineStr">
        <is>
          <t>[1](2) These amounts include both current and non-current balances of restricted cash totaling $12.9 million, $10.6 million and $8.4 million as of July 2, 2022, July 3, 2021 and June 27, 2020, respectively.[2] (1) These amounts include both current and non-current balances of restricted cash totaling $10.6 million, $8.4 million and $8.9 million as of July 3, 2021, June 27, 2020, and June 29, 2019, respectively.</t>
        </is>
      </c>
    </row>
  </sheetData>
  <mergeCells count="7">
    <mergeCell ref="A1:B2"/>
    <mergeCell ref="C1:H1"/>
    <mergeCell ref="C2:D2"/>
    <mergeCell ref="E2:F2"/>
    <mergeCell ref="G2:H2"/>
    <mergeCell ref="A56:G56"/>
    <mergeCell ref="A57:G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Measurements - Other Fair Value Measures (Details) - Convertible Debt - USD ($) $ in Millions</t>
        </is>
      </c>
      <c r="B1" s="2" t="inlineStr">
        <is>
          <t>Jul. 02, 2022</t>
        </is>
      </c>
      <c r="C1" s="2" t="inlineStr">
        <is>
          <t>Jul. 03, 2021</t>
        </is>
      </c>
      <c r="D1" s="2" t="inlineStr">
        <is>
          <t>May 29, 2018</t>
        </is>
      </c>
      <c r="E1" s="2" t="inlineStr">
        <is>
          <t>Mar. 03, 2017</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5" t="n">
        <v>661.6</v>
      </c>
      <c r="C3" s="5" t="n">
        <v>947.6</v>
      </c>
      <c r="D3" s="4" t="inlineStr">
        <is>
          <t xml:space="preserve"> </t>
        </is>
      </c>
      <c r="E3" s="4" t="inlineStr">
        <is>
          <t xml:space="preserve"> </t>
        </is>
      </c>
    </row>
    <row r="4">
      <c r="A4" s="4" t="inlineStr">
        <is>
          <t>Level 1</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t>
        </is>
      </c>
      <c r="B6" s="6" t="n">
        <v>0</v>
      </c>
      <c r="C6" s="6" t="n">
        <v>0</v>
      </c>
      <c r="D6" s="4" t="inlineStr">
        <is>
          <t xml:space="preserve"> </t>
        </is>
      </c>
      <c r="E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t>
        </is>
      </c>
      <c r="B9" s="7" t="n">
        <v>661.6</v>
      </c>
      <c r="C9" s="7" t="n">
        <v>947.6</v>
      </c>
      <c r="D9" s="4" t="inlineStr">
        <is>
          <t xml:space="preserve"> </t>
        </is>
      </c>
      <c r="E9" s="4" t="inlineStr">
        <is>
          <t xml:space="preserve"> </t>
        </is>
      </c>
    </row>
    <row r="10">
      <c r="A10" s="4" t="inlineStr">
        <is>
          <t>Level 3</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8" t="n">
        <v>0</v>
      </c>
      <c r="C12" s="8" t="n">
        <v>0</v>
      </c>
      <c r="D12" s="4" t="inlineStr">
        <is>
          <t xml:space="preserve"> </t>
        </is>
      </c>
      <c r="E12" s="4" t="inlineStr">
        <is>
          <t xml:space="preserve"> </t>
        </is>
      </c>
    </row>
    <row r="13">
      <c r="A13" s="4" t="inlineStr">
        <is>
          <t>3.75%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tated interest rate</t>
        </is>
      </c>
      <c r="B15" s="12" t="n">
        <v>0.0375</v>
      </c>
      <c r="C15" s="12" t="n">
        <v>0.0375</v>
      </c>
      <c r="D15" s="4" t="inlineStr">
        <is>
          <t xml:space="preserve"> </t>
        </is>
      </c>
      <c r="E15" s="4" t="inlineStr">
        <is>
          <t xml:space="preserve"> </t>
        </is>
      </c>
    </row>
    <row r="16">
      <c r="A16" s="4" t="inlineStr">
        <is>
          <t>Long-term Debt</t>
        </is>
      </c>
      <c r="B16" s="5" t="n">
        <v>337.5</v>
      </c>
      <c r="C16" s="8" t="n">
        <v>0</v>
      </c>
      <c r="D16" s="4" t="inlineStr">
        <is>
          <t xml:space="preserve"> </t>
        </is>
      </c>
      <c r="E16" s="4" t="inlineStr">
        <is>
          <t xml:space="preserve"> </t>
        </is>
      </c>
    </row>
    <row r="17">
      <c r="A17" s="4" t="inlineStr">
        <is>
          <t>3.75% Senior Notes | Level 1</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6" t="n">
        <v>0</v>
      </c>
      <c r="C19" s="6" t="n">
        <v>0</v>
      </c>
      <c r="D19" s="4" t="inlineStr">
        <is>
          <t xml:space="preserve"> </t>
        </is>
      </c>
      <c r="E19" s="4" t="inlineStr">
        <is>
          <t xml:space="preserve"> </t>
        </is>
      </c>
    </row>
    <row r="20">
      <c r="A20" s="4" t="inlineStr">
        <is>
          <t>3.75% Senior Notes | Level 2</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t>
        </is>
      </c>
      <c r="B22" s="7" t="n">
        <v>337.5</v>
      </c>
      <c r="C22" s="6" t="n">
        <v>0</v>
      </c>
      <c r="D22" s="4" t="inlineStr">
        <is>
          <t xml:space="preserve"> </t>
        </is>
      </c>
      <c r="E22" s="4" t="inlineStr">
        <is>
          <t xml:space="preserve"> </t>
        </is>
      </c>
    </row>
    <row r="23">
      <c r="A23" s="4" t="inlineStr">
        <is>
          <t>3.75% Senior Notes | Level 3</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t>
        </is>
      </c>
      <c r="B25" s="8" t="n">
        <v>0</v>
      </c>
      <c r="C25" s="8" t="n">
        <v>0</v>
      </c>
      <c r="D25" s="4" t="inlineStr">
        <is>
          <t xml:space="preserve"> </t>
        </is>
      </c>
      <c r="E25" s="4" t="inlineStr">
        <is>
          <t xml:space="preserve"> </t>
        </is>
      </c>
    </row>
    <row r="26">
      <c r="A26" s="4" t="inlineStr">
        <is>
          <t>1.00% Senior Convertible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Stated interest rate</t>
        </is>
      </c>
      <c r="B28" s="11" t="n">
        <v>0.01</v>
      </c>
      <c r="C28" s="11" t="n">
        <v>0.01</v>
      </c>
      <c r="D28" s="4" t="inlineStr">
        <is>
          <t xml:space="preserve"> </t>
        </is>
      </c>
      <c r="E28" s="11" t="n">
        <v>0.01</v>
      </c>
    </row>
    <row r="29">
      <c r="A29" s="4" t="inlineStr">
        <is>
          <t>Long-term Debt</t>
        </is>
      </c>
      <c r="B29" s="5" t="n">
        <v>250.7</v>
      </c>
      <c r="C29" s="5" t="n">
        <v>646.9</v>
      </c>
      <c r="D29" s="4" t="inlineStr">
        <is>
          <t xml:space="preserve"> </t>
        </is>
      </c>
      <c r="E29" s="4" t="inlineStr">
        <is>
          <t xml:space="preserve"> </t>
        </is>
      </c>
    </row>
    <row r="30">
      <c r="A30" s="4" t="inlineStr">
        <is>
          <t>1.00% Senior Convertible Notes | Level 1</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t>
        </is>
      </c>
      <c r="B32" s="6" t="n">
        <v>0</v>
      </c>
      <c r="C32" s="6" t="n">
        <v>0</v>
      </c>
      <c r="D32" s="4" t="inlineStr">
        <is>
          <t xml:space="preserve"> </t>
        </is>
      </c>
      <c r="E32" s="4" t="inlineStr">
        <is>
          <t xml:space="preserve"> </t>
        </is>
      </c>
    </row>
    <row r="33">
      <c r="A33" s="4" t="inlineStr">
        <is>
          <t>1.00% Senior Convertible Notes | Level 2</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t>
        </is>
      </c>
      <c r="B35" s="7" t="n">
        <v>250.7</v>
      </c>
      <c r="C35" s="7" t="n">
        <v>646.9</v>
      </c>
      <c r="D35" s="4" t="inlineStr">
        <is>
          <t xml:space="preserve"> </t>
        </is>
      </c>
      <c r="E35" s="4" t="inlineStr">
        <is>
          <t xml:space="preserve"> </t>
        </is>
      </c>
    </row>
    <row r="36">
      <c r="A36" s="4" t="inlineStr">
        <is>
          <t>1.00% Senior Convertible Notes | Level 3</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t>
        </is>
      </c>
      <c r="B38" s="8" t="n">
        <v>0</v>
      </c>
      <c r="C38" s="8" t="n">
        <v>0</v>
      </c>
      <c r="D38" s="4" t="inlineStr">
        <is>
          <t xml:space="preserve"> </t>
        </is>
      </c>
      <c r="E38" s="4" t="inlineStr">
        <is>
          <t xml:space="preserve"> </t>
        </is>
      </c>
    </row>
    <row r="39">
      <c r="A39" s="4" t="inlineStr">
        <is>
          <t>1.75% Senior Convertible Note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tated interest rate</t>
        </is>
      </c>
      <c r="B41" s="12" t="n">
        <v>0.0175</v>
      </c>
      <c r="C41" s="12" t="n">
        <v>0.0175</v>
      </c>
      <c r="D41" s="12" t="n">
        <v>0.0175</v>
      </c>
      <c r="E41" s="4" t="inlineStr">
        <is>
          <t xml:space="preserve"> </t>
        </is>
      </c>
    </row>
    <row r="42">
      <c r="A42" s="4" t="inlineStr">
        <is>
          <t>Long-term Debt</t>
        </is>
      </c>
      <c r="B42" s="5" t="n">
        <v>73.40000000000001</v>
      </c>
      <c r="C42" s="5" t="n">
        <v>300.7</v>
      </c>
      <c r="D42" s="4" t="inlineStr">
        <is>
          <t xml:space="preserve"> </t>
        </is>
      </c>
      <c r="E42" s="4" t="inlineStr">
        <is>
          <t xml:space="preserve"> </t>
        </is>
      </c>
    </row>
    <row r="43">
      <c r="A43" s="4" t="inlineStr">
        <is>
          <t>1.75% Senior Convertible Notes | Level 1</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ong-term Debt</t>
        </is>
      </c>
      <c r="B45" s="6" t="n">
        <v>0</v>
      </c>
      <c r="C45" s="6" t="n">
        <v>0</v>
      </c>
      <c r="D45" s="4" t="inlineStr">
        <is>
          <t xml:space="preserve"> </t>
        </is>
      </c>
      <c r="E45" s="4" t="inlineStr">
        <is>
          <t xml:space="preserve"> </t>
        </is>
      </c>
    </row>
    <row r="46">
      <c r="A46" s="4" t="inlineStr">
        <is>
          <t>1.75% Senior Convertible Notes | Level 2</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ong-term Debt</t>
        </is>
      </c>
      <c r="B48" s="7" t="n">
        <v>73.40000000000001</v>
      </c>
      <c r="C48" s="7" t="n">
        <v>300.7</v>
      </c>
      <c r="D48" s="4" t="inlineStr">
        <is>
          <t xml:space="preserve"> </t>
        </is>
      </c>
      <c r="E48" s="4" t="inlineStr">
        <is>
          <t xml:space="preserve"> </t>
        </is>
      </c>
    </row>
    <row r="49">
      <c r="A49" s="4" t="inlineStr">
        <is>
          <t>1.75% Senior Convertible Notes | Level 3</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ong-term Debt</t>
        </is>
      </c>
      <c r="B51" s="8" t="n">
        <v>0</v>
      </c>
      <c r="C51" s="8" t="n">
        <v>0</v>
      </c>
      <c r="D51" s="4" t="inlineStr">
        <is>
          <t xml:space="preserve"> </t>
        </is>
      </c>
      <c r="E5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 Changes in Goodwill (Details) - USD ($) $ in Millions</t>
        </is>
      </c>
      <c r="B1" s="2" t="inlineStr">
        <is>
          <t>12 Months Ended</t>
        </is>
      </c>
    </row>
    <row r="2">
      <c r="B2" s="2" t="inlineStr">
        <is>
          <t>Jul. 02, 2022</t>
        </is>
      </c>
      <c r="C2" s="2" t="inlineStr">
        <is>
          <t>Jul. 03, 2021</t>
        </is>
      </c>
      <c r="D2" s="2" t="inlineStr">
        <is>
          <t>Jun. 27, 2020</t>
        </is>
      </c>
    </row>
    <row r="3">
      <c r="A3" s="3" t="inlineStr">
        <is>
          <t>Changes in goodwill</t>
        </is>
      </c>
      <c r="B3" s="4" t="inlineStr">
        <is>
          <t xml:space="preserve"> </t>
        </is>
      </c>
      <c r="C3" s="4" t="inlineStr">
        <is>
          <t xml:space="preserve"> </t>
        </is>
      </c>
      <c r="D3" s="4" t="inlineStr">
        <is>
          <t xml:space="preserve"> </t>
        </is>
      </c>
    </row>
    <row r="4">
      <c r="A4" s="4" t="inlineStr">
        <is>
          <t>Balance at the beginning of the period</t>
        </is>
      </c>
      <c r="B4" s="5" t="n">
        <v>396.5</v>
      </c>
      <c r="C4" s="5" t="n">
        <v>381.4</v>
      </c>
      <c r="D4" s="4" t="inlineStr">
        <is>
          <t xml:space="preserve"> </t>
        </is>
      </c>
    </row>
    <row r="5">
      <c r="A5" s="4" t="inlineStr">
        <is>
          <t>Currency translation and other adjustments</t>
        </is>
      </c>
      <c r="B5" s="7" t="n">
        <v>-18.9</v>
      </c>
      <c r="C5" s="7" t="n">
        <v>15.1</v>
      </c>
      <c r="D5" s="4" t="inlineStr">
        <is>
          <t xml:space="preserve"> </t>
        </is>
      </c>
    </row>
    <row r="6">
      <c r="A6" s="4" t="inlineStr">
        <is>
          <t>Acquisitions</t>
        </is>
      </c>
      <c r="B6" s="6" t="n">
        <v>10</v>
      </c>
      <c r="C6" s="4" t="inlineStr">
        <is>
          <t xml:space="preserve"> </t>
        </is>
      </c>
      <c r="D6" s="4" t="inlineStr">
        <is>
          <t xml:space="preserve"> </t>
        </is>
      </c>
    </row>
    <row r="7">
      <c r="A7" s="4" t="inlineStr">
        <is>
          <t>Balance at the end of the period</t>
        </is>
      </c>
      <c r="B7" s="7" t="n">
        <v>387.6</v>
      </c>
      <c r="C7" s="7" t="n">
        <v>396.5</v>
      </c>
      <c r="D7" s="4" t="inlineStr">
        <is>
          <t xml:space="preserve"> </t>
        </is>
      </c>
    </row>
    <row r="8">
      <c r="A8" s="4" t="inlineStr">
        <is>
          <t>Network Enablement</t>
        </is>
      </c>
      <c r="B8" s="4" t="inlineStr">
        <is>
          <t xml:space="preserve"> </t>
        </is>
      </c>
      <c r="C8" s="4" t="inlineStr">
        <is>
          <t xml:space="preserve"> </t>
        </is>
      </c>
      <c r="D8" s="4" t="inlineStr">
        <is>
          <t xml:space="preserve"> </t>
        </is>
      </c>
    </row>
    <row r="9">
      <c r="A9" s="3" t="inlineStr">
        <is>
          <t>Changes in goodwill</t>
        </is>
      </c>
      <c r="B9" s="4" t="inlineStr">
        <is>
          <t xml:space="preserve"> </t>
        </is>
      </c>
      <c r="C9" s="4" t="inlineStr">
        <is>
          <t xml:space="preserve"> </t>
        </is>
      </c>
      <c r="D9" s="4" t="inlineStr">
        <is>
          <t xml:space="preserve"> </t>
        </is>
      </c>
    </row>
    <row r="10">
      <c r="A10" s="4" t="inlineStr">
        <is>
          <t>Balance at the beginning of the period</t>
        </is>
      </c>
      <c r="B10" s="7" t="n">
        <v>349.7</v>
      </c>
      <c r="C10" s="7" t="n">
        <v>334.9</v>
      </c>
      <c r="D10" s="4" t="inlineStr">
        <is>
          <t xml:space="preserve"> </t>
        </is>
      </c>
    </row>
    <row r="11">
      <c r="A11" s="4" t="inlineStr">
        <is>
          <t>Currency translation and other adjustments</t>
        </is>
      </c>
      <c r="B11" s="7" t="n">
        <v>-18.1</v>
      </c>
      <c r="C11" s="7" t="n">
        <v>14.8</v>
      </c>
      <c r="D11" s="4" t="inlineStr">
        <is>
          <t xml:space="preserve"> </t>
        </is>
      </c>
    </row>
    <row r="12">
      <c r="A12" s="4" t="inlineStr">
        <is>
          <t>Acquisitions</t>
        </is>
      </c>
      <c r="B12" s="6" t="n">
        <v>0</v>
      </c>
      <c r="C12" s="4" t="inlineStr">
        <is>
          <t xml:space="preserve"> </t>
        </is>
      </c>
      <c r="D12" s="4" t="inlineStr">
        <is>
          <t xml:space="preserve"> </t>
        </is>
      </c>
    </row>
    <row r="13">
      <c r="A13" s="4" t="inlineStr">
        <is>
          <t>Balance at the end of the period</t>
        </is>
      </c>
      <c r="B13" s="7" t="n">
        <v>331.6</v>
      </c>
      <c r="C13" s="7" t="n">
        <v>349.7</v>
      </c>
      <c r="D13" s="4" t="inlineStr">
        <is>
          <t xml:space="preserve"> </t>
        </is>
      </c>
    </row>
    <row r="14">
      <c r="A14" s="4" t="inlineStr">
        <is>
          <t>Goodwill balance</t>
        </is>
      </c>
      <c r="B14" s="7" t="n">
        <v>633.5</v>
      </c>
      <c r="C14" s="7" t="n">
        <v>651.6</v>
      </c>
      <c r="D14" s="5" t="n">
        <v>636.8</v>
      </c>
    </row>
    <row r="15">
      <c r="A15" s="4" t="inlineStr">
        <is>
          <t>Accumulated impairment losses</t>
        </is>
      </c>
      <c r="B15" s="7" t="n">
        <v>301.9</v>
      </c>
      <c r="C15" s="7" t="n">
        <v>301.9</v>
      </c>
      <c r="D15" s="7" t="n">
        <v>301.9</v>
      </c>
    </row>
    <row r="16">
      <c r="A16" s="4" t="inlineStr">
        <is>
          <t>Service Enablement</t>
        </is>
      </c>
      <c r="B16" s="4" t="inlineStr">
        <is>
          <t xml:space="preserve"> </t>
        </is>
      </c>
      <c r="C16" s="4" t="inlineStr">
        <is>
          <t xml:space="preserve"> </t>
        </is>
      </c>
      <c r="D16" s="4" t="inlineStr">
        <is>
          <t xml:space="preserve"> </t>
        </is>
      </c>
    </row>
    <row r="17">
      <c r="A17" s="3" t="inlineStr">
        <is>
          <t>Changes in goodwill</t>
        </is>
      </c>
      <c r="B17" s="4" t="inlineStr">
        <is>
          <t xml:space="preserve"> </t>
        </is>
      </c>
      <c r="C17" s="4" t="inlineStr">
        <is>
          <t xml:space="preserve"> </t>
        </is>
      </c>
      <c r="D17" s="4" t="inlineStr">
        <is>
          <t xml:space="preserve"> </t>
        </is>
      </c>
    </row>
    <row r="18">
      <c r="A18" s="4" t="inlineStr">
        <is>
          <t>Balance at the beginning of the period</t>
        </is>
      </c>
      <c r="B18" s="7" t="n">
        <v>4.6</v>
      </c>
      <c r="C18" s="7" t="n">
        <v>4.3</v>
      </c>
      <c r="D18" s="4" t="inlineStr">
        <is>
          <t xml:space="preserve"> </t>
        </is>
      </c>
    </row>
    <row r="19">
      <c r="A19" s="4" t="inlineStr">
        <is>
          <t>Currency translation and other adjustments</t>
        </is>
      </c>
      <c r="B19" s="7" t="n">
        <v>-0.8</v>
      </c>
      <c r="C19" s="7" t="n">
        <v>0.3</v>
      </c>
      <c r="D19" s="4" t="inlineStr">
        <is>
          <t xml:space="preserve"> </t>
        </is>
      </c>
    </row>
    <row r="20">
      <c r="A20" s="4" t="inlineStr">
        <is>
          <t>Acquisitions</t>
        </is>
      </c>
      <c r="B20" s="6" t="n">
        <v>10</v>
      </c>
      <c r="C20" s="4" t="inlineStr">
        <is>
          <t xml:space="preserve"> </t>
        </is>
      </c>
      <c r="D20" s="4" t="inlineStr">
        <is>
          <t xml:space="preserve"> </t>
        </is>
      </c>
    </row>
    <row r="21">
      <c r="A21" s="4" t="inlineStr">
        <is>
          <t>Balance at the end of the period</t>
        </is>
      </c>
      <c r="B21" s="7" t="n">
        <v>13.8</v>
      </c>
      <c r="C21" s="7" t="n">
        <v>4.6</v>
      </c>
      <c r="D21" s="4" t="inlineStr">
        <is>
          <t xml:space="preserve"> </t>
        </is>
      </c>
    </row>
    <row r="22">
      <c r="A22" s="4" t="inlineStr">
        <is>
          <t>Goodwill balance</t>
        </is>
      </c>
      <c r="B22" s="7" t="n">
        <v>286.3</v>
      </c>
      <c r="C22" s="7" t="n">
        <v>277.2</v>
      </c>
      <c r="D22" s="7" t="n">
        <v>276.9</v>
      </c>
    </row>
    <row r="23">
      <c r="A23" s="4" t="inlineStr">
        <is>
          <t>Accumulated impairment losses</t>
        </is>
      </c>
      <c r="B23" s="7" t="n">
        <v>272.5</v>
      </c>
      <c r="C23" s="7" t="n">
        <v>272.6</v>
      </c>
      <c r="D23" s="7" t="n">
        <v>272.6</v>
      </c>
    </row>
    <row r="24">
      <c r="A24" s="4" t="inlineStr">
        <is>
          <t>Optical Security and Performance Products</t>
        </is>
      </c>
      <c r="B24" s="4" t="inlineStr">
        <is>
          <t xml:space="preserve"> </t>
        </is>
      </c>
      <c r="C24" s="4" t="inlineStr">
        <is>
          <t xml:space="preserve"> </t>
        </is>
      </c>
      <c r="D24" s="4" t="inlineStr">
        <is>
          <t xml:space="preserve"> </t>
        </is>
      </c>
    </row>
    <row r="25">
      <c r="A25" s="3" t="inlineStr">
        <is>
          <t>Changes in goodwill</t>
        </is>
      </c>
      <c r="B25" s="4" t="inlineStr">
        <is>
          <t xml:space="preserve"> </t>
        </is>
      </c>
      <c r="C25" s="4" t="inlineStr">
        <is>
          <t xml:space="preserve"> </t>
        </is>
      </c>
      <c r="D25" s="4" t="inlineStr">
        <is>
          <t xml:space="preserve"> </t>
        </is>
      </c>
    </row>
    <row r="26">
      <c r="A26" s="4" t="inlineStr">
        <is>
          <t>Balance at the beginning of the period</t>
        </is>
      </c>
      <c r="B26" s="7" t="n">
        <v>42.2</v>
      </c>
      <c r="C26" s="7" t="n">
        <v>42.2</v>
      </c>
      <c r="D26" s="4" t="inlineStr">
        <is>
          <t xml:space="preserve"> </t>
        </is>
      </c>
    </row>
    <row r="27">
      <c r="A27" s="4" t="inlineStr">
        <is>
          <t>Balance at the end of the period</t>
        </is>
      </c>
      <c r="B27" s="7" t="n">
        <v>42.2</v>
      </c>
      <c r="C27" s="7" t="n">
        <v>42.2</v>
      </c>
      <c r="D27" s="4" t="inlineStr">
        <is>
          <t xml:space="preserve"> </t>
        </is>
      </c>
    </row>
    <row r="28">
      <c r="A28" s="4" t="inlineStr">
        <is>
          <t>Goodwill balance</t>
        </is>
      </c>
      <c r="B28" s="7" t="n">
        <v>126.7</v>
      </c>
      <c r="C28" s="7" t="n">
        <v>126.7</v>
      </c>
      <c r="D28" s="7" t="n">
        <v>126.7</v>
      </c>
    </row>
    <row r="29">
      <c r="A29" s="4" t="inlineStr">
        <is>
          <t>Accumulated impairment losses</t>
        </is>
      </c>
      <c r="B29" s="5" t="n">
        <v>84.5</v>
      </c>
      <c r="C29" s="5" t="n">
        <v>84.5</v>
      </c>
      <c r="D29" s="5" t="n">
        <v>84.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red Developed Technology and Other Intangibles - Summary of Intangible Assets (Details) - USD ($) $ in Millions</t>
        </is>
      </c>
      <c r="B1" s="2" t="inlineStr">
        <is>
          <t>12 Months Ended</t>
        </is>
      </c>
    </row>
    <row r="2">
      <c r="B2" s="2" t="inlineStr">
        <is>
          <t>Jul. 02, 2022</t>
        </is>
      </c>
      <c r="C2" s="2" t="inlineStr">
        <is>
          <t>Jul. 03, 2021</t>
        </is>
      </c>
    </row>
    <row r="3">
      <c r="A3" s="3" t="inlineStr">
        <is>
          <t>Acquired developed technology, customer relationships and other intangibles</t>
        </is>
      </c>
      <c r="B3" s="4" t="inlineStr">
        <is>
          <t xml:space="preserve"> </t>
        </is>
      </c>
      <c r="C3" s="4" t="inlineStr">
        <is>
          <t xml:space="preserve"> </t>
        </is>
      </c>
    </row>
    <row r="4">
      <c r="A4" s="4" t="inlineStr">
        <is>
          <t>Gross Carrying Amount</t>
        </is>
      </c>
      <c r="B4" s="5" t="n">
        <v>642.3</v>
      </c>
      <c r="C4" s="5" t="n">
        <v>657.1</v>
      </c>
    </row>
    <row r="5">
      <c r="A5" s="4" t="inlineStr">
        <is>
          <t>Accumulated Amortization</t>
        </is>
      </c>
      <c r="B5" s="7" t="n">
        <v>-588.1</v>
      </c>
      <c r="C5" s="7" t="n">
        <v>-569.1</v>
      </c>
    </row>
    <row r="6">
      <c r="A6" s="4" t="inlineStr">
        <is>
          <t>Total amortization</t>
        </is>
      </c>
      <c r="B6" s="5" t="n">
        <v>54.2</v>
      </c>
      <c r="C6" s="8" t="n">
        <v>88</v>
      </c>
    </row>
    <row r="7">
      <c r="A7" s="4" t="inlineStr">
        <is>
          <t>Acquired developed technology</t>
        </is>
      </c>
      <c r="B7" s="4" t="inlineStr">
        <is>
          <t xml:space="preserve"> </t>
        </is>
      </c>
      <c r="C7" s="4" t="inlineStr">
        <is>
          <t xml:space="preserve"> </t>
        </is>
      </c>
    </row>
    <row r="8">
      <c r="A8" s="3" t="inlineStr">
        <is>
          <t>Acquired developed technology, customer relationships and other intangibles</t>
        </is>
      </c>
      <c r="B8" s="4" t="inlineStr">
        <is>
          <t xml:space="preserve"> </t>
        </is>
      </c>
      <c r="C8" s="4" t="inlineStr">
        <is>
          <t xml:space="preserve"> </t>
        </is>
      </c>
    </row>
    <row r="9">
      <c r="A9" s="4" t="inlineStr">
        <is>
          <t>Weighted-Average Remaining Useful Life</t>
        </is>
      </c>
      <c r="B9" s="4" t="inlineStr">
        <is>
          <t>3 years 3 months 18 days</t>
        </is>
      </c>
      <c r="C9" s="4" t="inlineStr">
        <is>
          <t>3 years 2 months 12 days</t>
        </is>
      </c>
    </row>
    <row r="10">
      <c r="A10" s="4" t="inlineStr">
        <is>
          <t>Gross Carrying Amount</t>
        </is>
      </c>
      <c r="B10" s="5" t="n">
        <v>416.6</v>
      </c>
      <c r="C10" s="5" t="n">
        <v>423.8</v>
      </c>
    </row>
    <row r="11">
      <c r="A11" s="4" t="inlineStr">
        <is>
          <t>Accumulated Amortization</t>
        </is>
      </c>
      <c r="B11" s="7" t="n">
        <v>-375.8</v>
      </c>
      <c r="C11" s="7" t="n">
        <v>-356.9</v>
      </c>
    </row>
    <row r="12">
      <c r="A12" s="4" t="inlineStr">
        <is>
          <t>Total amortization</t>
        </is>
      </c>
      <c r="B12" s="5" t="n">
        <v>40.8</v>
      </c>
      <c r="C12" s="5" t="n">
        <v>66.90000000000001</v>
      </c>
    </row>
    <row r="13">
      <c r="A13" s="4" t="inlineStr">
        <is>
          <t>Customer relationships</t>
        </is>
      </c>
      <c r="B13" s="4" t="inlineStr">
        <is>
          <t xml:space="preserve"> </t>
        </is>
      </c>
      <c r="C13" s="4" t="inlineStr">
        <is>
          <t xml:space="preserve"> </t>
        </is>
      </c>
    </row>
    <row r="14">
      <c r="A14" s="3" t="inlineStr">
        <is>
          <t>Acquired developed technology, customer relationships and other intangibles</t>
        </is>
      </c>
      <c r="B14" s="4" t="inlineStr">
        <is>
          <t xml:space="preserve"> </t>
        </is>
      </c>
      <c r="C14" s="4" t="inlineStr">
        <is>
          <t xml:space="preserve"> </t>
        </is>
      </c>
    </row>
    <row r="15">
      <c r="A15" s="4" t="inlineStr">
        <is>
          <t>Weighted-Average Remaining Useful Life</t>
        </is>
      </c>
      <c r="B15" s="4" t="inlineStr">
        <is>
          <t>2 years 9 months 18 days</t>
        </is>
      </c>
      <c r="C15" s="4" t="inlineStr">
        <is>
          <t>3 years 6 months</t>
        </is>
      </c>
    </row>
    <row r="16">
      <c r="A16" s="4" t="inlineStr">
        <is>
          <t>Gross Carrying Amount</t>
        </is>
      </c>
      <c r="B16" s="5" t="n">
        <v>189.7</v>
      </c>
      <c r="C16" s="5" t="n">
        <v>195.4</v>
      </c>
    </row>
    <row r="17">
      <c r="A17" s="4" t="inlineStr">
        <is>
          <t>Accumulated Amortization</t>
        </is>
      </c>
      <c r="B17" s="7" t="n">
        <v>-177.8</v>
      </c>
      <c r="C17" s="7" t="n">
        <v>-180.8</v>
      </c>
    </row>
    <row r="18">
      <c r="A18" s="4" t="inlineStr">
        <is>
          <t>Total amortization</t>
        </is>
      </c>
      <c r="B18" s="5" t="n">
        <v>11.9</v>
      </c>
      <c r="C18" s="5" t="n">
        <v>14.6</v>
      </c>
    </row>
    <row r="19">
      <c r="A19" s="4" t="inlineStr">
        <is>
          <t>Other</t>
        </is>
      </c>
      <c r="B19" s="4" t="inlineStr">
        <is>
          <t xml:space="preserve"> </t>
        </is>
      </c>
      <c r="C19" s="4" t="inlineStr">
        <is>
          <t xml:space="preserve"> </t>
        </is>
      </c>
    </row>
    <row r="20">
      <c r="A20" s="3" t="inlineStr">
        <is>
          <t>Acquired developed technology, customer relationships and other intangibles</t>
        </is>
      </c>
      <c r="B20" s="4" t="inlineStr">
        <is>
          <t xml:space="preserve"> </t>
        </is>
      </c>
      <c r="C20" s="4" t="inlineStr">
        <is>
          <t xml:space="preserve"> </t>
        </is>
      </c>
    </row>
    <row r="21">
      <c r="A21" s="4" t="inlineStr">
        <is>
          <t>Weighted-Average Remaining Useful Life</t>
        </is>
      </c>
      <c r="B21" s="4" t="inlineStr">
        <is>
          <t>8 months 12 days</t>
        </is>
      </c>
      <c r="C21" s="4" t="inlineStr">
        <is>
          <t>1 year 1 month 6 days</t>
        </is>
      </c>
    </row>
    <row r="22">
      <c r="A22" s="4" t="inlineStr">
        <is>
          <t>Gross Carrying Amount</t>
        </is>
      </c>
      <c r="B22" s="8" t="n">
        <v>36</v>
      </c>
      <c r="C22" s="5" t="n">
        <v>37.9</v>
      </c>
    </row>
    <row r="23">
      <c r="A23" s="4" t="inlineStr">
        <is>
          <t>Accumulated Amortization</t>
        </is>
      </c>
      <c r="B23" s="7" t="n">
        <v>-34.5</v>
      </c>
      <c r="C23" s="7" t="n">
        <v>-31.4</v>
      </c>
    </row>
    <row r="24">
      <c r="A24" s="4" t="inlineStr">
        <is>
          <t>Total amortization</t>
        </is>
      </c>
      <c r="B24" s="5" t="n">
        <v>1.5</v>
      </c>
      <c r="C24" s="5" t="n">
        <v>6.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Developed Technology and Other Intangibles - Estimated Future Amortization (Details) - USD ($) $ in Millions</t>
        </is>
      </c>
      <c r="B1" s="2" t="inlineStr">
        <is>
          <t>Jul. 02, 2022</t>
        </is>
      </c>
      <c r="C1" s="2" t="inlineStr">
        <is>
          <t>Jul. 03, 2021</t>
        </is>
      </c>
    </row>
    <row r="2">
      <c r="A2" s="3" t="inlineStr">
        <is>
          <t>Acquired Developed Technology and Other Intangibles [Abstract]</t>
        </is>
      </c>
      <c r="B2" s="4" t="inlineStr">
        <is>
          <t xml:space="preserve"> </t>
        </is>
      </c>
      <c r="C2" s="4" t="inlineStr">
        <is>
          <t xml:space="preserve"> </t>
        </is>
      </c>
    </row>
    <row r="3">
      <c r="A3" s="4" t="inlineStr">
        <is>
          <t>2023</t>
        </is>
      </c>
      <c r="B3" s="5" t="n">
        <v>25.9</v>
      </c>
      <c r="C3" s="4" t="inlineStr">
        <is>
          <t xml:space="preserve"> </t>
        </is>
      </c>
    </row>
    <row r="4">
      <c r="A4" s="4" t="inlineStr">
        <is>
          <t>2024</t>
        </is>
      </c>
      <c r="B4" s="7" t="n">
        <v>11.8</v>
      </c>
      <c r="C4" s="4" t="inlineStr">
        <is>
          <t xml:space="preserve"> </t>
        </is>
      </c>
    </row>
    <row r="5">
      <c r="A5" s="4" t="inlineStr">
        <is>
          <t>2025</t>
        </is>
      </c>
      <c r="B5" s="7" t="n">
        <v>8.300000000000001</v>
      </c>
      <c r="C5" s="4" t="inlineStr">
        <is>
          <t xml:space="preserve"> </t>
        </is>
      </c>
    </row>
    <row r="6">
      <c r="A6" s="4" t="inlineStr">
        <is>
          <t>2026</t>
        </is>
      </c>
      <c r="B6" s="7" t="n">
        <v>4.3</v>
      </c>
      <c r="C6" s="4" t="inlineStr">
        <is>
          <t xml:space="preserve"> </t>
        </is>
      </c>
    </row>
    <row r="7">
      <c r="A7" s="4" t="inlineStr">
        <is>
          <t>2027</t>
        </is>
      </c>
      <c r="B7" s="6" t="n">
        <v>2</v>
      </c>
      <c r="C7" s="4" t="inlineStr">
        <is>
          <t xml:space="preserve"> </t>
        </is>
      </c>
    </row>
    <row r="8">
      <c r="A8" s="4" t="inlineStr">
        <is>
          <t>Thereafter</t>
        </is>
      </c>
      <c r="B8" s="7" t="n">
        <v>1.9</v>
      </c>
      <c r="C8" s="4" t="inlineStr">
        <is>
          <t xml:space="preserve"> </t>
        </is>
      </c>
    </row>
    <row r="9">
      <c r="A9" s="4" t="inlineStr">
        <is>
          <t>Total amortization</t>
        </is>
      </c>
      <c r="B9" s="5" t="n">
        <v>54.2</v>
      </c>
      <c r="C9" s="8" t="n">
        <v>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Debt - Carrying Amounts of the Liability and Equity Components (Details) - USD ($) $ in Millions</t>
        </is>
      </c>
      <c r="B1" s="2" t="inlineStr">
        <is>
          <t>Jul. 02, 2022</t>
        </is>
      </c>
      <c r="C1" s="2" t="inlineStr">
        <is>
          <t>Sep. 29, 2021</t>
        </is>
      </c>
      <c r="D1" s="2" t="inlineStr">
        <is>
          <t>Jul. 03, 2021</t>
        </is>
      </c>
      <c r="E1" s="2" t="inlineStr">
        <is>
          <t>May 29, 2018</t>
        </is>
      </c>
      <c r="F1" s="2" t="inlineStr">
        <is>
          <t>Mar. 03,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debt</t>
        </is>
      </c>
      <c r="B3" s="5" t="n">
        <v>68.40000000000001</v>
      </c>
      <c r="C3" s="4" t="inlineStr">
        <is>
          <t xml:space="preserve"> </t>
        </is>
      </c>
      <c r="D3" s="5" t="n">
        <v>456.6</v>
      </c>
      <c r="E3" s="4" t="inlineStr">
        <is>
          <t xml:space="preserve"> </t>
        </is>
      </c>
      <c r="F3" s="4" t="inlineStr">
        <is>
          <t xml:space="preserve"> </t>
        </is>
      </c>
    </row>
    <row r="4">
      <c r="A4" s="4" t="inlineStr">
        <is>
          <t>Long-term debt</t>
        </is>
      </c>
      <c r="B4" s="7" t="n">
        <v>616.5</v>
      </c>
      <c r="C4" s="4" t="inlineStr">
        <is>
          <t xml:space="preserve"> </t>
        </is>
      </c>
      <c r="D4" s="7" t="n">
        <v>224.1</v>
      </c>
      <c r="E4" s="4" t="inlineStr">
        <is>
          <t xml:space="preserve"> </t>
        </is>
      </c>
      <c r="F4" s="4" t="inlineStr">
        <is>
          <t xml:space="preserve"> </t>
        </is>
      </c>
    </row>
    <row r="5">
      <c r="A5" s="4" t="inlineStr">
        <is>
          <t>Senior Notes | 3.75%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on senior convertible notes</t>
        </is>
      </c>
      <c r="B7" s="4" t="inlineStr">
        <is>
          <t xml:space="preserve"> </t>
        </is>
      </c>
      <c r="C7" s="12" t="n">
        <v>0.0375</v>
      </c>
      <c r="D7" s="4" t="inlineStr">
        <is>
          <t xml:space="preserve"> </t>
        </is>
      </c>
      <c r="E7" s="4" t="inlineStr">
        <is>
          <t xml:space="preserve"> </t>
        </is>
      </c>
      <c r="F7" s="4" t="inlineStr">
        <is>
          <t xml:space="preserve"> </t>
        </is>
      </c>
    </row>
    <row r="8">
      <c r="A8" s="4" t="inlineStr">
        <is>
          <t>Principal amount of notes</t>
        </is>
      </c>
      <c r="B8" s="6" t="n">
        <v>400</v>
      </c>
      <c r="C8" s="4" t="inlineStr">
        <is>
          <t xml:space="preserve"> </t>
        </is>
      </c>
      <c r="D8" s="6" t="n">
        <v>0</v>
      </c>
      <c r="E8" s="4" t="inlineStr">
        <is>
          <t xml:space="preserve"> </t>
        </is>
      </c>
      <c r="F8" s="4" t="inlineStr">
        <is>
          <t xml:space="preserve"> </t>
        </is>
      </c>
    </row>
    <row r="9">
      <c r="A9" s="4" t="inlineStr">
        <is>
          <t>Unamortized Senior Convertible Notes debt issuance cost</t>
        </is>
      </c>
      <c r="B9" s="7" t="n">
        <v>-6.4</v>
      </c>
      <c r="C9" s="4" t="inlineStr">
        <is>
          <t xml:space="preserve"> </t>
        </is>
      </c>
      <c r="D9" s="6" t="n">
        <v>0</v>
      </c>
      <c r="E9" s="4" t="inlineStr">
        <is>
          <t xml:space="preserve"> </t>
        </is>
      </c>
      <c r="F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amortized Senior Convertible Notes debt issuance cost</t>
        </is>
      </c>
      <c r="B12" s="8" t="n">
        <v>-1</v>
      </c>
      <c r="C12" s="4" t="inlineStr">
        <is>
          <t xml:space="preserve"> </t>
        </is>
      </c>
      <c r="D12" s="5" t="n">
        <v>-0.9</v>
      </c>
      <c r="E12" s="4" t="inlineStr">
        <is>
          <t xml:space="preserve"> </t>
        </is>
      </c>
      <c r="F12" s="4" t="inlineStr">
        <is>
          <t xml:space="preserve"> </t>
        </is>
      </c>
    </row>
    <row r="13">
      <c r="A13" s="4" t="inlineStr">
        <is>
          <t>Convertible Debt | 1.00% Senior Convertible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on senior convertible notes</t>
        </is>
      </c>
      <c r="B15" s="11" t="n">
        <v>0.01</v>
      </c>
      <c r="C15" s="4" t="inlineStr">
        <is>
          <t xml:space="preserve"> </t>
        </is>
      </c>
      <c r="D15" s="11" t="n">
        <v>0.01</v>
      </c>
      <c r="E15" s="4" t="inlineStr">
        <is>
          <t xml:space="preserve"> </t>
        </is>
      </c>
      <c r="F15" s="11" t="n">
        <v>0.01</v>
      </c>
    </row>
    <row r="16">
      <c r="A16" s="4" t="inlineStr">
        <is>
          <t>Short-term debt</t>
        </is>
      </c>
      <c r="B16" s="4" t="inlineStr">
        <is>
          <t xml:space="preserve"> </t>
        </is>
      </c>
      <c r="C16" s="4" t="inlineStr">
        <is>
          <t xml:space="preserve"> </t>
        </is>
      </c>
      <c r="D16" s="5" t="n">
        <v>456.6</v>
      </c>
      <c r="E16" s="4" t="inlineStr">
        <is>
          <t xml:space="preserve"> </t>
        </is>
      </c>
      <c r="F16" s="4" t="inlineStr">
        <is>
          <t xml:space="preserve"> </t>
        </is>
      </c>
    </row>
    <row r="17">
      <c r="A17" s="4" t="inlineStr">
        <is>
          <t>Principal amount of notes</t>
        </is>
      </c>
      <c r="B17" s="5" t="n">
        <v>223.9</v>
      </c>
      <c r="C17" s="4" t="inlineStr">
        <is>
          <t xml:space="preserve"> </t>
        </is>
      </c>
      <c r="D17" s="8" t="n">
        <v>0</v>
      </c>
      <c r="E17" s="4" t="inlineStr">
        <is>
          <t xml:space="preserve"> </t>
        </is>
      </c>
      <c r="F17" s="4" t="inlineStr">
        <is>
          <t xml:space="preserve"> </t>
        </is>
      </c>
    </row>
    <row r="18">
      <c r="A18" s="4" t="inlineStr">
        <is>
          <t>Unamortized Senior Convertible Notes debt issuance cost</t>
        </is>
      </c>
      <c r="B18" s="8" t="n">
        <v>-1</v>
      </c>
      <c r="C18" s="4" t="inlineStr">
        <is>
          <t xml:space="preserve"> </t>
        </is>
      </c>
      <c r="D18" s="4" t="inlineStr">
        <is>
          <t xml:space="preserve"> </t>
        </is>
      </c>
      <c r="E18" s="4" t="inlineStr">
        <is>
          <t xml:space="preserve"> </t>
        </is>
      </c>
      <c r="F18" s="4" t="inlineStr">
        <is>
          <t xml:space="preserve"> </t>
        </is>
      </c>
    </row>
    <row r="19">
      <c r="A19" s="4" t="inlineStr">
        <is>
          <t>Convertible Debt | 1.75% Senior Convertible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on senior convertible notes</t>
        </is>
      </c>
      <c r="B21" s="12" t="n">
        <v>0.0175</v>
      </c>
      <c r="C21" s="4" t="inlineStr">
        <is>
          <t xml:space="preserve"> </t>
        </is>
      </c>
      <c r="D21" s="12" t="n">
        <v>0.0175</v>
      </c>
      <c r="E21" s="12" t="n">
        <v>0.0175</v>
      </c>
      <c r="F21" s="4" t="inlineStr">
        <is>
          <t xml:space="preserve"> </t>
        </is>
      </c>
    </row>
    <row r="22">
      <c r="A22" s="4" t="inlineStr">
        <is>
          <t>Principal amount of notes</t>
        </is>
      </c>
      <c r="B22" s="8" t="n">
        <v>0</v>
      </c>
      <c r="C22" s="4" t="inlineStr">
        <is>
          <t xml:space="preserve"> </t>
        </is>
      </c>
      <c r="D22" s="8" t="n">
        <v>225</v>
      </c>
      <c r="E22" s="4" t="inlineStr">
        <is>
          <t xml:space="preserve"> </t>
        </is>
      </c>
      <c r="F22" s="4" t="inlineStr">
        <is>
          <t xml:space="preserve"> </t>
        </is>
      </c>
    </row>
    <row r="23">
      <c r="A23" s="4" t="inlineStr">
        <is>
          <t>Unamortized Senior Convertible Notes debt issuance cost</t>
        </is>
      </c>
      <c r="B23" s="5" t="n">
        <v>-0.1</v>
      </c>
      <c r="C23" s="4" t="inlineStr">
        <is>
          <t xml:space="preserve"> </t>
        </is>
      </c>
      <c r="D23" s="4" t="inlineStr">
        <is>
          <t xml:space="preserve"> </t>
        </is>
      </c>
      <c r="E23" s="4" t="inlineStr">
        <is>
          <t xml:space="preserve"> </t>
        </is>
      </c>
      <c r="F23" s="4" t="inlineStr">
        <is>
          <t xml:space="preserve"> </t>
        </is>
      </c>
    </row>
    <row r="24">
      <c r="A24" s="4" t="inlineStr">
        <is>
          <t>Convertible Debt | 3.75%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on senior convertible notes</t>
        </is>
      </c>
      <c r="B26" s="12" t="n">
        <v>0.0375</v>
      </c>
      <c r="C26" s="4" t="inlineStr">
        <is>
          <t xml:space="preserve"> </t>
        </is>
      </c>
      <c r="D26" s="12" t="n">
        <v>0.0375</v>
      </c>
      <c r="E26" s="4" t="inlineStr">
        <is>
          <t xml:space="preserve"> </t>
        </is>
      </c>
      <c r="F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amortized Senior Convertible Notes debt issuance cost</t>
        </is>
      </c>
      <c r="B29" s="5" t="n">
        <v>-0.1</v>
      </c>
      <c r="C29" s="4" t="inlineStr">
        <is>
          <t xml:space="preserve"> </t>
        </is>
      </c>
      <c r="D29" s="5" t="n">
        <v>-3.4</v>
      </c>
      <c r="E29" s="4" t="inlineStr">
        <is>
          <t xml:space="preserve"> </t>
        </is>
      </c>
      <c r="F29" s="4" t="inlineStr">
        <is>
          <t xml:space="preserve"> </t>
        </is>
      </c>
    </row>
    <row r="30">
      <c r="A30" s="4" t="inlineStr">
        <is>
          <t>Other short-term debt</t>
        </is>
      </c>
      <c r="B30" s="7" t="n">
        <v>0.4</v>
      </c>
      <c r="C30" s="4" t="inlineStr">
        <is>
          <t xml:space="preserve"> </t>
        </is>
      </c>
      <c r="D30" s="6" t="n">
        <v>0</v>
      </c>
      <c r="E30" s="4" t="inlineStr">
        <is>
          <t xml:space="preserve"> </t>
        </is>
      </c>
      <c r="F30" s="4" t="inlineStr">
        <is>
          <t xml:space="preserve"> </t>
        </is>
      </c>
    </row>
    <row r="31">
      <c r="A31" s="4" t="inlineStr">
        <is>
          <t>Convertible Debt | 1.00% Senior Convertible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ort-term debt</t>
        </is>
      </c>
      <c r="B33" s="6" t="n">
        <v>0</v>
      </c>
      <c r="C33" s="4" t="inlineStr">
        <is>
          <t xml:space="preserve"> </t>
        </is>
      </c>
      <c r="D33" s="6" t="n">
        <v>460</v>
      </c>
      <c r="E33" s="4" t="inlineStr">
        <is>
          <t xml:space="preserve"> </t>
        </is>
      </c>
      <c r="F33" s="4" t="inlineStr">
        <is>
          <t xml:space="preserve"> </t>
        </is>
      </c>
    </row>
    <row r="34">
      <c r="A34" s="4" t="inlineStr">
        <is>
          <t>Convertible Debt | 1.75% Senior Convertible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ort-term debt</t>
        </is>
      </c>
      <c r="B36" s="5" t="n">
        <v>68.09999999999999</v>
      </c>
      <c r="C36" s="4" t="inlineStr">
        <is>
          <t xml:space="preserve"> </t>
        </is>
      </c>
      <c r="D36" s="8" t="n">
        <v>0</v>
      </c>
      <c r="E36" s="4" t="inlineStr">
        <is>
          <t xml:space="preserve"> </t>
        </is>
      </c>
      <c r="F3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25" customWidth="1" min="3" max="3"/>
    <col width="14" customWidth="1" min="4" max="4"/>
    <col width="14" customWidth="1" min="5" max="5"/>
  </cols>
  <sheetData>
    <row r="1">
      <c r="A1" s="1" t="inlineStr">
        <is>
          <t>Debt - 3.75% Senior Notes (2029 Notes) (Details) - USD ($) $ in Millions</t>
        </is>
      </c>
      <c r="C1" s="2" t="inlineStr">
        <is>
          <t>12 Months Ended</t>
        </is>
      </c>
    </row>
    <row r="2">
      <c r="B2" s="2" t="inlineStr">
        <is>
          <t>Sep. 29, 2021</t>
        </is>
      </c>
      <c r="C2" s="2" t="inlineStr">
        <is>
          <t>Jul. 02, 2022</t>
        </is>
      </c>
      <c r="D2" s="2" t="inlineStr">
        <is>
          <t>Jul. 03, 2021</t>
        </is>
      </c>
      <c r="E2" s="2" t="inlineStr">
        <is>
          <t>Jun. 27,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senior notes</t>
        </is>
      </c>
      <c r="B4" s="4" t="inlineStr">
        <is>
          <t xml:space="preserve"> </t>
        </is>
      </c>
      <c r="C4" s="8" t="n">
        <v>400</v>
      </c>
      <c r="D4" s="8" t="n">
        <v>0</v>
      </c>
      <c r="E4" s="8" t="n">
        <v>0</v>
      </c>
    </row>
    <row r="5">
      <c r="A5" s="4" t="inlineStr">
        <is>
          <t>3.75% Senior Notes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on senior convertible notes</t>
        </is>
      </c>
      <c r="B7" s="12" t="n">
        <v>0.0375</v>
      </c>
      <c r="C7" s="4" t="inlineStr">
        <is>
          <t xml:space="preserve"> </t>
        </is>
      </c>
      <c r="D7" s="4" t="inlineStr">
        <is>
          <t xml:space="preserve"> </t>
        </is>
      </c>
      <c r="E7" s="4" t="inlineStr">
        <is>
          <t xml:space="preserve"> </t>
        </is>
      </c>
    </row>
    <row r="8">
      <c r="A8" s="4" t="inlineStr">
        <is>
          <t>Face amount of senior convertible notes</t>
        </is>
      </c>
      <c r="B8" s="8" t="n">
        <v>400</v>
      </c>
      <c r="C8" s="4" t="inlineStr">
        <is>
          <t xml:space="preserve"> </t>
        </is>
      </c>
      <c r="D8" s="4" t="inlineStr">
        <is>
          <t xml:space="preserve"> </t>
        </is>
      </c>
      <c r="E8" s="4" t="inlineStr">
        <is>
          <t xml:space="preserve"> </t>
        </is>
      </c>
    </row>
    <row r="9">
      <c r="A9" s="4" t="inlineStr">
        <is>
          <t>Proceeds from issuance of senior notes</t>
        </is>
      </c>
      <c r="B9" s="8" t="n">
        <v>393</v>
      </c>
      <c r="C9" s="4" t="inlineStr">
        <is>
          <t xml:space="preserve"> </t>
        </is>
      </c>
      <c r="D9" s="4" t="inlineStr">
        <is>
          <t xml:space="preserve"> </t>
        </is>
      </c>
      <c r="E9" s="4" t="inlineStr">
        <is>
          <t xml:space="preserve"> </t>
        </is>
      </c>
    </row>
    <row r="10">
      <c r="A10" s="4" t="inlineStr">
        <is>
          <t>Expected remaining term</t>
        </is>
      </c>
      <c r="B10" s="4" t="inlineStr">
        <is>
          <t xml:space="preserve"> </t>
        </is>
      </c>
      <c r="C10" s="4" t="inlineStr">
        <is>
          <t>7 years 2 months 12 days</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40" customWidth="1" min="7" max="7"/>
    <col width="22" customWidth="1" min="8" max="8"/>
  </cols>
  <sheetData>
    <row r="1">
      <c r="A1" s="1" t="inlineStr">
        <is>
          <t>Debt - 1.75% Convertible Senior Notes (2023 Notes) (Details) - Convertible Debt</t>
        </is>
      </c>
      <c r="B1" s="2" t="inlineStr">
        <is>
          <t>Jun. 03, 2022 USD ($)</t>
        </is>
      </c>
      <c r="C1" s="2" t="inlineStr">
        <is>
          <t>Mar. 02, 2022 USD ($)</t>
        </is>
      </c>
      <c r="D1" s="2" t="inlineStr">
        <is>
          <t>Nov. 22, 2021 USD ($)</t>
        </is>
      </c>
      <c r="E1" s="2" t="inlineStr">
        <is>
          <t>Sep. 02, 2021 USD ($)</t>
        </is>
      </c>
      <c r="F1" s="2" t="inlineStr">
        <is>
          <t>May 29, 2018 USD ($) day</t>
        </is>
      </c>
      <c r="G1" s="2" t="inlineStr">
        <is>
          <t>Jul. 02, 2022 USD ($) $ / shares shares</t>
        </is>
      </c>
      <c r="H1" s="2" t="inlineStr">
        <is>
          <t>Jul. 03,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Unamortized debt issuance cost</t>
        </is>
      </c>
      <c r="B3" s="4" t="inlineStr">
        <is>
          <t xml:space="preserve"> </t>
        </is>
      </c>
      <c r="C3" s="4" t="inlineStr">
        <is>
          <t xml:space="preserve"> </t>
        </is>
      </c>
      <c r="D3" s="4" t="inlineStr">
        <is>
          <t xml:space="preserve"> </t>
        </is>
      </c>
      <c r="E3" s="4" t="inlineStr">
        <is>
          <t xml:space="preserve"> </t>
        </is>
      </c>
      <c r="F3" s="4" t="inlineStr">
        <is>
          <t xml:space="preserve"> </t>
        </is>
      </c>
      <c r="G3" s="8" t="n">
        <v>1000000</v>
      </c>
      <c r="H3" s="8" t="n">
        <v>900000</v>
      </c>
    </row>
    <row r="4">
      <c r="A4" s="4" t="inlineStr">
        <is>
          <t>1.75% Senior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 on senior convertible notes</t>
        </is>
      </c>
      <c r="B6" s="4" t="inlineStr">
        <is>
          <t xml:space="preserve"> </t>
        </is>
      </c>
      <c r="C6" s="4" t="inlineStr">
        <is>
          <t xml:space="preserve"> </t>
        </is>
      </c>
      <c r="D6" s="4" t="inlineStr">
        <is>
          <t xml:space="preserve"> </t>
        </is>
      </c>
      <c r="E6" s="4" t="inlineStr">
        <is>
          <t xml:space="preserve"> </t>
        </is>
      </c>
      <c r="F6" s="12" t="n">
        <v>0.0175</v>
      </c>
      <c r="G6" s="12" t="n">
        <v>0.0175</v>
      </c>
      <c r="H6" s="12" t="n">
        <v>0.0175</v>
      </c>
    </row>
    <row r="7">
      <c r="A7" s="4" t="inlineStr">
        <is>
          <t>Face amount of senior convertible notes</t>
        </is>
      </c>
      <c r="B7" s="4" t="inlineStr">
        <is>
          <t xml:space="preserve"> </t>
        </is>
      </c>
      <c r="C7" s="4" t="inlineStr">
        <is>
          <t xml:space="preserve"> </t>
        </is>
      </c>
      <c r="D7" s="4" t="inlineStr">
        <is>
          <t xml:space="preserve"> </t>
        </is>
      </c>
      <c r="E7" s="4" t="inlineStr">
        <is>
          <t xml:space="preserve"> </t>
        </is>
      </c>
      <c r="F7" s="8" t="n">
        <v>225000000</v>
      </c>
      <c r="G7" s="4" t="inlineStr">
        <is>
          <t xml:space="preserve"> </t>
        </is>
      </c>
      <c r="H7" s="4" t="inlineStr">
        <is>
          <t xml:space="preserve"> </t>
        </is>
      </c>
    </row>
    <row r="8">
      <c r="A8" s="4" t="inlineStr">
        <is>
          <t>Debt issued</t>
        </is>
      </c>
      <c r="B8" s="8" t="n">
        <v>19300000</v>
      </c>
      <c r="C8" s="8" t="n">
        <v>23200000</v>
      </c>
      <c r="D8" s="8" t="n">
        <v>20600000</v>
      </c>
      <c r="E8" s="8" t="n">
        <v>93800000</v>
      </c>
      <c r="F8" s="4" t="inlineStr">
        <is>
          <t xml:space="preserve"> </t>
        </is>
      </c>
      <c r="G8" s="4" t="inlineStr">
        <is>
          <t xml:space="preserve"> </t>
        </is>
      </c>
      <c r="H8" s="4" t="inlineStr">
        <is>
          <t xml:space="preserve"> </t>
        </is>
      </c>
    </row>
    <row r="9">
      <c r="A9" s="4" t="inlineStr">
        <is>
          <t>Proceeds from issuance of senior convertible debt</t>
        </is>
      </c>
      <c r="B9" s="4" t="inlineStr">
        <is>
          <t xml:space="preserve"> </t>
        </is>
      </c>
      <c r="C9" s="4" t="inlineStr">
        <is>
          <t xml:space="preserve"> </t>
        </is>
      </c>
      <c r="D9" s="4" t="inlineStr">
        <is>
          <t xml:space="preserve"> </t>
        </is>
      </c>
      <c r="E9" s="4" t="inlineStr">
        <is>
          <t xml:space="preserve"> </t>
        </is>
      </c>
      <c r="F9" s="6" t="n">
        <v>69500000</v>
      </c>
      <c r="G9" s="4" t="inlineStr">
        <is>
          <t xml:space="preserve"> </t>
        </is>
      </c>
      <c r="H9" s="4" t="inlineStr">
        <is>
          <t xml:space="preserve"> </t>
        </is>
      </c>
    </row>
    <row r="10">
      <c r="A10" s="4" t="inlineStr">
        <is>
          <t>Proceeds from issuance of senior convertible debt, after issuance costs</t>
        </is>
      </c>
      <c r="B10" s="4" t="inlineStr">
        <is>
          <t xml:space="preserve"> </t>
        </is>
      </c>
      <c r="C10" s="4" t="inlineStr">
        <is>
          <t xml:space="preserve"> </t>
        </is>
      </c>
      <c r="D10" s="4" t="inlineStr">
        <is>
          <t xml:space="preserve"> </t>
        </is>
      </c>
      <c r="E10" s="4" t="inlineStr">
        <is>
          <t xml:space="preserve"> </t>
        </is>
      </c>
      <c r="F10" s="8" t="n">
        <v>67300000</v>
      </c>
      <c r="G10" s="4" t="inlineStr">
        <is>
          <t xml:space="preserve"> </t>
        </is>
      </c>
      <c r="H10" s="4" t="inlineStr">
        <is>
          <t xml:space="preserve"> </t>
        </is>
      </c>
    </row>
    <row r="11">
      <c r="A11" s="4" t="inlineStr">
        <is>
          <t>Conversion rate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13" t="n">
        <v>71.7231</v>
      </c>
      <c r="H11" s="4" t="inlineStr">
        <is>
          <t xml:space="preserve"> </t>
        </is>
      </c>
    </row>
    <row r="12">
      <c r="A12" s="4" t="inlineStr">
        <is>
          <t>Initial conversion price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9" t="n">
        <v>13.94</v>
      </c>
      <c r="H12" s="4" t="inlineStr">
        <is>
          <t xml:space="preserve"> </t>
        </is>
      </c>
    </row>
    <row r="13">
      <c r="A13" s="4" t="inlineStr">
        <is>
          <t>Premium to closing sale price of common stock (percent)</t>
        </is>
      </c>
      <c r="B13" s="4" t="inlineStr">
        <is>
          <t xml:space="preserve"> </t>
        </is>
      </c>
      <c r="C13" s="4" t="inlineStr">
        <is>
          <t xml:space="preserve"> </t>
        </is>
      </c>
      <c r="D13" s="4" t="inlineStr">
        <is>
          <t xml:space="preserve"> </t>
        </is>
      </c>
      <c r="E13" s="4" t="inlineStr">
        <is>
          <t xml:space="preserve"> </t>
        </is>
      </c>
      <c r="F13" s="12" t="n">
        <v>0.375</v>
      </c>
      <c r="G13" s="4" t="inlineStr">
        <is>
          <t xml:space="preserve"> </t>
        </is>
      </c>
      <c r="H13" s="4" t="inlineStr">
        <is>
          <t xml:space="preserve"> </t>
        </is>
      </c>
    </row>
    <row r="14">
      <c r="A14" s="4" t="inlineStr">
        <is>
          <t>Threshold closing price as a percentage of conversion price</t>
        </is>
      </c>
      <c r="B14" s="4" t="inlineStr">
        <is>
          <t xml:space="preserve"> </t>
        </is>
      </c>
      <c r="C14" s="4" t="inlineStr">
        <is>
          <t xml:space="preserve"> </t>
        </is>
      </c>
      <c r="D14" s="4" t="inlineStr">
        <is>
          <t xml:space="preserve"> </t>
        </is>
      </c>
      <c r="E14" s="4" t="inlineStr">
        <is>
          <t xml:space="preserve"> </t>
        </is>
      </c>
      <c r="F14" s="11" t="n">
        <v>1.3</v>
      </c>
      <c r="G14" s="4" t="inlineStr">
        <is>
          <t xml:space="preserve"> </t>
        </is>
      </c>
      <c r="H14" s="4" t="inlineStr">
        <is>
          <t xml:space="preserve"> </t>
        </is>
      </c>
    </row>
    <row r="15">
      <c r="A15" s="4" t="inlineStr">
        <is>
          <t>Threshold trading days (days) | day</t>
        </is>
      </c>
      <c r="B15" s="4" t="inlineStr">
        <is>
          <t xml:space="preserve"> </t>
        </is>
      </c>
      <c r="C15" s="4" t="inlineStr">
        <is>
          <t xml:space="preserve"> </t>
        </is>
      </c>
      <c r="D15" s="4" t="inlineStr">
        <is>
          <t xml:space="preserve"> </t>
        </is>
      </c>
      <c r="E15" s="4" t="inlineStr">
        <is>
          <t xml:space="preserve"> </t>
        </is>
      </c>
      <c r="F15" s="6" t="n">
        <v>20</v>
      </c>
      <c r="G15" s="4" t="inlineStr">
        <is>
          <t xml:space="preserve"> </t>
        </is>
      </c>
      <c r="H15" s="4" t="inlineStr">
        <is>
          <t xml:space="preserve"> </t>
        </is>
      </c>
    </row>
    <row r="16">
      <c r="A16" s="4" t="inlineStr">
        <is>
          <t>Threshold consecutive trading days (days) | day</t>
        </is>
      </c>
      <c r="B16" s="4" t="inlineStr">
        <is>
          <t xml:space="preserve"> </t>
        </is>
      </c>
      <c r="C16" s="4" t="inlineStr">
        <is>
          <t xml:space="preserve"> </t>
        </is>
      </c>
      <c r="D16" s="4" t="inlineStr">
        <is>
          <t xml:space="preserve"> </t>
        </is>
      </c>
      <c r="E16" s="4" t="inlineStr">
        <is>
          <t xml:space="preserve"> </t>
        </is>
      </c>
      <c r="F16" s="6" t="n">
        <v>30</v>
      </c>
      <c r="G16" s="4" t="inlineStr">
        <is>
          <t xml:space="preserve"> </t>
        </is>
      </c>
      <c r="H16" s="4" t="inlineStr">
        <is>
          <t xml:space="preserve"> </t>
        </is>
      </c>
    </row>
    <row r="17">
      <c r="A17" s="4" t="inlineStr">
        <is>
          <t>Threshold consecutive business days (days) | day</t>
        </is>
      </c>
      <c r="B17" s="4" t="inlineStr">
        <is>
          <t xml:space="preserve"> </t>
        </is>
      </c>
      <c r="C17" s="4" t="inlineStr">
        <is>
          <t xml:space="preserve"> </t>
        </is>
      </c>
      <c r="D17" s="4" t="inlineStr">
        <is>
          <t xml:space="preserve"> </t>
        </is>
      </c>
      <c r="E17" s="4" t="inlineStr">
        <is>
          <t xml:space="preserve"> </t>
        </is>
      </c>
      <c r="F17" s="6" t="n">
        <v>5</v>
      </c>
      <c r="G17" s="4" t="inlineStr">
        <is>
          <t xml:space="preserve"> </t>
        </is>
      </c>
      <c r="H17" s="4" t="inlineStr">
        <is>
          <t xml:space="preserve"> </t>
        </is>
      </c>
    </row>
    <row r="18">
      <c r="A18" s="4" t="inlineStr">
        <is>
          <t>Threshold consecutive trading days during which the the trading price was less than 98% of the product of the closing sale price and the applicable conversion rate (days) | day</t>
        </is>
      </c>
      <c r="B18" s="4" t="inlineStr">
        <is>
          <t xml:space="preserve"> </t>
        </is>
      </c>
      <c r="C18" s="4" t="inlineStr">
        <is>
          <t xml:space="preserve"> </t>
        </is>
      </c>
      <c r="D18" s="4" t="inlineStr">
        <is>
          <t xml:space="preserve"> </t>
        </is>
      </c>
      <c r="E18" s="4" t="inlineStr">
        <is>
          <t xml:space="preserve"> </t>
        </is>
      </c>
      <c r="F18" s="6" t="n">
        <v>10</v>
      </c>
      <c r="G18" s="4" t="inlineStr">
        <is>
          <t xml:space="preserve"> </t>
        </is>
      </c>
      <c r="H18" s="4" t="inlineStr">
        <is>
          <t xml:space="preserve"> </t>
        </is>
      </c>
    </row>
    <row r="19">
      <c r="A19" s="4" t="inlineStr">
        <is>
          <t>Threshold percentage of stock price trigger</t>
        </is>
      </c>
      <c r="B19" s="4" t="inlineStr">
        <is>
          <t xml:space="preserve"> </t>
        </is>
      </c>
      <c r="C19" s="4" t="inlineStr">
        <is>
          <t xml:space="preserve"> </t>
        </is>
      </c>
      <c r="D19" s="4" t="inlineStr">
        <is>
          <t xml:space="preserve"> </t>
        </is>
      </c>
      <c r="E19" s="4" t="inlineStr">
        <is>
          <t xml:space="preserve"> </t>
        </is>
      </c>
      <c r="F19" s="11" t="n">
        <v>0.98</v>
      </c>
      <c r="G19" s="4" t="inlineStr">
        <is>
          <t xml:space="preserve"> </t>
        </is>
      </c>
      <c r="H19" s="4" t="inlineStr">
        <is>
          <t xml:space="preserve"> </t>
        </is>
      </c>
    </row>
    <row r="20">
      <c r="A20" s="4" t="inlineStr">
        <is>
          <t>Fundamental change in price (percent)</t>
        </is>
      </c>
      <c r="B20" s="4" t="inlineStr">
        <is>
          <t xml:space="preserve"> </t>
        </is>
      </c>
      <c r="C20" s="4" t="inlineStr">
        <is>
          <t xml:space="preserve"> </t>
        </is>
      </c>
      <c r="D20" s="4" t="inlineStr">
        <is>
          <t xml:space="preserve"> </t>
        </is>
      </c>
      <c r="E20" s="4" t="inlineStr">
        <is>
          <t xml:space="preserve"> </t>
        </is>
      </c>
      <c r="F20" s="11" t="n">
        <v>1</v>
      </c>
      <c r="G20" s="4" t="inlineStr">
        <is>
          <t xml:space="preserve"> </t>
        </is>
      </c>
      <c r="H20" s="4" t="inlineStr">
        <is>
          <t xml:space="preserve"> </t>
        </is>
      </c>
    </row>
    <row r="21">
      <c r="A21" s="4" t="inlineStr">
        <is>
          <t>Redemption price (percent)</t>
        </is>
      </c>
      <c r="B21" s="4" t="inlineStr">
        <is>
          <t xml:space="preserve"> </t>
        </is>
      </c>
      <c r="C21" s="4" t="inlineStr">
        <is>
          <t xml:space="preserve"> </t>
        </is>
      </c>
      <c r="D21" s="4" t="inlineStr">
        <is>
          <t xml:space="preserve"> </t>
        </is>
      </c>
      <c r="E21" s="4" t="inlineStr">
        <is>
          <t xml:space="preserve"> </t>
        </is>
      </c>
      <c r="F21" s="11" t="n">
        <v>1</v>
      </c>
      <c r="G21" s="4" t="inlineStr">
        <is>
          <t xml:space="preserve"> </t>
        </is>
      </c>
      <c r="H21" s="4" t="inlineStr">
        <is>
          <t xml:space="preserve"> </t>
        </is>
      </c>
    </row>
    <row r="22">
      <c r="A22" s="4" t="inlineStr">
        <is>
          <t>Issuance costs</t>
        </is>
      </c>
      <c r="B22" s="4" t="inlineStr">
        <is>
          <t xml:space="preserve"> </t>
        </is>
      </c>
      <c r="C22" s="4" t="inlineStr">
        <is>
          <t xml:space="preserve"> </t>
        </is>
      </c>
      <c r="D22" s="4" t="inlineStr">
        <is>
          <t xml:space="preserve"> </t>
        </is>
      </c>
      <c r="E22" s="4" t="inlineStr">
        <is>
          <t xml:space="preserve"> </t>
        </is>
      </c>
      <c r="F22" s="8" t="n">
        <v>2200000</v>
      </c>
      <c r="G22" s="4" t="inlineStr">
        <is>
          <t xml:space="preserve"> </t>
        </is>
      </c>
      <c r="H22" s="4" t="inlineStr">
        <is>
          <t xml:space="preserve"> </t>
        </is>
      </c>
    </row>
    <row r="23">
      <c r="A23" s="4" t="inlineStr">
        <is>
          <t>Unamortized debt issuance cost</t>
        </is>
      </c>
      <c r="B23" s="4" t="inlineStr">
        <is>
          <t xml:space="preserve"> </t>
        </is>
      </c>
      <c r="C23" s="4" t="inlineStr">
        <is>
          <t xml:space="preserve"> </t>
        </is>
      </c>
      <c r="D23" s="4" t="inlineStr">
        <is>
          <t xml:space="preserve"> </t>
        </is>
      </c>
      <c r="E23" s="4" t="inlineStr">
        <is>
          <t xml:space="preserve"> </t>
        </is>
      </c>
      <c r="F23" s="4" t="inlineStr">
        <is>
          <t xml:space="preserve"> </t>
        </is>
      </c>
      <c r="G23" s="8" t="n">
        <v>100000</v>
      </c>
      <c r="H23" s="4" t="inlineStr">
        <is>
          <t xml:space="preserve"> </t>
        </is>
      </c>
    </row>
    <row r="24">
      <c r="A24" s="4" t="inlineStr">
        <is>
          <t>1.75% Senior Convertible Notes | Exchange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ssued</t>
        </is>
      </c>
      <c r="B26" s="4" t="inlineStr">
        <is>
          <t xml:space="preserve"> </t>
        </is>
      </c>
      <c r="C26" s="4" t="inlineStr">
        <is>
          <t xml:space="preserve"> </t>
        </is>
      </c>
      <c r="D26" s="4" t="inlineStr">
        <is>
          <t xml:space="preserve"> </t>
        </is>
      </c>
      <c r="E26" s="4" t="inlineStr">
        <is>
          <t xml:space="preserve"> </t>
        </is>
      </c>
      <c r="F26" s="6" t="n">
        <v>155500000</v>
      </c>
      <c r="G26" s="4" t="inlineStr">
        <is>
          <t xml:space="preserve"> </t>
        </is>
      </c>
      <c r="H26" s="4" t="inlineStr">
        <is>
          <t xml:space="preserve"> </t>
        </is>
      </c>
    </row>
    <row r="27">
      <c r="A27" s="4" t="inlineStr">
        <is>
          <t>Repayments of debt</t>
        </is>
      </c>
      <c r="B27" s="4" t="inlineStr">
        <is>
          <t xml:space="preserve"> </t>
        </is>
      </c>
      <c r="C27" s="4" t="inlineStr">
        <is>
          <t xml:space="preserve"> </t>
        </is>
      </c>
      <c r="D27" s="4" t="inlineStr">
        <is>
          <t xml:space="preserve"> </t>
        </is>
      </c>
      <c r="E27" s="4" t="inlineStr">
        <is>
          <t xml:space="preserve"> </t>
        </is>
      </c>
      <c r="F27" s="8" t="n">
        <v>151500000</v>
      </c>
      <c r="G27" s="4" t="inlineStr">
        <is>
          <t xml:space="preserve"> </t>
        </is>
      </c>
      <c r="H2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6" customWidth="1" min="1" max="1"/>
    <col width="26" customWidth="1" min="2" max="2"/>
    <col width="14" customWidth="1" min="3" max="3"/>
    <col width="22" customWidth="1" min="4" max="4"/>
    <col width="44" customWidth="1" min="5" max="5"/>
    <col width="22" customWidth="1" min="6" max="6"/>
    <col width="22" customWidth="1" min="7" max="7"/>
  </cols>
  <sheetData>
    <row r="1">
      <c r="A1" s="1" t="inlineStr">
        <is>
          <t>Debt - 1.00% Senior Convertible Notes (2024 Notes) (Details)</t>
        </is>
      </c>
      <c r="D1" s="2" t="inlineStr">
        <is>
          <t>1 Months Ended</t>
        </is>
      </c>
      <c r="E1" s="2" t="inlineStr">
        <is>
          <t>12 Months Ended</t>
        </is>
      </c>
    </row>
    <row r="2">
      <c r="B2" s="2" t="inlineStr">
        <is>
          <t>Mar. 22, 2017 USD ($) day</t>
        </is>
      </c>
      <c r="C2" s="2" t="inlineStr">
        <is>
          <t>Feb. 27, 2017</t>
        </is>
      </c>
      <c r="D2" s="2" t="inlineStr">
        <is>
          <t>Mar. 22, 2017 USD ($)</t>
        </is>
      </c>
      <c r="E2" s="2" t="inlineStr">
        <is>
          <t>Jul. 02, 2022 USD ($) day $ / shares shares</t>
        </is>
      </c>
      <c r="F2" s="2" t="inlineStr">
        <is>
          <t>Jul. 03, 2021 USD ($)</t>
        </is>
      </c>
      <c r="G2" s="2" t="inlineStr">
        <is>
          <t>Mar. 03,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debt | $</t>
        </is>
      </c>
      <c r="B4" s="4" t="inlineStr">
        <is>
          <t xml:space="preserve"> </t>
        </is>
      </c>
      <c r="C4" s="4" t="inlineStr">
        <is>
          <t xml:space="preserve"> </t>
        </is>
      </c>
      <c r="D4" s="4" t="inlineStr">
        <is>
          <t xml:space="preserve"> </t>
        </is>
      </c>
      <c r="E4" s="8" t="n">
        <v>68400000</v>
      </c>
      <c r="F4" s="8" t="n">
        <v>456600000</v>
      </c>
      <c r="G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amortized debt issuance cost | $</t>
        </is>
      </c>
      <c r="B7" s="4" t="inlineStr">
        <is>
          <t xml:space="preserve"> </t>
        </is>
      </c>
      <c r="C7" s="4" t="inlineStr">
        <is>
          <t xml:space="preserve"> </t>
        </is>
      </c>
      <c r="D7" s="4" t="inlineStr">
        <is>
          <t xml:space="preserve"> </t>
        </is>
      </c>
      <c r="E7" s="8" t="n">
        <v>1000000</v>
      </c>
      <c r="F7" s="8" t="n">
        <v>900000</v>
      </c>
      <c r="G7" s="4" t="inlineStr">
        <is>
          <t xml:space="preserve"> </t>
        </is>
      </c>
    </row>
    <row r="8">
      <c r="A8" s="4" t="inlineStr">
        <is>
          <t>Convertible Debt | 1.00% Senior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on senior convertible notes</t>
        </is>
      </c>
      <c r="B10" s="4" t="inlineStr">
        <is>
          <t xml:space="preserve"> </t>
        </is>
      </c>
      <c r="C10" s="4" t="inlineStr">
        <is>
          <t xml:space="preserve"> </t>
        </is>
      </c>
      <c r="D10" s="4" t="inlineStr">
        <is>
          <t xml:space="preserve"> </t>
        </is>
      </c>
      <c r="E10" s="11" t="n">
        <v>0.01</v>
      </c>
      <c r="F10" s="11" t="n">
        <v>0.01</v>
      </c>
      <c r="G10" s="11" t="n">
        <v>0.01</v>
      </c>
    </row>
    <row r="11">
      <c r="A11" s="4" t="inlineStr">
        <is>
          <t>Face amount of senior convertible notes | $</t>
        </is>
      </c>
      <c r="B11" s="8" t="n">
        <v>60000000</v>
      </c>
      <c r="C11" s="4" t="inlineStr">
        <is>
          <t xml:space="preserve"> </t>
        </is>
      </c>
      <c r="D11" s="8" t="n">
        <v>60000000</v>
      </c>
      <c r="E11" s="4" t="inlineStr">
        <is>
          <t xml:space="preserve"> </t>
        </is>
      </c>
      <c r="F11" s="4" t="inlineStr">
        <is>
          <t xml:space="preserve"> </t>
        </is>
      </c>
      <c r="G11" s="8" t="n">
        <v>400000000</v>
      </c>
    </row>
    <row r="12">
      <c r="A12" s="4" t="inlineStr">
        <is>
          <t>Proceeds from issuance of senior convertible debt, after issuance costs | $</t>
        </is>
      </c>
      <c r="B12" s="4" t="inlineStr">
        <is>
          <t xml:space="preserve"> </t>
        </is>
      </c>
      <c r="C12" s="4" t="inlineStr">
        <is>
          <t xml:space="preserve"> </t>
        </is>
      </c>
      <c r="D12" s="6" t="n">
        <v>451100000</v>
      </c>
      <c r="E12" s="4" t="inlineStr">
        <is>
          <t xml:space="preserve"> </t>
        </is>
      </c>
      <c r="F12" s="4" t="inlineStr">
        <is>
          <t xml:space="preserve"> </t>
        </is>
      </c>
      <c r="G12" s="4" t="inlineStr">
        <is>
          <t xml:space="preserve"> </t>
        </is>
      </c>
    </row>
    <row r="13">
      <c r="A13" s="4" t="inlineStr">
        <is>
          <t>Conversion rate (shares) | shares</t>
        </is>
      </c>
      <c r="B13" s="4" t="inlineStr">
        <is>
          <t xml:space="preserve"> </t>
        </is>
      </c>
      <c r="C13" s="4" t="inlineStr">
        <is>
          <t xml:space="preserve"> </t>
        </is>
      </c>
      <c r="D13" s="4" t="inlineStr">
        <is>
          <t xml:space="preserve"> </t>
        </is>
      </c>
      <c r="E13" s="13" t="n">
        <v>75.6229</v>
      </c>
      <c r="F13" s="4" t="inlineStr">
        <is>
          <t xml:space="preserve"> </t>
        </is>
      </c>
      <c r="G13" s="4" t="inlineStr">
        <is>
          <t xml:space="preserve"> </t>
        </is>
      </c>
    </row>
    <row r="14">
      <c r="A14" s="4" t="inlineStr">
        <is>
          <t>Initial conversion price (usd per share) | $ / shares</t>
        </is>
      </c>
      <c r="B14" s="4" t="inlineStr">
        <is>
          <t xml:space="preserve"> </t>
        </is>
      </c>
      <c r="C14" s="4" t="inlineStr">
        <is>
          <t xml:space="preserve"> </t>
        </is>
      </c>
      <c r="D14" s="4" t="inlineStr">
        <is>
          <t xml:space="preserve"> </t>
        </is>
      </c>
      <c r="E14" s="9" t="n">
        <v>13.22</v>
      </c>
      <c r="F14" s="4" t="inlineStr">
        <is>
          <t xml:space="preserve"> </t>
        </is>
      </c>
      <c r="G14" s="4" t="inlineStr">
        <is>
          <t xml:space="preserve"> </t>
        </is>
      </c>
    </row>
    <row r="15">
      <c r="A15" s="4" t="inlineStr">
        <is>
          <t>Premium to closing sale price of common stock (percent)</t>
        </is>
      </c>
      <c r="B15" s="4" t="inlineStr">
        <is>
          <t xml:space="preserve"> </t>
        </is>
      </c>
      <c r="C15" s="12" t="n">
        <v>0.325</v>
      </c>
      <c r="D15" s="4" t="inlineStr">
        <is>
          <t xml:space="preserve"> </t>
        </is>
      </c>
      <c r="E15" s="4" t="inlineStr">
        <is>
          <t xml:space="preserve"> </t>
        </is>
      </c>
      <c r="F15" s="4" t="inlineStr">
        <is>
          <t xml:space="preserve"> </t>
        </is>
      </c>
      <c r="G15" s="4" t="inlineStr">
        <is>
          <t xml:space="preserve"> </t>
        </is>
      </c>
    </row>
    <row r="16">
      <c r="A16" s="4" t="inlineStr">
        <is>
          <t>Threshold percentage of stock price trigger</t>
        </is>
      </c>
      <c r="B16" s="4" t="inlineStr">
        <is>
          <t xml:space="preserve"> </t>
        </is>
      </c>
      <c r="C16" s="4" t="inlineStr">
        <is>
          <t xml:space="preserve"> </t>
        </is>
      </c>
      <c r="D16" s="4" t="inlineStr">
        <is>
          <t xml:space="preserve"> </t>
        </is>
      </c>
      <c r="E16" s="11" t="n">
        <v>1.3</v>
      </c>
      <c r="F16" s="4" t="inlineStr">
        <is>
          <t xml:space="preserve"> </t>
        </is>
      </c>
      <c r="G16" s="4" t="inlineStr">
        <is>
          <t xml:space="preserve"> </t>
        </is>
      </c>
    </row>
    <row r="17">
      <c r="A17" s="4" t="inlineStr">
        <is>
          <t>Threshold trading days (days)</t>
        </is>
      </c>
      <c r="B17" s="4" t="inlineStr">
        <is>
          <t xml:space="preserve"> </t>
        </is>
      </c>
      <c r="C17" s="4" t="inlineStr">
        <is>
          <t xml:space="preserve"> </t>
        </is>
      </c>
      <c r="D17" s="4" t="inlineStr">
        <is>
          <t xml:space="preserve"> </t>
        </is>
      </c>
      <c r="E17" s="6" t="n">
        <v>20</v>
      </c>
      <c r="F17" s="4" t="inlineStr">
        <is>
          <t xml:space="preserve"> </t>
        </is>
      </c>
      <c r="G17" s="4" t="inlineStr">
        <is>
          <t xml:space="preserve"> </t>
        </is>
      </c>
    </row>
    <row r="18">
      <c r="A18" s="4" t="inlineStr">
        <is>
          <t>Threshold consecutive trading days (days)</t>
        </is>
      </c>
      <c r="B18" s="4" t="inlineStr">
        <is>
          <t xml:space="preserve"> </t>
        </is>
      </c>
      <c r="C18" s="4" t="inlineStr">
        <is>
          <t xml:space="preserve"> </t>
        </is>
      </c>
      <c r="D18" s="4" t="inlineStr">
        <is>
          <t xml:space="preserve"> </t>
        </is>
      </c>
      <c r="E18" s="6" t="n">
        <v>30</v>
      </c>
      <c r="F18" s="4" t="inlineStr">
        <is>
          <t xml:space="preserve"> </t>
        </is>
      </c>
      <c r="G18" s="4" t="inlineStr">
        <is>
          <t xml:space="preserve"> </t>
        </is>
      </c>
    </row>
    <row r="19">
      <c r="A19" s="4" t="inlineStr">
        <is>
          <t>Repurchase price (percent)</t>
        </is>
      </c>
      <c r="B19" s="11"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costs | $</t>
        </is>
      </c>
      <c r="B20" s="8" t="n">
        <v>8900000</v>
      </c>
      <c r="C20" s="4" t="inlineStr">
        <is>
          <t xml:space="preserve"> </t>
        </is>
      </c>
      <c r="D20" s="8" t="n">
        <v>8900000</v>
      </c>
      <c r="E20" s="4" t="inlineStr">
        <is>
          <t xml:space="preserve"> </t>
        </is>
      </c>
      <c r="F20" s="4" t="inlineStr">
        <is>
          <t xml:space="preserve"> </t>
        </is>
      </c>
      <c r="G20" s="4" t="inlineStr">
        <is>
          <t xml:space="preserve"> </t>
        </is>
      </c>
    </row>
    <row r="21">
      <c r="A21" s="4" t="inlineStr">
        <is>
          <t>Unamortized debt issuance cost | $</t>
        </is>
      </c>
      <c r="B21" s="4" t="inlineStr">
        <is>
          <t xml:space="preserve"> </t>
        </is>
      </c>
      <c r="C21" s="4" t="inlineStr">
        <is>
          <t xml:space="preserve"> </t>
        </is>
      </c>
      <c r="D21" s="4" t="inlineStr">
        <is>
          <t xml:space="preserve"> </t>
        </is>
      </c>
      <c r="E21" s="8" t="n">
        <v>1000000</v>
      </c>
      <c r="F21" s="4" t="inlineStr">
        <is>
          <t xml:space="preserve"> </t>
        </is>
      </c>
      <c r="G21" s="4" t="inlineStr">
        <is>
          <t xml:space="preserve"> </t>
        </is>
      </c>
    </row>
    <row r="22">
      <c r="A22" s="4" t="inlineStr">
        <is>
          <t>Short-term debt | $</t>
        </is>
      </c>
      <c r="B22" s="4" t="inlineStr">
        <is>
          <t xml:space="preserve"> </t>
        </is>
      </c>
      <c r="C22" s="4" t="inlineStr">
        <is>
          <t xml:space="preserve"> </t>
        </is>
      </c>
      <c r="D22" s="4" t="inlineStr">
        <is>
          <t xml:space="preserve"> </t>
        </is>
      </c>
      <c r="E22" s="4" t="inlineStr">
        <is>
          <t xml:space="preserve"> </t>
        </is>
      </c>
      <c r="F22" s="8" t="n">
        <v>456600000</v>
      </c>
      <c r="G22" s="4" t="inlineStr">
        <is>
          <t xml:space="preserve"> </t>
        </is>
      </c>
    </row>
    <row r="23">
      <c r="A23" s="4" t="inlineStr">
        <is>
          <t>Expected remaining term</t>
        </is>
      </c>
      <c r="B23" s="4" t="inlineStr">
        <is>
          <t xml:space="preserve"> </t>
        </is>
      </c>
      <c r="C23" s="4" t="inlineStr">
        <is>
          <t xml:space="preserve"> </t>
        </is>
      </c>
      <c r="D23" s="4" t="inlineStr">
        <is>
          <t xml:space="preserve"> </t>
        </is>
      </c>
      <c r="E23" s="4" t="inlineStr">
        <is>
          <t>1 year 8 months 12 days</t>
        </is>
      </c>
      <c r="F23" s="4" t="inlineStr">
        <is>
          <t xml:space="preserve"> </t>
        </is>
      </c>
      <c r="G23" s="4" t="inlineStr">
        <is>
          <t xml:space="preserve"> </t>
        </is>
      </c>
    </row>
    <row r="24">
      <c r="A24" s="4" t="inlineStr">
        <is>
          <t>Convertible Debt | 1.00% Senior Convertible Notes | Conversion criteria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reshold percentage of stock price trigger</t>
        </is>
      </c>
      <c r="B26" s="4" t="inlineStr">
        <is>
          <t xml:space="preserve"> </t>
        </is>
      </c>
      <c r="C26" s="4" t="inlineStr">
        <is>
          <t xml:space="preserve"> </t>
        </is>
      </c>
      <c r="D26" s="4" t="inlineStr">
        <is>
          <t xml:space="preserve"> </t>
        </is>
      </c>
      <c r="E26" s="11" t="n">
        <v>1.3</v>
      </c>
      <c r="F26" s="4" t="inlineStr">
        <is>
          <t xml:space="preserve"> </t>
        </is>
      </c>
      <c r="G26" s="4" t="inlineStr">
        <is>
          <t xml:space="preserve"> </t>
        </is>
      </c>
    </row>
    <row r="27">
      <c r="A27" s="4" t="inlineStr">
        <is>
          <t>Threshold trading days (days)</t>
        </is>
      </c>
      <c r="B27" s="4" t="inlineStr">
        <is>
          <t xml:space="preserve"> </t>
        </is>
      </c>
      <c r="C27" s="4" t="inlineStr">
        <is>
          <t xml:space="preserve"> </t>
        </is>
      </c>
      <c r="D27" s="4" t="inlineStr">
        <is>
          <t xml:space="preserve"> </t>
        </is>
      </c>
      <c r="E27" s="6" t="n">
        <v>20</v>
      </c>
      <c r="F27" s="4" t="inlineStr">
        <is>
          <t xml:space="preserve"> </t>
        </is>
      </c>
      <c r="G27" s="4" t="inlineStr">
        <is>
          <t xml:space="preserve"> </t>
        </is>
      </c>
    </row>
    <row r="28">
      <c r="A28" s="4" t="inlineStr">
        <is>
          <t>Threshold consecutive trading days (days)</t>
        </is>
      </c>
      <c r="B28" s="4" t="inlineStr">
        <is>
          <t xml:space="preserve"> </t>
        </is>
      </c>
      <c r="C28" s="4" t="inlineStr">
        <is>
          <t xml:space="preserve"> </t>
        </is>
      </c>
      <c r="D28" s="4" t="inlineStr">
        <is>
          <t xml:space="preserve"> </t>
        </is>
      </c>
      <c r="E28" s="6" t="n">
        <v>30</v>
      </c>
      <c r="F28" s="4" t="inlineStr">
        <is>
          <t xml:space="preserve"> </t>
        </is>
      </c>
      <c r="G28" s="4" t="inlineStr">
        <is>
          <t xml:space="preserve"> </t>
        </is>
      </c>
    </row>
    <row r="29">
      <c r="A29" s="4" t="inlineStr">
        <is>
          <t>Convertible Debt | 1.00% Senior Convertible Notes | Conversion criteria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hreshold trading days (days)</t>
        </is>
      </c>
      <c r="B31" s="6" t="n">
        <v>4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ading days used to calculate stock price trigger (days)</t>
        </is>
      </c>
      <c r="B32" s="6" t="n">
        <v>1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tible Debt | 1.00% Senior Convertible Notes | Conversion criteria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reshold percentage of stock price trigger</t>
        </is>
      </c>
      <c r="B35" s="11" t="n">
        <v>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tible Debt | 1.00% Senior Convertible Notes | Conversion criteria 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hreshold percentage of stock price trigger</t>
        </is>
      </c>
      <c r="B38" s="11" t="n">
        <v>0.9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hreshold consecutive trading days (days)</t>
        </is>
      </c>
      <c r="B39" s="6" t="n">
        <v>1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hreshold consecutive business days (days)</t>
        </is>
      </c>
      <c r="B40" s="6" t="n">
        <v>5</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bt - Senior Convertible Notes Settlement (Details) - USD ($) $ / shares in Units, shares in Millions, $ in Millions</t>
        </is>
      </c>
      <c r="F1" s="2" t="inlineStr">
        <is>
          <t>12 Months Ended</t>
        </is>
      </c>
    </row>
    <row r="2">
      <c r="B2" s="2" t="inlineStr">
        <is>
          <t>Jun. 03, 2022</t>
        </is>
      </c>
      <c r="C2" s="2" t="inlineStr">
        <is>
          <t>Mar. 02, 2022</t>
        </is>
      </c>
      <c r="D2" s="2" t="inlineStr">
        <is>
          <t>Nov. 22, 2021</t>
        </is>
      </c>
      <c r="E2" s="2" t="inlineStr">
        <is>
          <t>Sep. 02, 2021</t>
        </is>
      </c>
      <c r="F2" s="2" t="inlineStr">
        <is>
          <t>Jul. 02, 2022</t>
        </is>
      </c>
      <c r="G2" s="2" t="inlineStr">
        <is>
          <t>Jul. 03, 2021</t>
        </is>
      </c>
      <c r="H2" s="2" t="inlineStr">
        <is>
          <t>Jun. 2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conversion, shares issued</t>
        </is>
      </c>
      <c r="B4" s="4" t="inlineStr">
        <is>
          <t xml:space="preserve"> </t>
        </is>
      </c>
      <c r="C4" s="4" t="inlineStr">
        <is>
          <t xml:space="preserve"> </t>
        </is>
      </c>
      <c r="D4" s="4" t="inlineStr">
        <is>
          <t xml:space="preserve"> </t>
        </is>
      </c>
      <c r="E4" s="7" t="n">
        <v>10.6</v>
      </c>
      <c r="F4" s="4" t="inlineStr">
        <is>
          <t xml:space="preserve"> </t>
        </is>
      </c>
      <c r="G4" s="4" t="inlineStr">
        <is>
          <t xml:space="preserve"> </t>
        </is>
      </c>
      <c r="H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10" t="n">
        <v>0.001</v>
      </c>
      <c r="G5" s="10" t="n">
        <v>0.001</v>
      </c>
      <c r="H5" s="4" t="inlineStr">
        <is>
          <t xml:space="preserve"> </t>
        </is>
      </c>
    </row>
    <row r="6">
      <c r="A6" s="4" t="inlineStr">
        <is>
          <t>Repayments of senior debt</t>
        </is>
      </c>
      <c r="B6" s="4" t="inlineStr">
        <is>
          <t xml:space="preserve"> </t>
        </is>
      </c>
      <c r="C6" s="5" t="n">
        <v>64.7</v>
      </c>
      <c r="D6" s="8" t="n">
        <v>59</v>
      </c>
      <c r="E6" s="5" t="n">
        <v>196.5</v>
      </c>
      <c r="F6" s="4" t="inlineStr">
        <is>
          <t xml:space="preserve"> </t>
        </is>
      </c>
      <c r="G6" s="4" t="inlineStr">
        <is>
          <t xml:space="preserve"> </t>
        </is>
      </c>
      <c r="H6" s="4" t="inlineStr">
        <is>
          <t xml:space="preserve"> </t>
        </is>
      </c>
    </row>
    <row r="7">
      <c r="A7" s="4" t="inlineStr">
        <is>
          <t>Loss on convertible note settlement</t>
        </is>
      </c>
      <c r="B7" s="5" t="n">
        <v>-3.1</v>
      </c>
      <c r="C7" s="7" t="n">
        <v>-6.4</v>
      </c>
      <c r="D7" s="7" t="n">
        <v>-6.4</v>
      </c>
      <c r="E7" s="7" t="n">
        <v>-85.90000000000001</v>
      </c>
      <c r="F7" s="5" t="n">
        <v>-101.8</v>
      </c>
      <c r="G7" s="8" t="n">
        <v>0</v>
      </c>
      <c r="H7" s="8" t="n">
        <v>0</v>
      </c>
    </row>
    <row r="8">
      <c r="A8" s="4" t="inlineStr">
        <is>
          <t>1.75% Senior Convertible Notes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ssued</t>
        </is>
      </c>
      <c r="B10" s="7" t="n">
        <v>19.3</v>
      </c>
      <c r="C10" s="7" t="n">
        <v>23.2</v>
      </c>
      <c r="D10" s="7" t="n">
        <v>20.6</v>
      </c>
      <c r="E10" s="7" t="n">
        <v>93.8</v>
      </c>
      <c r="F10" s="4" t="inlineStr">
        <is>
          <t xml:space="preserve"> </t>
        </is>
      </c>
      <c r="G10" s="4" t="inlineStr">
        <is>
          <t xml:space="preserve"> </t>
        </is>
      </c>
      <c r="H10" s="4" t="inlineStr">
        <is>
          <t xml:space="preserve"> </t>
        </is>
      </c>
    </row>
    <row r="11">
      <c r="A11" s="4" t="inlineStr">
        <is>
          <t>Principal amount of notes</t>
        </is>
      </c>
      <c r="B11" s="4" t="inlineStr">
        <is>
          <t xml:space="preserve"> </t>
        </is>
      </c>
      <c r="C11" s="4" t="inlineStr">
        <is>
          <t xml:space="preserve"> </t>
        </is>
      </c>
      <c r="D11" s="4" t="inlineStr">
        <is>
          <t xml:space="preserve"> </t>
        </is>
      </c>
      <c r="E11" s="4" t="inlineStr">
        <is>
          <t xml:space="preserve"> </t>
        </is>
      </c>
      <c r="F11" s="6" t="n">
        <v>0</v>
      </c>
      <c r="G11" s="6" t="n">
        <v>225</v>
      </c>
      <c r="H11" s="4" t="inlineStr">
        <is>
          <t xml:space="preserve"> </t>
        </is>
      </c>
    </row>
    <row r="12">
      <c r="A12" s="4" t="inlineStr">
        <is>
          <t>1.00% Senior Convertible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ssued</t>
        </is>
      </c>
      <c r="B14" s="7" t="n">
        <v>3.1</v>
      </c>
      <c r="C14" s="5" t="n">
        <v>26.8</v>
      </c>
      <c r="D14" s="8" t="n">
        <v>25</v>
      </c>
      <c r="E14" s="5" t="n">
        <v>181.2</v>
      </c>
      <c r="F14" s="4" t="inlineStr">
        <is>
          <t xml:space="preserve"> </t>
        </is>
      </c>
      <c r="G14" s="4" t="inlineStr">
        <is>
          <t xml:space="preserve"> </t>
        </is>
      </c>
      <c r="H14" s="4" t="inlineStr">
        <is>
          <t xml:space="preserve"> </t>
        </is>
      </c>
    </row>
    <row r="15">
      <c r="A15" s="4" t="inlineStr">
        <is>
          <t>Repayments of senior debt</t>
        </is>
      </c>
      <c r="B15" s="5" t="n">
        <v>2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 of notes</t>
        </is>
      </c>
      <c r="B16" s="4" t="inlineStr">
        <is>
          <t xml:space="preserve"> </t>
        </is>
      </c>
      <c r="C16" s="4" t="inlineStr">
        <is>
          <t xml:space="preserve"> </t>
        </is>
      </c>
      <c r="D16" s="4" t="inlineStr">
        <is>
          <t xml:space="preserve"> </t>
        </is>
      </c>
      <c r="E16" s="4" t="inlineStr">
        <is>
          <t xml:space="preserve"> </t>
        </is>
      </c>
      <c r="F16" s="5" t="n">
        <v>223.9</v>
      </c>
      <c r="G16" s="8" t="n">
        <v>0</v>
      </c>
      <c r="H16" s="4" t="inlineStr">
        <is>
          <t xml:space="preserve"> </t>
        </is>
      </c>
    </row>
  </sheetData>
  <mergeCells count="2">
    <mergeCell ref="A1:A2"/>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Revolving Credit Facility (Details) - Revolving Credit Facility - Line of Credit - USD ($) $ in Millions</t>
        </is>
      </c>
      <c r="C1" s="2" t="inlineStr">
        <is>
          <t>3 Months Ended</t>
        </is>
      </c>
    </row>
    <row r="2">
      <c r="B2" s="2" t="inlineStr">
        <is>
          <t>Dec. 30, 2021</t>
        </is>
      </c>
      <c r="C2" s="2" t="inlineStr">
        <is>
          <t>Oct. 02, 2021</t>
        </is>
      </c>
      <c r="D2" s="2" t="inlineStr">
        <is>
          <t>Jul. 02, 2022</t>
        </is>
      </c>
    </row>
    <row r="3">
      <c r="A3" s="4" t="inlineStr">
        <is>
          <t>Wells Fargo</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oceeds from credit facility</t>
        </is>
      </c>
      <c r="B5" s="4" t="inlineStr">
        <is>
          <t xml:space="preserve"> </t>
        </is>
      </c>
      <c r="C5" s="8" t="n">
        <v>150</v>
      </c>
      <c r="D5" s="4" t="inlineStr">
        <is>
          <t xml:space="preserve"> </t>
        </is>
      </c>
    </row>
    <row r="6">
      <c r="A6" s="4" t="inlineStr">
        <is>
          <t>Repayment of credit facility</t>
        </is>
      </c>
      <c r="B6" s="4" t="inlineStr">
        <is>
          <t xml:space="preserve"> </t>
        </is>
      </c>
      <c r="C6" s="8" t="n">
        <v>150</v>
      </c>
      <c r="D6" s="4" t="inlineStr">
        <is>
          <t xml:space="preserve"> </t>
        </is>
      </c>
    </row>
    <row r="7">
      <c r="A7" s="4" t="inlineStr">
        <is>
          <t>Senior Secured Asset-based 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amount</t>
        </is>
      </c>
      <c r="B9" s="8" t="n">
        <v>300</v>
      </c>
      <c r="C9" s="4" t="inlineStr">
        <is>
          <t xml:space="preserve"> </t>
        </is>
      </c>
      <c r="D9" s="4" t="inlineStr">
        <is>
          <t xml:space="preserve"> </t>
        </is>
      </c>
    </row>
    <row r="10">
      <c r="A10" s="4" t="inlineStr">
        <is>
          <t>Potential increase to maximum borrowing capacity</t>
        </is>
      </c>
      <c r="B10" s="8" t="n">
        <v>100</v>
      </c>
      <c r="C10" s="4" t="inlineStr">
        <is>
          <t xml:space="preserve"> </t>
        </is>
      </c>
      <c r="D10" s="4" t="inlineStr">
        <is>
          <t xml:space="preserve"> </t>
        </is>
      </c>
    </row>
    <row r="11">
      <c r="A11" s="4" t="inlineStr">
        <is>
          <t>Fixed charge coverage ratio</t>
        </is>
      </c>
      <c r="B11" s="6" t="n">
        <v>1</v>
      </c>
      <c r="C11" s="4" t="inlineStr">
        <is>
          <t xml:space="preserve"> </t>
        </is>
      </c>
      <c r="D11" s="4" t="inlineStr">
        <is>
          <t xml:space="preserve"> </t>
        </is>
      </c>
    </row>
    <row r="12">
      <c r="A12" s="4" t="inlineStr">
        <is>
          <t>Credit facility, excess availability rate</t>
        </is>
      </c>
      <c r="B12" s="11" t="n">
        <v>0.1</v>
      </c>
      <c r="C12" s="4" t="inlineStr">
        <is>
          <t xml:space="preserve"> </t>
        </is>
      </c>
      <c r="D12" s="4" t="inlineStr">
        <is>
          <t xml:space="preserve"> </t>
        </is>
      </c>
    </row>
    <row r="13">
      <c r="A13" s="4" t="inlineStr">
        <is>
          <t>Credit facility, borrowing base</t>
        </is>
      </c>
      <c r="B13" s="8" t="n">
        <v>20</v>
      </c>
      <c r="C13" s="4" t="inlineStr">
        <is>
          <t xml:space="preserve"> </t>
        </is>
      </c>
      <c r="D13" s="4" t="inlineStr">
        <is>
          <t xml:space="preserve"> </t>
        </is>
      </c>
    </row>
    <row r="14">
      <c r="A14" s="4" t="inlineStr">
        <is>
          <t>Available borrowing capacity</t>
        </is>
      </c>
      <c r="B14" s="4" t="inlineStr">
        <is>
          <t xml:space="preserve"> </t>
        </is>
      </c>
      <c r="C14" s="4" t="inlineStr">
        <is>
          <t xml:space="preserve"> </t>
        </is>
      </c>
      <c r="D14" s="5" t="n">
        <v>206.4</v>
      </c>
    </row>
    <row r="15">
      <c r="A15" s="4" t="inlineStr">
        <is>
          <t>Secured Overnight Financing Rate (SOFR) | Maximum | Senior Secured Asset-based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rate</t>
        </is>
      </c>
      <c r="B17" s="12" t="n">
        <v>0.0185</v>
      </c>
      <c r="C17" s="4" t="inlineStr">
        <is>
          <t xml:space="preserve"> </t>
        </is>
      </c>
      <c r="D17" s="4" t="inlineStr">
        <is>
          <t xml:space="preserve"> </t>
        </is>
      </c>
    </row>
    <row r="18">
      <c r="A18" s="4" t="inlineStr">
        <is>
          <t>Secured Overnight Financing Rate (SOFR) | Minimum | Senior Secured Asset-based Revolving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12" t="n">
        <v>0.0135</v>
      </c>
      <c r="C20" s="4" t="inlineStr">
        <is>
          <t xml:space="preserve"> </t>
        </is>
      </c>
      <c r="D20" s="4" t="inlineStr">
        <is>
          <t xml:space="preserve"> </t>
        </is>
      </c>
    </row>
    <row r="21">
      <c r="A21" s="4" t="inlineStr">
        <is>
          <t>Base Rate | Maximum | Senior Secured Asset-based Revolving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12" t="n">
        <v>0.0075</v>
      </c>
      <c r="C23" s="4" t="inlineStr">
        <is>
          <t xml:space="preserve"> </t>
        </is>
      </c>
      <c r="D23" s="4" t="inlineStr">
        <is>
          <t xml:space="preserve"> </t>
        </is>
      </c>
    </row>
    <row r="24">
      <c r="A24" s="4" t="inlineStr">
        <is>
          <t>Base Rate | Maximum | Senior Secured Asset-based Revolving Credit Facility | Canadian dollar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12" t="n">
        <v>0.0075</v>
      </c>
      <c r="C26" s="4" t="inlineStr">
        <is>
          <t xml:space="preserve"> </t>
        </is>
      </c>
      <c r="D26" s="4" t="inlineStr">
        <is>
          <t xml:space="preserve"> </t>
        </is>
      </c>
    </row>
    <row r="27">
      <c r="A27" s="4" t="inlineStr">
        <is>
          <t>Base Rate | Minimum | Senior Secured Asset-based Revolving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12" t="n">
        <v>0.0025</v>
      </c>
      <c r="C29" s="4" t="inlineStr">
        <is>
          <t xml:space="preserve"> </t>
        </is>
      </c>
      <c r="D29" s="4" t="inlineStr">
        <is>
          <t xml:space="preserve"> </t>
        </is>
      </c>
    </row>
    <row r="30">
      <c r="A30" s="4" t="inlineStr">
        <is>
          <t>Base Rate | Minimum | Senior Secured Asset-based Revolving Credit Facility | Canadian dollar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12" t="n">
        <v>0.0025</v>
      </c>
      <c r="C32" s="4" t="inlineStr">
        <is>
          <t xml:space="preserve"> </t>
        </is>
      </c>
      <c r="D32" s="4" t="inlineStr">
        <is>
          <t xml:space="preserve"> </t>
        </is>
      </c>
    </row>
    <row r="33">
      <c r="A33" s="4" t="inlineStr">
        <is>
          <t>Sterling Overnight Interbank Average Rate (SONIA) | Maximum | Senior Secured Asset-based Revolving Credit Facilit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spread on variable rate</t>
        </is>
      </c>
      <c r="B35" s="14" t="n">
        <v>0.017825</v>
      </c>
      <c r="C35" s="4" t="inlineStr">
        <is>
          <t xml:space="preserve"> </t>
        </is>
      </c>
      <c r="D35" s="4" t="inlineStr">
        <is>
          <t xml:space="preserve"> </t>
        </is>
      </c>
    </row>
    <row r="36">
      <c r="A36" s="4" t="inlineStr">
        <is>
          <t>Sterling Overnight Interbank Average Rate (SONIA) | Minimum | Senior Secured Asset-based Revolving Credit Facilit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Basis spread on variable rate</t>
        </is>
      </c>
      <c r="B38" s="14" t="n">
        <v>0.012825</v>
      </c>
      <c r="C38" s="4" t="inlineStr">
        <is>
          <t xml:space="preserve"> </t>
        </is>
      </c>
      <c r="D38" s="4" t="inlineStr">
        <is>
          <t xml:space="preserve"> </t>
        </is>
      </c>
    </row>
    <row r="39">
      <c r="A39" s="4" t="inlineStr">
        <is>
          <t>Euro Interbank Offered Rate | Maximum | Senior Secured Asset-based Revolving Credit Facility</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spread on variable rate</t>
        </is>
      </c>
      <c r="B41" s="12" t="n">
        <v>0.0175</v>
      </c>
      <c r="C41" s="4" t="inlineStr">
        <is>
          <t xml:space="preserve"> </t>
        </is>
      </c>
      <c r="D41" s="4" t="inlineStr">
        <is>
          <t xml:space="preserve"> </t>
        </is>
      </c>
    </row>
    <row r="42">
      <c r="A42" s="4" t="inlineStr">
        <is>
          <t>Euro Interbank Offered Rate | Minimum | Senior Secured Asset-based Revolving Credit Facility</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Basis spread on variable rate</t>
        </is>
      </c>
      <c r="B44" s="12" t="n">
        <v>0.0125</v>
      </c>
      <c r="C44" s="4" t="inlineStr">
        <is>
          <t xml:space="preserve"> </t>
        </is>
      </c>
      <c r="D44" s="4" t="inlineStr">
        <is>
          <t xml:space="preserve"> </t>
        </is>
      </c>
    </row>
    <row r="45">
      <c r="A45" s="4" t="inlineStr">
        <is>
          <t>Canadian Dollar Offered Rate | Maximum | Senior Secured Asset-based Revolving Credit Facility</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Basis spread on variable rate</t>
        </is>
      </c>
      <c r="B47" s="12" t="n">
        <v>0.0175</v>
      </c>
      <c r="C47" s="4" t="inlineStr">
        <is>
          <t xml:space="preserve"> </t>
        </is>
      </c>
      <c r="D47" s="4" t="inlineStr">
        <is>
          <t xml:space="preserve"> </t>
        </is>
      </c>
    </row>
    <row r="48">
      <c r="A48" s="4" t="inlineStr">
        <is>
          <t>Canadian Dollar Offered Rate | Minimum | Senior Secured Asset-based Revolving Credit Facility</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Basis spread on variable rate</t>
        </is>
      </c>
      <c r="B50" s="12" t="n">
        <v>0.0125</v>
      </c>
      <c r="C50" s="4" t="inlineStr">
        <is>
          <t xml:space="preserve"> </t>
        </is>
      </c>
      <c r="D5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STATEMENTS OF CASH FLOWS (Parenthetical) - USD ($) $ in Millions</t>
        </is>
      </c>
      <c r="B1" s="2" t="inlineStr">
        <is>
          <t>Jul. 02, 2022</t>
        </is>
      </c>
      <c r="C1" s="2" t="inlineStr">
        <is>
          <t>Jul. 03, 2021</t>
        </is>
      </c>
      <c r="D1" s="2" t="inlineStr">
        <is>
          <t>Jun. 27, 2020</t>
        </is>
      </c>
      <c r="E1" s="2" t="inlineStr">
        <is>
          <t>Jun. 29, 2019</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5" t="n">
        <v>12.9</v>
      </c>
      <c r="C3" s="5" t="n">
        <v>10.6</v>
      </c>
      <c r="D3" s="5" t="n">
        <v>8.4</v>
      </c>
      <c r="E3" s="5" t="n">
        <v>8.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Jul. 02, 2022</t>
        </is>
      </c>
      <c r="C2" s="2" t="inlineStr">
        <is>
          <t>Jul. 03, 2021</t>
        </is>
      </c>
      <c r="D2" s="2" t="inlineStr">
        <is>
          <t>Jun. 27, 2020</t>
        </is>
      </c>
    </row>
    <row r="3">
      <c r="A3" s="3" t="inlineStr">
        <is>
          <t>Debt Disclosure [Abstract]</t>
        </is>
      </c>
      <c r="B3" s="4" t="inlineStr">
        <is>
          <t xml:space="preserve"> </t>
        </is>
      </c>
      <c r="C3" s="4" t="inlineStr">
        <is>
          <t xml:space="preserve"> </t>
        </is>
      </c>
      <c r="D3" s="4" t="inlineStr">
        <is>
          <t xml:space="preserve"> </t>
        </is>
      </c>
    </row>
    <row r="4">
      <c r="A4" s="4" t="inlineStr">
        <is>
          <t>Interest expense-contractual interest</t>
        </is>
      </c>
      <c r="B4" s="5" t="n">
        <v>16.5</v>
      </c>
      <c r="C4" s="5" t="n">
        <v>8.5</v>
      </c>
      <c r="D4" s="5" t="n">
        <v>8.5</v>
      </c>
    </row>
    <row r="5">
      <c r="A5" s="4" t="inlineStr">
        <is>
          <t>Amortization of debt issuance cost</t>
        </is>
      </c>
      <c r="B5" s="7" t="n">
        <v>2.8</v>
      </c>
      <c r="C5" s="7" t="n">
        <v>2.3</v>
      </c>
      <c r="D5" s="7" t="n">
        <v>1.8</v>
      </c>
    </row>
    <row r="6">
      <c r="A6" s="4" t="inlineStr">
        <is>
          <t>Other</t>
        </is>
      </c>
      <c r="B6" s="6" t="n">
        <v>4</v>
      </c>
      <c r="C6" s="7" t="n">
        <v>3.9</v>
      </c>
      <c r="D6" s="7" t="n">
        <v>3.1</v>
      </c>
    </row>
    <row r="7">
      <c r="A7" s="4" t="inlineStr">
        <is>
          <t>Total Interest Expense</t>
        </is>
      </c>
      <c r="B7" s="5" t="n">
        <v>23.3</v>
      </c>
      <c r="C7" s="5" t="n">
        <v>14.7</v>
      </c>
      <c r="D7" s="5" t="n">
        <v>13.4</v>
      </c>
    </row>
    <row r="8">
      <c r="A8" s="4" t="inlineStr">
        <is>
          <t>Effective interest rate</t>
        </is>
      </c>
      <c r="B8" s="12" t="n">
        <v>0.0225</v>
      </c>
      <c r="C8" s="12" t="n">
        <v>0.0125</v>
      </c>
      <c r="D8" s="12" t="n">
        <v>0.01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Additional Information (Details) - USD ($) $ in Millions</t>
        </is>
      </c>
      <c r="B1" s="2" t="inlineStr">
        <is>
          <t>12 Months Ended</t>
        </is>
      </c>
    </row>
    <row r="2">
      <c r="B2" s="2" t="inlineStr">
        <is>
          <t>Jul. 02, 2022</t>
        </is>
      </c>
      <c r="C2" s="2" t="inlineStr">
        <is>
          <t>Jul. 03, 2021</t>
        </is>
      </c>
    </row>
    <row r="3">
      <c r="A3" s="3" t="inlineStr">
        <is>
          <t>Leases [Abstract]</t>
        </is>
      </c>
      <c r="B3" s="4" t="inlineStr">
        <is>
          <t xml:space="preserve"> </t>
        </is>
      </c>
      <c r="C3" s="4" t="inlineStr">
        <is>
          <t xml:space="preserve"> </t>
        </is>
      </c>
    </row>
    <row r="4">
      <c r="A4" s="4" t="inlineStr">
        <is>
          <t>Operating lease cost</t>
        </is>
      </c>
      <c r="B4" s="8" t="n">
        <v>14</v>
      </c>
      <c r="C4" s="5" t="n">
        <v>13.9</v>
      </c>
    </row>
    <row r="5">
      <c r="A5" s="4" t="inlineStr">
        <is>
          <t>Weighted average remaining lease term</t>
        </is>
      </c>
      <c r="B5" s="4" t="inlineStr">
        <is>
          <t>7 years 2 months 12 days</t>
        </is>
      </c>
      <c r="C5" s="4" t="inlineStr">
        <is>
          <t xml:space="preserve"> </t>
        </is>
      </c>
    </row>
    <row r="6">
      <c r="A6" s="4" t="inlineStr">
        <is>
          <t>Weighted average discount rate</t>
        </is>
      </c>
      <c r="B6" s="12" t="n">
        <v>0.044</v>
      </c>
      <c r="C6" s="4" t="inlineStr">
        <is>
          <t xml:space="preserve"> </t>
        </is>
      </c>
    </row>
    <row r="7">
      <c r="A7" s="4" t="inlineStr">
        <is>
          <t>Cash paid for amounts included in the measurement of operating lease liabilities</t>
        </is>
      </c>
      <c r="B7" s="5" t="n">
        <v>15.5</v>
      </c>
      <c r="C7" s="7" t="n">
        <v>15.1</v>
      </c>
    </row>
    <row r="8">
      <c r="A8" s="4" t="inlineStr">
        <is>
          <t>Operating ROU assets obtained in exchange for new operating lease obligations</t>
        </is>
      </c>
      <c r="B8" s="5" t="n">
        <v>14.7</v>
      </c>
      <c r="C8" s="5" t="n">
        <v>15.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Details) - USD ($) $ in Millions</t>
        </is>
      </c>
      <c r="B1" s="2" t="inlineStr">
        <is>
          <t>Jul. 02, 2022</t>
        </is>
      </c>
      <c r="C1" s="2" t="inlineStr">
        <is>
          <t>Jul. 03, 2021</t>
        </is>
      </c>
    </row>
    <row r="2">
      <c r="A2" s="3" t="inlineStr">
        <is>
          <t>Leases [Abstract]</t>
        </is>
      </c>
      <c r="B2" s="4" t="inlineStr">
        <is>
          <t xml:space="preserve"> </t>
        </is>
      </c>
      <c r="C2" s="4" t="inlineStr">
        <is>
          <t xml:space="preserve"> </t>
        </is>
      </c>
    </row>
    <row r="3">
      <c r="A3" s="4" t="inlineStr">
        <is>
          <t>Total operating ROU assets</t>
        </is>
      </c>
      <c r="B3" s="5" t="n">
        <v>45.2</v>
      </c>
      <c r="C3" s="4" t="inlineStr">
        <is>
          <t xml:space="preserve"> </t>
        </is>
      </c>
    </row>
    <row r="4">
      <c r="A4" s="4" t="inlineStr">
        <is>
          <t>Other current liabilities</t>
        </is>
      </c>
      <c r="B4" s="7" t="n">
        <v>10.1</v>
      </c>
      <c r="C4" s="5" t="n">
        <v>11.6</v>
      </c>
    </row>
    <row r="5">
      <c r="A5" s="4" t="inlineStr">
        <is>
          <t>Other non-current liabilities</t>
        </is>
      </c>
      <c r="B5" s="7" t="n">
        <v>33.5</v>
      </c>
      <c r="C5" s="7" t="n">
        <v>30.8</v>
      </c>
    </row>
    <row r="6">
      <c r="A6" s="4" t="inlineStr">
        <is>
          <t>Total operating lease liabilities</t>
        </is>
      </c>
      <c r="B6" s="5" t="n">
        <v>43.6</v>
      </c>
      <c r="C6" s="5" t="n">
        <v>42.4</v>
      </c>
    </row>
    <row r="7">
      <c r="A7" s="4" t="inlineStr">
        <is>
          <t>Operating Lease, Right-of-Use Asset, Statement of Financial Position [Extensible List]</t>
        </is>
      </c>
      <c r="B7" s="4" t="inlineStr">
        <is>
          <t>Other non-current assets</t>
        </is>
      </c>
      <c r="C7" s="4" t="inlineStr">
        <is>
          <t xml:space="preserve"> </t>
        </is>
      </c>
    </row>
    <row r="8">
      <c r="A8" s="4" t="inlineStr">
        <is>
          <t>Operating Lease, Liability, Current, Statement of Financial Position [Extensible List]</t>
        </is>
      </c>
      <c r="B8" s="4" t="inlineStr">
        <is>
          <t>Other current liabilities</t>
        </is>
      </c>
      <c r="C8" s="4" t="inlineStr">
        <is>
          <t>Other current 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s (Details) - USD ($) $ in Millions</t>
        </is>
      </c>
      <c r="B1" s="2" t="inlineStr">
        <is>
          <t>Jul. 02, 2022</t>
        </is>
      </c>
      <c r="C1" s="2" t="inlineStr">
        <is>
          <t>Jul. 03, 2021</t>
        </is>
      </c>
    </row>
    <row r="2">
      <c r="A2" s="3" t="inlineStr">
        <is>
          <t>Lessee, Operating Lease, Liability, Payment, Due [Abstract]</t>
        </is>
      </c>
      <c r="B2" s="4" t="inlineStr">
        <is>
          <t xml:space="preserve"> </t>
        </is>
      </c>
      <c r="C2" s="4" t="inlineStr">
        <is>
          <t xml:space="preserve"> </t>
        </is>
      </c>
    </row>
    <row r="3">
      <c r="A3" s="4" t="inlineStr">
        <is>
          <t>Fiscal Year One</t>
        </is>
      </c>
      <c r="B3" s="5" t="n">
        <v>10.2</v>
      </c>
      <c r="C3" s="5" t="n">
        <v>11.7</v>
      </c>
    </row>
    <row r="4">
      <c r="A4" s="4" t="inlineStr">
        <is>
          <t>Fiscal Year Two</t>
        </is>
      </c>
      <c r="B4" s="7" t="n">
        <v>9.800000000000001</v>
      </c>
      <c r="C4" s="7" t="n">
        <v>9.4</v>
      </c>
    </row>
    <row r="5">
      <c r="A5" s="4" t="inlineStr">
        <is>
          <t>Fiscal Year Three</t>
        </is>
      </c>
      <c r="B5" s="7" t="n">
        <v>7.8</v>
      </c>
      <c r="C5" s="7" t="n">
        <v>6.8</v>
      </c>
    </row>
    <row r="6">
      <c r="A6" s="4" t="inlineStr">
        <is>
          <t>Fiscal Year Four</t>
        </is>
      </c>
      <c r="B6" s="6" t="n">
        <v>6</v>
      </c>
      <c r="C6" s="7" t="n">
        <v>4.9</v>
      </c>
    </row>
    <row r="7">
      <c r="A7" s="4" t="inlineStr">
        <is>
          <t>Fiscal Year Five</t>
        </is>
      </c>
      <c r="B7" s="7" t="n">
        <v>4.6</v>
      </c>
      <c r="C7" s="7" t="n">
        <v>3.8</v>
      </c>
    </row>
    <row r="8">
      <c r="A8" s="4" t="inlineStr">
        <is>
          <t>Thereafter</t>
        </is>
      </c>
      <c r="B8" s="7" t="n">
        <v>12.8</v>
      </c>
      <c r="C8" s="7" t="n">
        <v>13.7</v>
      </c>
    </row>
    <row r="9">
      <c r="A9" s="4" t="inlineStr">
        <is>
          <t>Total lease payments</t>
        </is>
      </c>
      <c r="B9" s="7" t="n">
        <v>51.2</v>
      </c>
      <c r="C9" s="7" t="n">
        <v>50.3</v>
      </c>
    </row>
    <row r="10">
      <c r="A10" s="4" t="inlineStr">
        <is>
          <t>Less: Interest</t>
        </is>
      </c>
      <c r="B10" s="7" t="n">
        <v>-7.6</v>
      </c>
      <c r="C10" s="7" t="n">
        <v>-7.9</v>
      </c>
    </row>
    <row r="11">
      <c r="A11" s="4" t="inlineStr">
        <is>
          <t>Present value of lease liabilities</t>
        </is>
      </c>
      <c r="B11" s="5" t="n">
        <v>43.6</v>
      </c>
      <c r="C11" s="5" t="n">
        <v>4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Additional Information (Details) - USD ($) $ in Millions</t>
        </is>
      </c>
      <c r="B1" s="2" t="inlineStr">
        <is>
          <t>12 Months Ended</t>
        </is>
      </c>
    </row>
    <row r="2">
      <c r="B2" s="2" t="inlineStr">
        <is>
          <t>Jul. 02, 2022</t>
        </is>
      </c>
      <c r="C2" s="2" t="inlineStr">
        <is>
          <t>Jul. 03, 2021</t>
        </is>
      </c>
      <c r="D2" s="2" t="inlineStr">
        <is>
          <t>Jun. 27, 2020</t>
        </is>
      </c>
    </row>
    <row r="3">
      <c r="A3" s="3" t="inlineStr">
        <is>
          <t>Restructuring and Related Charges</t>
        </is>
      </c>
      <c r="B3" s="4" t="inlineStr">
        <is>
          <t xml:space="preserve"> </t>
        </is>
      </c>
      <c r="C3" s="4" t="inlineStr">
        <is>
          <t xml:space="preserve"> </t>
        </is>
      </c>
      <c r="D3" s="4" t="inlineStr">
        <is>
          <t xml:space="preserve"> </t>
        </is>
      </c>
    </row>
    <row r="4">
      <c r="A4" s="4" t="inlineStr">
        <is>
          <t>Restructuring and related (benefits) charges</t>
        </is>
      </c>
      <c r="B4" s="5" t="n">
        <v>-0.1</v>
      </c>
      <c r="C4" s="5" t="n">
        <v>-1.6</v>
      </c>
      <c r="D4" s="5" t="n">
        <v>3.5</v>
      </c>
    </row>
    <row r="5">
      <c r="A5" s="4" t="inlineStr">
        <is>
          <t>NSE</t>
        </is>
      </c>
      <c r="B5" s="4" t="inlineStr">
        <is>
          <t xml:space="preserve"> </t>
        </is>
      </c>
      <c r="C5" s="4" t="inlineStr">
        <is>
          <t xml:space="preserve"> </t>
        </is>
      </c>
      <c r="D5" s="4" t="inlineStr">
        <is>
          <t xml:space="preserve"> </t>
        </is>
      </c>
    </row>
    <row r="6">
      <c r="A6" s="3" t="inlineStr">
        <is>
          <t>Restructuring and Related Charges</t>
        </is>
      </c>
      <c r="B6" s="4" t="inlineStr">
        <is>
          <t xml:space="preserve"> </t>
        </is>
      </c>
      <c r="C6" s="4" t="inlineStr">
        <is>
          <t xml:space="preserve"> </t>
        </is>
      </c>
      <c r="D6" s="4" t="inlineStr">
        <is>
          <t xml:space="preserve"> </t>
        </is>
      </c>
    </row>
    <row r="7">
      <c r="A7" s="4" t="inlineStr">
        <is>
          <t>Restructuring and related (benefits) charges</t>
        </is>
      </c>
      <c r="B7" s="5" t="n">
        <v>0.1</v>
      </c>
      <c r="C7" s="7" t="n">
        <v>-1.6</v>
      </c>
      <c r="D7" s="4" t="inlineStr">
        <is>
          <t xml:space="preserve"> </t>
        </is>
      </c>
    </row>
    <row r="8">
      <c r="A8" s="4" t="inlineStr">
        <is>
          <t>Restructuring reserve, noncurrent</t>
        </is>
      </c>
      <c r="B8" s="4" t="inlineStr">
        <is>
          <t xml:space="preserve"> </t>
        </is>
      </c>
      <c r="C8" s="5" t="n">
        <v>0.5</v>
      </c>
      <c r="D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Summary of Restructuring Plans (Details) - USD ($) $ in Millions</t>
        </is>
      </c>
      <c r="B1" s="2" t="inlineStr">
        <is>
          <t>12 Months Ended</t>
        </is>
      </c>
    </row>
    <row r="2">
      <c r="B2" s="2" t="inlineStr">
        <is>
          <t>Jul. 02, 2022</t>
        </is>
      </c>
      <c r="C2" s="2" t="inlineStr">
        <is>
          <t>Jul. 03, 2021</t>
        </is>
      </c>
      <c r="D2" s="2" t="inlineStr">
        <is>
          <t>Jun. 27, 2020</t>
        </is>
      </c>
    </row>
    <row r="3">
      <c r="A3" s="3" t="inlineStr">
        <is>
          <t>Summary of various restructuring plans</t>
        </is>
      </c>
      <c r="B3" s="4" t="inlineStr">
        <is>
          <t xml:space="preserve"> </t>
        </is>
      </c>
      <c r="C3" s="4" t="inlineStr">
        <is>
          <t xml:space="preserve"> </t>
        </is>
      </c>
      <c r="D3" s="4" t="inlineStr">
        <is>
          <t xml:space="preserve"> </t>
        </is>
      </c>
    </row>
    <row r="4">
      <c r="A4" s="4" t="inlineStr">
        <is>
          <t>Fiscal 2022 Benefit</t>
        </is>
      </c>
      <c r="B4" s="5" t="n">
        <v>0.1</v>
      </c>
      <c r="C4" s="5" t="n">
        <v>1.6</v>
      </c>
      <c r="D4" s="5" t="n">
        <v>-3.5</v>
      </c>
    </row>
    <row r="5">
      <c r="A5" s="4" t="inlineStr">
        <is>
          <t>NSE</t>
        </is>
      </c>
      <c r="B5" s="4" t="inlineStr">
        <is>
          <t xml:space="preserve"> </t>
        </is>
      </c>
      <c r="C5" s="4" t="inlineStr">
        <is>
          <t xml:space="preserve"> </t>
        </is>
      </c>
      <c r="D5" s="4" t="inlineStr">
        <is>
          <t xml:space="preserve"> </t>
        </is>
      </c>
    </row>
    <row r="6">
      <c r="A6" s="3" t="inlineStr">
        <is>
          <t>Summary of various restructuring plans</t>
        </is>
      </c>
      <c r="B6" s="4" t="inlineStr">
        <is>
          <t xml:space="preserve"> </t>
        </is>
      </c>
      <c r="C6" s="4" t="inlineStr">
        <is>
          <t xml:space="preserve"> </t>
        </is>
      </c>
      <c r="D6" s="4" t="inlineStr">
        <is>
          <t xml:space="preserve"> </t>
        </is>
      </c>
    </row>
    <row r="7">
      <c r="A7" s="4" t="inlineStr">
        <is>
          <t>Accrual balance at the beginning of the period</t>
        </is>
      </c>
      <c r="B7" s="7" t="n">
        <v>0.5</v>
      </c>
      <c r="C7" s="4" t="inlineStr">
        <is>
          <t xml:space="preserve"> </t>
        </is>
      </c>
      <c r="D7" s="4" t="inlineStr">
        <is>
          <t xml:space="preserve"> </t>
        </is>
      </c>
    </row>
    <row r="8">
      <c r="A8" s="4" t="inlineStr">
        <is>
          <t>Fiscal 2022 Benefit</t>
        </is>
      </c>
      <c r="B8" s="7" t="n">
        <v>-0.1</v>
      </c>
      <c r="C8" s="7" t="n">
        <v>1.6</v>
      </c>
      <c r="D8" s="4" t="inlineStr">
        <is>
          <t xml:space="preserve"> </t>
        </is>
      </c>
    </row>
    <row r="9">
      <c r="A9" s="4" t="inlineStr">
        <is>
          <t>Cash Settlements</t>
        </is>
      </c>
      <c r="B9" s="7" t="n">
        <v>-0.4</v>
      </c>
      <c r="C9" s="4" t="inlineStr">
        <is>
          <t xml:space="preserve"> </t>
        </is>
      </c>
      <c r="D9" s="4" t="inlineStr">
        <is>
          <t xml:space="preserve"> </t>
        </is>
      </c>
    </row>
    <row r="10">
      <c r="A10" s="4" t="inlineStr">
        <is>
          <t>Non-cash Settlements and Other Adjustments</t>
        </is>
      </c>
      <c r="B10" s="6" t="n">
        <v>0</v>
      </c>
      <c r="C10" s="4" t="inlineStr">
        <is>
          <t xml:space="preserve"> </t>
        </is>
      </c>
      <c r="D10" s="4" t="inlineStr">
        <is>
          <t xml:space="preserve"> </t>
        </is>
      </c>
    </row>
    <row r="11">
      <c r="A11" s="4" t="inlineStr">
        <is>
          <t>Accrual balance at the end of the period</t>
        </is>
      </c>
      <c r="B11" s="8" t="n">
        <v>0</v>
      </c>
      <c r="C11" s="5" t="n">
        <v>0.5</v>
      </c>
      <c r="D1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Jul. 02, 2022</t>
        </is>
      </c>
      <c r="C2" s="2" t="inlineStr">
        <is>
          <t>Jul. 03, 2021</t>
        </is>
      </c>
      <c r="D2" s="2" t="inlineStr">
        <is>
          <t>Jun. 27, 2020</t>
        </is>
      </c>
    </row>
    <row r="3">
      <c r="A3" s="3" t="inlineStr">
        <is>
          <t>Income (loss) before income taxes</t>
        </is>
      </c>
      <c r="B3" s="4" t="inlineStr">
        <is>
          <t xml:space="preserve"> </t>
        </is>
      </c>
      <c r="C3" s="4" t="inlineStr">
        <is>
          <t xml:space="preserve"> </t>
        </is>
      </c>
      <c r="D3" s="4" t="inlineStr">
        <is>
          <t xml:space="preserve"> </t>
        </is>
      </c>
    </row>
    <row r="4">
      <c r="A4" s="4" t="inlineStr">
        <is>
          <t>Domestic</t>
        </is>
      </c>
      <c r="B4" s="5" t="n">
        <v>-82.59999999999999</v>
      </c>
      <c r="C4" s="5" t="n">
        <v>-21.7</v>
      </c>
      <c r="D4" s="5" t="n">
        <v>-14.9</v>
      </c>
    </row>
    <row r="5">
      <c r="A5" s="4" t="inlineStr">
        <is>
          <t>Foreign</t>
        </is>
      </c>
      <c r="B5" s="7" t="n">
        <v>147.7</v>
      </c>
      <c r="C5" s="7" t="n">
        <v>152.5</v>
      </c>
      <c r="D5" s="7" t="n">
        <v>129.2</v>
      </c>
    </row>
    <row r="6">
      <c r="A6" s="4" t="inlineStr">
        <is>
          <t>Income before income taxes</t>
        </is>
      </c>
      <c r="B6" s="5" t="n">
        <v>65.09999999999999</v>
      </c>
      <c r="C6" s="5" t="n">
        <v>130.8</v>
      </c>
      <c r="D6" s="5" t="n">
        <v>11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Jul. 02, 2022</t>
        </is>
      </c>
      <c r="C2" s="2" t="inlineStr">
        <is>
          <t>Jul. 03, 2021</t>
        </is>
      </c>
      <c r="D2" s="2" t="inlineStr">
        <is>
          <t>Jun. 27, 2020</t>
        </is>
      </c>
    </row>
    <row r="3">
      <c r="A3" s="3" t="inlineStr">
        <is>
          <t>Federal:</t>
        </is>
      </c>
      <c r="B3" s="4" t="inlineStr">
        <is>
          <t xml:space="preserve"> </t>
        </is>
      </c>
      <c r="C3" s="4" t="inlineStr">
        <is>
          <t xml:space="preserve"> </t>
        </is>
      </c>
      <c r="D3" s="4" t="inlineStr">
        <is>
          <t xml:space="preserve"> </t>
        </is>
      </c>
    </row>
    <row r="4">
      <c r="A4" s="4" t="inlineStr">
        <is>
          <t>Current</t>
        </is>
      </c>
      <c r="B4" s="8" t="n">
        <v>0</v>
      </c>
      <c r="C4" s="8" t="n">
        <v>0</v>
      </c>
      <c r="D4" s="8" t="n">
        <v>0</v>
      </c>
    </row>
    <row r="5">
      <c r="A5" s="4" t="inlineStr">
        <is>
          <t>Deferred</t>
        </is>
      </c>
      <c r="B5" s="6" t="n">
        <v>0</v>
      </c>
      <c r="C5" s="6" t="n">
        <v>0</v>
      </c>
      <c r="D5" s="6" t="n">
        <v>0</v>
      </c>
    </row>
    <row r="6">
      <c r="A6" s="4" t="inlineStr">
        <is>
          <t>Total federal income tax expense</t>
        </is>
      </c>
      <c r="B6" s="6" t="n">
        <v>0</v>
      </c>
      <c r="C6" s="6" t="n">
        <v>0</v>
      </c>
      <c r="D6" s="6" t="n">
        <v>0</v>
      </c>
    </row>
    <row r="7">
      <c r="A7" s="3" t="inlineStr">
        <is>
          <t>State:</t>
        </is>
      </c>
      <c r="B7" s="4" t="inlineStr">
        <is>
          <t xml:space="preserve"> </t>
        </is>
      </c>
      <c r="C7" s="4" t="inlineStr">
        <is>
          <t xml:space="preserve"> </t>
        </is>
      </c>
      <c r="D7" s="4" t="inlineStr">
        <is>
          <t xml:space="preserve"> </t>
        </is>
      </c>
    </row>
    <row r="8">
      <c r="A8" s="4" t="inlineStr">
        <is>
          <t>Current</t>
        </is>
      </c>
      <c r="B8" s="7" t="n">
        <v>-2.2</v>
      </c>
      <c r="C8" s="7" t="n">
        <v>20.1</v>
      </c>
      <c r="D8" s="7" t="n">
        <v>2.7</v>
      </c>
    </row>
    <row r="9">
      <c r="A9" s="4" t="inlineStr">
        <is>
          <t>Deferred</t>
        </is>
      </c>
      <c r="B9" s="6" t="n">
        <v>0</v>
      </c>
      <c r="C9" s="6" t="n">
        <v>0</v>
      </c>
      <c r="D9" s="6" t="n">
        <v>0</v>
      </c>
    </row>
    <row r="10">
      <c r="A10" s="4" t="inlineStr">
        <is>
          <t>Total state income tax (benefit) expense</t>
        </is>
      </c>
      <c r="B10" s="7" t="n">
        <v>-2.2</v>
      </c>
      <c r="C10" s="7" t="n">
        <v>20.1</v>
      </c>
      <c r="D10" s="7" t="n">
        <v>2.7</v>
      </c>
    </row>
    <row r="11">
      <c r="A11" s="3" t="inlineStr">
        <is>
          <t>Foreign:</t>
        </is>
      </c>
      <c r="B11" s="4" t="inlineStr">
        <is>
          <t xml:space="preserve"> </t>
        </is>
      </c>
      <c r="C11" s="4" t="inlineStr">
        <is>
          <t xml:space="preserve"> </t>
        </is>
      </c>
      <c r="D11" s="4" t="inlineStr">
        <is>
          <t xml:space="preserve"> </t>
        </is>
      </c>
    </row>
    <row r="12">
      <c r="A12" s="4" t="inlineStr">
        <is>
          <t>Current</t>
        </is>
      </c>
      <c r="B12" s="7" t="n">
        <v>63.2</v>
      </c>
      <c r="C12" s="7" t="n">
        <v>44.8</v>
      </c>
      <c r="D12" s="7" t="n">
        <v>50.1</v>
      </c>
    </row>
    <row r="13">
      <c r="A13" s="4" t="inlineStr">
        <is>
          <t>Deferred</t>
        </is>
      </c>
      <c r="B13" s="7" t="n">
        <v>-11.4</v>
      </c>
      <c r="C13" s="7" t="n">
        <v>-1.6</v>
      </c>
      <c r="D13" s="7" t="n">
        <v>12.5</v>
      </c>
    </row>
    <row r="14">
      <c r="A14" s="4" t="inlineStr">
        <is>
          <t>Total foreign income tax expense</t>
        </is>
      </c>
      <c r="B14" s="7" t="n">
        <v>51.8</v>
      </c>
      <c r="C14" s="7" t="n">
        <v>43.2</v>
      </c>
      <c r="D14" s="7" t="n">
        <v>62.6</v>
      </c>
    </row>
    <row r="15">
      <c r="A15" s="4" t="inlineStr">
        <is>
          <t>Total income tax expense</t>
        </is>
      </c>
      <c r="B15" s="5" t="n">
        <v>49.6</v>
      </c>
      <c r="C15" s="5" t="n">
        <v>63.3</v>
      </c>
      <c r="D15" s="5" t="n">
        <v>6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Millions</t>
        </is>
      </c>
      <c r="B1" s="2" t="inlineStr">
        <is>
          <t>3 Months Ended</t>
        </is>
      </c>
      <c r="C1" s="2" t="inlineStr">
        <is>
          <t>12 Months Ended</t>
        </is>
      </c>
    </row>
    <row r="2">
      <c r="B2" s="2" t="inlineStr">
        <is>
          <t>Mar. 28, 2020</t>
        </is>
      </c>
      <c r="C2" s="2" t="inlineStr">
        <is>
          <t>Jul. 02, 2022</t>
        </is>
      </c>
      <c r="D2" s="2" t="inlineStr">
        <is>
          <t>Jul. 03, 2021</t>
        </is>
      </c>
      <c r="E2" s="2" t="inlineStr">
        <is>
          <t>Jun. 27, 2020</t>
        </is>
      </c>
    </row>
    <row r="3">
      <c r="A3" s="3" t="inlineStr">
        <is>
          <t>Net operating loss carryforwards</t>
        </is>
      </c>
      <c r="B3" s="4" t="inlineStr">
        <is>
          <t xml:space="preserve"> </t>
        </is>
      </c>
      <c r="C3" s="4" t="inlineStr">
        <is>
          <t xml:space="preserve"> </t>
        </is>
      </c>
      <c r="D3" s="4" t="inlineStr">
        <is>
          <t xml:space="preserve"> </t>
        </is>
      </c>
      <c r="E3" s="4" t="inlineStr">
        <is>
          <t xml:space="preserve"> </t>
        </is>
      </c>
    </row>
    <row r="4">
      <c r="A4" s="4" t="inlineStr">
        <is>
          <t>Current expense</t>
        </is>
      </c>
      <c r="B4" s="4" t="inlineStr">
        <is>
          <t xml:space="preserve"> </t>
        </is>
      </c>
      <c r="C4" s="5" t="n">
        <v>63.2</v>
      </c>
      <c r="D4" s="5" t="n">
        <v>44.8</v>
      </c>
      <c r="E4" s="5" t="n">
        <v>50.1</v>
      </c>
    </row>
    <row r="5">
      <c r="A5" s="4" t="inlineStr">
        <is>
          <t>Undistributed earnings of certain foreign subsidiaries</t>
        </is>
      </c>
      <c r="B5" s="4" t="inlineStr">
        <is>
          <t xml:space="preserve"> </t>
        </is>
      </c>
      <c r="C5" s="7" t="n">
        <v>11.8</v>
      </c>
      <c r="D5" s="4" t="inlineStr">
        <is>
          <t xml:space="preserve"> </t>
        </is>
      </c>
      <c r="E5" s="4" t="inlineStr">
        <is>
          <t xml:space="preserve"> </t>
        </is>
      </c>
    </row>
    <row r="6">
      <c r="A6" s="4" t="inlineStr">
        <is>
          <t>Estimated additional U.S. income or foreign withholding taxes that would have to be provided if earnings of foreign subsidiaries were repatriated to the U.S.</t>
        </is>
      </c>
      <c r="B6" s="4" t="inlineStr">
        <is>
          <t xml:space="preserve"> </t>
        </is>
      </c>
      <c r="C6" s="7" t="n">
        <v>1.5</v>
      </c>
      <c r="D6" s="4" t="inlineStr">
        <is>
          <t xml:space="preserve"> </t>
        </is>
      </c>
      <c r="E6" s="4" t="inlineStr">
        <is>
          <t xml:space="preserve"> </t>
        </is>
      </c>
    </row>
    <row r="7">
      <c r="A7" s="4" t="inlineStr">
        <is>
          <t>Chinese withholding tax expense</t>
        </is>
      </c>
      <c r="B7" s="4" t="inlineStr">
        <is>
          <t xml:space="preserve"> </t>
        </is>
      </c>
      <c r="C7" s="4" t="inlineStr">
        <is>
          <t xml:space="preserve"> </t>
        </is>
      </c>
      <c r="D7" s="4" t="inlineStr">
        <is>
          <t xml:space="preserve"> </t>
        </is>
      </c>
      <c r="E7" s="7" t="n">
        <v>32.5</v>
      </c>
    </row>
    <row r="8">
      <c r="A8" s="4" t="inlineStr">
        <is>
          <t>Foreign earnings repatriated</t>
        </is>
      </c>
      <c r="B8" s="5" t="n">
        <v>316.4</v>
      </c>
      <c r="C8" s="4" t="inlineStr">
        <is>
          <t xml:space="preserve"> </t>
        </is>
      </c>
      <c r="D8" s="4" t="inlineStr">
        <is>
          <t xml:space="preserve"> </t>
        </is>
      </c>
      <c r="E8" s="6" t="n">
        <v>324</v>
      </c>
    </row>
    <row r="9">
      <c r="A9" s="4" t="inlineStr">
        <is>
          <t>Accrual for withholding taxes</t>
        </is>
      </c>
      <c r="B9" s="5" t="n">
        <v>31.6</v>
      </c>
      <c r="C9" s="4" t="inlineStr">
        <is>
          <t xml:space="preserve"> </t>
        </is>
      </c>
      <c r="D9" s="4" t="inlineStr">
        <is>
          <t xml:space="preserve"> </t>
        </is>
      </c>
      <c r="E9" s="4" t="inlineStr">
        <is>
          <t xml:space="preserve"> </t>
        </is>
      </c>
    </row>
    <row r="10">
      <c r="A10" s="4" t="inlineStr">
        <is>
          <t>Withholding income tax on repatriation of foreign earnings</t>
        </is>
      </c>
      <c r="B10" s="4" t="inlineStr">
        <is>
          <t xml:space="preserve"> </t>
        </is>
      </c>
      <c r="C10" s="4" t="inlineStr">
        <is>
          <t xml:space="preserve"> </t>
        </is>
      </c>
      <c r="D10" s="4" t="inlineStr">
        <is>
          <t xml:space="preserve"> </t>
        </is>
      </c>
      <c r="E10" s="7" t="n">
        <v>19.5</v>
      </c>
    </row>
    <row r="11">
      <c r="A11" s="4" t="inlineStr">
        <is>
          <t>Increase (decrease) in deferred tax asset valuation allowances</t>
        </is>
      </c>
      <c r="B11" s="4" t="inlineStr">
        <is>
          <t xml:space="preserve"> </t>
        </is>
      </c>
      <c r="C11" s="7" t="n">
        <v>11.9</v>
      </c>
      <c r="D11" s="7" t="n">
        <v>-114.2</v>
      </c>
      <c r="E11" s="7" t="n">
        <v>-4.9</v>
      </c>
    </row>
    <row r="12">
      <c r="A12" s="4" t="inlineStr">
        <is>
          <t>Portion of unrecognized tax benefits, if recognized, would impact the effective tax rate</t>
        </is>
      </c>
      <c r="B12" s="4" t="inlineStr">
        <is>
          <t xml:space="preserve"> </t>
        </is>
      </c>
      <c r="C12" s="7" t="n">
        <v>10.6</v>
      </c>
      <c r="D12" s="4" t="inlineStr">
        <is>
          <t xml:space="preserve"> </t>
        </is>
      </c>
      <c r="E12" s="4" t="inlineStr">
        <is>
          <t xml:space="preserve"> </t>
        </is>
      </c>
    </row>
    <row r="13">
      <c r="A13" s="4" t="inlineStr">
        <is>
          <t>Portion of unrecognized tax benefits, if recognized, would impact the valuation allowance</t>
        </is>
      </c>
      <c r="B13" s="4" t="inlineStr">
        <is>
          <t xml:space="preserve"> </t>
        </is>
      </c>
      <c r="C13" s="7" t="n">
        <v>39.1</v>
      </c>
      <c r="D13" s="4" t="inlineStr">
        <is>
          <t xml:space="preserve"> </t>
        </is>
      </c>
      <c r="E13" s="4" t="inlineStr">
        <is>
          <t xml:space="preserve"> </t>
        </is>
      </c>
    </row>
    <row r="14">
      <c r="A14" s="4" t="inlineStr">
        <is>
          <t>Accrued interest and penalties related to unrecognized tax benefits</t>
        </is>
      </c>
      <c r="B14" s="4" t="inlineStr">
        <is>
          <t xml:space="preserve"> </t>
        </is>
      </c>
      <c r="C14" s="7" t="n">
        <v>2.1</v>
      </c>
      <c r="D14" s="6" t="n">
        <v>4</v>
      </c>
      <c r="E14" s="5" t="n">
        <v>2.7</v>
      </c>
    </row>
    <row r="15">
      <c r="A15" s="4" t="inlineStr">
        <is>
          <t>Decrease in accrued interest and penalties</t>
        </is>
      </c>
      <c r="B15" s="4" t="inlineStr">
        <is>
          <t xml:space="preserve"> </t>
        </is>
      </c>
      <c r="C15" s="7" t="n">
        <v>1.9</v>
      </c>
      <c r="D15" s="4" t="inlineStr">
        <is>
          <t xml:space="preserve"> </t>
        </is>
      </c>
      <c r="E15" s="4" t="inlineStr">
        <is>
          <t xml:space="preserve"> </t>
        </is>
      </c>
    </row>
    <row r="16">
      <c r="A16" s="4" t="inlineStr">
        <is>
          <t>Other Restructuring</t>
        </is>
      </c>
      <c r="B16" s="4" t="inlineStr">
        <is>
          <t xml:space="preserve"> </t>
        </is>
      </c>
      <c r="C16" s="4" t="inlineStr">
        <is>
          <t xml:space="preserve"> </t>
        </is>
      </c>
      <c r="D16" s="4" t="inlineStr">
        <is>
          <t xml:space="preserve"> </t>
        </is>
      </c>
      <c r="E16" s="4" t="inlineStr">
        <is>
          <t xml:space="preserve"> </t>
        </is>
      </c>
    </row>
    <row r="17">
      <c r="A17" s="3" t="inlineStr">
        <is>
          <t>Net operating loss carryforwards</t>
        </is>
      </c>
      <c r="B17" s="4" t="inlineStr">
        <is>
          <t xml:space="preserve"> </t>
        </is>
      </c>
      <c r="C17" s="4" t="inlineStr">
        <is>
          <t xml:space="preserve"> </t>
        </is>
      </c>
      <c r="D17" s="4" t="inlineStr">
        <is>
          <t xml:space="preserve"> </t>
        </is>
      </c>
      <c r="E17" s="4" t="inlineStr">
        <is>
          <t xml:space="preserve"> </t>
        </is>
      </c>
    </row>
    <row r="18">
      <c r="A18" s="4" t="inlineStr">
        <is>
          <t>Operating loss carryforwards utilized</t>
        </is>
      </c>
      <c r="B18" s="4" t="inlineStr">
        <is>
          <t xml:space="preserve"> </t>
        </is>
      </c>
      <c r="C18" s="4" t="inlineStr">
        <is>
          <t xml:space="preserve"> </t>
        </is>
      </c>
      <c r="D18" s="6" t="n">
        <v>2300</v>
      </c>
      <c r="E18" s="4" t="inlineStr">
        <is>
          <t xml:space="preserve"> </t>
        </is>
      </c>
    </row>
    <row r="19">
      <c r="A19" s="4" t="inlineStr">
        <is>
          <t>Operating loss carry forwards utilized, tax effected</t>
        </is>
      </c>
      <c r="B19" s="4" t="inlineStr">
        <is>
          <t xml:space="preserve"> </t>
        </is>
      </c>
      <c r="C19" s="4" t="inlineStr">
        <is>
          <t xml:space="preserve"> </t>
        </is>
      </c>
      <c r="D19" s="6" t="n">
        <v>482</v>
      </c>
      <c r="E19" s="4" t="inlineStr">
        <is>
          <t xml:space="preserve"> </t>
        </is>
      </c>
    </row>
    <row r="20">
      <c r="A20" s="4" t="inlineStr">
        <is>
          <t>Deferred tax assets recognized on transaction</t>
        </is>
      </c>
      <c r="B20" s="4" t="inlineStr">
        <is>
          <t xml:space="preserve"> </t>
        </is>
      </c>
      <c r="C20" s="4" t="inlineStr">
        <is>
          <t xml:space="preserve"> </t>
        </is>
      </c>
      <c r="D20" s="6" t="n">
        <v>589</v>
      </c>
      <c r="E20" s="4" t="inlineStr">
        <is>
          <t xml:space="preserve"> </t>
        </is>
      </c>
    </row>
    <row r="21">
      <c r="A21" s="4" t="inlineStr">
        <is>
          <t>Federal</t>
        </is>
      </c>
      <c r="B21" s="4" t="inlineStr">
        <is>
          <t xml:space="preserve"> </t>
        </is>
      </c>
      <c r="C21" s="4" t="inlineStr">
        <is>
          <t xml:space="preserve"> </t>
        </is>
      </c>
      <c r="D21" s="4" t="inlineStr">
        <is>
          <t xml:space="preserve"> </t>
        </is>
      </c>
      <c r="E21" s="4" t="inlineStr">
        <is>
          <t xml:space="preserve"> </t>
        </is>
      </c>
    </row>
    <row r="22">
      <c r="A22" s="3" t="inlineStr">
        <is>
          <t>Net operating loss carryforward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4" t="inlineStr">
        <is>
          <t xml:space="preserve"> </t>
        </is>
      </c>
      <c r="C23" s="6" t="n">
        <v>1940</v>
      </c>
      <c r="D23" s="4" t="inlineStr">
        <is>
          <t xml:space="preserve"> </t>
        </is>
      </c>
      <c r="E23" s="4" t="inlineStr">
        <is>
          <t xml:space="preserve"> </t>
        </is>
      </c>
    </row>
    <row r="24">
      <c r="A24" s="4" t="inlineStr">
        <is>
          <t>Research and other tax credit carryforwards</t>
        </is>
      </c>
      <c r="B24" s="4" t="inlineStr">
        <is>
          <t xml:space="preserve"> </t>
        </is>
      </c>
      <c r="C24" s="7" t="n">
        <v>82.40000000000001</v>
      </c>
      <c r="D24" s="4" t="inlineStr">
        <is>
          <t xml:space="preserve"> </t>
        </is>
      </c>
      <c r="E24" s="4" t="inlineStr">
        <is>
          <t xml:space="preserve"> </t>
        </is>
      </c>
    </row>
    <row r="25">
      <c r="A25" s="4" t="inlineStr">
        <is>
          <t>State</t>
        </is>
      </c>
      <c r="B25" s="4" t="inlineStr">
        <is>
          <t xml:space="preserve"> </t>
        </is>
      </c>
      <c r="C25" s="4" t="inlineStr">
        <is>
          <t xml:space="preserve"> </t>
        </is>
      </c>
      <c r="D25" s="4" t="inlineStr">
        <is>
          <t xml:space="preserve"> </t>
        </is>
      </c>
      <c r="E25" s="4" t="inlineStr">
        <is>
          <t xml:space="preserve"> </t>
        </is>
      </c>
    </row>
    <row r="26">
      <c r="A26" s="3" t="inlineStr">
        <is>
          <t>Net operating loss carryforward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4" t="inlineStr">
        <is>
          <t xml:space="preserve"> </t>
        </is>
      </c>
      <c r="C27" s="6" t="n">
        <v>444</v>
      </c>
      <c r="D27" s="4" t="inlineStr">
        <is>
          <t xml:space="preserve"> </t>
        </is>
      </c>
      <c r="E27" s="4" t="inlineStr">
        <is>
          <t xml:space="preserve"> </t>
        </is>
      </c>
    </row>
    <row r="28">
      <c r="A28" s="4" t="inlineStr">
        <is>
          <t>Research and other tax credit carryforwards</t>
        </is>
      </c>
      <c r="B28" s="4" t="inlineStr">
        <is>
          <t xml:space="preserve"> </t>
        </is>
      </c>
      <c r="C28" s="7" t="n">
        <v>53.9</v>
      </c>
      <c r="D28" s="4" t="inlineStr">
        <is>
          <t xml:space="preserve"> </t>
        </is>
      </c>
      <c r="E28" s="4" t="inlineStr">
        <is>
          <t xml:space="preserve"> </t>
        </is>
      </c>
    </row>
    <row r="29">
      <c r="A29" s="4" t="inlineStr">
        <is>
          <t>State | Other Restructuring</t>
        </is>
      </c>
      <c r="B29" s="4" t="inlineStr">
        <is>
          <t xml:space="preserve"> </t>
        </is>
      </c>
      <c r="C29" s="4" t="inlineStr">
        <is>
          <t xml:space="preserve"> </t>
        </is>
      </c>
      <c r="D29" s="4" t="inlineStr">
        <is>
          <t xml:space="preserve"> </t>
        </is>
      </c>
      <c r="E29" s="4" t="inlineStr">
        <is>
          <t xml:space="preserve"> </t>
        </is>
      </c>
    </row>
    <row r="30">
      <c r="A30" s="3" t="inlineStr">
        <is>
          <t>Net operating loss carryforwards</t>
        </is>
      </c>
      <c r="B30" s="4" t="inlineStr">
        <is>
          <t xml:space="preserve"> </t>
        </is>
      </c>
      <c r="C30" s="4" t="inlineStr">
        <is>
          <t xml:space="preserve"> </t>
        </is>
      </c>
      <c r="D30" s="4" t="inlineStr">
        <is>
          <t xml:space="preserve"> </t>
        </is>
      </c>
      <c r="E30" s="4" t="inlineStr">
        <is>
          <t xml:space="preserve"> </t>
        </is>
      </c>
    </row>
    <row r="31">
      <c r="A31" s="4" t="inlineStr">
        <is>
          <t>Foreign tax expense including reserves for uncertain tax positions</t>
        </is>
      </c>
      <c r="B31" s="4" t="inlineStr">
        <is>
          <t xml:space="preserve"> </t>
        </is>
      </c>
      <c r="C31" s="4" t="inlineStr">
        <is>
          <t xml:space="preserve"> </t>
        </is>
      </c>
      <c r="D31" s="5" t="n">
        <v>19.1</v>
      </c>
      <c r="E31" s="4" t="inlineStr">
        <is>
          <t xml:space="preserve"> </t>
        </is>
      </c>
    </row>
    <row r="32">
      <c r="A32" s="4" t="inlineStr">
        <is>
          <t>Foreign</t>
        </is>
      </c>
      <c r="B32" s="4" t="inlineStr">
        <is>
          <t xml:space="preserve"> </t>
        </is>
      </c>
      <c r="C32" s="4" t="inlineStr">
        <is>
          <t xml:space="preserve"> </t>
        </is>
      </c>
      <c r="D32" s="4" t="inlineStr">
        <is>
          <t xml:space="preserve"> </t>
        </is>
      </c>
      <c r="E32" s="4" t="inlineStr">
        <is>
          <t xml:space="preserve"> </t>
        </is>
      </c>
    </row>
    <row r="33">
      <c r="A33" s="3" t="inlineStr">
        <is>
          <t>Net operating loss carryforwards</t>
        </is>
      </c>
      <c r="B33" s="4" t="inlineStr">
        <is>
          <t xml:space="preserve"> </t>
        </is>
      </c>
      <c r="C33" s="4" t="inlineStr">
        <is>
          <t xml:space="preserve"> </t>
        </is>
      </c>
      <c r="D33" s="4" t="inlineStr">
        <is>
          <t xml:space="preserve"> </t>
        </is>
      </c>
      <c r="E33" s="4" t="inlineStr">
        <is>
          <t xml:space="preserve"> </t>
        </is>
      </c>
    </row>
    <row r="34">
      <c r="A34" s="4" t="inlineStr">
        <is>
          <t>Operating loss carryforwards</t>
        </is>
      </c>
      <c r="B34" s="4" t="inlineStr">
        <is>
          <t xml:space="preserve"> </t>
        </is>
      </c>
      <c r="C34" s="7" t="n">
        <v>454.5</v>
      </c>
      <c r="D34" s="4" t="inlineStr">
        <is>
          <t xml:space="preserve"> </t>
        </is>
      </c>
      <c r="E34" s="4" t="inlineStr">
        <is>
          <t xml:space="preserve"> </t>
        </is>
      </c>
    </row>
    <row r="35">
      <c r="A35" s="4" t="inlineStr">
        <is>
          <t>Foreign | Other Restructuring</t>
        </is>
      </c>
      <c r="B35" s="4" t="inlineStr">
        <is>
          <t xml:space="preserve"> </t>
        </is>
      </c>
      <c r="C35" s="4" t="inlineStr">
        <is>
          <t xml:space="preserve"> </t>
        </is>
      </c>
      <c r="D35" s="4" t="inlineStr">
        <is>
          <t xml:space="preserve"> </t>
        </is>
      </c>
      <c r="E35" s="4" t="inlineStr">
        <is>
          <t xml:space="preserve"> </t>
        </is>
      </c>
    </row>
    <row r="36">
      <c r="A36" s="3" t="inlineStr">
        <is>
          <t>Net operating loss carryforwards</t>
        </is>
      </c>
      <c r="B36" s="4" t="inlineStr">
        <is>
          <t xml:space="preserve"> </t>
        </is>
      </c>
      <c r="C36" s="4" t="inlineStr">
        <is>
          <t xml:space="preserve"> </t>
        </is>
      </c>
      <c r="D36" s="4" t="inlineStr">
        <is>
          <t xml:space="preserve"> </t>
        </is>
      </c>
      <c r="E36" s="4" t="inlineStr">
        <is>
          <t xml:space="preserve"> </t>
        </is>
      </c>
    </row>
    <row r="37">
      <c r="A37" s="4" t="inlineStr">
        <is>
          <t>Foreign tax expense including reserves for uncertain tax positions</t>
        </is>
      </c>
      <c r="B37" s="4" t="inlineStr">
        <is>
          <t xml:space="preserve"> </t>
        </is>
      </c>
      <c r="C37" s="5" t="n">
        <v>13.2</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Millions</t>
        </is>
      </c>
      <c r="B1" s="2" t="inlineStr">
        <is>
          <t>12 Months Ended</t>
        </is>
      </c>
    </row>
    <row r="2">
      <c r="B2" s="2" t="inlineStr">
        <is>
          <t>Jul. 02, 2022</t>
        </is>
      </c>
      <c r="C2" s="2" t="inlineStr">
        <is>
          <t>Jul. 03, 2021</t>
        </is>
      </c>
      <c r="D2" s="2" t="inlineStr">
        <is>
          <t>Jun. 27, 2020</t>
        </is>
      </c>
    </row>
    <row r="3">
      <c r="A3" s="3" t="inlineStr">
        <is>
          <t>Reconciliation of the Company’s income tax expense at the federal statutory rate to the income tax expense at the effective tax rate</t>
        </is>
      </c>
      <c r="B3" s="4" t="inlineStr">
        <is>
          <t xml:space="preserve"> </t>
        </is>
      </c>
      <c r="C3" s="4" t="inlineStr">
        <is>
          <t xml:space="preserve"> </t>
        </is>
      </c>
      <c r="D3" s="4" t="inlineStr">
        <is>
          <t xml:space="preserve"> </t>
        </is>
      </c>
    </row>
    <row r="4">
      <c r="A4" s="4" t="inlineStr">
        <is>
          <t>Income tax expense computed at federal statutory rate</t>
        </is>
      </c>
      <c r="B4" s="5" t="n">
        <v>13.7</v>
      </c>
      <c r="C4" s="5" t="n">
        <v>27.5</v>
      </c>
      <c r="D4" s="8" t="n">
        <v>24</v>
      </c>
    </row>
    <row r="5">
      <c r="A5" s="4" t="inlineStr">
        <is>
          <t>Withholding Taxes</t>
        </is>
      </c>
      <c r="B5" s="7" t="n">
        <v>8.699999999999999</v>
      </c>
      <c r="C5" s="7" t="n">
        <v>8.699999999999999</v>
      </c>
      <c r="D5" s="7" t="n">
        <v>34.2</v>
      </c>
    </row>
    <row r="6">
      <c r="A6" s="4" t="inlineStr">
        <is>
          <t>U.S. Inclusion of foreign earnings</t>
        </is>
      </c>
      <c r="B6" s="7" t="n">
        <v>19.8</v>
      </c>
      <c r="C6" s="7" t="n">
        <v>3.6</v>
      </c>
      <c r="D6" s="7" t="n">
        <v>12.8</v>
      </c>
    </row>
    <row r="7">
      <c r="A7" s="4" t="inlineStr">
        <is>
          <t>Internal Intellectual Property Restructuring</t>
        </is>
      </c>
      <c r="B7" s="7" t="n">
        <v>10.1</v>
      </c>
      <c r="C7" s="7" t="n">
        <v>19.1</v>
      </c>
      <c r="D7" s="6" t="n">
        <v>0</v>
      </c>
    </row>
    <row r="8">
      <c r="A8" s="4" t="inlineStr">
        <is>
          <t>Valuation allowance</t>
        </is>
      </c>
      <c r="B8" s="7" t="n">
        <v>3.3</v>
      </c>
      <c r="C8" s="6" t="n">
        <v>1</v>
      </c>
      <c r="D8" s="7" t="n">
        <v>-3.5</v>
      </c>
    </row>
    <row r="9">
      <c r="A9" s="4" t="inlineStr">
        <is>
          <t>Foreign rate differential</t>
        </is>
      </c>
      <c r="B9" s="7" t="n">
        <v>6.9</v>
      </c>
      <c r="C9" s="7" t="n">
        <v>3.9</v>
      </c>
      <c r="D9" s="7" t="n">
        <v>4.5</v>
      </c>
    </row>
    <row r="10">
      <c r="A10" s="4" t="inlineStr">
        <is>
          <t>Reserves</t>
        </is>
      </c>
      <c r="B10" s="7" t="n">
        <v>1.7</v>
      </c>
      <c r="C10" s="7" t="n">
        <v>1.5</v>
      </c>
      <c r="D10" s="7" t="n">
        <v>2.3</v>
      </c>
    </row>
    <row r="11">
      <c r="A11" s="4" t="inlineStr">
        <is>
          <t>Permanent items</t>
        </is>
      </c>
      <c r="B11" s="7" t="n">
        <v>0.3</v>
      </c>
      <c r="C11" s="7" t="n">
        <v>-0.6</v>
      </c>
      <c r="D11" s="7" t="n">
        <v>-0.7</v>
      </c>
    </row>
    <row r="12">
      <c r="A12" s="4" t="inlineStr">
        <is>
          <t>Fair value change of the earn-out liability</t>
        </is>
      </c>
      <c r="B12" s="7" t="n">
        <v>0.1</v>
      </c>
      <c r="C12" s="7" t="n">
        <v>-1.5</v>
      </c>
      <c r="D12" s="7" t="n">
        <v>-6.6</v>
      </c>
    </row>
    <row r="13">
      <c r="A13" s="4" t="inlineStr">
        <is>
          <t>Reversal of previously accrued taxes</t>
        </is>
      </c>
      <c r="B13" s="7" t="n">
        <v>-8.6</v>
      </c>
      <c r="C13" s="7" t="n">
        <v>-2.1</v>
      </c>
      <c r="D13" s="7" t="n">
        <v>-3.7</v>
      </c>
    </row>
    <row r="14">
      <c r="A14" s="4" t="inlineStr">
        <is>
          <t>Research and experimentation benefits and other tax credits</t>
        </is>
      </c>
      <c r="B14" s="7" t="n">
        <v>-1.1</v>
      </c>
      <c r="C14" s="7" t="n">
        <v>-0.5</v>
      </c>
      <c r="D14" s="7" t="n">
        <v>-0.2</v>
      </c>
    </row>
    <row r="15">
      <c r="A15" s="4" t="inlineStr">
        <is>
          <t>State taxes</t>
        </is>
      </c>
      <c r="B15" s="7" t="n">
        <v>0.8</v>
      </c>
      <c r="C15" s="7" t="n">
        <v>0.9</v>
      </c>
      <c r="D15" s="7" t="n">
        <v>2.1</v>
      </c>
    </row>
    <row r="16">
      <c r="A16" s="4" t="inlineStr">
        <is>
          <t>Disallowed compensations</t>
        </is>
      </c>
      <c r="B16" s="7" t="n">
        <v>2.2</v>
      </c>
      <c r="C16" s="7" t="n">
        <v>1.4</v>
      </c>
      <c r="D16" s="7" t="n">
        <v>0.4</v>
      </c>
    </row>
    <row r="17">
      <c r="A17" s="4" t="inlineStr">
        <is>
          <t>Senior Convertible Notes settlements</t>
        </is>
      </c>
      <c r="B17" s="7" t="n">
        <v>-8.300000000000001</v>
      </c>
      <c r="C17" s="6" t="n">
        <v>0</v>
      </c>
      <c r="D17" s="6" t="n">
        <v>0</v>
      </c>
    </row>
    <row r="18">
      <c r="A18" s="4" t="inlineStr">
        <is>
          <t>Other</t>
        </is>
      </c>
      <c r="B18" s="6" t="n">
        <v>0</v>
      </c>
      <c r="C18" s="7" t="n">
        <v>0.4</v>
      </c>
      <c r="D18" s="7" t="n">
        <v>-0.3</v>
      </c>
    </row>
    <row r="19">
      <c r="A19" s="4" t="inlineStr">
        <is>
          <t>Total income tax expense</t>
        </is>
      </c>
      <c r="B19" s="5" t="n">
        <v>49.6</v>
      </c>
      <c r="C19" s="5" t="n">
        <v>63.3</v>
      </c>
      <c r="D19" s="5" t="n">
        <v>6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50" customWidth="1" min="7" max="7"/>
    <col width="70"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umulative Effect, Period of Adoption, Adjustment</t>
        </is>
      </c>
      <c r="H1" s="2" t="inlineStr">
        <is>
          <t>Cumulative Effect, Period of Adoption, Adjustment Accumulated Deficit</t>
        </is>
      </c>
    </row>
    <row r="2">
      <c r="A2" s="4" t="inlineStr">
        <is>
          <t>Balance (in shares) at Jun. 29, 2019</t>
        </is>
      </c>
      <c r="B2" s="4" t="inlineStr">
        <is>
          <t xml:space="preserve"> </t>
        </is>
      </c>
      <c r="C2" s="7" t="n">
        <v>228.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Jun. 29, 2019</t>
        </is>
      </c>
      <c r="B3" s="5" t="n">
        <v>627.3</v>
      </c>
      <c r="C3" s="5" t="n">
        <v>0.2</v>
      </c>
      <c r="D3" s="5" t="n">
        <v>70116.5</v>
      </c>
      <c r="E3" s="5" t="n">
        <v>-69354.8</v>
      </c>
      <c r="F3" s="5" t="n">
        <v>-134.6</v>
      </c>
      <c r="G3" s="8" t="n">
        <v>3</v>
      </c>
      <c r="H3" s="8" t="n">
        <v>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49</v>
      </c>
      <c r="C5" s="4" t="inlineStr">
        <is>
          <t xml:space="preserve"> </t>
        </is>
      </c>
      <c r="D5" s="4" t="inlineStr">
        <is>
          <t xml:space="preserve"> </t>
        </is>
      </c>
      <c r="E5" s="6" t="n">
        <v>49</v>
      </c>
      <c r="F5" s="4" t="inlineStr">
        <is>
          <t xml:space="preserve"> </t>
        </is>
      </c>
      <c r="G5" s="4" t="inlineStr">
        <is>
          <t xml:space="preserve"> </t>
        </is>
      </c>
      <c r="H5" s="4" t="inlineStr">
        <is>
          <t xml:space="preserve"> </t>
        </is>
      </c>
    </row>
    <row r="6">
      <c r="A6" s="4" t="inlineStr">
        <is>
          <t>Other comprehensive income (loss)</t>
        </is>
      </c>
      <c r="B6" s="7" t="n">
        <v>-31.3</v>
      </c>
      <c r="C6" s="4" t="inlineStr">
        <is>
          <t xml:space="preserve"> </t>
        </is>
      </c>
      <c r="D6" s="4" t="inlineStr">
        <is>
          <t xml:space="preserve"> </t>
        </is>
      </c>
      <c r="E6" s="4" t="inlineStr">
        <is>
          <t xml:space="preserve"> </t>
        </is>
      </c>
      <c r="F6" s="7" t="n">
        <v>-31.3</v>
      </c>
      <c r="G6" s="4" t="inlineStr">
        <is>
          <t xml:space="preserve"> </t>
        </is>
      </c>
      <c r="H6" s="4" t="inlineStr">
        <is>
          <t xml:space="preserve"> </t>
        </is>
      </c>
    </row>
    <row r="7">
      <c r="A7" s="4" t="inlineStr">
        <is>
          <t>Shares issued under employee stock plans, net of tax effects (in shares)</t>
        </is>
      </c>
      <c r="B7" s="4" t="inlineStr">
        <is>
          <t xml:space="preserve"> </t>
        </is>
      </c>
      <c r="C7" s="7" t="n">
        <v>3.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under employee stock plans, net of tax effects</t>
        </is>
      </c>
      <c r="B8" s="7" t="n">
        <v>-15.3</v>
      </c>
      <c r="C8" s="4" t="inlineStr">
        <is>
          <t xml:space="preserve"> </t>
        </is>
      </c>
      <c r="D8" s="7" t="n">
        <v>-15.3</v>
      </c>
      <c r="E8" s="4" t="inlineStr">
        <is>
          <t xml:space="preserve"> </t>
        </is>
      </c>
      <c r="F8" s="4" t="inlineStr">
        <is>
          <t xml:space="preserve"> </t>
        </is>
      </c>
      <c r="G8" s="4" t="inlineStr">
        <is>
          <t xml:space="preserve"> </t>
        </is>
      </c>
      <c r="H8" s="4" t="inlineStr">
        <is>
          <t xml:space="preserve"> </t>
        </is>
      </c>
    </row>
    <row r="9">
      <c r="A9" s="4" t="inlineStr">
        <is>
          <t>Stock-based compensation</t>
        </is>
      </c>
      <c r="B9" s="5" t="n">
        <v>44.9</v>
      </c>
      <c r="C9" s="4" t="inlineStr">
        <is>
          <t xml:space="preserve"> </t>
        </is>
      </c>
      <c r="D9" s="7" t="n">
        <v>44.9</v>
      </c>
      <c r="E9" s="4" t="inlineStr">
        <is>
          <t xml:space="preserve"> </t>
        </is>
      </c>
      <c r="F9" s="4" t="inlineStr">
        <is>
          <t xml:space="preserve"> </t>
        </is>
      </c>
      <c r="G9" s="4" t="inlineStr">
        <is>
          <t xml:space="preserve"> </t>
        </is>
      </c>
      <c r="H9" s="4" t="inlineStr">
        <is>
          <t xml:space="preserve"> </t>
        </is>
      </c>
    </row>
    <row r="10">
      <c r="A10" s="4" t="inlineStr">
        <is>
          <t>Repurchase of common stock (in shares)</t>
        </is>
      </c>
      <c r="B10" s="7" t="n">
        <v>-3.7</v>
      </c>
      <c r="C10" s="7" t="n">
        <v>-3.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of common stock</t>
        </is>
      </c>
      <c r="B11" s="5" t="n">
        <v>-44.4</v>
      </c>
      <c r="C11" s="4" t="inlineStr">
        <is>
          <t xml:space="preserve"> </t>
        </is>
      </c>
      <c r="D11" s="4" t="inlineStr">
        <is>
          <t xml:space="preserve"> </t>
        </is>
      </c>
      <c r="E11" s="7" t="n">
        <v>-44.4</v>
      </c>
      <c r="F11" s="4" t="inlineStr">
        <is>
          <t xml:space="preserve"> </t>
        </is>
      </c>
      <c r="G11" s="4" t="inlineStr">
        <is>
          <t xml:space="preserve"> </t>
        </is>
      </c>
      <c r="H11" s="4" t="inlineStr">
        <is>
          <t xml:space="preserve"> </t>
        </is>
      </c>
    </row>
    <row r="12">
      <c r="A12" s="4" t="inlineStr">
        <is>
          <t>Balance (in shares) at Jun. 27, 2020</t>
        </is>
      </c>
      <c r="B12" s="4" t="inlineStr">
        <is>
          <t xml:space="preserve"> </t>
        </is>
      </c>
      <c r="C12" s="7" t="n">
        <v>228.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Jun. 27, 2020</t>
        </is>
      </c>
      <c r="B13" s="7" t="n">
        <v>633.2</v>
      </c>
      <c r="C13" s="5" t="n">
        <v>0.2</v>
      </c>
      <c r="D13" s="7" t="n">
        <v>70146.10000000001</v>
      </c>
      <c r="E13" s="7" t="n">
        <v>-69347.2</v>
      </c>
      <c r="F13" s="7" t="n">
        <v>-165.9</v>
      </c>
      <c r="G13" s="4" t="inlineStr">
        <is>
          <t xml:space="preserve"> </t>
        </is>
      </c>
      <c r="H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7" t="n">
        <v>67.5</v>
      </c>
      <c r="C15" s="4" t="inlineStr">
        <is>
          <t xml:space="preserve"> </t>
        </is>
      </c>
      <c r="D15" s="4" t="inlineStr">
        <is>
          <t xml:space="preserve"> </t>
        </is>
      </c>
      <c r="E15" s="7" t="n">
        <v>67.5</v>
      </c>
      <c r="F15" s="4" t="inlineStr">
        <is>
          <t xml:space="preserve"> </t>
        </is>
      </c>
      <c r="G15" s="4" t="inlineStr">
        <is>
          <t xml:space="preserve"> </t>
        </is>
      </c>
      <c r="H15" s="4" t="inlineStr">
        <is>
          <t xml:space="preserve"> </t>
        </is>
      </c>
    </row>
    <row r="16">
      <c r="A16" s="4" t="inlineStr">
        <is>
          <t>Other comprehensive income (loss)</t>
        </is>
      </c>
      <c r="B16" s="7" t="n">
        <v>68.7</v>
      </c>
      <c r="C16" s="4" t="inlineStr">
        <is>
          <t xml:space="preserve"> </t>
        </is>
      </c>
      <c r="D16" s="4" t="inlineStr">
        <is>
          <t xml:space="preserve"> </t>
        </is>
      </c>
      <c r="E16" s="4" t="inlineStr">
        <is>
          <t xml:space="preserve"> </t>
        </is>
      </c>
      <c r="F16" s="7" t="n">
        <v>68.7</v>
      </c>
      <c r="G16" s="4" t="inlineStr">
        <is>
          <t xml:space="preserve"> </t>
        </is>
      </c>
      <c r="H16" s="4" t="inlineStr">
        <is>
          <t xml:space="preserve"> </t>
        </is>
      </c>
    </row>
    <row r="17">
      <c r="A17" s="4" t="inlineStr">
        <is>
          <t>Shares issued under employee stock plans, net of tax effects (in shares)</t>
        </is>
      </c>
      <c r="B17" s="4" t="inlineStr">
        <is>
          <t xml:space="preserve"> </t>
        </is>
      </c>
      <c r="C17" s="6" t="n">
        <v>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under employee stock plans, net of tax effects</t>
        </is>
      </c>
      <c r="B18" s="7" t="n">
        <v>-11.5</v>
      </c>
      <c r="C18" s="4" t="inlineStr">
        <is>
          <t xml:space="preserve"> </t>
        </is>
      </c>
      <c r="D18" s="7" t="n">
        <v>-11.5</v>
      </c>
      <c r="E18" s="4" t="inlineStr">
        <is>
          <t xml:space="preserve"> </t>
        </is>
      </c>
      <c r="F18" s="4" t="inlineStr">
        <is>
          <t xml:space="preserve"> </t>
        </is>
      </c>
      <c r="G18" s="4" t="inlineStr">
        <is>
          <t xml:space="preserve"> </t>
        </is>
      </c>
      <c r="H18" s="4" t="inlineStr">
        <is>
          <t xml:space="preserve"> </t>
        </is>
      </c>
    </row>
    <row r="19">
      <c r="A19" s="4" t="inlineStr">
        <is>
          <t>Stock-based compensation</t>
        </is>
      </c>
      <c r="B19" s="5" t="n">
        <v>48.6</v>
      </c>
      <c r="C19" s="4" t="inlineStr">
        <is>
          <t xml:space="preserve"> </t>
        </is>
      </c>
      <c r="D19" s="7" t="n">
        <v>48.6</v>
      </c>
      <c r="E19" s="4" t="inlineStr">
        <is>
          <t xml:space="preserve"> </t>
        </is>
      </c>
      <c r="F19" s="4" t="inlineStr">
        <is>
          <t xml:space="preserve"> </t>
        </is>
      </c>
      <c r="G19" s="4" t="inlineStr">
        <is>
          <t xml:space="preserve"> </t>
        </is>
      </c>
      <c r="H19" s="4" t="inlineStr">
        <is>
          <t xml:space="preserve"> </t>
        </is>
      </c>
    </row>
    <row r="20">
      <c r="A20" s="4" t="inlineStr">
        <is>
          <t>Repurchase of common stock (in shares)</t>
        </is>
      </c>
      <c r="B20" s="6" t="n">
        <v>-3</v>
      </c>
      <c r="C20" s="6" t="n">
        <v>-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urchase of common stock</t>
        </is>
      </c>
      <c r="B21" s="5" t="n">
        <v>-42.6</v>
      </c>
      <c r="C21" s="4" t="inlineStr">
        <is>
          <t xml:space="preserve"> </t>
        </is>
      </c>
      <c r="D21" s="4" t="inlineStr">
        <is>
          <t xml:space="preserve"> </t>
        </is>
      </c>
      <c r="E21" s="7" t="n">
        <v>-42.6</v>
      </c>
      <c r="F21" s="4" t="inlineStr">
        <is>
          <t xml:space="preserve"> </t>
        </is>
      </c>
      <c r="G21" s="4" t="inlineStr">
        <is>
          <t xml:space="preserve"> </t>
        </is>
      </c>
      <c r="H21" s="4" t="inlineStr">
        <is>
          <t xml:space="preserve"> </t>
        </is>
      </c>
    </row>
    <row r="22">
      <c r="A22" s="4" t="inlineStr">
        <is>
          <t>Balance (in shares) at Jul. 03, 2021</t>
        </is>
      </c>
      <c r="B22" s="4" t="inlineStr">
        <is>
          <t xml:space="preserve"> </t>
        </is>
      </c>
      <c r="C22" s="7" t="n">
        <v>228.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Jul. 03, 2021</t>
        </is>
      </c>
      <c r="B23" s="7" t="n">
        <v>763.9</v>
      </c>
      <c r="C23" s="5" t="n">
        <v>0.2</v>
      </c>
      <c r="D23" s="7" t="n">
        <v>70183.2</v>
      </c>
      <c r="E23" s="7" t="n">
        <v>-69322.3</v>
      </c>
      <c r="F23" s="7" t="n">
        <v>-97.2</v>
      </c>
      <c r="G23" s="4" t="inlineStr">
        <is>
          <t xml:space="preserve"> </t>
        </is>
      </c>
      <c r="H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7" t="n">
        <v>15.5</v>
      </c>
      <c r="C25" s="4" t="inlineStr">
        <is>
          <t xml:space="preserve"> </t>
        </is>
      </c>
      <c r="D25" s="4" t="inlineStr">
        <is>
          <t xml:space="preserve"> </t>
        </is>
      </c>
      <c r="E25" s="7" t="n">
        <v>15.5</v>
      </c>
      <c r="F25" s="4" t="inlineStr">
        <is>
          <t xml:space="preserve"> </t>
        </is>
      </c>
      <c r="G25" s="4" t="inlineStr">
        <is>
          <t xml:space="preserve"> </t>
        </is>
      </c>
      <c r="H25" s="4" t="inlineStr">
        <is>
          <t xml:space="preserve"> </t>
        </is>
      </c>
    </row>
    <row r="26">
      <c r="A26" s="4" t="inlineStr">
        <is>
          <t>Other comprehensive income (loss)</t>
        </is>
      </c>
      <c r="B26" s="7" t="n">
        <v>-59.2</v>
      </c>
      <c r="C26" s="4" t="inlineStr">
        <is>
          <t xml:space="preserve"> </t>
        </is>
      </c>
      <c r="D26" s="4" t="inlineStr">
        <is>
          <t xml:space="preserve"> </t>
        </is>
      </c>
      <c r="E26" s="4" t="inlineStr">
        <is>
          <t xml:space="preserve"> </t>
        </is>
      </c>
      <c r="F26" s="7" t="n">
        <v>-59.2</v>
      </c>
      <c r="G26" s="4" t="inlineStr">
        <is>
          <t xml:space="preserve"> </t>
        </is>
      </c>
      <c r="H26" s="4" t="inlineStr">
        <is>
          <t xml:space="preserve"> </t>
        </is>
      </c>
    </row>
    <row r="27">
      <c r="A27" s="4" t="inlineStr">
        <is>
          <t>Shares issued under employee stock plans, net of tax effects (in shares)</t>
        </is>
      </c>
      <c r="B27" s="4" t="inlineStr">
        <is>
          <t xml:space="preserve"> </t>
        </is>
      </c>
      <c r="C27" s="7" t="n">
        <v>2.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under employee stock plans, net of tax effects</t>
        </is>
      </c>
      <c r="B28" s="7" t="n">
        <v>-6.1</v>
      </c>
      <c r="C28" s="4" t="inlineStr">
        <is>
          <t xml:space="preserve"> </t>
        </is>
      </c>
      <c r="D28" s="7" t="n">
        <v>-6.1</v>
      </c>
      <c r="E28" s="4" t="inlineStr">
        <is>
          <t xml:space="preserve"> </t>
        </is>
      </c>
      <c r="F28" s="4" t="inlineStr">
        <is>
          <t xml:space="preserve"> </t>
        </is>
      </c>
      <c r="G28" s="4" t="inlineStr">
        <is>
          <t xml:space="preserve"> </t>
        </is>
      </c>
      <c r="H28" s="4" t="inlineStr">
        <is>
          <t xml:space="preserve"> </t>
        </is>
      </c>
    </row>
    <row r="29">
      <c r="A29" s="4" t="inlineStr">
        <is>
          <t>Stock-based compensation</t>
        </is>
      </c>
      <c r="B29" s="8" t="n">
        <v>52</v>
      </c>
      <c r="C29" s="4" t="inlineStr">
        <is>
          <t xml:space="preserve"> </t>
        </is>
      </c>
      <c r="D29" s="6" t="n">
        <v>52</v>
      </c>
      <c r="E29" s="4" t="inlineStr">
        <is>
          <t xml:space="preserve"> </t>
        </is>
      </c>
      <c r="F29" s="4" t="inlineStr">
        <is>
          <t xml:space="preserve"> </t>
        </is>
      </c>
      <c r="G29" s="4" t="inlineStr">
        <is>
          <t xml:space="preserve"> </t>
        </is>
      </c>
      <c r="H29" s="4" t="inlineStr">
        <is>
          <t xml:space="preserve"> </t>
        </is>
      </c>
    </row>
    <row r="30">
      <c r="A30" s="4" t="inlineStr">
        <is>
          <t>Repurchase of common stock (in shares)</t>
        </is>
      </c>
      <c r="B30" s="7" t="n">
        <v>-14.8</v>
      </c>
      <c r="C30" s="7" t="n">
        <v>-14.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urchase of common stock</t>
        </is>
      </c>
      <c r="B31" s="5" t="n">
        <v>-235.5</v>
      </c>
      <c r="C31" s="4" t="inlineStr">
        <is>
          <t xml:space="preserve"> </t>
        </is>
      </c>
      <c r="D31" s="4" t="inlineStr">
        <is>
          <t xml:space="preserve"> </t>
        </is>
      </c>
      <c r="E31" s="7" t="n">
        <v>-235.5</v>
      </c>
      <c r="F31" s="4" t="inlineStr">
        <is>
          <t xml:space="preserve"> </t>
        </is>
      </c>
      <c r="G31" s="4" t="inlineStr">
        <is>
          <t xml:space="preserve"> </t>
        </is>
      </c>
      <c r="H31" s="4" t="inlineStr">
        <is>
          <t xml:space="preserve"> </t>
        </is>
      </c>
    </row>
    <row r="32">
      <c r="A32" s="4" t="inlineStr">
        <is>
          <t>Convertible note settlement (in shares)</t>
        </is>
      </c>
      <c r="B32" s="4" t="inlineStr">
        <is>
          <t xml:space="preserve"> </t>
        </is>
      </c>
      <c r="C32" s="7" t="n">
        <v>10.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note settlement</t>
        </is>
      </c>
      <c r="B33" s="7" t="n">
        <v>141.1</v>
      </c>
      <c r="C33" s="4" t="inlineStr">
        <is>
          <t xml:space="preserve"> </t>
        </is>
      </c>
      <c r="D33" s="7" t="n">
        <v>141.1</v>
      </c>
      <c r="E33" s="4" t="inlineStr">
        <is>
          <t xml:space="preserve"> </t>
        </is>
      </c>
      <c r="F33" s="4" t="inlineStr">
        <is>
          <t xml:space="preserve"> </t>
        </is>
      </c>
      <c r="G33" s="4" t="inlineStr">
        <is>
          <t xml:space="preserve"> </t>
        </is>
      </c>
      <c r="H33" s="4" t="inlineStr">
        <is>
          <t xml:space="preserve"> </t>
        </is>
      </c>
    </row>
    <row r="34">
      <c r="A34" s="4" t="inlineStr">
        <is>
          <t>Balance (in shares) at Jul. 02, 2022</t>
        </is>
      </c>
      <c r="B34" s="4" t="inlineStr">
        <is>
          <t xml:space="preserve"> </t>
        </is>
      </c>
      <c r="C34" s="7" t="n">
        <v>226.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Jul. 02, 2022</t>
        </is>
      </c>
      <c r="B35" s="5" t="n">
        <v>671.7</v>
      </c>
      <c r="C35" s="5" t="n">
        <v>0.2</v>
      </c>
      <c r="D35" s="5" t="n">
        <v>70370.2</v>
      </c>
      <c r="E35" s="5" t="n">
        <v>-69542.3</v>
      </c>
      <c r="F35" s="5" t="n">
        <v>-156.4</v>
      </c>
      <c r="G35" s="4" t="inlineStr">
        <is>
          <t xml:space="preserve"> </t>
        </is>
      </c>
      <c r="H35"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Taxes (Details) - USD ($) $ in Millions</t>
        </is>
      </c>
      <c r="B1" s="2" t="inlineStr">
        <is>
          <t>Jul. 02, 2022</t>
        </is>
      </c>
      <c r="C1" s="2" t="inlineStr">
        <is>
          <t>Jul. 03, 2021</t>
        </is>
      </c>
      <c r="D1" s="2" t="inlineStr">
        <is>
          <t>Jun. 27, 2020</t>
        </is>
      </c>
    </row>
    <row r="2">
      <c r="A2" s="3" t="inlineStr">
        <is>
          <t>Gross deferred tax assets:</t>
        </is>
      </c>
      <c r="B2" s="4" t="inlineStr">
        <is>
          <t xml:space="preserve"> </t>
        </is>
      </c>
      <c r="C2" s="4" t="inlineStr">
        <is>
          <t xml:space="preserve"> </t>
        </is>
      </c>
      <c r="D2" s="4" t="inlineStr">
        <is>
          <t xml:space="preserve"> </t>
        </is>
      </c>
    </row>
    <row r="3">
      <c r="A3" s="4" t="inlineStr">
        <is>
          <t>Tax credit carryforwards</t>
        </is>
      </c>
      <c r="B3" s="5" t="n">
        <v>136.7</v>
      </c>
      <c r="C3" s="5" t="n">
        <v>135.7</v>
      </c>
      <c r="D3" s="5" t="n">
        <v>159.5</v>
      </c>
    </row>
    <row r="4">
      <c r="A4" s="4" t="inlineStr">
        <is>
          <t>Net operating loss carryforwards</t>
        </is>
      </c>
      <c r="B4" s="7" t="n">
        <v>491.8</v>
      </c>
      <c r="C4" s="7" t="n">
        <v>536.1</v>
      </c>
      <c r="D4" s="7" t="n">
        <v>1118.6</v>
      </c>
    </row>
    <row r="5">
      <c r="A5" s="4" t="inlineStr">
        <is>
          <t>Capital loss carryforwards</t>
        </is>
      </c>
      <c r="B5" s="6" t="n">
        <v>1</v>
      </c>
      <c r="C5" s="7" t="n">
        <v>1.1</v>
      </c>
      <c r="D5" s="7" t="n">
        <v>63.8</v>
      </c>
    </row>
    <row r="6">
      <c r="A6" s="4" t="inlineStr">
        <is>
          <t>Inventories</t>
        </is>
      </c>
      <c r="B6" s="7" t="n">
        <v>34.5</v>
      </c>
      <c r="C6" s="7" t="n">
        <v>28.9</v>
      </c>
      <c r="D6" s="7" t="n">
        <v>20.3</v>
      </c>
    </row>
    <row r="7">
      <c r="A7" s="4" t="inlineStr">
        <is>
          <t>Accruals and reserves</t>
        </is>
      </c>
      <c r="B7" s="7" t="n">
        <v>58.5</v>
      </c>
      <c r="C7" s="7" t="n">
        <v>66.5</v>
      </c>
      <c r="D7" s="7" t="n">
        <v>61.6</v>
      </c>
    </row>
    <row r="8">
      <c r="A8" s="4" t="inlineStr">
        <is>
          <t>Intangibles including acquisition-related items</t>
        </is>
      </c>
      <c r="B8" s="7" t="n">
        <v>603.6</v>
      </c>
      <c r="C8" s="7" t="n">
        <v>632.4</v>
      </c>
      <c r="D8" s="7" t="n">
        <v>45.2</v>
      </c>
    </row>
    <row r="9">
      <c r="A9" s="4" t="inlineStr">
        <is>
          <t>Capitalized research costs</t>
        </is>
      </c>
      <c r="B9" s="7" t="n">
        <v>100.3</v>
      </c>
      <c r="C9" s="7" t="n">
        <v>15.7</v>
      </c>
      <c r="D9" s="6" t="n">
        <v>72</v>
      </c>
    </row>
    <row r="10">
      <c r="A10" s="4" t="inlineStr">
        <is>
          <t>Other</t>
        </is>
      </c>
      <c r="B10" s="7" t="n">
        <v>45.7</v>
      </c>
      <c r="C10" s="7" t="n">
        <v>65.90000000000001</v>
      </c>
      <c r="D10" s="7" t="n">
        <v>44.1</v>
      </c>
    </row>
    <row r="11">
      <c r="A11" s="4" t="inlineStr">
        <is>
          <t>Gross deferred tax assets</t>
        </is>
      </c>
      <c r="B11" s="7" t="n">
        <v>1472.1</v>
      </c>
      <c r="C11" s="7" t="n">
        <v>1482.3</v>
      </c>
      <c r="D11" s="7" t="n">
        <v>1585.1</v>
      </c>
    </row>
    <row r="12">
      <c r="A12" s="4" t="inlineStr">
        <is>
          <t>Valuation allowance</t>
        </is>
      </c>
      <c r="B12" s="7" t="n">
        <v>-1320.8</v>
      </c>
      <c r="C12" s="7" t="n">
        <v>-1308.9</v>
      </c>
      <c r="D12" s="7" t="n">
        <v>-1423.1</v>
      </c>
    </row>
    <row r="13">
      <c r="A13" s="4" t="inlineStr">
        <is>
          <t>Deferred tax assets</t>
        </is>
      </c>
      <c r="B13" s="7" t="n">
        <v>151.3</v>
      </c>
      <c r="C13" s="7" t="n">
        <v>173.4</v>
      </c>
      <c r="D13" s="6" t="n">
        <v>162</v>
      </c>
    </row>
    <row r="14">
      <c r="A14" s="3" t="inlineStr">
        <is>
          <t>Gross deferred tax liabilities:</t>
        </is>
      </c>
      <c r="B14" s="4" t="inlineStr">
        <is>
          <t xml:space="preserve"> </t>
        </is>
      </c>
      <c r="C14" s="4" t="inlineStr">
        <is>
          <t xml:space="preserve"> </t>
        </is>
      </c>
      <c r="D14" s="4" t="inlineStr">
        <is>
          <t xml:space="preserve"> </t>
        </is>
      </c>
    </row>
    <row r="15">
      <c r="A15" s="4" t="inlineStr">
        <is>
          <t>Acquisition-related items</t>
        </is>
      </c>
      <c r="B15" s="7" t="n">
        <v>-31.9</v>
      </c>
      <c r="C15" s="7" t="n">
        <v>-29.1</v>
      </c>
      <c r="D15" s="7" t="n">
        <v>-31.8</v>
      </c>
    </row>
    <row r="16">
      <c r="A16" s="4" t="inlineStr">
        <is>
          <t>Tax on unrepatriated earnings</t>
        </is>
      </c>
      <c r="B16" s="7" t="n">
        <v>-7.2</v>
      </c>
      <c r="C16" s="7" t="n">
        <v>-18.4</v>
      </c>
      <c r="D16" s="7" t="n">
        <v>-15.6</v>
      </c>
    </row>
    <row r="17">
      <c r="A17" s="4" t="inlineStr">
        <is>
          <t>Foreign branch taxes</t>
        </is>
      </c>
      <c r="B17" s="7" t="n">
        <v>-17.8</v>
      </c>
      <c r="C17" s="7" t="n">
        <v>-22.2</v>
      </c>
      <c r="D17" s="7" t="n">
        <v>-21.4</v>
      </c>
    </row>
    <row r="18">
      <c r="A18" s="4" t="inlineStr">
        <is>
          <t>Other</t>
        </is>
      </c>
      <c r="B18" s="7" t="n">
        <v>-17.6</v>
      </c>
      <c r="C18" s="7" t="n">
        <v>-18.7</v>
      </c>
      <c r="D18" s="7" t="n">
        <v>-11.7</v>
      </c>
    </row>
    <row r="19">
      <c r="A19" s="4" t="inlineStr">
        <is>
          <t>Deferred tax liabilities</t>
        </is>
      </c>
      <c r="B19" s="7" t="n">
        <v>-74.5</v>
      </c>
      <c r="C19" s="7" t="n">
        <v>-88.40000000000001</v>
      </c>
      <c r="D19" s="7" t="n">
        <v>-80.5</v>
      </c>
    </row>
    <row r="20">
      <c r="A20" s="4" t="inlineStr">
        <is>
          <t>Total net deferred tax assets</t>
        </is>
      </c>
      <c r="B20" s="5" t="n">
        <v>76.8</v>
      </c>
      <c r="C20" s="8" t="n">
        <v>85</v>
      </c>
      <c r="D20" s="5" t="n">
        <v>8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Deferred Tax Valuation Allowance (Details) - Deferred Tax Valuation Allowance - USD ($) $ in Millions</t>
        </is>
      </c>
      <c r="B1" s="2" t="inlineStr">
        <is>
          <t>12 Months Ended</t>
        </is>
      </c>
    </row>
    <row r="2">
      <c r="B2" s="2" t="inlineStr">
        <is>
          <t>Jul. 02, 2022</t>
        </is>
      </c>
      <c r="C2" s="2" t="inlineStr">
        <is>
          <t>Jul. 03, 2021</t>
        </is>
      </c>
      <c r="D2" s="2" t="inlineStr">
        <is>
          <t>Jun. 27, 2020</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Period</t>
        </is>
      </c>
      <c r="B4" s="5" t="n">
        <v>1308.9</v>
      </c>
      <c r="C4" s="5" t="n">
        <v>1423.1</v>
      </c>
      <c r="D4" s="5" t="n">
        <v>1427.9</v>
      </c>
    </row>
    <row r="5">
      <c r="A5" s="4" t="inlineStr">
        <is>
          <t>Additions Charged to Expenses or Other Accounts</t>
        </is>
      </c>
      <c r="B5" s="7" t="n">
        <v>101.7</v>
      </c>
      <c r="C5" s="7" t="n">
        <v>617.5</v>
      </c>
      <c r="D5" s="7" t="n">
        <v>90.09999999999999</v>
      </c>
    </row>
    <row r="6">
      <c r="A6" s="4" t="inlineStr">
        <is>
          <t>Deductions Credited to Expenses or Other Accounts</t>
        </is>
      </c>
      <c r="B6" s="7" t="n">
        <v>-89.8</v>
      </c>
      <c r="C6" s="7" t="n">
        <v>-731.7</v>
      </c>
      <c r="D6" s="7" t="n">
        <v>-94.90000000000001</v>
      </c>
    </row>
    <row r="7">
      <c r="A7" s="4" t="inlineStr">
        <is>
          <t>Balance at End of Period</t>
        </is>
      </c>
      <c r="B7" s="5" t="n">
        <v>1320.8</v>
      </c>
      <c r="C7" s="5" t="n">
        <v>1308.9</v>
      </c>
      <c r="D7" s="5" t="n">
        <v>142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Jul. 02, 2022</t>
        </is>
      </c>
      <c r="C2" s="2" t="inlineStr">
        <is>
          <t>Jul. 03, 2021</t>
        </is>
      </c>
      <c r="D2" s="2" t="inlineStr">
        <is>
          <t>Jun. 27,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the beginning of the period</t>
        </is>
      </c>
      <c r="B4" s="5" t="n">
        <v>59.1</v>
      </c>
      <c r="C4" s="8" t="n">
        <v>52</v>
      </c>
      <c r="D4" s="5" t="n">
        <v>54.2</v>
      </c>
    </row>
    <row r="5">
      <c r="A5" s="4" t="inlineStr">
        <is>
          <t>Additions based on tax positions related to current year</t>
        </is>
      </c>
      <c r="B5" s="7" t="n">
        <v>0.4</v>
      </c>
      <c r="C5" s="7" t="n">
        <v>14.8</v>
      </c>
      <c r="D5" s="7" t="n">
        <v>2.2</v>
      </c>
    </row>
    <row r="6">
      <c r="A6" s="4" t="inlineStr">
        <is>
          <t>Additions based on tax positions related to prior year</t>
        </is>
      </c>
      <c r="B6" s="7" t="n">
        <v>2.6</v>
      </c>
      <c r="C6" s="4" t="inlineStr">
        <is>
          <t xml:space="preserve"> </t>
        </is>
      </c>
      <c r="D6" s="7" t="n">
        <v>0.3</v>
      </c>
    </row>
    <row r="7">
      <c r="A7" s="4" t="inlineStr">
        <is>
          <t>Reduction based on tax positions related to prior year</t>
        </is>
      </c>
      <c r="B7" s="7" t="n">
        <v>-2.6</v>
      </c>
      <c r="C7" s="7" t="n">
        <v>-6.8</v>
      </c>
      <c r="D7" s="7" t="n">
        <v>-3.8</v>
      </c>
    </row>
    <row r="8">
      <c r="A8" s="4" t="inlineStr">
        <is>
          <t>Reduction related to settlement</t>
        </is>
      </c>
      <c r="B8" s="4" t="inlineStr">
        <is>
          <t xml:space="preserve"> </t>
        </is>
      </c>
      <c r="C8" s="7" t="n">
        <v>-0.5</v>
      </c>
      <c r="D8" s="7" t="n">
        <v>-0.4</v>
      </c>
    </row>
    <row r="9">
      <c r="A9" s="4" t="inlineStr">
        <is>
          <t>Reductions for lapse of statute of limitations</t>
        </is>
      </c>
      <c r="B9" s="7" t="n">
        <v>-6.1</v>
      </c>
      <c r="C9" s="7" t="n">
        <v>-0.4</v>
      </c>
      <c r="D9" s="7" t="n">
        <v>-0.5</v>
      </c>
    </row>
    <row r="10">
      <c r="A10" s="4" t="inlineStr">
        <is>
          <t>Balance at the end of the period</t>
        </is>
      </c>
      <c r="B10" s="5" t="n">
        <v>53.4</v>
      </c>
      <c r="C10" s="5" t="n">
        <v>59.1</v>
      </c>
      <c r="D10" s="8" t="n">
        <v>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Stockholders' Equity (Details) - USD ($)</t>
        </is>
      </c>
      <c r="B1" s="2" t="inlineStr">
        <is>
          <t>12 Months Ended</t>
        </is>
      </c>
    </row>
    <row r="2">
      <c r="B2" s="2" t="inlineStr">
        <is>
          <t>Jul. 02, 2022</t>
        </is>
      </c>
      <c r="C2" s="2" t="inlineStr">
        <is>
          <t>Jul. 03, 2021</t>
        </is>
      </c>
      <c r="D2" s="2" t="inlineStr">
        <is>
          <t>Jun. 27, 2020</t>
        </is>
      </c>
      <c r="E2" s="2" t="inlineStr">
        <is>
          <t>Sep. 30, 2021</t>
        </is>
      </c>
      <c r="F2" s="2" t="inlineStr">
        <is>
          <t>Sep. 30, 2019</t>
        </is>
      </c>
    </row>
    <row r="3">
      <c r="A3" s="3" t="inlineStr">
        <is>
          <t>Stock 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 (in shares)</t>
        </is>
      </c>
      <c r="B4" s="6" t="n">
        <v>14800000</v>
      </c>
      <c r="C4" s="6" t="n">
        <v>3000000</v>
      </c>
      <c r="D4" s="6" t="n">
        <v>3700000</v>
      </c>
      <c r="E4" s="4" t="inlineStr">
        <is>
          <t xml:space="preserve"> </t>
        </is>
      </c>
      <c r="F4" s="4" t="inlineStr">
        <is>
          <t xml:space="preserve"> </t>
        </is>
      </c>
    </row>
    <row r="5">
      <c r="A5" s="4" t="inlineStr">
        <is>
          <t>Average repurchase price per share (in dollars per share)</t>
        </is>
      </c>
      <c r="B5" s="9" t="n">
        <v>15.91</v>
      </c>
      <c r="C5" s="9" t="n">
        <v>14.21</v>
      </c>
      <c r="D5" s="9" t="n">
        <v>11.99</v>
      </c>
      <c r="E5" s="4" t="inlineStr">
        <is>
          <t xml:space="preserve"> </t>
        </is>
      </c>
      <c r="F5" s="4" t="inlineStr">
        <is>
          <t xml:space="preserve"> </t>
        </is>
      </c>
    </row>
    <row r="6">
      <c r="A6" s="4" t="inlineStr">
        <is>
          <t>Repurchases of common stock</t>
        </is>
      </c>
      <c r="B6" s="8" t="n">
        <v>235500000</v>
      </c>
      <c r="C6" s="8" t="n">
        <v>42600000</v>
      </c>
      <c r="D6" s="8" t="n">
        <v>44400000</v>
      </c>
      <c r="E6" s="4" t="inlineStr">
        <is>
          <t xml:space="preserve"> </t>
        </is>
      </c>
      <c r="F6" s="4" t="inlineStr">
        <is>
          <t xml:space="preserve"> </t>
        </is>
      </c>
    </row>
    <row r="7">
      <c r="A7" s="4" t="inlineStr">
        <is>
          <t>Remaining authorized amount for repurchase</t>
        </is>
      </c>
      <c r="B7" s="8" t="n">
        <v>67300000</v>
      </c>
      <c r="C7" s="8" t="n">
        <v>112900000</v>
      </c>
      <c r="D7" s="8" t="n">
        <v>155600000</v>
      </c>
      <c r="E7" s="4" t="inlineStr">
        <is>
          <t xml:space="preserve"> </t>
        </is>
      </c>
      <c r="F7" s="4" t="inlineStr">
        <is>
          <t xml:space="preserve"> </t>
        </is>
      </c>
    </row>
    <row r="8">
      <c r="A8" s="4" t="inlineStr">
        <is>
          <t>Common Stock | 2019 Repurchas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uthorized amount under stock repurchase program</t>
        </is>
      </c>
      <c r="B10" s="4" t="inlineStr">
        <is>
          <t xml:space="preserve"> </t>
        </is>
      </c>
      <c r="C10" s="4" t="inlineStr">
        <is>
          <t xml:space="preserve"> </t>
        </is>
      </c>
      <c r="D10" s="4" t="inlineStr">
        <is>
          <t xml:space="preserve"> </t>
        </is>
      </c>
      <c r="E10" s="4" t="inlineStr">
        <is>
          <t xml:space="preserve"> </t>
        </is>
      </c>
      <c r="F10" s="8" t="n">
        <v>200000000</v>
      </c>
    </row>
    <row r="11">
      <c r="A11" s="4" t="inlineStr">
        <is>
          <t>Repurchase of common stock (in shares)</t>
        </is>
      </c>
      <c r="B11" s="6" t="n">
        <v>3100000</v>
      </c>
      <c r="C11" s="4" t="inlineStr">
        <is>
          <t xml:space="preserve"> </t>
        </is>
      </c>
      <c r="D11" s="4" t="inlineStr">
        <is>
          <t xml:space="preserve"> </t>
        </is>
      </c>
      <c r="E11" s="4" t="inlineStr">
        <is>
          <t xml:space="preserve"> </t>
        </is>
      </c>
      <c r="F11" s="4" t="inlineStr">
        <is>
          <t xml:space="preserve"> </t>
        </is>
      </c>
    </row>
    <row r="12">
      <c r="A12" s="4" t="inlineStr">
        <is>
          <t>Repurchases of common stock</t>
        </is>
      </c>
      <c r="B12" s="8" t="n">
        <v>45500000</v>
      </c>
      <c r="C12" s="4" t="inlineStr">
        <is>
          <t xml:space="preserve"> </t>
        </is>
      </c>
      <c r="D12" s="4" t="inlineStr">
        <is>
          <t xml:space="preserve"> </t>
        </is>
      </c>
      <c r="E12" s="4" t="inlineStr">
        <is>
          <t xml:space="preserve"> </t>
        </is>
      </c>
      <c r="F12" s="4" t="inlineStr">
        <is>
          <t xml:space="preserve"> </t>
        </is>
      </c>
    </row>
    <row r="13">
      <c r="A13" s="4" t="inlineStr">
        <is>
          <t>Remaining authorized amount for repurchase</t>
        </is>
      </c>
      <c r="B13" s="8" t="n">
        <v>67300000</v>
      </c>
      <c r="C13" s="4" t="inlineStr">
        <is>
          <t xml:space="preserve"> </t>
        </is>
      </c>
      <c r="D13" s="4" t="inlineStr">
        <is>
          <t xml:space="preserve"> </t>
        </is>
      </c>
      <c r="E13" s="4" t="inlineStr">
        <is>
          <t xml:space="preserve"> </t>
        </is>
      </c>
      <c r="F13" s="4" t="inlineStr">
        <is>
          <t xml:space="preserve"> </t>
        </is>
      </c>
    </row>
    <row r="14">
      <c r="A14" s="4" t="inlineStr">
        <is>
          <t>Common Stock | 2021 Repurchas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Repurchase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uthorized amount under stock repurchase program</t>
        </is>
      </c>
      <c r="B16" s="4" t="inlineStr">
        <is>
          <t xml:space="preserve"> </t>
        </is>
      </c>
      <c r="C16" s="4" t="inlineStr">
        <is>
          <t xml:space="preserve"> </t>
        </is>
      </c>
      <c r="D16" s="4" t="inlineStr">
        <is>
          <t xml:space="preserve"> </t>
        </is>
      </c>
      <c r="E16" s="8" t="n">
        <v>190000000</v>
      </c>
      <c r="F16" s="4" t="inlineStr">
        <is>
          <t xml:space="preserve"> </t>
        </is>
      </c>
    </row>
    <row r="17">
      <c r="A17" s="4" t="inlineStr">
        <is>
          <t>Repurchase of common stock (in shares)</t>
        </is>
      </c>
      <c r="B17" s="6" t="n">
        <v>11700000</v>
      </c>
      <c r="C17" s="4" t="inlineStr">
        <is>
          <t xml:space="preserve"> </t>
        </is>
      </c>
      <c r="D17" s="4" t="inlineStr">
        <is>
          <t xml:space="preserve"> </t>
        </is>
      </c>
      <c r="E17" s="4" t="inlineStr">
        <is>
          <t xml:space="preserve"> </t>
        </is>
      </c>
      <c r="F17" s="4" t="inlineStr">
        <is>
          <t xml:space="preserve"> </t>
        </is>
      </c>
    </row>
    <row r="18">
      <c r="A18" s="4" t="inlineStr">
        <is>
          <t>Repurchases of common stock</t>
        </is>
      </c>
      <c r="B18" s="8" t="n">
        <v>190000000</v>
      </c>
      <c r="C18" s="4" t="inlineStr">
        <is>
          <t xml:space="preserve"> </t>
        </is>
      </c>
      <c r="D18" s="4" t="inlineStr">
        <is>
          <t xml:space="preserve"> </t>
        </is>
      </c>
      <c r="E18" s="4" t="inlineStr">
        <is>
          <t xml:space="preserve"> </t>
        </is>
      </c>
      <c r="F18" s="4" t="inlineStr">
        <is>
          <t xml:space="preserve"> </t>
        </is>
      </c>
    </row>
    <row r="19">
      <c r="A19" s="4" t="inlineStr">
        <is>
          <t>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 Repurchase Progra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undesignated preferred shares authorized to be issued (in shares)</t>
        </is>
      </c>
      <c r="B21" s="6" t="n">
        <v>1000000</v>
      </c>
      <c r="C21" s="4" t="inlineStr">
        <is>
          <t xml:space="preserve"> </t>
        </is>
      </c>
      <c r="D21" s="4" t="inlineStr">
        <is>
          <t xml:space="preserve"> </t>
        </is>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4" customWidth="1" min="6" max="6"/>
    <col width="14" customWidth="1" min="7" max="7"/>
    <col width="14" customWidth="1" min="8" max="8"/>
  </cols>
  <sheetData>
    <row r="1">
      <c r="A1" s="1" t="inlineStr">
        <is>
          <t>Stock-Based Compensation - Additional Information (Details) - USD ($) $ / shares in Units, $ in Millions</t>
        </is>
      </c>
      <c r="D1" s="2" t="inlineStr">
        <is>
          <t>1 Months Ended</t>
        </is>
      </c>
      <c r="E1" s="2" t="inlineStr">
        <is>
          <t>12 Months Ended</t>
        </is>
      </c>
    </row>
    <row r="2">
      <c r="B2" s="2" t="inlineStr">
        <is>
          <t>Jan. 31, 2021</t>
        </is>
      </c>
      <c r="C2" s="2" t="inlineStr">
        <is>
          <t>Jul. 31, 2020</t>
        </is>
      </c>
      <c r="D2" s="2" t="inlineStr">
        <is>
          <t>May 31, 2019</t>
        </is>
      </c>
      <c r="E2" s="2" t="inlineStr">
        <is>
          <t>Jul. 02, 2022</t>
        </is>
      </c>
      <c r="F2" s="2" t="inlineStr">
        <is>
          <t>Jul. 03, 2021</t>
        </is>
      </c>
      <c r="G2" s="2" t="inlineStr">
        <is>
          <t>Jun. 27, 2020</t>
        </is>
      </c>
      <c r="H2" s="2" t="inlineStr">
        <is>
          <t>Nov. 13, 2019</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f common stock available for grant (in shares)</t>
        </is>
      </c>
      <c r="B4" s="4" t="inlineStr">
        <is>
          <t xml:space="preserve"> </t>
        </is>
      </c>
      <c r="C4" s="4" t="inlineStr">
        <is>
          <t xml:space="preserve"> </t>
        </is>
      </c>
      <c r="D4" s="4" t="inlineStr">
        <is>
          <t xml:space="preserve"> </t>
        </is>
      </c>
      <c r="E4" s="6" t="n">
        <v>11300000</v>
      </c>
      <c r="F4" s="4" t="inlineStr">
        <is>
          <t xml:space="preserve"> </t>
        </is>
      </c>
      <c r="G4" s="4" t="inlineStr">
        <is>
          <t xml:space="preserve"> </t>
        </is>
      </c>
      <c r="H4" s="4" t="inlineStr">
        <is>
          <t xml:space="preserve"> </t>
        </is>
      </c>
    </row>
    <row r="5">
      <c r="A5" s="4" t="inlineStr">
        <is>
          <t>Stock-based compensation capitalized to inventory</t>
        </is>
      </c>
      <c r="B5" s="4" t="inlineStr">
        <is>
          <t xml:space="preserve"> </t>
        </is>
      </c>
      <c r="C5" s="4" t="inlineStr">
        <is>
          <t xml:space="preserve"> </t>
        </is>
      </c>
      <c r="D5" s="4" t="inlineStr">
        <is>
          <t xml:space="preserve"> </t>
        </is>
      </c>
      <c r="E5" s="5" t="n">
        <v>1.2</v>
      </c>
      <c r="F5" s="4" t="inlineStr">
        <is>
          <t xml:space="preserve"> </t>
        </is>
      </c>
      <c r="G5" s="4" t="inlineStr">
        <is>
          <t xml:space="preserve"> </t>
        </is>
      </c>
      <c r="H5" s="4" t="inlineStr">
        <is>
          <t xml:space="preserve"> </t>
        </is>
      </c>
    </row>
    <row r="6">
      <c r="A6" s="4" t="inlineStr">
        <is>
          <t>Closing stock price of company (in dollars per share)</t>
        </is>
      </c>
      <c r="B6" s="4" t="inlineStr">
        <is>
          <t xml:space="preserve"> </t>
        </is>
      </c>
      <c r="C6" s="4" t="inlineStr">
        <is>
          <t xml:space="preserve"> </t>
        </is>
      </c>
      <c r="D6" s="4" t="inlineStr">
        <is>
          <t xml:space="preserve"> </t>
        </is>
      </c>
      <c r="E6" s="9" t="n">
        <v>13.09</v>
      </c>
      <c r="F6" s="4" t="inlineStr">
        <is>
          <t xml:space="preserve"> </t>
        </is>
      </c>
      <c r="G6" s="4" t="inlineStr">
        <is>
          <t xml:space="preserve"> </t>
        </is>
      </c>
      <c r="H6" s="4" t="inlineStr">
        <is>
          <t xml:space="preserve"> </t>
        </is>
      </c>
    </row>
    <row r="7">
      <c r="A7" s="4" t="inlineStr">
        <is>
          <t>Number of exercisable in-the-money options (in shares)</t>
        </is>
      </c>
      <c r="B7" s="4" t="inlineStr">
        <is>
          <t xml:space="preserve"> </t>
        </is>
      </c>
      <c r="C7" s="4" t="inlineStr">
        <is>
          <t xml:space="preserve"> </t>
        </is>
      </c>
      <c r="D7" s="4" t="inlineStr">
        <is>
          <t xml:space="preserve"> </t>
        </is>
      </c>
      <c r="E7" s="6" t="n">
        <v>1200000</v>
      </c>
      <c r="F7" s="4" t="inlineStr">
        <is>
          <t xml:space="preserve"> </t>
        </is>
      </c>
      <c r="G7" s="4" t="inlineStr">
        <is>
          <t xml:space="preserve"> </t>
        </is>
      </c>
      <c r="H7" s="4" t="inlineStr">
        <is>
          <t xml:space="preserve"> </t>
        </is>
      </c>
    </row>
    <row r="8">
      <c r="A8" s="4" t="inlineStr">
        <is>
          <t>Stock option grants issued (in shares)</t>
        </is>
      </c>
      <c r="B8" s="4" t="inlineStr">
        <is>
          <t xml:space="preserve"> </t>
        </is>
      </c>
      <c r="C8" s="4" t="inlineStr">
        <is>
          <t xml:space="preserve"> </t>
        </is>
      </c>
      <c r="D8" s="4" t="inlineStr">
        <is>
          <t xml:space="preserve"> </t>
        </is>
      </c>
      <c r="E8" s="6" t="n">
        <v>0</v>
      </c>
      <c r="F8" s="6" t="n">
        <v>0</v>
      </c>
      <c r="G8" s="6" t="n">
        <v>0</v>
      </c>
      <c r="H8" s="4" t="inlineStr">
        <is>
          <t xml:space="preserve"> </t>
        </is>
      </c>
    </row>
    <row r="9">
      <c r="A9" s="4" t="inlineStr">
        <is>
          <t>Minimum remaining maturity period of traded options of the entity's common stock upon which implied volatility is based</t>
        </is>
      </c>
      <c r="B9" s="4" t="inlineStr">
        <is>
          <t xml:space="preserve"> </t>
        </is>
      </c>
      <c r="C9" s="4" t="inlineStr">
        <is>
          <t xml:space="preserve"> </t>
        </is>
      </c>
      <c r="D9" s="4" t="inlineStr">
        <is>
          <t xml:space="preserve"> </t>
        </is>
      </c>
      <c r="E9" s="4" t="inlineStr">
        <is>
          <t>6 months</t>
        </is>
      </c>
      <c r="F9" s="4" t="inlineStr">
        <is>
          <t xml:space="preserve"> </t>
        </is>
      </c>
      <c r="G9" s="4" t="inlineStr">
        <is>
          <t xml:space="preserve"> </t>
        </is>
      </c>
      <c r="H9" s="4" t="inlineStr">
        <is>
          <t xml:space="preserve"> </t>
        </is>
      </c>
    </row>
    <row r="10">
      <c r="A10" s="4" t="inlineStr">
        <is>
          <t>2003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500000</v>
      </c>
    </row>
    <row r="13">
      <c r="A13" s="4" t="inlineStr">
        <is>
          <t>Stock options and Full Value Awards issued and outstanding (in shares)</t>
        </is>
      </c>
      <c r="B13" s="4" t="inlineStr">
        <is>
          <t xml:space="preserve"> </t>
        </is>
      </c>
      <c r="C13" s="4" t="inlineStr">
        <is>
          <t xml:space="preserve"> </t>
        </is>
      </c>
      <c r="D13" s="4" t="inlineStr">
        <is>
          <t xml:space="preserve"> </t>
        </is>
      </c>
      <c r="E13" s="6" t="n">
        <v>7400000</v>
      </c>
      <c r="F13" s="4" t="inlineStr">
        <is>
          <t xml:space="preserve"> </t>
        </is>
      </c>
      <c r="G13" s="4" t="inlineStr">
        <is>
          <t xml:space="preserve"> </t>
        </is>
      </c>
      <c r="H13" s="4" t="inlineStr">
        <is>
          <t xml:space="preserve"> </t>
        </is>
      </c>
    </row>
    <row r="14">
      <c r="A14" s="4" t="inlineStr">
        <is>
          <t>1998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of common stock available for grant (in shares)</t>
        </is>
      </c>
      <c r="B16" s="4" t="inlineStr">
        <is>
          <t xml:space="preserve"> </t>
        </is>
      </c>
      <c r="C16" s="4" t="inlineStr">
        <is>
          <t xml:space="preserve"> </t>
        </is>
      </c>
      <c r="D16" s="4" t="inlineStr">
        <is>
          <t xml:space="preserve"> </t>
        </is>
      </c>
      <c r="E16" s="6" t="n">
        <v>1700000</v>
      </c>
      <c r="F16" s="4" t="inlineStr">
        <is>
          <t xml:space="preserve"> </t>
        </is>
      </c>
      <c r="G16" s="4" t="inlineStr">
        <is>
          <t xml:space="preserve"> </t>
        </is>
      </c>
      <c r="H16" s="4" t="inlineStr">
        <is>
          <t xml:space="preserve"> </t>
        </is>
      </c>
    </row>
    <row r="17">
      <c r="A17" s="4" t="inlineStr">
        <is>
          <t>Discount rate provided under purchase plan</t>
        </is>
      </c>
      <c r="B17" s="4" t="inlineStr">
        <is>
          <t xml:space="preserve"> </t>
        </is>
      </c>
      <c r="C17" s="4" t="inlineStr">
        <is>
          <t xml:space="preserve"> </t>
        </is>
      </c>
      <c r="D17" s="11" t="n">
        <v>0.15</v>
      </c>
      <c r="E17" s="11" t="n">
        <v>0.05</v>
      </c>
      <c r="F17" s="4" t="inlineStr">
        <is>
          <t xml:space="preserve"> </t>
        </is>
      </c>
      <c r="G17" s="4" t="inlineStr">
        <is>
          <t xml:space="preserve"> </t>
        </is>
      </c>
      <c r="H17" s="4" t="inlineStr">
        <is>
          <t xml:space="preserve"> </t>
        </is>
      </c>
    </row>
    <row r="18">
      <c r="A18" s="4" t="inlineStr">
        <is>
          <t>Look-back period</t>
        </is>
      </c>
      <c r="B18" s="4" t="inlineStr">
        <is>
          <t xml:space="preserve"> </t>
        </is>
      </c>
      <c r="C18" s="4" t="inlineStr">
        <is>
          <t xml:space="preserve"> </t>
        </is>
      </c>
      <c r="D18" s="4" t="inlineStr">
        <is>
          <t xml:space="preserve"> </t>
        </is>
      </c>
      <c r="E18" s="4" t="inlineStr">
        <is>
          <t>6 months</t>
        </is>
      </c>
      <c r="F18" s="4" t="inlineStr">
        <is>
          <t xml:space="preserve"> </t>
        </is>
      </c>
      <c r="G18" s="4" t="inlineStr">
        <is>
          <t xml:space="preserve"> </t>
        </is>
      </c>
      <c r="H18" s="4" t="inlineStr">
        <is>
          <t xml:space="preserve"> </t>
        </is>
      </c>
    </row>
    <row r="19">
      <c r="A19" s="4" t="inlineStr">
        <is>
          <t>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option grants issued (in shares)</t>
        </is>
      </c>
      <c r="B21" s="6" t="n">
        <v>294119</v>
      </c>
      <c r="C21" s="6" t="n">
        <v>26998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recognized stock-based compensation</t>
        </is>
      </c>
      <c r="B22" s="4" t="inlineStr">
        <is>
          <t xml:space="preserve"> </t>
        </is>
      </c>
      <c r="C22" s="4" t="inlineStr">
        <is>
          <t xml:space="preserve"> </t>
        </is>
      </c>
      <c r="D22" s="4" t="inlineStr">
        <is>
          <t xml:space="preserve"> </t>
        </is>
      </c>
      <c r="E22" s="5" t="n">
        <v>0.2</v>
      </c>
      <c r="F22" s="4" t="inlineStr">
        <is>
          <t xml:space="preserve"> </t>
        </is>
      </c>
      <c r="G22" s="4" t="inlineStr">
        <is>
          <t xml:space="preserve"> </t>
        </is>
      </c>
      <c r="H22" s="4" t="inlineStr">
        <is>
          <t xml:space="preserve"> </t>
        </is>
      </c>
    </row>
    <row r="23">
      <c r="A23" s="4" t="inlineStr">
        <is>
          <t>Full Value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recognized stock-based compensation</t>
        </is>
      </c>
      <c r="B25" s="4" t="inlineStr">
        <is>
          <t xml:space="preserve"> </t>
        </is>
      </c>
      <c r="C25" s="4" t="inlineStr">
        <is>
          <t xml:space="preserve"> </t>
        </is>
      </c>
      <c r="D25" s="4" t="inlineStr">
        <is>
          <t xml:space="preserve"> </t>
        </is>
      </c>
      <c r="E25" s="5" t="n">
        <v>58.9</v>
      </c>
      <c r="F25" s="4" t="inlineStr">
        <is>
          <t xml:space="preserve"> </t>
        </is>
      </c>
      <c r="G25" s="4" t="inlineStr">
        <is>
          <t xml:space="preserve"> </t>
        </is>
      </c>
      <c r="H25" s="4" t="inlineStr">
        <is>
          <t xml:space="preserve"> </t>
        </is>
      </c>
    </row>
    <row r="26">
      <c r="A26" s="4" t="inlineStr">
        <is>
          <t>Estimated amortization period</t>
        </is>
      </c>
      <c r="B26" s="4" t="inlineStr">
        <is>
          <t xml:space="preserve"> </t>
        </is>
      </c>
      <c r="C26" s="4" t="inlineStr">
        <is>
          <t xml:space="preserve"> </t>
        </is>
      </c>
      <c r="D26" s="4" t="inlineStr">
        <is>
          <t xml:space="preserve"> </t>
        </is>
      </c>
      <c r="E26" s="4" t="inlineStr">
        <is>
          <t>1 year 9 months 18 days</t>
        </is>
      </c>
      <c r="F26" s="4" t="inlineStr">
        <is>
          <t xml:space="preserve"> </t>
        </is>
      </c>
      <c r="G26" s="4" t="inlineStr">
        <is>
          <t xml:space="preserve"> </t>
        </is>
      </c>
      <c r="H26" s="4" t="inlineStr">
        <is>
          <t xml:space="preserve"> </t>
        </is>
      </c>
    </row>
    <row r="27">
      <c r="A27" s="4" t="inlineStr">
        <is>
          <t>Minimum |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row>
    <row r="30">
      <c r="A30" s="4" t="inlineStr">
        <is>
          <t>Stock awards expiration period</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row>
    <row r="31">
      <c r="A31" s="4" t="inlineStr">
        <is>
          <t>Minimum | Restricted Stock Units with Market and Performance Cond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row>
    <row r="34">
      <c r="A34" s="4" t="inlineStr">
        <is>
          <t>Minimum | Full Value Awards - Performanc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 xml:space="preserve"> </t>
        </is>
      </c>
      <c r="C36" s="4" t="inlineStr">
        <is>
          <t xml:space="preserve"> </t>
        </is>
      </c>
      <c r="D36" s="4" t="inlineStr">
        <is>
          <t xml:space="preserve"> </t>
        </is>
      </c>
      <c r="E36" s="4" t="inlineStr">
        <is>
          <t>1 year</t>
        </is>
      </c>
      <c r="F36" s="4" t="inlineStr">
        <is>
          <t xml:space="preserve"> </t>
        </is>
      </c>
      <c r="G36" s="4" t="inlineStr">
        <is>
          <t xml:space="preserve"> </t>
        </is>
      </c>
      <c r="H36" s="4" t="inlineStr">
        <is>
          <t xml:space="preserve"> </t>
        </is>
      </c>
    </row>
    <row r="37">
      <c r="A37" s="4" t="inlineStr">
        <is>
          <t>Maximum |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iod</t>
        </is>
      </c>
      <c r="B39" s="4" t="inlineStr">
        <is>
          <t xml:space="preserve"> </t>
        </is>
      </c>
      <c r="C39" s="4" t="inlineStr">
        <is>
          <t xml:space="preserve"> </t>
        </is>
      </c>
      <c r="D39" s="4" t="inlineStr">
        <is>
          <t xml:space="preserve"> </t>
        </is>
      </c>
      <c r="E39" s="4" t="inlineStr">
        <is>
          <t>4 years</t>
        </is>
      </c>
      <c r="F39" s="4" t="inlineStr">
        <is>
          <t xml:space="preserve"> </t>
        </is>
      </c>
      <c r="G39" s="4" t="inlineStr">
        <is>
          <t xml:space="preserve"> </t>
        </is>
      </c>
      <c r="H39" s="4" t="inlineStr">
        <is>
          <t xml:space="preserve"> </t>
        </is>
      </c>
    </row>
    <row r="40">
      <c r="A40" s="4" t="inlineStr">
        <is>
          <t>Stock awards expiration period</t>
        </is>
      </c>
      <c r="B40" s="4" t="inlineStr">
        <is>
          <t xml:space="preserve"> </t>
        </is>
      </c>
      <c r="C40" s="4" t="inlineStr">
        <is>
          <t xml:space="preserve"> </t>
        </is>
      </c>
      <c r="D40" s="4" t="inlineStr">
        <is>
          <t xml:space="preserve"> </t>
        </is>
      </c>
      <c r="E40" s="4" t="inlineStr">
        <is>
          <t>10 years</t>
        </is>
      </c>
      <c r="F40" s="4" t="inlineStr">
        <is>
          <t xml:space="preserve"> </t>
        </is>
      </c>
      <c r="G40" s="4" t="inlineStr">
        <is>
          <t xml:space="preserve"> </t>
        </is>
      </c>
      <c r="H40" s="4" t="inlineStr">
        <is>
          <t xml:space="preserve"> </t>
        </is>
      </c>
    </row>
    <row r="41">
      <c r="A41" s="4" t="inlineStr">
        <is>
          <t>Maximum | Restricted Stock Units with Market and Performance Cond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iod</t>
        </is>
      </c>
      <c r="B43" s="4" t="inlineStr">
        <is>
          <t xml:space="preserve"> </t>
        </is>
      </c>
      <c r="C43" s="4" t="inlineStr">
        <is>
          <t xml:space="preserve"> </t>
        </is>
      </c>
      <c r="D43" s="4" t="inlineStr">
        <is>
          <t xml:space="preserve"> </t>
        </is>
      </c>
      <c r="E43" s="4" t="inlineStr">
        <is>
          <t>4 years</t>
        </is>
      </c>
      <c r="F43" s="4" t="inlineStr">
        <is>
          <t xml:space="preserve"> </t>
        </is>
      </c>
      <c r="G43" s="4" t="inlineStr">
        <is>
          <t xml:space="preserve"> </t>
        </is>
      </c>
      <c r="H43" s="4" t="inlineStr">
        <is>
          <t xml:space="preserve"> </t>
        </is>
      </c>
    </row>
    <row r="44">
      <c r="A44" s="4" t="inlineStr">
        <is>
          <t>Maximum | Full Value Awards - Performanc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iod</t>
        </is>
      </c>
      <c r="B46" s="4" t="inlineStr">
        <is>
          <t xml:space="preserve"> </t>
        </is>
      </c>
      <c r="C46" s="4" t="inlineStr">
        <is>
          <t xml:space="preserve"> </t>
        </is>
      </c>
      <c r="D46" s="4" t="inlineStr">
        <is>
          <t xml:space="preserve"> </t>
        </is>
      </c>
      <c r="E46" s="4" t="inlineStr">
        <is>
          <t>4 years</t>
        </is>
      </c>
      <c r="F46" s="4" t="inlineStr">
        <is>
          <t xml:space="preserve"> </t>
        </is>
      </c>
      <c r="G46" s="4" t="inlineStr">
        <is>
          <t xml:space="preserve"> </t>
        </is>
      </c>
      <c r="H46" s="4" t="inlineStr">
        <is>
          <t xml:space="preserve"> </t>
        </is>
      </c>
    </row>
  </sheetData>
  <mergeCells count="2">
    <mergeCell ref="A1:A2"/>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by Function (Details) - USD ($) $ in Millions</t>
        </is>
      </c>
      <c r="B1" s="2" t="inlineStr">
        <is>
          <t>12 Months Ended</t>
        </is>
      </c>
    </row>
    <row r="2">
      <c r="B2" s="2" t="inlineStr">
        <is>
          <t>Jul. 02, 2022</t>
        </is>
      </c>
      <c r="C2" s="2" t="inlineStr">
        <is>
          <t>Jul. 03, 2021</t>
        </is>
      </c>
      <c r="D2" s="2" t="inlineStr">
        <is>
          <t>Jun. 27,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52.3</v>
      </c>
      <c r="C4" s="5" t="n">
        <v>48.3</v>
      </c>
      <c r="D4" s="5" t="n">
        <v>44.6</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7" t="n">
        <v>5.2</v>
      </c>
      <c r="C7" s="7" t="n">
        <v>4.8</v>
      </c>
      <c r="D7" s="7" t="n">
        <v>4.3</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7" t="n">
        <v>8.6</v>
      </c>
      <c r="C10" s="7" t="n">
        <v>8.9</v>
      </c>
      <c r="D10" s="7" t="n">
        <v>7.7</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5" t="n">
        <v>38.5</v>
      </c>
      <c r="C13" s="5" t="n">
        <v>34.6</v>
      </c>
      <c r="D13" s="5" t="n">
        <v>3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ange of Exercise Prices (Details) - 5.95 $ / shares in Units, $ in Millions</t>
        </is>
      </c>
      <c r="B1" s="2" t="inlineStr">
        <is>
          <t>12 Months Ended</t>
        </is>
      </c>
    </row>
    <row r="2">
      <c r="B2" s="2" t="inlineStr">
        <is>
          <t>Jul. 02, 2022 USD ($) $ / shares shares</t>
        </is>
      </c>
    </row>
    <row r="3">
      <c r="A3" s="3" t="inlineStr">
        <is>
          <t>Stock options outstanding and exercisable by exercise price range</t>
        </is>
      </c>
      <c r="B3" s="4" t="inlineStr">
        <is>
          <t xml:space="preserve"> </t>
        </is>
      </c>
    </row>
    <row r="4">
      <c r="A4" s="4" t="inlineStr">
        <is>
          <t>Exercise price, lower range limit (in dollars per share)</t>
        </is>
      </c>
      <c r="B4" s="9" t="n">
        <v>5.95</v>
      </c>
    </row>
    <row r="5">
      <c r="A5" s="4" t="inlineStr">
        <is>
          <t>Exercise price, upper range limit (in dollars per share)</t>
        </is>
      </c>
      <c r="B5" s="9" t="n">
        <v>5.95</v>
      </c>
    </row>
    <row r="6">
      <c r="A6" s="3" t="inlineStr">
        <is>
          <t>Options Outstanding</t>
        </is>
      </c>
      <c r="B6" s="4" t="inlineStr">
        <is>
          <t xml:space="preserve"> </t>
        </is>
      </c>
    </row>
    <row r="7">
      <c r="A7" s="4" t="inlineStr">
        <is>
          <t>Number of Shares (in shares) | shares</t>
        </is>
      </c>
      <c r="B7" s="6" t="n">
        <v>1180257</v>
      </c>
    </row>
    <row r="8">
      <c r="A8" s="4" t="inlineStr">
        <is>
          <t>Weighted Average Remaining Contractual Term (years)</t>
        </is>
      </c>
      <c r="B8" s="4" t="inlineStr">
        <is>
          <t>1 year 7 months 13 days</t>
        </is>
      </c>
    </row>
    <row r="9">
      <c r="A9" s="4" t="inlineStr">
        <is>
          <t>Weighted Average Exercise Price (in dollars per share)</t>
        </is>
      </c>
      <c r="B9" s="9" t="n">
        <v>5.95</v>
      </c>
    </row>
    <row r="10">
      <c r="A10" s="4" t="inlineStr">
        <is>
          <t>Aggregate Intrinsic Value (in dollars) | $</t>
        </is>
      </c>
      <c r="B10" s="5" t="n">
        <v>8.4</v>
      </c>
    </row>
    <row r="11">
      <c r="A11" s="3" t="inlineStr">
        <is>
          <t>Options Exercisable</t>
        </is>
      </c>
      <c r="B11" s="4" t="inlineStr">
        <is>
          <t xml:space="preserve"> </t>
        </is>
      </c>
    </row>
    <row r="12">
      <c r="A12" s="4" t="inlineStr">
        <is>
          <t>Number of Shares (in shares) | shares</t>
        </is>
      </c>
      <c r="B12" s="6" t="n">
        <v>1180257</v>
      </c>
    </row>
    <row r="13">
      <c r="A13" s="4" t="inlineStr">
        <is>
          <t>Weighted Average Remaining Contractual Term (years)</t>
        </is>
      </c>
      <c r="B13" s="4" t="inlineStr">
        <is>
          <t>1 year 7 months 13 days</t>
        </is>
      </c>
    </row>
    <row r="14">
      <c r="A14" s="4" t="inlineStr">
        <is>
          <t>Weighted Average Exercise Price (in dollars per share)</t>
        </is>
      </c>
      <c r="B14" s="9" t="n">
        <v>5.95</v>
      </c>
    </row>
    <row r="15">
      <c r="A15" s="4" t="inlineStr">
        <is>
          <t>Aggregate intrinsic value (in dollars) | $</t>
        </is>
      </c>
      <c r="B15" s="5" t="n">
        <v>8.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ull Value Awards Activity (Details) - USD ($) $ / shares in Units, shares in Millions</t>
        </is>
      </c>
      <c r="B1" s="2" t="inlineStr">
        <is>
          <t>12 Months Ended</t>
        </is>
      </c>
    </row>
    <row r="2">
      <c r="B2" s="2" t="inlineStr">
        <is>
          <t>Jul. 02, 2022</t>
        </is>
      </c>
      <c r="C2" s="2" t="inlineStr">
        <is>
          <t>Jul. 03, 2021</t>
        </is>
      </c>
      <c r="D2" s="2" t="inlineStr">
        <is>
          <t>Jun. 27, 2020</t>
        </is>
      </c>
    </row>
    <row r="3">
      <c r="A3" s="4" t="inlineStr">
        <is>
          <t>Full Value Awards - Total</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alance at beginning of period (in shares)</t>
        </is>
      </c>
      <c r="B5" s="7" t="n">
        <v>6.3</v>
      </c>
      <c r="C5" s="7" t="n">
        <v>6.1</v>
      </c>
      <c r="D5" s="7" t="n">
        <v>6.7</v>
      </c>
    </row>
    <row r="6">
      <c r="A6" s="4" t="inlineStr">
        <is>
          <t>Awards granted (in shares)</t>
        </is>
      </c>
      <c r="B6" s="7" t="n">
        <v>2.8</v>
      </c>
      <c r="C6" s="7" t="n">
        <v>4.6</v>
      </c>
      <c r="D6" s="7" t="n">
        <v>3.9</v>
      </c>
    </row>
    <row r="7">
      <c r="A7" s="4" t="inlineStr">
        <is>
          <t>Awards vested (in shares)</t>
        </is>
      </c>
      <c r="B7" s="7" t="n">
        <v>-2.6</v>
      </c>
      <c r="C7" s="7" t="n">
        <v>-3.7</v>
      </c>
      <c r="D7" s="7" t="n">
        <v>-4.1</v>
      </c>
    </row>
    <row r="8">
      <c r="A8" s="4" t="inlineStr">
        <is>
          <t>Awards forfeited (in shares)</t>
        </is>
      </c>
      <c r="B8" s="7" t="n">
        <v>-0.3</v>
      </c>
      <c r="C8" s="7" t="n">
        <v>-0.7</v>
      </c>
      <c r="D8" s="7" t="n">
        <v>-0.4</v>
      </c>
    </row>
    <row r="9">
      <c r="A9" s="4" t="inlineStr">
        <is>
          <t>Balance at end of period (in shares)</t>
        </is>
      </c>
      <c r="B9" s="7" t="n">
        <v>6.2</v>
      </c>
      <c r="C9" s="7" t="n">
        <v>6.3</v>
      </c>
      <c r="D9" s="7" t="n">
        <v>6.1</v>
      </c>
    </row>
    <row r="10">
      <c r="A10" s="3" t="inlineStr">
        <is>
          <t>Weighted-average Grant-dated Fair Value</t>
        </is>
      </c>
      <c r="B10" s="4" t="inlineStr">
        <is>
          <t xml:space="preserve"> </t>
        </is>
      </c>
      <c r="C10" s="4" t="inlineStr">
        <is>
          <t xml:space="preserve"> </t>
        </is>
      </c>
      <c r="D10" s="4" t="inlineStr">
        <is>
          <t xml:space="preserve"> </t>
        </is>
      </c>
    </row>
    <row r="11">
      <c r="A11" s="4" t="inlineStr">
        <is>
          <t>Balance at beginning of period (in dollars per share)</t>
        </is>
      </c>
      <c r="B11" s="9" t="n">
        <v>13.98</v>
      </c>
      <c r="C11" s="9" t="n">
        <v>12.97</v>
      </c>
      <c r="D11" s="9" t="n">
        <v>10.81</v>
      </c>
    </row>
    <row r="12">
      <c r="A12" s="4" t="inlineStr">
        <is>
          <t>Awards granted (in dollars per share)</t>
        </is>
      </c>
      <c r="B12" s="15" t="n">
        <v>16.95</v>
      </c>
      <c r="C12" s="15" t="n">
        <v>14.15</v>
      </c>
      <c r="D12" s="15" t="n">
        <v>13.76</v>
      </c>
    </row>
    <row r="13">
      <c r="A13" s="4" t="inlineStr">
        <is>
          <t>Awards vested (in dollars per share)</t>
        </is>
      </c>
      <c r="B13" s="15" t="n">
        <v>13.38</v>
      </c>
      <c r="C13" s="15" t="n">
        <v>12.58</v>
      </c>
      <c r="D13" s="15" t="n">
        <v>10.4</v>
      </c>
    </row>
    <row r="14">
      <c r="A14" s="4" t="inlineStr">
        <is>
          <t>Awards forfeited (in dollars per share)</t>
        </is>
      </c>
      <c r="B14" s="15" t="n">
        <v>14.64</v>
      </c>
      <c r="C14" s="15" t="n">
        <v>13.83</v>
      </c>
      <c r="D14" s="15" t="n">
        <v>11.44</v>
      </c>
    </row>
    <row r="15">
      <c r="A15" s="4" t="inlineStr">
        <is>
          <t>Balance at end of period (in dollars per share)</t>
        </is>
      </c>
      <c r="B15" s="9" t="n">
        <v>15.55</v>
      </c>
      <c r="C15" s="9" t="n">
        <v>13.98</v>
      </c>
      <c r="D15" s="9" t="n">
        <v>12.97</v>
      </c>
    </row>
    <row r="16">
      <c r="A16" s="4" t="inlineStr">
        <is>
          <t>Full Value Awards - Performance share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alance at beginning of period (in shares)</t>
        </is>
      </c>
      <c r="B18" s="7" t="n">
        <v>1.5</v>
      </c>
      <c r="C18" s="6" t="n">
        <v>1</v>
      </c>
      <c r="D18" s="6" t="n">
        <v>1</v>
      </c>
    </row>
    <row r="19">
      <c r="A19" s="4" t="inlineStr">
        <is>
          <t>Awards granted (in shares)</t>
        </is>
      </c>
      <c r="B19" s="7" t="n">
        <v>0.4</v>
      </c>
      <c r="C19" s="7" t="n">
        <v>1.3</v>
      </c>
      <c r="D19" s="7" t="n">
        <v>0.7</v>
      </c>
    </row>
    <row r="20">
      <c r="A20" s="4" t="inlineStr">
        <is>
          <t>Awards vested (in shares)</t>
        </is>
      </c>
      <c r="B20" s="7" t="n">
        <v>-0.4</v>
      </c>
      <c r="C20" s="7" t="n">
        <v>-0.6</v>
      </c>
      <c r="D20" s="7" t="n">
        <v>-0.7</v>
      </c>
    </row>
    <row r="21">
      <c r="A21" s="4" t="inlineStr">
        <is>
          <t>Awards forfeited (in shares)</t>
        </is>
      </c>
      <c r="B21" s="7" t="n">
        <v>-0.1</v>
      </c>
      <c r="C21" s="7" t="n">
        <v>-0.2</v>
      </c>
      <c r="D21" s="6" t="n">
        <v>0</v>
      </c>
    </row>
    <row r="22">
      <c r="A22" s="4" t="inlineStr">
        <is>
          <t>Balance at end of period (in shares)</t>
        </is>
      </c>
      <c r="B22" s="7" t="n">
        <v>1.4</v>
      </c>
      <c r="C22" s="7" t="n">
        <v>1.5</v>
      </c>
      <c r="D22" s="6" t="n">
        <v>1</v>
      </c>
    </row>
    <row r="23">
      <c r="A23" s="3" t="inlineStr">
        <is>
          <t>Weighted-average Grant-dated Fair Value</t>
        </is>
      </c>
      <c r="B23" s="4" t="inlineStr">
        <is>
          <t xml:space="preserve"> </t>
        </is>
      </c>
      <c r="C23" s="4" t="inlineStr">
        <is>
          <t xml:space="preserve"> </t>
        </is>
      </c>
      <c r="D23" s="4" t="inlineStr">
        <is>
          <t xml:space="preserve"> </t>
        </is>
      </c>
    </row>
    <row r="24">
      <c r="A24" s="4" t="inlineStr">
        <is>
          <t>Aggregate grant-date fair value (in dollars)</t>
        </is>
      </c>
      <c r="B24" s="8" t="n">
        <v>0</v>
      </c>
      <c r="C24" s="8" t="n">
        <v>2000000</v>
      </c>
      <c r="D24" s="8" t="n">
        <v>0</v>
      </c>
    </row>
    <row r="25">
      <c r="A25" s="4" t="inlineStr">
        <is>
          <t>Full Value Awards - Performance shares | Minimum</t>
        </is>
      </c>
      <c r="B25" s="4" t="inlineStr">
        <is>
          <t xml:space="preserve"> </t>
        </is>
      </c>
      <c r="C25" s="4" t="inlineStr">
        <is>
          <t xml:space="preserve"> </t>
        </is>
      </c>
      <c r="D25" s="4" t="inlineStr">
        <is>
          <t xml:space="preserve"> </t>
        </is>
      </c>
    </row>
    <row r="26">
      <c r="A26" s="3" t="inlineStr">
        <is>
          <t>Weighted-average Grant-dated Fair Value</t>
        </is>
      </c>
      <c r="B26" s="4" t="inlineStr">
        <is>
          <t xml:space="preserve"> </t>
        </is>
      </c>
      <c r="C26" s="4" t="inlineStr">
        <is>
          <t xml:space="preserve"> </t>
        </is>
      </c>
      <c r="D26" s="4" t="inlineStr">
        <is>
          <t xml:space="preserve"> </t>
        </is>
      </c>
    </row>
    <row r="27">
      <c r="A27" s="4" t="inlineStr">
        <is>
          <t>Vesting period</t>
        </is>
      </c>
      <c r="B27" s="4" t="inlineStr">
        <is>
          <t>1 year</t>
        </is>
      </c>
      <c r="C27" s="4" t="inlineStr">
        <is>
          <t xml:space="preserve"> </t>
        </is>
      </c>
      <c r="D27" s="4" t="inlineStr">
        <is>
          <t xml:space="preserve"> </t>
        </is>
      </c>
    </row>
    <row r="28">
      <c r="A28" s="4" t="inlineStr">
        <is>
          <t>Full Value Awards - Performance shares | Maximum</t>
        </is>
      </c>
      <c r="B28" s="4" t="inlineStr">
        <is>
          <t xml:space="preserve"> </t>
        </is>
      </c>
      <c r="C28" s="4" t="inlineStr">
        <is>
          <t xml:space="preserve"> </t>
        </is>
      </c>
      <c r="D28" s="4" t="inlineStr">
        <is>
          <t xml:space="preserve"> </t>
        </is>
      </c>
    </row>
    <row r="29">
      <c r="A29" s="3" t="inlineStr">
        <is>
          <t>Weighted-average Grant-dated Fair Value</t>
        </is>
      </c>
      <c r="B29" s="4" t="inlineStr">
        <is>
          <t xml:space="preserve"> </t>
        </is>
      </c>
      <c r="C29" s="4" t="inlineStr">
        <is>
          <t xml:space="preserve"> </t>
        </is>
      </c>
      <c r="D29" s="4" t="inlineStr">
        <is>
          <t xml:space="preserve"> </t>
        </is>
      </c>
    </row>
    <row r="30">
      <c r="A30" s="4" t="inlineStr">
        <is>
          <t>Vesting period</t>
        </is>
      </c>
      <c r="B30" s="4" t="inlineStr">
        <is>
          <t>4 years</t>
        </is>
      </c>
      <c r="C30" s="4" t="inlineStr">
        <is>
          <t xml:space="preserve"> </t>
        </is>
      </c>
      <c r="D30" s="4" t="inlineStr">
        <is>
          <t xml:space="preserve"> </t>
        </is>
      </c>
    </row>
    <row r="31">
      <c r="A31" s="4" t="inlineStr">
        <is>
          <t>MSUs</t>
        </is>
      </c>
      <c r="B31" s="4" t="inlineStr">
        <is>
          <t xml:space="preserve"> </t>
        </is>
      </c>
      <c r="C31" s="4" t="inlineStr">
        <is>
          <t xml:space="preserve"> </t>
        </is>
      </c>
      <c r="D31" s="4" t="inlineStr">
        <is>
          <t xml:space="preserve"> </t>
        </is>
      </c>
    </row>
    <row r="32">
      <c r="A32" s="3" t="inlineStr">
        <is>
          <t>Weighted-average Grant-dated Fair Value</t>
        </is>
      </c>
      <c r="B32" s="4" t="inlineStr">
        <is>
          <t xml:space="preserve"> </t>
        </is>
      </c>
      <c r="C32" s="4" t="inlineStr">
        <is>
          <t xml:space="preserve"> </t>
        </is>
      </c>
      <c r="D32" s="4" t="inlineStr">
        <is>
          <t xml:space="preserve"> </t>
        </is>
      </c>
    </row>
    <row r="33">
      <c r="A33" s="4" t="inlineStr">
        <is>
          <t>Aggregate grant-date fair value (in dollars)</t>
        </is>
      </c>
      <c r="B33" s="8" t="n">
        <v>7900000</v>
      </c>
      <c r="C33" s="8" t="n">
        <v>15600000</v>
      </c>
      <c r="D33" s="8" t="n">
        <v>7700000</v>
      </c>
    </row>
    <row r="34">
      <c r="A34" s="4" t="inlineStr">
        <is>
          <t>MSUs | Minimum</t>
        </is>
      </c>
      <c r="B34" s="4" t="inlineStr">
        <is>
          <t xml:space="preserve"> </t>
        </is>
      </c>
      <c r="C34" s="4" t="inlineStr">
        <is>
          <t xml:space="preserve"> </t>
        </is>
      </c>
      <c r="D34" s="4" t="inlineStr">
        <is>
          <t xml:space="preserve"> </t>
        </is>
      </c>
    </row>
    <row r="35">
      <c r="A35" s="3" t="inlineStr">
        <is>
          <t>Weighted-average Grant-dated Fair Value</t>
        </is>
      </c>
      <c r="B35" s="4" t="inlineStr">
        <is>
          <t xml:space="preserve"> </t>
        </is>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MSUs | Maximum</t>
        </is>
      </c>
      <c r="B37" s="4" t="inlineStr">
        <is>
          <t xml:space="preserve"> </t>
        </is>
      </c>
      <c r="C37" s="4" t="inlineStr">
        <is>
          <t xml:space="preserve"> </t>
        </is>
      </c>
      <c r="D37" s="4" t="inlineStr">
        <is>
          <t xml:space="preserve"> </t>
        </is>
      </c>
    </row>
    <row r="38">
      <c r="A38" s="3" t="inlineStr">
        <is>
          <t>Weighted-average Grant-dated Fair Value</t>
        </is>
      </c>
      <c r="B38" s="4" t="inlineStr">
        <is>
          <t xml:space="preserve"> </t>
        </is>
      </c>
      <c r="C38" s="4" t="inlineStr">
        <is>
          <t xml:space="preserve"> </t>
        </is>
      </c>
      <c r="D38" s="4" t="inlineStr">
        <is>
          <t xml:space="preserve"> </t>
        </is>
      </c>
    </row>
    <row r="39">
      <c r="A39" s="4" t="inlineStr">
        <is>
          <t>Vesting period</t>
        </is>
      </c>
      <c r="B39" s="4" t="inlineStr">
        <is>
          <t>4 years</t>
        </is>
      </c>
      <c r="C39" s="4" t="inlineStr">
        <is>
          <t xml:space="preserve"> </t>
        </is>
      </c>
      <c r="D39" s="4" t="inlineStr">
        <is>
          <t xml:space="preserve"> </t>
        </is>
      </c>
    </row>
    <row r="40">
      <c r="A40" s="4" t="inlineStr">
        <is>
          <t>Full Value Awards - Non-performance shares</t>
        </is>
      </c>
      <c r="B40" s="4" t="inlineStr">
        <is>
          <t xml:space="preserve"> </t>
        </is>
      </c>
      <c r="C40" s="4" t="inlineStr">
        <is>
          <t xml:space="preserve"> </t>
        </is>
      </c>
      <c r="D40" s="4" t="inlineStr">
        <is>
          <t xml:space="preserve"> </t>
        </is>
      </c>
    </row>
    <row r="41">
      <c r="A41" s="3" t="inlineStr">
        <is>
          <t>Number of Shares</t>
        </is>
      </c>
      <c r="B41" s="4" t="inlineStr">
        <is>
          <t xml:space="preserve"> </t>
        </is>
      </c>
      <c r="C41" s="4" t="inlineStr">
        <is>
          <t xml:space="preserve"> </t>
        </is>
      </c>
      <c r="D41" s="4" t="inlineStr">
        <is>
          <t xml:space="preserve"> </t>
        </is>
      </c>
    </row>
    <row r="42">
      <c r="A42" s="4" t="inlineStr">
        <is>
          <t>Balance at beginning of period (in shares)</t>
        </is>
      </c>
      <c r="B42" s="7" t="n">
        <v>4.8</v>
      </c>
      <c r="C42" s="7" t="n">
        <v>5.1</v>
      </c>
      <c r="D42" s="7" t="n">
        <v>5.7</v>
      </c>
    </row>
    <row r="43">
      <c r="A43" s="4" t="inlineStr">
        <is>
          <t>Awards granted (in shares)</t>
        </is>
      </c>
      <c r="B43" s="7" t="n">
        <v>2.4</v>
      </c>
      <c r="C43" s="7" t="n">
        <v>3.3</v>
      </c>
      <c r="D43" s="7" t="n">
        <v>3.2</v>
      </c>
    </row>
    <row r="44">
      <c r="A44" s="4" t="inlineStr">
        <is>
          <t>Awards vested (in shares)</t>
        </is>
      </c>
      <c r="B44" s="7" t="n">
        <v>-2.2</v>
      </c>
      <c r="C44" s="7" t="n">
        <v>-3.1</v>
      </c>
      <c r="D44" s="7" t="n">
        <v>-3.4</v>
      </c>
    </row>
    <row r="45">
      <c r="A45" s="4" t="inlineStr">
        <is>
          <t>Awards forfeited (in shares)</t>
        </is>
      </c>
      <c r="B45" s="7" t="n">
        <v>-0.2</v>
      </c>
      <c r="C45" s="7" t="n">
        <v>-0.5</v>
      </c>
      <c r="D45" s="7" t="n">
        <v>-0.4</v>
      </c>
    </row>
    <row r="46">
      <c r="A46" s="4" t="inlineStr">
        <is>
          <t>Balance at end of period (in shares)</t>
        </is>
      </c>
      <c r="B46" s="7" t="n">
        <v>4.8</v>
      </c>
      <c r="C46" s="7" t="n">
        <v>4.8</v>
      </c>
      <c r="D46" s="7" t="n">
        <v>5.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tock-Based Compensation - Valuation Assumptions (Details)</t>
        </is>
      </c>
      <c r="B1" s="2" t="inlineStr">
        <is>
          <t>12 Months Ended</t>
        </is>
      </c>
    </row>
    <row r="2">
      <c r="B2" s="2" t="inlineStr">
        <is>
          <t>Jul. 02, 2022</t>
        </is>
      </c>
      <c r="C2" s="2" t="inlineStr">
        <is>
          <t>Jul. 03, 2021</t>
        </is>
      </c>
      <c r="D2" s="2" t="inlineStr">
        <is>
          <t>Jun. 27, 2020</t>
        </is>
      </c>
    </row>
    <row r="3">
      <c r="A3" s="4" t="inlineStr">
        <is>
          <t>MSUs | Monte Carlo simulation</t>
        </is>
      </c>
      <c r="B3" s="4" t="inlineStr">
        <is>
          <t xml:space="preserve"> </t>
        </is>
      </c>
      <c r="C3" s="4" t="inlineStr">
        <is>
          <t xml:space="preserve"> </t>
        </is>
      </c>
      <c r="D3" s="4" t="inlineStr">
        <is>
          <t xml:space="preserve"> </t>
        </is>
      </c>
    </row>
    <row r="4">
      <c r="A4" s="3" t="inlineStr">
        <is>
          <t>Valuation Assumptions</t>
        </is>
      </c>
      <c r="B4" s="4" t="inlineStr">
        <is>
          <t xml:space="preserve"> </t>
        </is>
      </c>
      <c r="C4" s="4" t="inlineStr">
        <is>
          <t xml:space="preserve"> </t>
        </is>
      </c>
      <c r="D4" s="4" t="inlineStr">
        <is>
          <t xml:space="preserve"> </t>
        </is>
      </c>
    </row>
    <row r="5">
      <c r="A5" s="4" t="inlineStr">
        <is>
          <t>Expected volatility</t>
        </is>
      </c>
      <c r="B5" s="12" t="n">
        <v>0.338</v>
      </c>
      <c r="C5" s="12" t="n">
        <v>0.385</v>
      </c>
      <c r="D5" s="12" t="n">
        <v>0.304</v>
      </c>
    </row>
    <row r="6">
      <c r="A6" s="4" t="inlineStr">
        <is>
          <t>Average volatility of peer companies</t>
        </is>
      </c>
      <c r="B6" s="12" t="n">
        <v>0.587</v>
      </c>
      <c r="C6" s="12" t="n">
        <v>0.657</v>
      </c>
      <c r="D6" s="12" t="n">
        <v>0.525</v>
      </c>
    </row>
    <row r="7">
      <c r="A7" s="4" t="inlineStr">
        <is>
          <t>Average correlation coefficient of peer companies</t>
        </is>
      </c>
      <c r="B7" s="13" t="n">
        <v>0.3442</v>
      </c>
      <c r="C7" s="13" t="n">
        <v>0.3653</v>
      </c>
      <c r="D7" s="13" t="n">
        <v>0.1842</v>
      </c>
    </row>
    <row r="8">
      <c r="A8" s="4" t="inlineStr">
        <is>
          <t>Risk-free interest rate</t>
        </is>
      </c>
      <c r="B8" s="12" t="n">
        <v>0.002</v>
      </c>
      <c r="C8" s="12" t="n">
        <v>0.003</v>
      </c>
      <c r="D8" s="12" t="n">
        <v>0.015</v>
      </c>
    </row>
    <row r="9">
      <c r="A9" s="4" t="inlineStr">
        <is>
          <t>Employee Stock Purchase Plan | BSM</t>
        </is>
      </c>
      <c r="B9" s="4" t="inlineStr">
        <is>
          <t xml:space="preserve"> </t>
        </is>
      </c>
      <c r="C9" s="4" t="inlineStr">
        <is>
          <t xml:space="preserve"> </t>
        </is>
      </c>
      <c r="D9" s="4" t="inlineStr">
        <is>
          <t xml:space="preserve"> </t>
        </is>
      </c>
    </row>
    <row r="10">
      <c r="A10" s="3" t="inlineStr">
        <is>
          <t>Valuation Assumptions</t>
        </is>
      </c>
      <c r="B10" s="4" t="inlineStr">
        <is>
          <t xml:space="preserve"> </t>
        </is>
      </c>
      <c r="C10" s="4" t="inlineStr">
        <is>
          <t xml:space="preserve"> </t>
        </is>
      </c>
      <c r="D10" s="4" t="inlineStr">
        <is>
          <t xml:space="preserve"> </t>
        </is>
      </c>
    </row>
    <row r="11">
      <c r="A11" s="4" t="inlineStr">
        <is>
          <t>Expected term (in years)</t>
        </is>
      </c>
      <c r="B11" s="4" t="inlineStr">
        <is>
          <t>6 months</t>
        </is>
      </c>
      <c r="C11" s="4" t="inlineStr">
        <is>
          <t>6 months</t>
        </is>
      </c>
      <c r="D11" s="4" t="inlineStr">
        <is>
          <t>6 months</t>
        </is>
      </c>
    </row>
    <row r="12">
      <c r="A12" s="4" t="inlineStr">
        <is>
          <t>Expected volatility</t>
        </is>
      </c>
      <c r="B12" s="12" t="n">
        <v>0.243</v>
      </c>
      <c r="C12" s="12" t="n">
        <v>0.449</v>
      </c>
      <c r="D12" s="12" t="n">
        <v>0.276</v>
      </c>
    </row>
    <row r="13">
      <c r="A13" s="4" t="inlineStr">
        <is>
          <t>Risk-free interest rate</t>
        </is>
      </c>
      <c r="B13" s="12" t="n">
        <v>0.003</v>
      </c>
      <c r="C13" s="12" t="n">
        <v>0.001</v>
      </c>
      <c r="D13" s="12" t="n">
        <v>0.01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Employee Pension and Other Benefit Plans - Additional Information (Details) £ in Millions</t>
        </is>
      </c>
      <c r="B1" s="2" t="inlineStr">
        <is>
          <t>12 Months Ended</t>
        </is>
      </c>
    </row>
    <row r="2">
      <c r="B2" s="2" t="inlineStr">
        <is>
          <t>Jul. 02, 2022 USD ($)</t>
        </is>
      </c>
      <c r="C2" s="2" t="inlineStr">
        <is>
          <t>Jul. 02, 2022 GBP (£)</t>
        </is>
      </c>
      <c r="D2" s="2" t="inlineStr">
        <is>
          <t>Jul. 03, 2021 USD ($)</t>
        </is>
      </c>
      <c r="E2" s="2" t="inlineStr">
        <is>
          <t>Jul. 03, 2021 GBP (£)</t>
        </is>
      </c>
      <c r="F2" s="2" t="inlineStr">
        <is>
          <t>Jun. 27, 2020 USD ($)</t>
        </is>
      </c>
    </row>
    <row r="3">
      <c r="A3" s="3" t="inlineStr">
        <is>
          <t>Employee Defined Benefit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contribution by an employee, as percentage of annual compensation</t>
        </is>
      </c>
      <c r="B4" s="11" t="n">
        <v>0.5</v>
      </c>
      <c r="C4" s="11" t="n">
        <v>0.5</v>
      </c>
      <c r="D4" s="4" t="inlineStr">
        <is>
          <t xml:space="preserve"> </t>
        </is>
      </c>
      <c r="E4" s="4" t="inlineStr">
        <is>
          <t xml:space="preserve"> </t>
        </is>
      </c>
      <c r="F4" s="4" t="inlineStr">
        <is>
          <t xml:space="preserve"> </t>
        </is>
      </c>
    </row>
    <row r="5">
      <c r="A5" s="4" t="inlineStr">
        <is>
          <t>Maximum amount of contribution by an employee in a calendar year</t>
        </is>
      </c>
      <c r="B5" s="8" t="n">
        <v>20500</v>
      </c>
      <c r="C5" s="4" t="inlineStr">
        <is>
          <t xml:space="preserve"> </t>
        </is>
      </c>
      <c r="D5" s="4" t="inlineStr">
        <is>
          <t xml:space="preserve"> </t>
        </is>
      </c>
      <c r="E5" s="4" t="inlineStr">
        <is>
          <t xml:space="preserve"> </t>
        </is>
      </c>
      <c r="F5" s="4" t="inlineStr">
        <is>
          <t xml:space="preserve"> </t>
        </is>
      </c>
    </row>
    <row r="6">
      <c r="A6" s="4" t="inlineStr">
        <is>
          <t>Employer match of employee's contributions of the first 3% of eligible compensation (as a percent)</t>
        </is>
      </c>
      <c r="B6" s="11" t="n">
        <v>1</v>
      </c>
      <c r="C6" s="11" t="n">
        <v>1</v>
      </c>
      <c r="D6" s="4" t="inlineStr">
        <is>
          <t xml:space="preserve"> </t>
        </is>
      </c>
      <c r="E6" s="4" t="inlineStr">
        <is>
          <t xml:space="preserve"> </t>
        </is>
      </c>
      <c r="F6" s="4" t="inlineStr">
        <is>
          <t xml:space="preserve"> </t>
        </is>
      </c>
    </row>
    <row r="7">
      <c r="A7" s="4" t="inlineStr">
        <is>
          <t>Percentage of eligible compensation, matched 100% by employer</t>
        </is>
      </c>
      <c r="B7" s="11" t="n">
        <v>0.03</v>
      </c>
      <c r="C7" s="11" t="n">
        <v>0.03</v>
      </c>
      <c r="D7" s="4" t="inlineStr">
        <is>
          <t xml:space="preserve"> </t>
        </is>
      </c>
      <c r="E7" s="4" t="inlineStr">
        <is>
          <t xml:space="preserve"> </t>
        </is>
      </c>
      <c r="F7" s="4" t="inlineStr">
        <is>
          <t xml:space="preserve"> </t>
        </is>
      </c>
    </row>
    <row r="8">
      <c r="A8" s="4" t="inlineStr">
        <is>
          <t>Employer match of employee's contributions of the next 2% of eligible compensation (as a percent)</t>
        </is>
      </c>
      <c r="B8" s="11" t="n">
        <v>0.5</v>
      </c>
      <c r="C8" s="11" t="n">
        <v>0.5</v>
      </c>
      <c r="D8" s="4" t="inlineStr">
        <is>
          <t xml:space="preserve"> </t>
        </is>
      </c>
      <c r="E8" s="4" t="inlineStr">
        <is>
          <t xml:space="preserve"> </t>
        </is>
      </c>
      <c r="F8" s="4" t="inlineStr">
        <is>
          <t xml:space="preserve"> </t>
        </is>
      </c>
    </row>
    <row r="9">
      <c r="A9" s="4" t="inlineStr">
        <is>
          <t>Percentage of eligible compensation, matched 50% by employer</t>
        </is>
      </c>
      <c r="B9" s="11" t="n">
        <v>0.02</v>
      </c>
      <c r="C9" s="11" t="n">
        <v>0.02</v>
      </c>
      <c r="D9" s="4" t="inlineStr">
        <is>
          <t xml:space="preserve"> </t>
        </is>
      </c>
      <c r="E9" s="4" t="inlineStr">
        <is>
          <t xml:space="preserve"> </t>
        </is>
      </c>
      <c r="F9" s="4" t="inlineStr">
        <is>
          <t xml:space="preserve"> </t>
        </is>
      </c>
    </row>
    <row r="10">
      <c r="A10" s="4" t="inlineStr">
        <is>
          <t>Company's matching contribution to the plan</t>
        </is>
      </c>
      <c r="B10" s="8" t="n">
        <v>5100000</v>
      </c>
      <c r="C10" s="4" t="inlineStr">
        <is>
          <t xml:space="preserve"> </t>
        </is>
      </c>
      <c r="D10" s="8" t="n">
        <v>4700000</v>
      </c>
      <c r="E10" s="4" t="inlineStr">
        <is>
          <t xml:space="preserve"> </t>
        </is>
      </c>
      <c r="F10" s="8" t="n">
        <v>4900000</v>
      </c>
    </row>
    <row r="11">
      <c r="A11" s="4" t="inlineStr">
        <is>
          <t>Required contributions expected in next fiscal year</t>
        </is>
      </c>
      <c r="B11" s="8" t="n">
        <v>0</v>
      </c>
      <c r="C11" s="4" t="inlineStr">
        <is>
          <t xml:space="preserve"> </t>
        </is>
      </c>
      <c r="D11" s="4" t="inlineStr">
        <is>
          <t xml:space="preserve"> </t>
        </is>
      </c>
      <c r="E11" s="4" t="inlineStr">
        <is>
          <t xml:space="preserve"> </t>
        </is>
      </c>
      <c r="F11" s="4" t="inlineStr">
        <is>
          <t xml:space="preserve"> </t>
        </is>
      </c>
    </row>
    <row r="12">
      <c r="A12" s="4" t="inlineStr">
        <is>
          <t>Minimum maturity period for investment in index-linked Gilts</t>
        </is>
      </c>
      <c r="B12" s="4" t="inlineStr">
        <is>
          <t>5 years</t>
        </is>
      </c>
      <c r="C12" s="4" t="inlineStr">
        <is>
          <t>5 years</t>
        </is>
      </c>
      <c r="D12" s="4" t="inlineStr">
        <is>
          <t xml:space="preserve"> </t>
        </is>
      </c>
      <c r="E12" s="4" t="inlineStr">
        <is>
          <t xml:space="preserve"> </t>
        </is>
      </c>
      <c r="F12" s="4" t="inlineStr">
        <is>
          <t xml:space="preserve"> </t>
        </is>
      </c>
    </row>
    <row r="13">
      <c r="A13" s="4" t="inlineStr">
        <is>
          <t>Other Post Retirement Benefit Pl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mployee Defined Benefit Pl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nefit obligation</t>
        </is>
      </c>
      <c r="B15" s="8" t="n">
        <v>400000</v>
      </c>
      <c r="C15" s="4" t="inlineStr">
        <is>
          <t xml:space="preserve"> </t>
        </is>
      </c>
      <c r="D15" s="6" t="n">
        <v>400000</v>
      </c>
      <c r="E15" s="4" t="inlineStr">
        <is>
          <t xml:space="preserve"> </t>
        </is>
      </c>
      <c r="F15" s="4" t="inlineStr">
        <is>
          <t xml:space="preserve"> </t>
        </is>
      </c>
    </row>
    <row r="16">
      <c r="A16" s="4" t="inlineStr">
        <is>
          <t>Pension Benefit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mployee Defined Benefit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uture amortization of losses</t>
        </is>
      </c>
      <c r="B18" s="6" t="n">
        <v>200000</v>
      </c>
      <c r="C18" s="4" t="inlineStr">
        <is>
          <t xml:space="preserve"> </t>
        </is>
      </c>
      <c r="D18" s="4" t="inlineStr">
        <is>
          <t xml:space="preserve"> </t>
        </is>
      </c>
      <c r="E18" s="4" t="inlineStr">
        <is>
          <t xml:space="preserve"> </t>
        </is>
      </c>
      <c r="F18" s="4" t="inlineStr">
        <is>
          <t xml:space="preserve"> </t>
        </is>
      </c>
    </row>
    <row r="19">
      <c r="A19" s="4" t="inlineStr">
        <is>
          <t>Benefit obligation</t>
        </is>
      </c>
      <c r="B19" s="6" t="n">
        <v>95500000</v>
      </c>
      <c r="C19" s="4" t="inlineStr">
        <is>
          <t xml:space="preserve"> </t>
        </is>
      </c>
      <c r="D19" s="6" t="n">
        <v>140500000</v>
      </c>
      <c r="E19" s="4" t="inlineStr">
        <is>
          <t xml:space="preserve"> </t>
        </is>
      </c>
      <c r="F19" s="8" t="n">
        <v>138900000</v>
      </c>
    </row>
    <row r="20">
      <c r="A20" s="4" t="inlineStr">
        <is>
          <t>Employer contributions</t>
        </is>
      </c>
      <c r="B20" s="6" t="n">
        <v>6700000</v>
      </c>
      <c r="C20" s="4" t="inlineStr">
        <is>
          <t xml:space="preserve"> </t>
        </is>
      </c>
      <c r="D20" s="6" t="n">
        <v>6900000</v>
      </c>
      <c r="E20" s="4" t="inlineStr">
        <is>
          <t xml:space="preserve"> </t>
        </is>
      </c>
      <c r="F20" s="4" t="inlineStr">
        <is>
          <t xml:space="preserve"> </t>
        </is>
      </c>
    </row>
    <row r="21">
      <c r="A21" s="4" t="inlineStr">
        <is>
          <t>United Kingdom | Pension Benefit Pl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mployee Defined Benefit Pl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mployer contributions</t>
        </is>
      </c>
      <c r="B23" s="8" t="n">
        <v>1300000</v>
      </c>
      <c r="C23" s="16" t="n">
        <v>1</v>
      </c>
      <c r="D23" s="8" t="n">
        <v>2000000</v>
      </c>
      <c r="E23" s="17" t="n">
        <v>1.5</v>
      </c>
      <c r="F23"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0:24:15Z</dcterms:created>
  <dcterms:modified xmlns:dcterms="http://purl.org/dc/terms/" xmlns:xsi="http://www.w3.org/2001/XMLSchema-instance" xsi:type="dcterms:W3CDTF">2022-08-19T20:24:15Z</dcterms:modified>
</cp:coreProperties>
</file>